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densed Consolidated Balance "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Net Property, Plant and Equipme" sheetId="13" state="visible" r:id="rId13"/>
    <sheet xmlns:r="http://schemas.openxmlformats.org/officeDocument/2006/relationships" name="Investments in and Advances to " sheetId="14" state="visible" r:id="rId14"/>
    <sheet xmlns:r="http://schemas.openxmlformats.org/officeDocument/2006/relationships" name="Notes Payable and Long-Term Deb" sheetId="15" state="visible" r:id="rId15"/>
    <sheet xmlns:r="http://schemas.openxmlformats.org/officeDocument/2006/relationships" name="Commitments and Contingencies" sheetId="16" state="visible" r:id="rId16"/>
    <sheet xmlns:r="http://schemas.openxmlformats.org/officeDocument/2006/relationships" name="Employee Benefits" sheetId="17" state="visible" r:id="rId17"/>
    <sheet xmlns:r="http://schemas.openxmlformats.org/officeDocument/2006/relationships" name="Derivatives and Fair Value of F" sheetId="18" state="visible" r:id="rId18"/>
    <sheet xmlns:r="http://schemas.openxmlformats.org/officeDocument/2006/relationships" name="Stockholders' Equity and Accumu" sheetId="19" state="visible" r:id="rId19"/>
    <sheet xmlns:r="http://schemas.openxmlformats.org/officeDocument/2006/relationships" name="Revenue Recogni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Investments (Tables)" sheetId="26" state="visible" r:id="rId26"/>
    <sheet xmlns:r="http://schemas.openxmlformats.org/officeDocument/2006/relationships" name="Inventories (Tables)" sheetId="27" state="visible" r:id="rId27"/>
    <sheet xmlns:r="http://schemas.openxmlformats.org/officeDocument/2006/relationships" name="Net Property, Plant and Equip_2" sheetId="28" state="visible" r:id="rId28"/>
    <sheet xmlns:r="http://schemas.openxmlformats.org/officeDocument/2006/relationships" name="Investments in and Advances t_2" sheetId="29" state="visible" r:id="rId29"/>
    <sheet xmlns:r="http://schemas.openxmlformats.org/officeDocument/2006/relationships" name="Notes Payable and Long-Term D_2" sheetId="30" state="visible" r:id="rId30"/>
    <sheet xmlns:r="http://schemas.openxmlformats.org/officeDocument/2006/relationships" name="Commitments and Contingencies (" sheetId="31" state="visible" r:id="rId31"/>
    <sheet xmlns:r="http://schemas.openxmlformats.org/officeDocument/2006/relationships" name="Employee Benefits (Tables)" sheetId="32" state="visible" r:id="rId32"/>
    <sheet xmlns:r="http://schemas.openxmlformats.org/officeDocument/2006/relationships" name="Derivatives and Fair Value of_2" sheetId="33" state="visible" r:id="rId33"/>
    <sheet xmlns:r="http://schemas.openxmlformats.org/officeDocument/2006/relationships" name="Stockholders' Equity and Accu_2" sheetId="34" state="visible" r:id="rId34"/>
    <sheet xmlns:r="http://schemas.openxmlformats.org/officeDocument/2006/relationships" name="Revenue Recognition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quisitions (Details)" sheetId="40" state="visible" r:id="rId40"/>
    <sheet xmlns:r="http://schemas.openxmlformats.org/officeDocument/2006/relationships" name="Investments (Details)" sheetId="41" state="visible" r:id="rId41"/>
    <sheet xmlns:r="http://schemas.openxmlformats.org/officeDocument/2006/relationships" name="Inventories (Details)" sheetId="42" state="visible" r:id="rId42"/>
    <sheet xmlns:r="http://schemas.openxmlformats.org/officeDocument/2006/relationships" name="Net Property, Plant and Equip_3" sheetId="43" state="visible" r:id="rId43"/>
    <sheet xmlns:r="http://schemas.openxmlformats.org/officeDocument/2006/relationships" name="Investments in and Advances t_3" sheetId="44" state="visible" r:id="rId44"/>
    <sheet xmlns:r="http://schemas.openxmlformats.org/officeDocument/2006/relationships" name="Notes Payable and Long-Term D_3" sheetId="45" state="visible" r:id="rId45"/>
    <sheet xmlns:r="http://schemas.openxmlformats.org/officeDocument/2006/relationships" name="Notes Payable and Long-Term D_4" sheetId="46" state="visible" r:id="rId46"/>
    <sheet xmlns:r="http://schemas.openxmlformats.org/officeDocument/2006/relationships" name="Notes Payable and Long-Term D_5"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Employee Benefits (Details)" sheetId="50" state="visible" r:id="rId50"/>
    <sheet xmlns:r="http://schemas.openxmlformats.org/officeDocument/2006/relationships" name="Employee Benefits - Defined Con" sheetId="51" state="visible" r:id="rId51"/>
    <sheet xmlns:r="http://schemas.openxmlformats.org/officeDocument/2006/relationships" name="Derivatives and Fair Value of_3" sheetId="52" state="visible" r:id="rId52"/>
    <sheet xmlns:r="http://schemas.openxmlformats.org/officeDocument/2006/relationships" name="Derivatives and Fair Value of_4" sheetId="53" state="visible" r:id="rId53"/>
    <sheet xmlns:r="http://schemas.openxmlformats.org/officeDocument/2006/relationships" name="Derivatives and Fair Value of_5" sheetId="54" state="visible" r:id="rId54"/>
    <sheet xmlns:r="http://schemas.openxmlformats.org/officeDocument/2006/relationships" name="Derivatives and Fair Value of_6" sheetId="55" state="visible" r:id="rId55"/>
    <sheet xmlns:r="http://schemas.openxmlformats.org/officeDocument/2006/relationships" name="Derivatives and Fair Value of_7" sheetId="56" state="visible" r:id="rId56"/>
    <sheet xmlns:r="http://schemas.openxmlformats.org/officeDocument/2006/relationships" name="Stockholders' Equity and Accu_3" sheetId="57" state="visible" r:id="rId57"/>
    <sheet xmlns:r="http://schemas.openxmlformats.org/officeDocument/2006/relationships" name="Revenue Recognition (Details)" sheetId="58" state="visible" r:id="rId58"/>
    <sheet xmlns:r="http://schemas.openxmlformats.org/officeDocument/2006/relationships" name="Revenue Recognition - Performan" sheetId="59" state="visible" r:id="rId59"/>
    <sheet xmlns:r="http://schemas.openxmlformats.org/officeDocument/2006/relationships" name="Revenue Recognition - Perform_2" sheetId="60" state="visible" r:id="rId60"/>
    <sheet xmlns:r="http://schemas.openxmlformats.org/officeDocument/2006/relationships" name="Revenue Recognition - Practical" sheetId="61" state="visible" r:id="rId61"/>
    <sheet xmlns:r="http://schemas.openxmlformats.org/officeDocument/2006/relationships" name="Revenue Recognition - Cumulativ" sheetId="62" state="visible" r:id="rId62"/>
    <sheet xmlns:r="http://schemas.openxmlformats.org/officeDocument/2006/relationships" name="Revenue Recognition - Cumulat_2" sheetId="63" state="visible" r:id="rId63"/>
    <sheet xmlns:r="http://schemas.openxmlformats.org/officeDocument/2006/relationships" name="Revenue Recognition - Cumulat_3" sheetId="64" state="visible" r:id="rId64"/>
    <sheet xmlns:r="http://schemas.openxmlformats.org/officeDocument/2006/relationships" name="Income Taxes (Details)" sheetId="65" state="visible" r:id="rId65"/>
    <sheet xmlns:r="http://schemas.openxmlformats.org/officeDocument/2006/relationships" name="Segment Information - Pork Segm" sheetId="66" state="visible" r:id="rId66"/>
    <sheet xmlns:r="http://schemas.openxmlformats.org/officeDocument/2006/relationships" name="Segment Information - CT&amp;M Segm" sheetId="67" state="visible" r:id="rId67"/>
    <sheet xmlns:r="http://schemas.openxmlformats.org/officeDocument/2006/relationships" name="Segment Information - Specific " sheetId="68" state="visible" r:id="rId68"/>
    <sheet xmlns:r="http://schemas.openxmlformats.org/officeDocument/2006/relationships" name="Segment Information - Geographi" sheetId="69" state="visible" r:id="rId69"/>
    <sheet xmlns:r="http://schemas.openxmlformats.org/officeDocument/2006/relationships" name="Segment Information - Geograp_2" sheetId="70" state="visible" r:id="rId70"/>
  </sheets>
  <definedNames/>
  <calcPr calcId="124519" fullCalcOnLoad="1"/>
</workbook>
</file>

<file path=xl/sharedStrings.xml><?xml version="1.0" encoding="utf-8"?>
<sst xmlns="http://schemas.openxmlformats.org/spreadsheetml/2006/main" uniqueCount="1149">
  <si>
    <t>Document and Entity Information - USD ($)</t>
  </si>
  <si>
    <t>12 Months Ended</t>
  </si>
  <si>
    <t>Dec. 31, 2018</t>
  </si>
  <si>
    <t>Jan. 31, 2019</t>
  </si>
  <si>
    <t>Jun. 30, 2018</t>
  </si>
  <si>
    <t>Document and Entity Information</t>
  </si>
  <si>
    <t>Entity Registrant Name</t>
  </si>
  <si>
    <t>SEABOARD CORP /DE/</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Statement of Comprehensive Income - USD ($) $ in Millions</t>
  </si>
  <si>
    <t>Dec. 31, 2017</t>
  </si>
  <si>
    <t>Dec. 31, 2016</t>
  </si>
  <si>
    <t>Net sales:</t>
  </si>
  <si>
    <t>Total net sales</t>
  </si>
  <si>
    <t>Cost of sales and operating expenses:</t>
  </si>
  <si>
    <t>Total cost of sales and operating expenses</t>
  </si>
  <si>
    <t>Gross income</t>
  </si>
  <si>
    <t>Selling, general and administrative expenses</t>
  </si>
  <si>
    <t>Operating income</t>
  </si>
  <si>
    <t>Other income (expense):</t>
  </si>
  <si>
    <t>Interest expense</t>
  </si>
  <si>
    <t>Interest income</t>
  </si>
  <si>
    <t>Interest income from affiliates</t>
  </si>
  <si>
    <t>Income (loss) from affiliates</t>
  </si>
  <si>
    <t>Other investment income (loss), net</t>
  </si>
  <si>
    <t>Foreign currency gains, net</t>
  </si>
  <si>
    <t>Miscellaneous, net</t>
  </si>
  <si>
    <t>Total other income (loss), net</t>
  </si>
  <si>
    <t>Earnings (loss) before income taxes</t>
  </si>
  <si>
    <t>Income tax expense</t>
  </si>
  <si>
    <t>Net earnings (loss)</t>
  </si>
  <si>
    <t>Less: Net loss (income) attributable to noncontrolling interests</t>
  </si>
  <si>
    <t>Net earnings (loss) attributable to Seaboard</t>
  </si>
  <si>
    <t>Earnings (loss) per common share</t>
  </si>
  <si>
    <t>Other comprehensive income (loss), net of income tax benefit (expense) of $(2), $3, and $12:</t>
  </si>
  <si>
    <t>Foreign currency translation adjustment</t>
  </si>
  <si>
    <t>Unrealized gain on investments</t>
  </si>
  <si>
    <t>Unrecognized pension cost</t>
  </si>
  <si>
    <t>Other comprehensive loss, net of tax</t>
  </si>
  <si>
    <t>Comprehensive income (loss)</t>
  </si>
  <si>
    <t>Less: Comprehensive loss (income) attributable to noncontrolling interests</t>
  </si>
  <si>
    <t>Comprehensive income (loss) attributable to Seaboard</t>
  </si>
  <si>
    <t>Average number of shares outstanding (in shares)</t>
  </si>
  <si>
    <t>Dividends declared per common share (in dollars per share)</t>
  </si>
  <si>
    <t>Products</t>
  </si>
  <si>
    <t>Services</t>
  </si>
  <si>
    <t>Other</t>
  </si>
  <si>
    <t>Consolidated Statements of Comprehensive Income (Parenthetical) - USD ($) $ in Millions</t>
  </si>
  <si>
    <t>Other comprehensive income (loss), income tax benefit (expense)</t>
  </si>
  <si>
    <t>Sales to affiliates</t>
  </si>
  <si>
    <t>Consolidated Balance Sheets - USD ($) $ in Millions</t>
  </si>
  <si>
    <t>Current assets:</t>
  </si>
  <si>
    <t>Cash and cash equivalents</t>
  </si>
  <si>
    <t>Short-term investments</t>
  </si>
  <si>
    <t>Receivables:</t>
  </si>
  <si>
    <t>Trade</t>
  </si>
  <si>
    <t>Due from affiliates</t>
  </si>
  <si>
    <t>Total receivables</t>
  </si>
  <si>
    <t>Allowance for doubtful accounts</t>
  </si>
  <si>
    <t>Net receivables</t>
  </si>
  <si>
    <t>Inventories</t>
  </si>
  <si>
    <t>Prepaid expenses</t>
  </si>
  <si>
    <t>Other current assets</t>
  </si>
  <si>
    <t>Total current assets</t>
  </si>
  <si>
    <t>Net property, plant and equipment</t>
  </si>
  <si>
    <t>Investments in and advances to affiliates</t>
  </si>
  <si>
    <t>Goodwill</t>
  </si>
  <si>
    <t>Other intangible assets, net</t>
  </si>
  <si>
    <t>Other non-current assets</t>
  </si>
  <si>
    <t>Total assets</t>
  </si>
  <si>
    <t>Current liabilities:</t>
  </si>
  <si>
    <t>Notes payable to banks</t>
  </si>
  <si>
    <t>Current maturities of long-term debt</t>
  </si>
  <si>
    <t>Accounts payable</t>
  </si>
  <si>
    <t>Payables due to affiliates</t>
  </si>
  <si>
    <t>Accrued compensation and benefits</t>
  </si>
  <si>
    <t>Deferred revenue</t>
  </si>
  <si>
    <t>Deferred revenue from affiliates</t>
  </si>
  <si>
    <t>Accrued voyage costs</t>
  </si>
  <si>
    <t>Other current liabilities</t>
  </si>
  <si>
    <t>Total current liabilities</t>
  </si>
  <si>
    <t>Long-term debt, less current maturities</t>
  </si>
  <si>
    <t>Accrued pension liability</t>
  </si>
  <si>
    <t>Deferred income taxes</t>
  </si>
  <si>
    <t>Long-term income tax liability</t>
  </si>
  <si>
    <t>Other liabilities and deferred credits</t>
  </si>
  <si>
    <t>Total non-current liabilities</t>
  </si>
  <si>
    <t>Commitments and contingent liabilities</t>
  </si>
  <si>
    <t xml:space="preserve"> </t>
  </si>
  <si>
    <t>Stockholders' equity:</t>
  </si>
  <si>
    <t>Common stock of $1 par value. Authorized 1,250,000 shares; issued and outstanding 1,169,217 shares in 2018 and 1,170,550 shares in 2017</t>
  </si>
  <si>
    <t>Accumulated other comprehensive loss</t>
  </si>
  <si>
    <t>Retained earnings</t>
  </si>
  <si>
    <t>Total Seaboard stockholders' equity</t>
  </si>
  <si>
    <t>Noncontrolling interests</t>
  </si>
  <si>
    <t>Total equity</t>
  </si>
  <si>
    <t>Total liabilities and stockholders' equity</t>
  </si>
  <si>
    <t>Condensed Consolidated Balance Sheets (Parenthetical) - $ / shares</t>
  </si>
  <si>
    <t>Condensed Consolidated Balance Sheets</t>
  </si>
  <si>
    <t>Common stock, par value (in dollars per share)</t>
  </si>
  <si>
    <t>Common stock, authorized shares</t>
  </si>
  <si>
    <t>Common stock, issued shares</t>
  </si>
  <si>
    <t>Common stock, outstanding shares</t>
  </si>
  <si>
    <t>Consolidated Statements of Cash Flows - USD ($) $ in Millions</t>
  </si>
  <si>
    <t>Cash flows from operating activities:</t>
  </si>
  <si>
    <t>Adjustments to reconcile net earnings (loss) to cash from operating activities:</t>
  </si>
  <si>
    <t>Depreciation and amortization</t>
  </si>
  <si>
    <t>Mandatory deemed repatriation tax</t>
  </si>
  <si>
    <t>Reserve on notes receivable from affiliate</t>
  </si>
  <si>
    <t>Loss (income) from affiliates</t>
  </si>
  <si>
    <t>Dividends received from affiliates</t>
  </si>
  <si>
    <t>Other investment loss (income), net</t>
  </si>
  <si>
    <t>Other, net</t>
  </si>
  <si>
    <t>Changes in assets and liabilities, net of acquisitions:</t>
  </si>
  <si>
    <t>Receivables, net of allowance</t>
  </si>
  <si>
    <t>Current liabilities, exclusive of debt</t>
  </si>
  <si>
    <t>Net cash from operating activities</t>
  </si>
  <si>
    <t>Cash flows from investing activities:</t>
  </si>
  <si>
    <t>Purchase of short-term investments</t>
  </si>
  <si>
    <t>Proceeds from sale of short-term investments</t>
  </si>
  <si>
    <t>Proceeds from maturity of short-term investments</t>
  </si>
  <si>
    <t>Capital expenditures</t>
  </si>
  <si>
    <t>Proceeds from sale of fixed assets</t>
  </si>
  <si>
    <t>Acquisition of businesses</t>
  </si>
  <si>
    <t>Investments in and advances to affiliates, net</t>
  </si>
  <si>
    <t>Notes receivable issued to affiliates</t>
  </si>
  <si>
    <t>Principal payments received on notes receivable from affiliates</t>
  </si>
  <si>
    <t>Purchase of long-term investments</t>
  </si>
  <si>
    <t>Net cash from investing activities</t>
  </si>
  <si>
    <t>Cash flows from financing activities:</t>
  </si>
  <si>
    <t>Notes payable to banks, net</t>
  </si>
  <si>
    <t>Proceeds from long-term debt</t>
  </si>
  <si>
    <t>Principal payments of long-term debt</t>
  </si>
  <si>
    <t>Repurchase of common stock</t>
  </si>
  <si>
    <t>Dividends paid</t>
  </si>
  <si>
    <t>Net cash from financing activities</t>
  </si>
  <si>
    <t>Effect of exchange rate changes on cash and cash equivalents</t>
  </si>
  <si>
    <t>Net change in cash and cash equivalents</t>
  </si>
  <si>
    <t>Cash and cash equivalents at beginning of year</t>
  </si>
  <si>
    <t>Cash and cash equivalents at end of year</t>
  </si>
  <si>
    <t>Consolidated Statements of Changes in Equity - USD ($) $ in Millions</t>
  </si>
  <si>
    <t>Common Stock</t>
  </si>
  <si>
    <t>Accumulated Other Comprehensive Loss</t>
  </si>
  <si>
    <t>Retained Earnings</t>
  </si>
  <si>
    <t>Noncontrolling Interest</t>
  </si>
  <si>
    <t>Total</t>
  </si>
  <si>
    <t>Balances at Dec. 31, 2015</t>
  </si>
  <si>
    <t>Comprehensive income (loss):</t>
  </si>
  <si>
    <t>Addition to noncontrolling interests</t>
  </si>
  <si>
    <t>Balances at Dec. 31, 2016</t>
  </si>
  <si>
    <t>Reduction to noncontrolling interests</t>
  </si>
  <si>
    <t>Dividends on common stock</t>
  </si>
  <si>
    <t>Balances at Dec. 31, 2017</t>
  </si>
  <si>
    <t>Increase (Decrease) in Stockholders' Equity</t>
  </si>
  <si>
    <t>Adoption of accounting guidance | ASU 2018-02</t>
  </si>
  <si>
    <t>Balances at Dec. 31, 2018</t>
  </si>
  <si>
    <t>Adoption of accounting guidance | ASU 2016-01</t>
  </si>
  <si>
    <t>Consolidated Statements of Changes in Equity (parenthetical) - $ / shares</t>
  </si>
  <si>
    <t>1 Months Ended</t>
  </si>
  <si>
    <t>Dec. 31, 2012</t>
  </si>
  <si>
    <t>Consolidated Statements of Changes in Equity</t>
  </si>
  <si>
    <t>Dividends on common stock (in dollars per share)</t>
  </si>
  <si>
    <t>Summary of Significant Accounting Policies</t>
  </si>
  <si>
    <t xml:space="preserve">Note 1 - Summary of Significant Accounting Policies
Operations of Seaboard Corporation and its Subsidiaries
Seaboard Corporation and its subsidiaries (“Seaboard”) together comprise a diverse global agribusiness and transportation company. In the United States (“U.S.”), Seaboard is primarily engaged in hog production and pork processing and ocean transportation. Overseas, Seaboard is primarily engaged in commodity merchandising, grain processing, sugar and alcohol production and electric power generation. Seaboard also has an equity method investment in Butterball, LLC (“Butterball”), a producer and processor of branded and non-branded turkey products. Approximately 76% of the outstanding common stock of Seaboard is collectively owned by Seaboard Flour LLC and SFC Preferred, LLC.
Principles of Consolidation and Investments in Affiliates
The consolidated financial statements include the accounts of Seaboard Corporation and its domestic and foreign subsidiaries. All significant intercompany balances and transactions have been eliminated in consolidation. Investments in non-controlled affiliates where we have significant influence are accounted for by the equity method. Financial information from certain foreign subsidiaries and affiliates is reported on a one- to three-month lag, depending on the specific entity. As Seaboard conducts its agricultural commodity trading business with third parties, consolidated subsidiaries and affiliates on an interrelated basis, cost of sales on affiliates cannot be clearly distinguished without making numerous assumptions, primarily with respect to mark-to-market accounting for commodity derivatives.
Short-Term Investments
Short-term investments are retained for future use in the business. Investments held by Seaboard that are categorized as trading securities are reported at their estimated fair value with any unrealized gains and losses included in other investment income (loss), net in the consolidated statements of comprehensive income. Purchases and sales are recorded on a settlement date basis. Gains and losses on sales of investments are generally based on the specific identification method.
Accounts Receivable
Accounts receivable are recorded at the invoiced amount and generally do not bear interest. The Power segment, however, collects interest on certain past due accounts, and the Commodity Trading and Milling (“CT&amp;M”) segment provides extended payment terms for certain customers in certain countries due to local market conditions. The allowance for doubtful accounts is Seaboard’s best estimate of the amount of probable credit losses. For most operating segments, Seaboard uses a specific identification approach to determine, in management’s judgment, the collection value of certain past due accounts based on contractual terms. For the Marine segment, the allowance for doubtful accounts is based on an aging percentage methodology primarily based on historical write-off experience. Seaboard reviews its allowance for doubtful accounts monthly. Account balances are charged off against the allowance after all means of collection have been exhausted and the potential for recovery is considered remote.
Balance at
Balance at
(Millions of dollars)
beginning of year
Provision (1)
Net deductions (2)
end of year
Allowance for Doubtful Accounts:
Year Ended December 31, 2018
$
29
7
(3)
$
33
Year Ended December 31, 2017
$
14
16
(1)
$
29
Year Ended December 31, 2016
$
21
(1)
(6)
$
14
(1)     During 2018, $7 million of the provision was charged to selling, general and administrative expenses. During 2017, $12 million of the provision was charged to selling, general and administrative expenses, $2 million to income from affiliates related to reserves on convertible notes and $2 million to cost of sales related to a rebate reserve.
(2)     Includes write-offs net of recoveries and foreign currency translation adjustments.
Inventories
Seaboard uses the lower of last-in, first-out (“LIFO”) cost or market for determining inventory cost of hogs, fresh pork products and related materials. Grain, flour and feed inventories at foreign milling operations are valued at the lower of weighted average cost and net realizable value. All other inventories are valued at the lower of first-in, first-out (“FIFO”) cost and net realizable value.
Property, Plant and Equipment
Property, plant and equipment are carried at cost and are being depreciated on the straight-line method over useful lives, ranging from 3 to 30 years. Routine and planned major maintenance, repairs and minor renewals are expensed as incurred, while major renewals and improvements are capitalized. Property, plant and equipment and other long-lived assets are reviewed for impairment when events or changes in circumstances indicate that the carrying amount may not be recoverable. Recoverability of assets to be held and used is measured by a comparison of the carrying amount of the asset to future undiscounted net cash flows expected to be generated by the asset. If such assets are determined to be impaired, the impairment to be recognized is measured by the amount by which the carrying amount of the assets exceeds the estimated fair value of the assets. Assets to be disposed of are reported at the lower of the carrying amount or fair value less costs to sell.
Notes Receivable
Seaboard monitors the credit quality of notes receivable, the majority of which are from its affiliates. For notes receivable from affiliates, Seaboard obtains and reviews financial information on a monthly basis and Seaboard representatives serve on their Board of Directors. If it is indicated based on current information and events it is probable that Seaboard will be unable to collect all amounts due according to the contractual terms of the notes receivable and an amount can be reasonably estimated, Seaboard reduces the notes receivable to estimated realizable value.
Balance at
Balance at
(Millions of dollars)
beginning of year
Provision
Net deductions
end of year
Allowance for Notes Receivable:
Year Ended December 31, 2018
$
16
1
—
$
17
Year Ended December 31, 2017
$
16
—
—
$
16
Year Ended December 31, 2016
$
—
16
—
$
16
Goodwill and Other Intangible Assets
Goodwill is assessed annually for impairment by each reporting unit at the quarter end closest to the anniversary date of the acquisition, or more frequently if circumstances indicate that impairment is likely. If qualitative factors indicate more likely than not an impairment is possible, Seaboard performs its annual, or interim, goodwill impairment test by comparing the fair value of a reporting unit with its carrying amount and would recognize an impairment charge for the amount by which the carrying amount exceeds the reporting unit’s fair value. Based on the annual assessment conducted by these reporting units, there were no impairment charges recorded for the year ended December 31, 2018. Any one event or a combination of events such as change in the business climate, a negative change in relationships with significant customers and changes to strategic decisions, including decisions to expand made in response to economic or competitive conditions, could require an interim assessment prior to the next required annual assessment.
The changes in the carrying amount of goodwill were as follows:
Pork
CT&amp;M
(Millions of dollars)
Segment
Segment
Total
Balance as of December 31, 2016
$
18
$
1
$
19
Acquisition
—
3
3
Balance as of December 31, 2017
18
4
22
Acquisition
—
148
148
Foreign currency translation
—
(3)
(3)
Balance as of December 31, 2018
$
18
$
149
$
167
Separable intangible assets with finite lives are amortized over their estimated useful lives. As of December 31, 2018, intangible assets were $69 million, net of accumulated amortization of $6 million and foreign currency translation of $3 million. The intangibles were as a result of a 2018 acquisition; there were no material intangible assets as of December 31, 2017. Amortization of intangible assets was $6 million for the year ended December 31, 2018. Using the exchange rates in effect at year-end, estimated amortization of intangible assets as of December 31, 2018 was as follows: $9 million in 2019, $9 million in 2020, $9 million in 2021, $9 million in 2022, $9 million in 2023 and $24 million thereafter
Accrued Self-Insurance
Seaboard is self-insured for certain levels of workers’ compensation, health care coverage, property damage, vehicle, product recall and general liability. The cost of these self-insurance programs is accrued based upon estimated settlements for known and anticipated claims. Changes in estimates to previously recorded reserves are reflected in current operating results.
Asset Retirement Obligation
Seaboard has recorded long-lived assets and a related liability for the asset retirement obligation costs associated with the closure of the hog lagoons it is legally obligated to close in the future should Seaboard cease operations or plan to close such lagoons voluntarily in accordance with a changed operating plan. Based on detailed assessments and appraisals obtained to estimate the future asset retirement obligation costs, Seaboard recorded the present value of the projected costs in non-current other liabilities in the consolidated balance sheets with the retirement asset depreciated over the economic life of the related asset. The following table shows the changes in the asset retirement obligation:
Years ended December 31,
(Millions of dollars)
2018
2017
Beginning balance
$
22
$
19
Accretion expense
1
2
Liability for additional lagoons placed in service
—
1
Ending balance
$
23
$
22
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Revenue Recognition
Seaboard recognizes revenue when control of the promised goods or services is transferred to its customers, in an amount that reflects the consideration it expects to receive in exchange for those goods or services. A performance obligation, the unit of account in Topic 606 Revenue from Contracts with Customers (“Topic 606”), is a promise in a contract to transfer a distinct good or service to the customer . The majority of Seaboard’s revenue arrangements consist of a single performance obligation as the promise to transfer the individual product or service is not separately identifiable from other promises in the contracts, including shipping and handling and customary storage, and, therefore, not distinct. Seaboard’s transaction prices are mostly fixed, but occasionally include minimal variable consideration for early payment, volume and other similar discounts, which are highly probable based on the history with the respective customers. Taxes assessed by a governmental authority that are collected by Seaboard from a customer are excluded from sales. See Note 12 for further revenue recognition details.
Use of Estimates
The preparation of the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 down related to investments in and advances to affiliates and notes receivable from affiliates, income taxes and accrued pension liability. Actual results could differ from those estimates.
Earnings Per Common Share
Earnings per common share are based upon the weighted average shares outstanding during the period. Basic and diluted earnings per share are the same for all periods presented.
Cash and Cash Equivalents
For purposes of the consolidated statements of cash flows, management considers all demand deposits, overnight investments and other investments with original maturities less than three months as cash equivalents. The following table shows the cash paid for interest and income taxes:
Years ended December 31,
(Millions of dollars)
2018
2017
2016
Interest, net of interest capitalized
$
43
$
30
$
29
Income taxes, net of refunds
35
32
31
Supplemental Non-Cash Transactions
In conjunction with the January 2018 acquisition discussed further in Note 2, Seaboard incurred debt consisting of a $46 million note payable and contingent consideration with an estimated fair value of $14 million at the time of acquisition.
On October 28, 2016, Seaboard obtained control of Belarina Alimentos S. A., a flour production business in Brazil (“Belarina”). No cash or other consideration was transferred to the other shareholder whose ownership was diluted through revision of the shareholders agreement to restructure the affiliate debt and equity of Belarina. See Note 2 for the purchase price allocation table and other details.
Foreign Currency Transactions and Translation
Seaboard has operations in several foreign countries, and the currencies of the countries fluctuate in relation to the U.S. dollar. Certain of the major contracts and transactions, however, are denominated in U.S. dollars. In addition, the value of the U.S. dollar fluctuates in relation to the currencies of countries where certain of Seaboard’s foreign subsidiaries and affiliates primarily conduct business. These fluctuations result in exchange gains and losses. The activities of these foreign subsidiaries and affiliates are primarily conducted with U.S. subsidiaries or operate in hyper-inflationary environments. As a result, the financial statements of certain foreign subsidiaries and affiliates are re-measured using the U.S. dollar as the functional currency.
Certain CT&amp;M segment consolidated subsidiaries located in Brazil, Canada, Guyana, Ivory Coast, Senegal and Zambia use local currency as their functional currency. Also, certain non-controlled, non-consolidated affiliates of the CT&amp;M and Sugar and Alcohol segments use local currency as their functional currency. Assets and liabilities of these subsidiaries are translated to United States dollars at year-end exchange rates, and income and expenses are translated at average rates. Translation gains and losses are recorded as components of other comprehensive income (loss). For the consolidated subsidiaries and non-consolidated affiliates, U.S. dollar denominated net asset or liability conversions to the local currency are recorded through income.
GAAP requires the use of highly inflationary accounting for countries whose cumulative three-year inflation exceeds 100%. In the second quarter of 2018, the Argentine peso rapidly devalued relative to the U.S. dollar, which along with increased inflation, indicated that the three-year cumulative inflation in that country exceeded 100%. As a result, Seaboard adopted highly inflationary accounting as of July 1, 2018, for Seaboard’s Sugar and Alcohol segment. Under highly inflationary accounting, the Sugar and Alcohol segment’s functional currency became the U.S. dollar, and its income statement and balance sheet were measured in U.S. dollars using both current and historical rates of exchange. The effect of changes in exchange rates on peso-denominated monetary assets and liabilities are reflected in foreign currency gains (losses), net. For the year ended December 31, 2018, Seaboard recognized $9 million in foreign currency gains related to the adoption of highly inflationary accounting as a result of its net monetary liability position.
Derivative Instruments and Hedging Activities
Seaboard recognizes all derivatives as either assets or liabilities at their fair values. Accounting for changes in the fair value of a derivative depends on its designation and effectiveness. Derivatives qualify for treatment as hedges for accounting purposes when there is a high correlation between the change in fair value of the instrument and the related change in value of the underlying commitment. Additionally, in order to designate a derivative financial instrument as a hedge for accounting purposes, extensive record keeping is required. For derivatives that qualify as hedges for accounting purposes, the change in fair value has no net impact on earnings, to the extent the derivative is considered effective, until the hedged transaction affects earnings. For derivatives that are not designated as hedging instruments for accounting purposes, or for the ineffective portion of a hedging instrument, the change in fair value affects current period net earnings.
Seaboard uses derivative instruments to manage various types of market risks, including primarily commodity futures and option contracts, foreign currency exchange agreements, interest rate exchange agreements and equity future contracts. While management believes each of these instruments are primarily entered into in order to effectively manage various market risks, as of December 31, 2018, none of the derivatives were designated and accounted for as hedges, primarily as a result of the extensive record-keeping requirements. From time to time, Seaboard also enters into speculative derivative transactions not directly related to its raw materials requirements.
Recently Issued Accounting Standards Adopted
On January 1, 2018, Seaboard adopted guidance that developed a single, comprehensive revenue recognition model for all contracts with customers using the cumulative effect transition method. The adjustment to opening retained earnings, which only included the impact of contracts that were not completed at the date of adoption, was less than $1 million. All of Seaboard’s equity method investments must adopt the new standard by December 31, 2019. See Note 12 for additional details on the impact of adopting this new accounting standard.
On January 1, 2018, Seaboard adopted guidance that requires the service cost component of net periodic benefit cost to be presented in the same income statement line item as other employee compensation costs arising from services rendered during the period. Only the service cost component is eligible for capitalization in inventory. The other components of net periodic benefit cost are presented outside of operating income and are not capitalizable. For the years ended December 31, 2017 and 2016, $8 million of net periodic benefit cost was reclassified from selling, general and administrative expenses to miscellaneous, net below operating income. Seaboard elected to apply the practical expedient to estimate amounts for comparative periods.
On January 1, 2018, Seaboard adopted guidance that eliminated cost method accounting and requires measuring equity investments, other than those accounted for using the equity method of accounting, at fair value and recognizing fair value changes in net income if a readily determinable fair value exists. On January 1, 2018, $7 million of accumulated other comprehensive loss was reclassified to retained earnings by means of a cumulative effect adjustment, and all future gains/losses on these equity investments is reflected in other investment income (loss), net. As of January 1, 2018, Seaboard had minimal investments without readily determinable fair values, which will be recorded at cost, less impairment, and plus or minus subsequent adjustments for observable price changes.
Recently Issued Accounting Standard Not Yet Adopted
In February 2016, the Financial Accounting Standards Board (“FASB”) issued guidance that a lessee should record a right-of-use (“ROU”) asset and a lease liability on the balance sheet for all leases with terms longer than 12 months. Leases are to be classified as either finance or operating, with classification affecting the pattern of expense recognition in the income statement. The recognition, measurement, and presentation of expenses and cash flows arising from a financing lease have not significantly changed from the previous guidance. For operating leases, a lessee is required to: (1) recognize a ROU asset and a lease liability, initially measured at the present value of the lease payments, in the balance sheet, (2) recognize a single lease cost, calculated so that the cost of the lease is allocated over the lease term on a generally straight-line basis; and (3) classify all cash payments within operating activities in the statement of cash flows. Seaboard will adopt this guidance on January 1, 2019, for all consolidated subsidiaries and plans to apply most practical expedients and the optional transition relief issued in July 2018 that permits the recognition and measurement of leases at the date of adoption. Therefore, Seaboard will not restate comparative period financial information for the effects of this accounting standard. While Seaboard continues its process of assessing its leases and evaluating the effects this guidance will have on its consolidated financial statements, Seaboard expects the adoption will increase its assets approximately $460 million and its liabilities approximately $500 million for operating lease ROU assets and liabilities. Seaboard believes the most significant effects will relate to the recognition of new ROU assets and lease liabilities on its balance sheet for port and contract grower operating leases. Seaboard is in the process of implementing a new lease accounting system and evaluating its processes and internal controls. See Note 8 for information about Seaboard’s lease obligations. </t>
  </si>
  <si>
    <t>Acquisitions</t>
  </si>
  <si>
    <t>Note 2 - Acquisitions
On January 5, 2018, Seaboard’s CT&amp;M segment acquired substantially all of the outstanding common shares of Borisniak Corp., Les Grands Moulins d’Abidjan, Les Grands Moulins de Dakar, Eurafrique, and Societe Mediterraneenne de Transport, collectively operating as Groupe Mimran (“Mimran”). Mimran operates three flour mills and an associated grain trading business located in Senegal, Ivory Coast and Monaco. This acquisition increased Seaboard’s flour and feed milling capacity and annual grain trading volume.
The total purchase price for this acquisition based on the acquisition date fair values and using the exchange rate in effect at the time of acquisition, was $324 million consisting of:
(Millions of dollars)
Fair Value
Cash payment, net of $64 million of cash acquired
$
264
Euro-denominated note payable due 2021, 3.25% interest
46
Contingent consideration
14
Total fair value of consideration at acquisition date
$
324
See Note 7 for further description of the note payable. The fair value of the contingent consideration, classified in other non-current liabilities in the consolidated balance sheet, is dependent on the probability of Mimran achieving certain financial performance targets using earnings before interest, taxes, depreciation and amortization (“EBITDA”) as a metric. The contingent consideration ranges between zero and $48 million payable between five and eight years following the closing, at the discretion of the sellers.
In the fourth quarter of 2018, Seaboard finalized its preliminary purchase price allocation. As a result of third-party valuations of tangible and intangible assets, property, plant and equipment increased $34 million, intangible assets decreased $22 million and goodwill decreased $13 million. Depreciation and amortization expense were not materially impacted by the change.
The final purchase was recorded at fair value and allocated as follows:
(Millions of dollars)
Fair Value
Current assets
$
83
Property, plant and equipment
91
Intangible assets
78
Goodwill
148
Other long-term assets
4
Total fair value of assets acquired
404
Current liabilities
(38)
Other long-term liabilities
(38)
Total fair value of liabilities assumed
(76)
Less: Noncontrolling interest
(4)
Net fair value of assets acquired
$
324
The intangible assets include $28 million allocated to trade names, amortizable over 9 years, and $50 million allocated to customer relationships, amortizable over 9 years. Goodwill represents Mimran’s market presence and its experienced workforce. The intangible assets and goodwill are not deductible for income tax purposes.
Certain Mimran entities acquired are accounted for on a three-month lag and use local currency as their functional currency. Translation gains and losses are recorded as components of other comprehensive income (loss). For the year ended December 31, 2018, net sales of $247 million and net earnings of $17 million were recognized in Seaboard’s consolidated financial statements from the date of acquisition. Acquisition costs, incurred primarily in 2017, of $2 million were expensed in selling, general and administrative expenses.
The following unaudited pro forma information presents the combined consolidated financial results for Seaboard as if the acquisition had been completed at January 1, 2017:
Year ended
(Unaudited)
December 31,
(Millions of dollars except per share amounts)
2018
2017
Net sales
$
6,643
$
6,095
Net earnings (loss)
$
(13)
$
272
Earnings (loss) per common share
$
(10.90)
$
233.45
On August 30, 2017, Seaboard’s Pork segment acquired hog inventory and hog farms in the central U.S. from New Fashion Pork, LLP for total cash consideration of $40 million. This acquisition provides additional sows to further increase Seaboard’s capacity to fulfill its hog supply commitment for processing at the Seaboard Triumph Foods, LLC (“STF”) processing plant located in Sioux City, Iowa, which began operations in September 2017. See Note 6 for further information on STF.
The purchase was recorded at fair value in Seaboard’s Pork segment, and the allocation of the purchase price is below. No material intangible assets were identified.
(Millions of dollars)
Inventories
$
6
Property, plant and equipment
34
Total consideration transferred
$
40
Operating results have been included in Seaboard’s consolidated financial statements from the date of acquisition. There was no material impact to Seaboard’s sales and net earnings as a result of the purchase. Acquisition costs were less than $1 million.
During the first quarter of 2017, Seaboard’s CT&amp;M segment acquired a pulse and grain elevator business in Canada for total cash consideration of $14 million. This business, which complements an existing CT&amp;M business in Canada, is expected to increase the trade volumes of pulses, which include commodities of beans, peas and lentils. The purchase was recorded at fair value with $11 million allocated to property, plant and equipment and $3 million allocated to goodwill. Goodwill represents the assembled workforce, cost savings of buying rather than developing a greenfield operation and the close proximity of this elevator to the producers in the region. The goodwill is deductible for income tax purposes. Operating results have been included in Seaboard’s consolidated financial statements from the date of acquisition. Acquisition costs were less than $1 million.
On September 1, 2016, Seaboard’s Pork segment acquired certain assets of Texas Farm, LLC for total cash consideration of $59 million. Texas Farm, LLC was a hog growing operation with hog inventory, hog farms and a feed mill located in Texas. The additional hog production allows Seaboard to expand and realign its hog production in other states to supply its Oklahoma pork processing plant and the STF pork processing plant in Iowa.
The purchase was recorded at fair value in Seaboard’s Pork segment, and the allocation of the purchase price is below. Goodwill is primarily attributable to workforce and the benefits of acquiring an existing operation rather than incurring the costs and time to begin a new hog operation.
(Millions of dollars)
Inventories
$
16
Property, plant and equipment
42
Goodwill
3
Accounts payable
(2)
Total consideration transferred
$
59
Operating results have been included in Seaboard’s consolidated financial statements from the date of acquisition. Net sales of $4 million and a $2 million net loss were recognized during 2016. Acquisition costs were less than $1 million.
On February 7, 2016, Seaboard’s Pork segment acquired hog inventory, a feed mill, truck washes and certain hog farms in the central U.S. from Christensen Farms &amp; Feedlots, Inc. and Christensen Farms Midwest, LLC (“Christensen Farms”) for total cash consideration of $148 million. Seaboard had previously agreed to provide a portion of the hogs to be processed at the STF pork processing plant.
The purchase was recorded at fair value in Seaboard’s Pork segment, and the allocation of the purchase price is below. Intangible assets include customer relationships that have a weighted-average useful life of 1.6 years. Goodwill represents the farms’ established processes, workforce and close proximity to the Sioux City, Iowa, processing plant.
(Millions of dollars)
Inventories
$
33
Property, plant and equipment
111
Intangible assets
1
Goodwill
3
Total consideration transferred
$
148
Operating results have been included in Seaboard’s consolidated financial statements from the date of acquisition. Net sales of $119 million and a $5 million net loss were recognized during 2016. Acquisition costs were less than $1 million.
During the last half of 2016, Seaboard’s Pork segment acquired additional hog inventory and sow farms through three additional acquisitions for total cash consideration of $12 million. The purchases were recorded at fair value, and $1 million and $11 million were allocated to inventories and property, plant and equipment, respectively. No material intangible assets were identified, and acquisition costs were less than $1 million. With these purchases, Seaboard increased its sow herd to meet the majority of its hog supply commitment for single-shift processing at the STF plant.
On October 28, 2016, Seaboard’s CT&amp;M segment increased its ownership percentage from 50% to 98% to obtain control of Belarina Alimentos S. A., a flour production business in Brazil (“Belarina”). No cash or other consideration was transferred to the other shareholder whose ownership was diluted through revision of the shareholders agreement to restructure the affiliate debt and equity of Belarina. Seaboard accounted for the transaction as a business combination achieved in stages and included the financial results of Belarina in its consolidated financial statements since the date of acquisition. See Note 6 for a discussion of the previous equity method of accounting for Belarina. As Belarina is recorded on a three-month lag, there was no impact to Seaboard’s sales and net earnings for the year ended December 31, 2016, as a result of the consolidation. Since no consideration was transferred to the other owner, Seaboard substituted the acquisition-date fair value of its 50% pre-existing interest in Belarina and the acquisition-date fair value of its pre-existing affiliate trade and note receivable for the acquisition-date fair value of the consideration transferred to measure goodwill.
The following table summarizes the purchase price allocation resulting from this consolidation:
(Millions of dollars)
Accounts receivable
$
7
Inventories
6
Property, plant and equipment
25
Other assets
4
Goodwill
1
Third-party debt
(14)
Other liabilities
(11)
Total business valuation
$
18
Fair value of pre-existing interest
$
18
The valuation of the noncontrolling interest was immaterial. Goodwill primarily represents the assembled workforce. Seaboard recorded a gain of $4 million in bad debt expense within selling, general and administrative expenses in the consolidated statement of comprehensive income, related to recognizing the fair value of its pre-existing affiliate receivables. During the fourth quarter of 2018, Seaboard acquired the remaining 2% for minimal consideration.</t>
  </si>
  <si>
    <t>Investments</t>
  </si>
  <si>
    <t>Note 3 - Investments
The following is a summary of the estimated fair value of short-term investments classified as trading securities at the end of each year:
December 31,
2018
2017
Fair
Fair
(Millions of dollars)
Value
Value
Domestic equity securities
$
632
$
752
Domestic debt securities
268
439
Foreign equity securities
218
319
Money market funds held in trading accounts
146
10
Collateralized loan obligations
28
29
High yield securities
19
21
Foreign debt securities
16
—
Term deposits
9
—
Other trading securities
—
6
Total trading short-term investments
$
1,336
$
1,576
The change in unrealized gains (losses) related to trading securities still held at the end of the respective reporting period was $(110) million, $146 million and $49 million for the years ended December 31, 2018, 2017 and 2016, respectively.
Seaboard had $66 million of equity securities denominated in foreign currencies as of December 31, 2018, with $25 million in euros, $20 million in Japanese yen, $9 million in the British pound, $3 million in the Swiss franc and the remaining $9 million in various other currencies. Seaboard had $114 million of equity securities denominated in foreign currencies as of December 31, 2017, with $48 million in euros, $25 million in Japanese yen, $20 million in the British pound, $6 million in the Swiss franc and the remaining $15 million in various other currencies. Also, money market funds included $10 million and less than $1 million denominated in various foreign currencies as of December 31, 2018 and 2017, respectively. Term deposits are denominated in the West African franc.
In addition to its short-term investments, Seaboard also has trading securities related to Seaboard’s deferred compensation plans classified in other current assets in the consolidated balance sheets. See Note 10 for information on the types of trading securities held related to the deferred compensation plans. See Note 9 for a discussion of assets held in conjunction with investments related to Seaboard’s defined benefit pension plan.</t>
  </si>
  <si>
    <t>Note 4 - Inventories
The following table is a summary of inventories at the end of each year:
December 31,
(Millions of dollars)
2018
2017
At lower of LIFO cost or market:
Hogs and materials
$
361
$
313
Fresh pork and materials
36
28
LIFO adjustment
(58)
(31)
Total inventories at lower of LIFO cost or market
339
310
At lower of FIFO cost and net realizable value:
Grains, oilseeds and other commodities
229
253
Sugar produced and in process
17
38
Other
81
90
Total inventories at lower of FIFO cost and net realizable value
327
381
Grain, flour and feed at lower of weighted average cost and net realizable value
149
89
Total inventories
$
815
$
780
The use of the LIFO method for certain inventories of the Pork segment decreased net earnings $20 million ($16.87 per common share) and $6 million ($5.40 per common share) for the years ended December 31, 2018 and 2017, respectively. Net earnings increased $5 million ($3.92 per common share) for the year ended December 31, 2016. If the FIFO method had been used for all inventories of the Pork segment, inventories would have been higher $58 million and $31 million as of December 31, 2018 and 2017, respectively. The LIFO valuation reserve activity for 2018, 2017 and 2016 is as follows:
Balance at
Increase
Balance at
(Millions of dollars)
beginning of year
(decrease)
end of year
Reserve for LIFO Valuation:
Year Ended December 31, 2018
$
31
27
$
58
Year Ended December 31, 2017
$
21
10
$
31
Year Ended December 31, 2016
$
28
(7)
$
21</t>
  </si>
  <si>
    <t>Net Property, Plant and Equipment</t>
  </si>
  <si>
    <t>Note 5 - Net Property, Plant and Equipment
The following table is a summary of property, plant and equipment at the end of each year:
Useful
December 31,
(Millions of dollars)
Lives
2018
2017
Land and improvements
-
15
years
$
238
$
224
Buildings and improvements
30
years
591
525
Machinery and equipment
-
20
years
1,298
1,253
Vessels and vehicles
-
18
years
147
136
Office furniture and fixtures
5
years
36
34
Construction in progress
96
56
2,406
2,228
Accumulated depreciation and amortization
(1,246)
(1,151)
Net property, plant and equipment
$
1,160
$
1,077</t>
  </si>
  <si>
    <t>Investments in and Advances to Affiliates and Notes Receivable from Affiliates</t>
  </si>
  <si>
    <t>Note 6 - Investments in and Advances to Affiliates and Notes Receivable from Affiliates
Seaboard has several investments in and advances to non-controlled, non-consolidated affiliates that are all accounted for using the equity method of accounting. Financial information from certain foreign affiliates is reported on a one- to three-month lag, depending on the specific entity.
Pork Segment
December 31,
(Millions of dollars)
2018
2017
2016
Net sales
$
927
$
441
$
319
Net income (loss)
$
(60)
$
(21)
$
22
Total assets
$
623
$
596
$
364
Total liabilities
$
243
$
138
$
14
Total equity
$
380
$
458
$
350
The Pork segment has a 50% noncontrolling interest in Daily’s Premium Meats, LLC (“Daily’s”) and STF. Daily’s produces and markets raw and pre-cooked bacon. STF operates a new pork processing plant, which began operations in September 2017. Combined condensed financial information of these entities for each of Seaboard’s years ended is included in the table above.
Seaboard and Triumph Foods, LLC (“Triumph”) formed STF in May 2015 with equal ownership of 50%. In connection with the development and operation of the plant, Seaboard contributed $73 million and $51 million during 2017 and 2016, respectively. Also, Seaboard agreed to provide a portion of the hogs to be processed at the plant. The Pork segment currently has a business relationship with Triumph under which Seaboard markets substantially all of the pork products produced at Triumph’s plant in Missouri and STF’s plant in Iowa. In addition to supplying raw materials and providing marketing services to these affiliates, the Pork segment also transferred fixed assets and other costs totaling $14 million in 2017 related to an enterprise resource planning system that is used by Seaboard, Triumph, Daily’s and STF.
Commodity Trading and Milling Segment
December 31,
(Millions of dollars)
2018
2017
2016
Net sales
$
3,238
$
2,907
$
2,871
Net income (loss)
$
(13)
$
23
$
(6)
Total assets
$
1,914
$
1,793
$
1,201
Total liabilities
$
1,242
$
1,150
$
734
Total equity
$
672
$
643
$
467
The CT&amp;M segment has noncontrolling interests in foreign businesses conducting flour, maize and feed milling, baking operations, poultry production and processing, and agricultural commodity trading. Combined condensed financial information of these entities for each of Seaboard’s years ended is included in the table above. As of December 31, 2018, the location and percentage ownership of CT&amp;M’s affiliates were as follows: Botswana (49%), Democratic Republic of Congo (“DRC”) (50%), Gambia (50%), Kenya (46.64%-49%), Lesotho (50%), Mauritania (50%), Morocco (11.44%-17.08%), Nigeria (25%-48.33%), Senegal (49%), South Africa (30%-50%), Tanzania (49%) and Zambia (49%) in Africa; Colombia (40%-42%), Ecuador (25%-50%), Guyana (50%), and Peru (50%) in South America; Jamaica (50%) and Haiti (23.33%) in the Caribbean; Turkey (25%) in Europe; Australia (22.5%-25%); and Canada (45%) and the U.S. (40%) in North America. As of December 31, 2018, Seaboard’s carrying value of certain of CT&amp;M segment’s investments in affiliates was more than its share of the affiliates’ book value by $57 million. The excess is attributable primarily to the valuation of property, plant and equipment and intangible assets. The amortizable assets are being amortized to income (loss) from affiliates over the remaining life of the assets.
During 2018, Seaboard’s CT&amp;M segment acquired a 50% noncontrolling interest in a grain trading and flour milling business in Mauritania for total consideration of $16 million. The investment amount is subject to change dependent upon resolution of certain contingencies. The investment is accounted for using the equity method of accounting and reported on a three-month lag. Seaboard’s first proportionate share of this affiliate’s income (loss) was recognized in the second quarter of 2018.
During 2017, the CT&amp;M segment invested an additional $7 million in a grain trading and poultry business in Morocco. This investment increased Seaboard’s ownership interest in that business to 19.4% and, as a result, Seaboard changed its accounting method from the cost method to equity method effective on the date of the additional investment. This investment is reported on a three-month lag basis, and therefore Seaboard’s first proportionate share of earnings from this investment was recognized in the third quarter of 2017.
The CT&amp;M segment has a 50% noncontrolling interest in a bakery located in the DRC. Seaboard’s investment balance is zero. As part of its original investment, Seaboard has an interest bearing long-term note receivable from this affiliate that had a principal and interest balance of approximately $8 million and $15 million, net of reserves, as of December 31, 2018 and 2017, respectively, all classified as long-term in other non-current assets given uncertainty of the timing of payments in the future. The note receivable, $32 million excluding accrued interest, is 50% guaranteed by the other shareholder in the entity. Based on continued operating losses and revised cash flow forecasts, Seaboard reserved $16 million in bad debt expense within selling, general and administrative expenses in the consolidated statement of comprehensive income for the year ended December 31, 2016. There was no tax benefit from this transaction. Seaboard recorded this entity’s current period losses of $7 million and $4 million against the note receivable for the year ended December 31, 2018 and 2017, respectively. In September 2017, Seaboard reached an agreement to amend the note to further extend the term and match payments to cash flow estimates. If the future long-term cash flows of this bakery do not improve, more of the recorded value of the note receivable from affiliate could be deemed uncollectible in the future, which could result in a further charge to earnings.
The CT&amp;M segment had a 50% noncontrolling interest in Belarina, a flour production business in Brazil, which it accounted for using the equity method of accounting prior to October 28, 2016, the date Seaboard obtained 98% of the equity ownership and control of Belarina. Seaboard accounted for this transaction as a business combination achieved in stages as discussed further in Note 2 to the consolidated financial statements. As an equity method affiliate, Seaboard had contributed a total of $63 million in investments and advances and a $13 million long-term loan, including investment and advances and pay-in-kind interest accretion totaling $14 million for the year ended December 31, 2016. Seaboard recorded total losses from affiliate, which included reserves of $10 million related to this investment in 2016, and currency translation adjustment losses included in other comprehensive income (loss) of $(4) million. Due to the extent of losses, Seaboard had previously fully reserved all advances and long-term receivable, and as such, Seaboard’s investment, advances and long-term note receivable were zero. Seaboard also had a gross trade receivable due from Belarina related to sales of grain and supplies. The net trade receivable balance was effectively settled as the entity is now consolidated.
During 2016, the CT&amp;M segment provided a $12 million loan to a Peruvian affiliate. The Peruvian affiliate repaid the loan later that same year.
Marine Segment
December 31,
(Millions of dollars)
2018
2017
2016
Net sales
$
66
$
58
$
47
Net income
$
11
$
5
$
7
Total assets
$
272
$
229
$
277
Total liabilities
$
133
$
114
$
109
Total equity
$
139
$
115
$
168
The Marine segment has a 21% noncontrolling interest in a cargo terminal business in Jamaica and a 36% noncontrolling interest in a holding company that owns a Caribbean terminal operation. Combined condensed financial information of these entities for each of Seaboard’s years ended is included in the table above. As of December 31, 2018, Seaboard’s carrying value of certain of Marine segment’s investments in affiliates was less than its share of the affiliates’ book value by $26 million. The difference is attributable primarily to the valuation of property, plant and equipment and impairments taken by Seaboard, but not the respective entity. Both investments are reported on a three-month lag.
During 2016, the Marine segment invested $7 million of cash and converted an $8 million note receivable to equity in the Caribbean terminal operation. During 2017, the holding company’s terminal operations encountered the loss of a customer and defaulted on certain third-party debt obligations. In addition, third-party engineering studies identified significant unexpected construction modifications needed for the terminal operation. As a result, Seaboard evaluated its investment in affiliate and receivables for impairment and recorded a $5 million charge on its investment, a $1 million charge on its convertible note receivable and a $3 million allowance on its affiliate receivables. The holding company is investigating various strategic alternatives, such as additional capital calls, refinancing of the third-party debt and restructuring of the affiliate equity and receivables, which includes the deferral of all affiliated receivable payments until such future time as cash flow is sufficient to pay all third-party debt. If future long-term cash flows do not improve, there is a possibility that there could be additional charges.
Sugar and Alcohol Segment
December 31,
(Millions of dollars)
2018
2017
2016
Net sales
$
5
$
10
$
10
Net income
$
3
$
2
$
3
Total assets
$
10
$
10
$
10
Total liabilities
$
2
$
2
$
2
Total equity
$
8
$
8
$
8
The Sugar and Alcohol segment has two noncontrolling interests in sugar-related businesses in Argentina (46% and 50%, respectively). Combined condensed financial information of these entities for each of Seaboard’s years ended is included in the table above.
Power Segment
December 31,
(Millions of dollars)
2018
2017
2016
Net sales
$
138
$
105
$
146
Net income
$
33
$
23
$
14
Total assets
$
247
$
265
$
261
Total liabilities
$
139
$
145
$
175
Total equity
$
108
$
120
$
86
The Power segment has a 29.9% noncontrolling interest in an electricity generating facility and two smaller energy-related businesses (45% and 50%, respectively), all in the Dominican Republic. Combined condensed financial information of these entities for each of Seaboard’s years ended is included in the table above. During 2018 and 2016, Seaboard received dividends of $18 million and $9 million, respectively, from the electricity generating facility.
Turkey Segment
December 31,
(Millions of dollars)
2018
2017
2016
Net sales
$
1,591
$
1,670
$
1,813
Operating income (loss)
$
(16)
$
15
$
162
Net income (loss)
$
(30)
$
(8)
$
139
Total assets
$
1,072
$
999
$
1,154
Total liabilities
$
502
$
400
$
529
Total equity
$
570
$
599
$
625
The Turkey segment represents Seaboard’s 50% noncontrolling interest in Butterball, LLC (“Butterball”), a vertically integrated producer and processor of branded and non-branded turkey products. Butterball’s condensed financial information for each of Seaboard’s years ended is included in the table above. Within total assets, Butterball had trade name intangible assets of $111 million and goodwill of $74 million as of December 31, 2018. In 2017, Butterball closed its further processing plant in Montgomery, Illinois, resulting in charges primarily related to impaired fixed assets and accrued severance. Seaboard’s proportionate share of these charges, recognized in income (loss) from affiliates, was $18 million in 2017.
In connection with its initial investment in Butterball in December 2010, Seaboard provided Butterball with a $100 million unsecured subordinated loan (the “subordinated loan”) with a seven-year maturity. Also, in connection with providing the subordinated loan, Seaboard received detachable warrants, which upon exercise for a nominal price, would enable Seaboard to acquire an additional 5% equity interest in Butterball. In January 2016, the interest on the subordinated loan was modified to 10% per annum, payable in cash semi-annually. The warrants were also modified in 2016, whereby Seaboard can exercise these warrants at any time after December 31, 2018 or prior to December 31, 2025 after which time the warrants expire. Butterball has the right to repurchase the warrants for fair market value. The warrant agreement essentially provides Seaboard with a 52.5% economic interest, as these warrants are in substance an additional equity interest. Therefore, Seaboard records 52.5% of Butterball’s earnings as income (loss) from affiliates in the consolidated statements of comprehensive income. However, all significant corporate governance matters would continue to be shared equally between Seaboard and its partner in Butterball even if the warrants were exercised, unless Seaboard already owned a majority of the voting rights at the time of exercise. The warrants qualify for equity treatment under accounting standards. Upon issuance in December 2010, the warrants were allocated a value of $11 million, classified as investments in and advances to affiliates in the consolidated balance sheets, and the subordinated loan was allocated a discounted value of $89 million, classified as notes receivable from affiliates in the consolidated balance sheets. The discount on the subordinated loan was accreted monthly in interest income from affiliates through the maturity date of December 6, 2017. In December 2017, Butterball fully repaid the outstanding note receivable balance of $164 million and accrued interest of $6 million to Seaboard.</t>
  </si>
  <si>
    <t>Notes Payable and Long-Term Debt</t>
  </si>
  <si>
    <t>Notes Payable and Long-term Debt</t>
  </si>
  <si>
    <t>Note 7 - Notes Payable and Long-Term Debt
Notes payable under uncommitted lines of credit was $148 million and $162 million as of December 31, 2018 and 2017, respectively. Of the $148 million outstanding as of December 31, 2018, all was related to foreign subsidiaries, with $79 million denominated in South African rand, $20 million denominated in the Canadian dollar and $12 million denominated in the Zambian kwacha. The weighted average interest rate for outstanding notes payable was 7.76% and 10.48% as of December 31, 2018 and 2017, respectively. The notes payable under the lines of credit are unsecured and do not require compensating balances. Facility fees on these agreements are not material. As of December 31, 2018, Seaboard’s borrowing capacity under its uncommitted lines of credit was reduced by $148 million drawn and $18 million of letters of credit.
Seaboard has a $100 million committed line of credit with Wells Fargo Bank, National Association that had no outstanding balance as of December 31, 2018. During 2018, Seaboard renewed this credit line for another year until September 27, 2019, with no other changes to the agreement. Interest is computed at LIBOR plus 0.50%, and Seaboard incurs an unused commitment fee of 0.09% per annum. This line of credit is secured by certain short-term investments and is subject to standard representations and covenants.
The following table is a summary of long-term debt:
December 31,
(Millions of dollars)
2018
2017
Term Loan due 2028
$
698
$
—
Term Loan due 2022
—
484
Foreign subsidiary obligations due 2019 through 2023
81
52
Total long-term debt at face value
779
536
Current maturities of long-term debt and unamortized discount and costs
(40)
(54)
Long-term debt, less current maturities and unamortized discount and costs
$
739
$
482
On September 25, 2018, Seaboard entered into an Amended and Restated Term Loan Credit Agreement (“Credit Agreement”) with CoBank, ACB, Farm Credit Services of America, PCA, and the lenders party thereto. This Credit Agreement replaced Seaboard Foods LLC’s (“Seaboard Foods”) $500 million unsecured term loan with a $700 million unsecured term loan (“Term Loan”) and extended the maturity from December 4, 2022 to September 25, 2028. Seaboard received proceeds of $220 million, net of certain costs, of which some were capitalized and amortized to interest expense using the effective interest method. The Term Loan provides for quarterly payments of the principal balance pursuant to the revised amortization schedule set forth in the Credit Agreement, with the balance due on the maturity date. The Term Loan bears interest at fluctuating rates based on various margins over a Base Rate, LIBOR or a Quoted Rate, at the option of Seaboard. The interest rate was 4.15% and 3.20% as of December 31, 2018 and 2017, respectively.
The Term Loan requires, among other terms, the maintenance of certain ratios involving a maximum debt to capitalization ratio, which shall not exceed 50% at the end of any fiscal quarter, and minimum tangible net worth, as defined, of not less than $2,500 million plus 25% of cumulative consolidated net income. The Term Loan also includes restrictions of certain subsidiaries to grant liens on assets, incur indebtedness over 15% of consolidated tangible net worth, make certain acquisitions, investments and asset dispositions in excess of specified amounts, and limits aggregate dividend payments to $100 million per year under certain circumstances. Seaboard has guaranteed all obligations of Seaboard Foods under the Term Loan.
Foreign subsidiary long-term debt is primarily denominated in euros and U.S. dollars. In conjunction with the acquisition discussed in Note 2, Seaboard incurred a euro-denominated note payable due to the sellers valued at $44 million as of December 31, 2018. The change in value from the date of acquisition to the current reporting period reflects foreign currency fluctuations and the accretion of the discount to the note payable face value over the term that is recorded as additional interest expense. This foreign subsidiary obligation bears interest at an annual rate of 3.25%, with interest due annually on the anniversary date, until maturity on January 5, 2021. Seaboard’s Sugar and Alcohol segment, which is on a one-month lag, refinanced certain notes payable with short-term loans valued at approximately $29 million and $32 million as of December 31, 2018 and 2017, respectively. The outstanding short-term loan as of December 31, 2018 incurs a fixed rate of interest of 3.10% and matures on December 20, 2018. The outstanding short-term loan as of December 31, 2017 incurred a fixed rate of interest of 23% and matured on February 7, 2018. The weighted average interest rate of all foreign subsidiary debt was 3.80% and 21.80% as of December 31, 2018 and 2017, respectively. All of the foreign subsidiary debt is guaranteed by Seaboard, except $2 million is secured by property, plant and equipment.
Seaboard was in compliance with all restrictive debt covenants relating to these agreements as of December 31, 2018. The aggregate minimum principal payments required on long-term debt as of December 31, 2018 were as follows: $39 million in 2019, $9 million in 2020, $53 million in 2021, $8 million in 2022, $7 million in 2023 and $663 million thereafter.</t>
  </si>
  <si>
    <t>Commitments and Contingencies</t>
  </si>
  <si>
    <t>Note 8 - Commitments and Contingencies
On June 28, 2018, Wanda Duryea and eleven other indirect purchasers of pork products, acting on behalf of themselves and a putative class of indirect purchasers of pork products, filed a class action complaint in the U.S. District Court for the District of Minnesota against several pork processors, including Seaboard Foods and Agri Stats, Inc., a company described in the complaint as a data sharing service. Subsequent to the filing of this initial complaint, additional class action complaints making similar claims on behalf of putative classes of direct and indirect purchasers were filed in the U.S. District Court for the District of Minnesota. The complaints allege, among other things, that beginning in January 2009, the defendants conspired and combined to fix, raise, maintain, and stabilize the price of pork products in violation of U.S. antitrust laws by coordinating their output and limiting production, allegedly facilitated by the exchange of non-public information about prices, capacity, sales volume and demand through Agri Stats, Inc. The complaints on behalf of the putative classes of indirect purchasers also include causes of action under various state laws, including state antitrust laws, unfair competition laws, consumer protection statutes, and state common law claims for unjust enrichment. The complaints also allege that the defendants concealed this conduct from the plaintiffs and the members of the putative classes. The relief sought in the respective complaints includes treble damages, injunctive relief, pre- and post-judgment interest, costs, and attorneys’ fees on behalf of the putative classes. The complaints were amended and consolidated, and the cases are now organized into three consolidated putative class actions brought on behalf of (a) direct purchasers, (b) consumer indirect purchasers, and (c) commercial and institutional indirect purchasers. The amended complaints named Seaboard Corporation as an additional defendant. Seaboard intends to defend these cases vigorously. It is impossible at this stage either to determine the probability of a favorable or unfavorable outcome resulting from these suits, or to estimate the amount of potential loss, if any, resulting from the suits.
On March 20, 2018, the bankruptcy trustee (the “Trustee”) for Cereoil Uruguay S.A. (“Cereoil”) filed a suit in the Bankruptcy Court of First Instance in Uruguay that was served during the second quarter naming as parties Seaboard and Seaboard’s subsidiaries, Seaboard Overseas Limited (“SOL”) and Seaboard Uruguay Holdings Ltd. (“Seaboard Uruguay”). Seaboard has a 45% indirect ownership of Cereoil. The suit seeks an order requiring Seaboard, SOL, and Seaboard Uruguay to reimburse Cereoil the amount of $22 million, contending that deliveries of soybeans to SOL pursuant to purchase agreements should be set aside as fraudulent conveyances. Seaboard intends to defend this case vigorously. It is impossible at this stage to determine the probability of a favorable or unfavorable outcome resulting from this suit. In the event of an adverse ruling, Seaboard and its two subsidiaries could be ordered to pay the amount of $22 million. Any award in this case would offset against any award in the additional case described below filed by the Trustee on April 27, 2018.
On April 27, 2018, the Trustee for Cereoil filed another suit in the Bankruptcy Court of First Instance in Uruguay that was served during the second quarter naming as parties Seaboard, SOL, Seaboard Uruguay, all directors of Cereoil, including two individuals employed by Seaboard who served as directors at the behest of Seaboard, and the Chief Financial Officer of Cereoil, an employee of Seaboard who also served at the behest of Seaboard (collectively, the “Cereoil Defendants”). The Trustee contends that the Cereoil Defendants acted with willful misconduct to cause Cereoil’s insolvency, and thus should be ordered to pay all liabilities of Cereoil, net of assets. The bankruptcy filing lists total liabilities of $53 million and assets of $30 million. Seaboard intends to defend this case vigorously. It is impossible at this stage to determine the probability of a favorable or unfavorable outcome resulting from this suit. In the event of an adverse ruling, Seaboard and the other Cereoil Defendants could be ordered to pay the amount of the net indebtedness of Cereoil, which based on the bankruptcy schedules would total $23 million. It is possible that the net indebtedness could be higher than this amount if Cereoil’s liabilities are greater than $53 million and/or Cereoil’s assets are worth less than $30 million. In addition, in the event of an adverse ruling, the Bankruptcy Court of First Instance could order payment of the Trustee’s professional fees, interest, and other expenses. Any award in this case would offset against any award in the case described above filed on March 20, 2018.
On May 15, 2018, the Trustee for Nolston S.A. (“Nolston”) filed a suit in the Bankruptcy Court of First Instance in Uruguay that was served during the second quarter naming as parties Seaboard and the other Cereoil Defendants. Seaboard has a 45% indirect ownership of Nolston. The Trustee contends that the Cereoil Defendants acted with willful misconduct to cause Nolston’s insolvency, and thus should be ordered to pay all liabilities of Nolston, net of assets. The bankruptcy filing lists total liabilities of $29 million and assets of $15 million. Seaboard intends to defend this case vigorously. It is impossible at this stage to determine the probability of a favorable or unfavorable outcome resulting from this suit. In the event of an adverse ruling, Seaboard and the other Cereoil Defendants could be ordered to pay the amount of the net indebtedness of Nolston, which based on the bankruptcy schedules would total $14 million. It is possible that the net indebtedness could be higher than this amount if Nolston’s liabilities are greater than $29 million and/or Nolston’s assets are worth less than $15 million. In addition, in the event of an adverse ruling, the Bankruptcy Court of First Instance could order payment of the Trustee’s professional fees, interest, and other expenses.
On September 18, 2014, and subsequently in 2015 and 2016, Seaboard received a number of grand jury subpoenas and informal requests for information from the Department of Justice, Asset Forfeiture and Money Laundering Section (“AFMLS”), seeking records related to specified foreign companies and individuals. The companies and individuals as to which the requested records relate were not affiliated with Seaboard, although Seaboard has also received subpoenas and requests for additional information relating to an affiliate of Seaboard. During 2017, Seaboard received grand jury subpoenas requesting documents and information related to money transfers and bank accounts in the Democratic Republic of Congo (“DRC”) and other African countries and requests to interview certain Seaboard employees and to obtain testimony before a grand jury. Seaboard has retained outside counsel and is cooperating with the government’s investigation. It is impossible at this stage either to determine the probability of a favorable or unfavorable outcome or to estimate the amount of potential loss, if any, resulting from the government’s inquiry.
On September 19, 2012, the U.S. Immigration and Customs Enforcement (“ICE”) executed three search warrants authorizing the seizure of certain records from Seaboard’s offices in Merriam, Kansas and at the Seaboard Foods employment office and the human resources department in Guymon, Oklahoma. The warrants generally called for the seizure of employment-related files, certain e-mails and other electronic records relating to Medicaid and Medicaid recipients, certain health care providers in the Guymon area, and Seaboard’s health plan and certain personnel issues as part of an investigation led by the U.S. Attorney’s Office for the Western District of Oklahoma. This matter was settled in November 2018 pursuant to a settlement agreement with ICE and the State of Oklahoma to which Seaboard made cash payments to ICE and the State of Oklahoma in the aggregate amount of $1 million. The settlement resolves the investigation.
Seaboard is subject to various administrative and judicial proceedings and other legal matters related to the normal conduct of its business. In the opinion of management, the ultimate resolution of these items is not expected to have a material adverse effect in the consolidated financial statements of Seaboard.
Contingent Obligations
Certain of the non-consolidated affiliates and third-party contractors who perform services for Seaboard have bank debt supporting their underlying operations. From time to time, Seaboard will provide guarantees of that debt in order to further business objectives. Seaboard does not issue guarantees of third parties for compensation. As of December 31, 2018, guarantees outstanding to affiliates and third parties were not material. Seaboard has not accrued a liability for any of the affiliate or third-party guarantees as management considers the likelihood of loss to be remote.
Commitments
As of December 31, 2018 Seaboard had various non-cancelable purchase commitments and commitments under other agreements and operating leases, as described in the table below:
Years ended December 31,
(Millions of dollars)
2019
2020
2021
2022
2023
Thereafter
Totals
Hog procurement contracts (a)
$
69
$
71
$
78
$
64
$
46
$
34
$
362
Grain and feed ingredients (a)
116
2
—
—
—
—
118
Grain purchase contracts for resale (b)
564
—
—
—
—
—
564
Fuel supply contracts (c)
31
—
49
49
49
352
530
Equipment and other purchase commitments
73
—
—
—
—
—
73
Total firm purchase commitments
$
853
$
73
$
127
$
113
$
95
$
386
$
1,647
Ports (d)
18
18
19
19
20
109
203
Vessel, time and voyage-charters (e)
58
27
26
13
8
25
157
Contract grower agreements (f)
47
41
37
27
18
61
231
Other operating lease payments
18
13
9
8
6
15
69
Total operating lease payments
$
141
$
99
$
91
$
67
$
52
$
210
$
660
Power barge and pork plant expansion (g)
138
71
9
—
—
—
218
Investment in affiliates (h)
14
9
9
—
—
—
32
Total unrecognized non-cancelable commitments
$
1,146
$
252
$
236
$
180
$
147
$
596
$
2,557
(a)
Seaboard has contracted with third parties for the purchase of hogs and has entered into grain and feed purchase contracts to support its hog operations. The amounts included in the table are based on projected market prices as of December 31, 2018. During 2018, 2017 and 2016, the Pork segment paid $77 million, $99 million and $133 million, respectively, for hogs purchased under committed contracts.
(b)
The CT&amp;M segment enters into grain purchase contracts, primarily to support firm sales commitments. These contracts are valued based on projected commodity prices as of December 31, 2018.
(c)
The Power segment has a natural gas supply contract for a significant portion of the fuel required for the operation of its existing facility and barge under construction. The commitments have both fixed and variable price components, and the amount included in the table above is partially based on market prices as of December 31, 2018. The Marine segment also has fuel purchase contracts.
(d)
Seaboard also leases various facilities and equipment under non-cancelable operating lease agreements including a terminal operations agreement at PortMiami, which runs through 2028. Rental expense for operating leases for all segments amounted to $46 million, $44 million and $43 million in 2018, 2017 and 2016, respectively.
(e)
The Marine and CT&amp;M segments enter into contracts to charter vessels for use in their operations, which include short-term time charters for a few months and long-term commitments ranging from less than one year to over three years. These segments’ charter hire expenses during 2018, 2017 and 2016 totaled $111 million, $96 million and $95 million, respectively.
(f)
To support the operations of the Pork segment, Seaboard has contract grower agreements in place with farmers to raise a portion of Seaboard’s hogs according to Seaboard’s specifications under long-term service agreements. During the years ended 2018, 2017 and 2016, Seaboard paid $48 million, $37 million and $26 million, respectively, under contract grower agreements.
(g)
In November 2018, Seaboard’s Power segment entered into a contract to build a floating power barge with operations anticipated to begin in the first quarter of 2021. The total cost of the project is estimated to exceed $160 million. In the third quarter of 2018, Seaboard’s Pork segment entered into an approximate $103 million construction contract to expand its Oklahoma, pork processing plant during 2019 and 2020. These assets are under construction, so expected payments may vary based on timing of milestones achieved.
(h)
Investment in affiliates represents obligations made to equity method investments, primarily for expected funding commitments to three limited liability companies that operate refined coal processing plants.</t>
  </si>
  <si>
    <t>Employee Benefits</t>
  </si>
  <si>
    <t xml:space="preserve">Note 9 - Employee Benefits
Seaboard has one qualified defined benefit pension plan (the “Plan”) for its domestic salaried and clerical employees that were hired before January 1, 2014. Benefits are generally based upon the number of years of service and a percentage of final average pay. Seaboard has historically based pension contributions on minimum funding standards to avoid the Pension Benefit Guaranty Corporation (“PBGC”) variable rate premiums established by the Employee Retirement Income Security Act (“ERISA”) of 1974. Seaboard did not make any contributions in 2018 and 2017 and currently does not plan on making any contributions in 2019.
As described in Note 10 to the consolidated financial statements, Seaboard utilizes a fair value hierarchy that prioritizes the inputs to valuation techniques used to measure fair value into three broad levels. The following tables show the Plan’s assets measured at estimated fair value as of December 31, 2018 and 2017, respectively, and also the level within the fair value hierarchy used to measure each category of assets:
December 31,
(Millions of dollars)
2018
Level 1
Level 2
Level 3
Assets:
Domestic equity securities
$
69
$
69
$
—
$
—
Foreign equity securities
47
47
—
—
Domestic fixed income mutual funds
27
27
—
—
Foreign fixed income mutual funds
11
11
—
—
Money market funds
2
2
—
—
Total assets
$
156
$
156
$
—
$
—
December 31,
(Millions of dollars)
2017
Level 1
Level 2
Level 3
Assets:
Domestic equity securities
$
80
$
80
$
—
$
—
Foreign equity securities
53
53
—
—
Domestic fixed income mutual funds
25
25
—
—
Foreign fixed income mutual funds
11
11
—
—
Money market funds
2
2
—
—
Total assets
$
171
$
171
$
—
$
—
Pursuant to Seaboard’s investment policy, assets are invested in the Plan to achieve a diversified target allocation of approximately 50% in domestic equities, 25% in international equities, 20% in fixed income securities and 5% in alternative investments. The investment strategy is periodically reviewed by management for adherence to policy and performance.
Seaboard also sponsors non-qualified, unfunded supplemental executive plans, and has certain individual, non-qualified, unfunded supplemental retirement agreements for certain retired employees. The unamortized prior service cost is being amortized over the average remaining working lifetime of the active participants for these plans. Management has no plans to provide funding for these supplemental executive plans in advance of when the benefits are paid.
Assumptions used in determining pension information for all of the above plans were:
Years ended December 31,
2018
2017
2016
Weighted average assumptions
Discount rate used to determine obligations
3.50
-
4.50
%
2.75
-
3.80
%
2.90
-
4.65
%
Discount rate used to determine net periodic benefit cost
2.75
-
3.80
%
2.90
-
4.60
%
3.20
-
4.80
%
Expected return on plan assets
6.25
%
6.50
%
6.75
-
7.00
%
Long-term rate of increase in compensation levels
4.00
%
4.00
%
4.00
%
Management selected the discount rate based on a model-based result where the timing and amount of cash flows approximates the estimated payouts. The expected returns on the Plan’s assets assumption are based on the weighted average of asset class expected returns that are consistent with historical returns. The assumed rate selected was based on model-based results that reflect the Plan’s asset allocation and related long-term projected returns. The measurement date for all plans is December 31. The unrecognized net actuarial losses are generally amortized over the average remaining working lifetime of the active participants for all of these plans.
The changes in the Plan’s benefit obligations and fair value of assets for the Plan, supplemental executive plans and retirement agreements and the funded status were as follows:
December 31,
(Millions of dollars)
2018
2017
Reconciliation of benefit obligation:
Benefit obligation at beginning of year
$
300
$
262
Service cost
10
9
Interest cost
11
11
Actuarial losses (gains)
(22)
29
Plan settlements
—
(9)
Benefits paid
(6)
(3)
Other
—
1
Benefit obligation at end of year
$
293
$
300
Reconciliation of fair value of plan assets:
Fair value of plan assets at beginning of year
$
171
$
151
Actual return on plan assets
(11)
25
Employer contributions
2
10
Plan settlements
—
(9)
Benefits paid
(6)
(6)
Fair value of plan assets at end of year
$
156
$
171
Funded status
$
(137)
$
(129)
The net funded status of the Plan was $(35) million and $(29) million as of December 31, 2018 and 2017, respectively. The accumulated benefit obligation for the Plan was $165 million and $171 million and for all the other plans was $95 million and $90 million as of December 31, 2018 and 2017, respectively. Expected future net benefit payments for all plans during each of the next five years and in aggregate for the five-year period beginning with the sixth year were as follows: $15 million, $18 million, $14 million, $25 million, $21 million and $75 million, respectively.
The settlements recognized during 2017 were primarily due to three participants who received lump sum payments in aggregate of $8 million that exceeded the service cost plus interest cost for the respective plan.
The net periodic cost of benefits of these plans was as follows:
Years ended December 31,
(Millions of dollars)
2018
2017
2016
Components of net periodic benefit cost:
Service cost
$
10
$
9
$
9
Interest cost
11
11
11
Expected return on plan assets
(11)
(10)
(8)
Amortization and other
6
5
5
Settlement loss recognized
—
2
—
Net periodic benefit cost
$
16
$
17
$
17
The service cost component is recorded in either cost of sales or selling, general and administrative expenses depending upon the employee, and the other components of net periodic benefit cost are recorded in miscellaneous, net in the consolidated statements of comprehensive income. The amounts not reflected in net periodic benefit cost and included in accumulated other comprehensive loss before taxes as of December 31, 2018 and 2017 were $72 million and $78 million, respectively. Such amounts primarily represent accumulated losses, net of gain.
Seaboard participates in a multi-employer pension fund, the United Food and Commercial Workers International Union-Industry Pension Fund, which covers certain union employees under a collective bargaining agreement. This fund’s employer identification number is 51-6055922, and this plan’s number is 001. For the plan year beginning July 1, 2017, this plan’s “zone status” is green and is not subject to a funding improvement plan. Seaboard is required to make contributions to this plan in amounts established under the collective bargaining agreement that expires in July 2019. Contribution expense for this plan was $1 million for each of the years ended December 31, 2018, 2017 and 2016, which represents less than five percent of total contributions to this plan. The applicable portion of the total plan benefits and net assets of this plan is not separately identifiable, although Seaboard has received notice that, under certain circumstances, it could be liable for unfunded vested benefits or other expenses of this jointly administered union plan. The estimated withdrawal liability attributable to Seaboard based on the previous plan year ending June 30, 2018, was $17 million. Seaboard has not established any liabilities for potential future withdrawal, as such withdrawal from this plan is not probable.
Seaboard maintains a defined contribution plan covering most of its domestic salaried and clerical employees. In 2018, 2017 and 2016, Seaboard contributed to this plan an amount equal to 50% of the first 6% of each employee’s contributions to the plan. Employee vesting is based upon years of service, with 20% vested after one year of service and an additional 20% vesting with each additional complete year of service. Contribution expense for this plan was $3 million, $3 million and $2 million for the years ended December 2018, 2017 and 2016, respectively. In addition, Seaboard maintains a defined contribution plan covering most of its hourly, non-union employees. Contribution expense for this plan was $1 million for each of the years ended December 31, 2018, 2017 and 2016.
Seaboard has a deferred compensation plan that allows certain employees to reduce their compensation in exchange for values in various investments. Seaboard also has an Investment Option Plan that allowed certain employees to reduce their compensation in exchange for an option to acquire interests measured by reference to three investments. Contributions are no longer permitted under the Investment Option Plan. The exercise price for each investment option was established based upon the fair market value of the underlying investment on the date of grant. </t>
  </si>
  <si>
    <t>Derivatives and Fair Value of Financial Instruments</t>
  </si>
  <si>
    <t>Note 10 - Derivatives and Fair Value of Financial Instruments
Seaboard uses a fair value hierarchy that prioritizes the inputs to valuation techniques used to measure fair value into the following three broad levels:
Level 1: Quoted Prices in Active Markets for Identical Assets or Liabilities - Observable inputs such as unadjusted quoted prices in active markets for identical assets or liabilities that Seaboard has the ability to access at the measurement date.
Level 2 : Significant Other Observable Inputs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Significant Unobservable Inputs - Unobservable inputs that reflect the reporting entity’s own assumptions.
The following tables show assets and liabilities measured at fair value on a recurring basis as of December 31, 2018 and 2017, respectively, and also the level within the fair value hierarchy used to measure each category of assets and liabilities. The trading securities classified as other current assets below are assets held for Seaboard’s deferred compensation plans.
December 31,
(Millions of dollars)
2018
Level 1
Level 2
Level 3
Assets:
Trading securities – short-term investments:
Domestic equity securities
$
632
$
632
$
—
$
—
Domestic debt securities
268
215
53
—
Foreign equity securities
218
218
—
—
Money market funds held in trading accounts
146
146
—
—
Collateralized loan obligations
28
—
28
—
High yield securities
19
7
12
—
Foreign debt securities
16
2
14
—
Term deposits
9
9
—
—
Other trading securities
5
5
—
—
Trading securities – other current assets:
Domestic equity securities
32
32
—
—
Money market funds held in trading accounts
5
5
—
—
Foreign equity securities
3
3
—
—
Fixed income securities
3
3
—
—
Other
1
1
—
—
Derivatives:
Commodities (1)
6
4
2
—
Foreign currencies
2
—
2
—
Total assets
$
1,393
$
1,282
$
111
$
—
Liabilities:
Trading securities – short-term investments:
Other trading securities
$
5
$
—
$
5
$
—
Contingent consideration
13
—
—
13
Derivatives:
Commodities (1)
4
4
—
—
Total liabilities
$
22
$
4
$
5
$
13
(1)     Seaboard’s commodity derivative assets and liabilities are presented in the consolidated balance sheets on a net basis, including netting the derivatives with the related margin accounts. As of December 31, 2018, the commodity derivatives had a margin account balance of $15 million resulting in a net other current asset in the consolidated balance sheet of $17 million.
December 31,
(Millions of dollars)
2017
Level 1
Level 2
Level 3
Assets:
Trading securities – short-term investments:
Domestic equity securities
$
752
$
752
$
—
$
—
Domestic debt securities held in mutual funds/ETFs/U.S. Treasuries
439
438
1
—
Foreign equity securities
319
319
—
—
Collateralized loan obligations
29
—
29
—
High yield securities
21
21
—
—
Money market funds held in trading accounts
10
10
—
—
Other trading securities
6
6
—
—
Trading securities – other current assets:
Domestic equity securities
35
35
—
—
Money market funds held in trading accounts
5
5
—
—
Foreign equity securities
4
4
—
—
Fixed income securities
2
2
—
—
Derivatives:
Commodities (1)
4
4
—
—
Foreign currencies
3
—
3
—
Total assets
$
1,629
$
1,596
$
33
$
—
Liabilities:
Derivatives:
Commodities (1)
$
6
$
6
$
—
$
—
Foreign currencies
6
—
6
—
Total liabilities
$
12
$
6
$
6
$
—
(1)     Seaboard’s commodity derivative assets and liabilities are presented in the consolidated balance sheets on a net basis, including netting the derivatives with the related margin accounts. As of December 31, 2017, the commodity derivatives had a margin account balance of $20 million resulting in a net other current asset in the consolidated balance sheet of $18 million.
Financial instruments consisting of cash and cash equivalents, net receivables, notes payable and accounts payable are carried at cost, which approximates fair value, as a result of the short-term nature of the instruments.
Domestic debt securities categorized as level 1 in the fair value hierarchy include debt securities held in mutual funds and ETFs. Domestic debt securities categorized as level 2 include corporate bonds, mortgage-backed securities, asset-backed securities and U.S. Treasuries. Foreign debt securities categorized as level 1 in the fair value hierarchy include debt securities held in mutual funds and ETFs with a country of origin concentration outside the U.S. Foreign debt securities categorized as level 2 include foreign government or government related securities and asset-backed securities with a country of origin concentration outside the U.S. High yield securities categorized as level 1 in the fair value hierarchy include high yield securities held in mutual funds and ETFs, and level 2 includes corporate bonds and bank loans.
The fair value of long-term debt is estimated by comparing interest rates for debt with similar terms and maturities. As Seaboard’s long-term debt is mostly variable-rate, its carrying amount approximates fair value. If Seaboard’s long-term debt was measured at fair value on its consolidated balance sheets, it would have been classified as level 2 in the fair value hierarchy. See Note 7 for a discussion of Seaboard’s long-term debt.
The fair value of Seaboard’s contingent consideration recorded in conjunction with the acquisition discussed further in Note 2 was classified as a level 3 in the fair value hierarchy since the calculation is dependent upon projected company specific inputs using a Monte Carlo simulation. In future reporting periods, Seaboard will remeasure the estimated fair value of the contingent consideration liability until settled. The estimated fair value of the liability decreased $1 million during the fourth quarter of 2018 based upon updated financial information, including 2018 actual and 2019 budgeted amounts.
While management believes its derivatives are primarily economic hedges, Seaboard does not perform the extensive record-keeping required to account for these types of transactions as hedges for accounting purposes. As the derivatives discussed below are not accounted for as hedges, fluctuations in the related commodity prices, foreign currency exchange rates and equity prices could have a material impact on earnings in any given reporting period.
Commodity Instruments
Seaboard uses various derivative futures and options to manage its risk to price fluctuations for raw materials and other inventories, finished product sales and firm sales commitments. Occasionally, Seaboard also enters into speculative derivative transactions not directly related to its raw material requirements. Commodity derivatives are recorded at fair value, with any changes in fair value being marked-to-market as a component of cost of sales in the consolidated statements of comprehensive income. For the years ended December 31, 2018, 2017 and 2016, Seaboard recognized net realized and unrealized gains (losses) related to commodity contracts of $(12) million, $(9) million and $21 million, respectively, included in cost of sales in the consolidated statements of comprehensive income.
As of December 31, 2018, Seaboard had open net derivative contracts to purchase 33 million bushels of grain and 8 million pounds of soybean oil and open net derivative contracts to sell 26 million pounds of hogs and 7 million gallons of heating oil. As of December 31, 2017, Seaboard had open net derivative contracts to purchase 29 million bushels of grain, 1 million pounds of soybean oil and open net derivative contracts to sell 13 million pounds of hogs and 7 million gallons of heating oil.
Foreign Currency Exchange Agreements
Seaboard enters into foreign currency exchange agreements to manage the foreign currency exchange rate risk with respect to certain transactions denominated in foreign currencies. Foreign currency exchange agreements that primarily relate to an underlying commodity transaction are recorded at fair value with changes in value marked-to-market as a component of cost of sales in the consolidated statements of comprehensive income. Foreign currency exchange agreements that are not related to an underlying commodity transaction are recorded at fair value with changes in value marked-to-market as a component of foreign currency gains (losses), net in the consolidated statements of comprehensive income. As of December 31, 2018 and 2017, Seaboard had foreign currency exchange agreements with notional amounts of $82 million and $20 million, respectively, primarily related to the South African rand, euro and the Canadian dollar. From time to time Seaboard is subject to counterparty credit risk related to its foreign currency exchange agreements should the counterparties fail to perform according to the terms of the contracts. As of December 31, 2018, Seaboard had $2 million of credit risk to five counterparties related to its foreign currency exchange agreements. Seaboard does not hold any collateral related to these agreements.
Equity Futures Contracts
Seaboard enters into equity futures contracts to manage the equity price risk with respect to certain short-term investments. Equity futures contracts are recorded at fair value with changes in value marked-to-market as a component of other investment income (loss), net in the consolidated statements of comprehensive income. The notional amounts of these equity futures contracts were $97 million and $0 million as of December 31, 2018 and 2017, respectively.
The following table provides the amount of gain (loss) recognized for each type of derivative and where it was recognized in the consolidated statements of comprehensive income for the year ended December 31, 2018 and 2017:
(Millions of dollars)
2018
2017
Commodities
Cost of sales
$
(12)
$
(9)
Foreign currencies
Cost of sales
2
(7)
Foreign currencies
Foreign currency gains (losses), net
1
(1)
Equity
Other investment income (loss), net
(6)
—
The following table provides the fair value of each type of derivative held as of December 31, 2018 and 2017 and where each derivative is included in the consolidated balance sheets:
Asset Derivatives
Liability Derivatives
December 31,
December 31,
December 31,
December 31,
(Millions of dollars)
2018
2017
2018
2017
Commodities (1)
Other current assets
$
6
$
Other current liabilities
$
4
$
Foreign currencies
Other current assets
2
Other current liabilities
—
6
Equity
Short-term investments
—
—
Short-term investments
5
—
(1)     Seaboard’s commodity derivative assets and liabilities are presented in the consolidated balance sheets on a net basis, including netting the derivatives with the related margin accounts. As of December 31, 2018 and 2017, the commodity derivatives had a margin account balance of $15 million and $20 million, respectively, resulting in a net other current asset in the consolidated balance sheets of $17 million and $18 million, respectively. Seaboard’s equity derivatives are also presented on a net basis, including netting the derivatives within short-term investments.</t>
  </si>
  <si>
    <t>Stockholders' Equity and Accumulated Other Comprehensive Loss</t>
  </si>
  <si>
    <t>Note 11 - Stockholders’ Equity and Accumulated Other Comprehensive Loss
In October 2017, the Board of Directors extended through October 31, 2019 the share repurchase program initially established in November 2009. As of December 31, 2018, $95 million remained available for repurchases under this program. Seaboard repurchased 1,333 shares of common stock at a total price of $5 million during 2018. Shares repurchased were retired and became authorized and unissued shares. Seaboard did not repurchase any shares of common stock during 2017 and 2016. Under this share repurchase program, Seaboard is authorized to repurchase its common stock from time to time in open market or privately negotiated purchases, which may be above or below the traded market price. During the period that the share repurchase program remains in effect, from time to time, Seaboard may enter into a 10b5‑1 plan authorizing a third party to make such purchases on behalf of Seaboard. All stock repurchased will be made in compliance with applicable legal requirements and funded by cash on hand. The timing of the repurchases and the number of shares repurchased at any given time will depend upon market conditions, compliance with Securities and Exchange Commission (“SEC”) regulations, and other factors. The Board of Directors’ stock repurchase authorization does not obligate Seaboard to acquire a specific amount of common stock, and the stock repurchase program may be suspended at any time at Seaboard’s discretion. Shares repurchased are retired and resume the status of authorized and unissued shares.
In each of the four quarters of 2018 and 2017, Seaboard declared and paid a quarterly dividend of $1.50 per share on the common stock. Seaboard did not declare or pay a dividend in 2016. In December 2012, Seaboard declared and paid a dividend of $12.00 per share on the common stock. The increased amount of the dividend represented a prepayment of the annual 2013, 2014, 2015 and 2016 dividends ($3.00 per share per year).
The components of accumulated other comprehensive loss, net of related taxes, for 2016, 2017 and 2018 were as follows:
Cumulative
Foreign
Unrealized
Currency
Gain
Unrecognized
Translation
on
Pension
(Millions of dollars)
Adjustment
Investments
Cost
Total
Balance December 31, 2016
$
(254)
$
2
$
(52)
$
(304)
Other comprehensive income (loss) before reclassifications
(6)
5
(8)
(9)
Amounts reclassified from accumulated other comprehensive loss to net earnings
—
—
4
(1)
4
Other comprehensive income (loss), net of tax
(6)
5
(4)
(5)
Amounts reclassified from accumulated other comprehensive loss to retained earnings
(37)
(2)
—
(8)
(2)
(45)
Balance December 31, 2017
$
(297)
$
7
$
(64)
$
(354)
Other comprehensive loss before reclassifications
(52)
—
(1)
(53)
Amounts reclassified from accumulated other comprehensive loss to net loss
—
—
4
(1)
4
Other comprehensive income (loss), net of tax
(52)
—
3
(49)
Amounts reclassified from accumulated other comprehensive loss to retained earnings
—
(7)
(3)
—
(7)
Balance December 31, 2018
$
(349)
$
—
$
(61)
$
(410)
(1)     This primarily represents the amortization of actuarial losses that were included in net periodic pension cost and recorded in operating income. See Note 9 for further discussion.
(2)     This represents the adoption of accounting guidance to reclassify $45 million of tax effects from accumulated other comprehensive loss to retained earnings in the consolidated financial statements for the year ended December 31, 2017.
(3)     Effective January 1, 2018, upon adoption of new guidance, all unrealized gains (losses) on investments are included in the consolidated statement of comprehensive income. The accumulated other comprehensive income balance as of December 31, 2017, was reclassified to retained earnings on January 1, 2018.
The cumulative foreign currency translation adjustment primarily represents the effect of the Argentine peso currency exchange fluctuation on the net assets of the Sugar and Alcohol segment. Effective in the third quarter of 2018, the Sugar and Alcohol segment’s functional currency changed from the Argentine peso to the U.S. dollar due to highly inflationary accounting. See Note 1 for further discussion of this impact.
For 2018, less than $1 million of income taxes for the cumulative foreign currency translation adjustment was recorded because substantially all of the adjustment related to foreign subsidiaries for which no tax benefit was recorded. See Note 13 for discussion of the election to change the tax status of a wholly-owned subsidiary from a partnership to a corporation. Income taxes for cumulative foreign currency translation adjustments were recorded using a 21% effective tax rate in the fourth quarter of 2017 and a 35% effective tax rate for all other periods, except for $91 million in 2017 related to certain subsidiaries for which no tax benefit was recorded. Income taxes for all other components of accumulated other comprehensive loss were recorded using a 26% effective tax rate in the fourth quarter of 2017 and all of 2018 and a 39% effective tax rate for other periods of 2017 and all of 2016, except for unrecognized pension cost of $23 million and $22 million in 2018 and 2017, respectively, related to employees at certain subsidiaries for which no tax benefit was recorded.</t>
  </si>
  <si>
    <t>Revenue Recognition</t>
  </si>
  <si>
    <t>Note 12 – Revenue Recognition
Seaboard has multiple segments with diverse revenue streams. For additional information on Seaboard’s segments, see Note 14. The following table presents Seaboard’s sales disaggregated by revenue source and segment:
Year Ended December 31, 2018
(Millions of dollars)
Pork
Commodity Trading &amp; Milling
Marine
Sugar and Alcohol
Power
All Other
Consolidated Totals
Major Products/Services Lines:
Products
$
1,451
$
3,410
$
—
$
173
$
—
$
18
$
5,052
Transportation
9
—
1,057
—
—
—
1,066
Energy
282
—
—
11
122
—
415
Other
32
18
—
—
—
—
50
Segment/Consolidated Totals
$
1,774
$
3,428
$
1,057
$
184
$
122
$
18
$
6,583
Revenue from goods and services transferred to customers at a single point in time accounted for approximately 85% of Seaboard’s net sales for the year ended December 31, 2018. Substantially all of the sales in Seaboard’s Marine segment are recognized ratably over the transit time for each voyage as Seaboard believes this is a faithful depiction of the performance obligation to its customers.
Almost all of Seaboard’s contracts with its customers are short-term, defined as less than one year. The Pork segment recognizes fees paid at commencement of the marketing agreement with Triumph over the term of the agreement. As of December 31, 2018, Seaboard had $12 million of remaining performance obligations that were unsatisfied related to the marketing agreement, of which 50% is expected to be recognized as net sales in 2019 and the remaining 50% in 2020. Seaboard elected to use all practical expedients and therefore will not disclose the value of unsatisfied performance obligations for: (i) contracts with an original expected length of one year or less; and (ii) contracts for which revenue is recognized at the amount to which it has the right to invoice for services performed. Also, Seaboard will recognize a financing component only on obligations that extend longer than one year.
Deferred revenue represents cash payments received in advance of Seaboard’s performance or revenue billed that is unearned. The CT&amp;M segment requires certain customers to pay in advance or upon delivery to avoid collection risk. The Marine segment’s deferred revenue balance primarily relates to the unearned portion of billed revenue when a ship is on the water and has not arrived at the designated port. Deferred revenue balances are reduced when revenue is recognized. Deferred revenue recognized as revenue for the year ended December 31, 2018 was $327 million.
The primary impact of adopting the new guidance was the acceleration of revenue related to sales in Seaboard’s CT&amp;M segment that previously had not been recognized as a fixed and determinable price was not established at the time of sale. Under the new guidance, revenue is recognized when control is transferred. Adjustments are made to revenue for pending sale prices dependent upon market fluctuations, further processing, or other factors until sales prices are finalized. The following tables summarize the impacts of adoption on Seaboard’s consolidated financial statements:
Consolidated Statement of Comprehensive Income
Year ended
December 31, 2018
Balances Without
Adoption
As
(Millions of dollars)
of Topic 606
Adjustments
Reported
Total net sales
$
6,555
$
28
$
6,583
Total cost of sales
$
6,032
$
28
$
6,060
Consolidated Balance Sheet
December 31, 2018
Balances Without
As
(Millions of dollars)
Adoption of Topic 606
Adjustments
Reported
Net receivables
$
544
$
7
$
551
Inventories
$
860
$
(45)
$
815
Deferred revenue
$
77
$
(38)
$
39
Consolidated Statement of Cash Flows
Year ended December 31, 2018
Balances Without
As
(Millions of dollars)
Adoption of Topic 606
Adjustments
Reported
Changes in assets and liabilities, net of acquisitions:
Receivables, net of allowance
$
(51)
$
(7)
$
(58)
Inventories
$
(79)
$
45
$
(34)
Current liabilities, exclusive of debt
$
16
$
(38)
$
(22)</t>
  </si>
  <si>
    <t>Income Taxes</t>
  </si>
  <si>
    <t>Note 13 - Income Taxes
On December 22, 2017, the President of the U.S. signed into law the Tax Cuts and Job Act (the “2017 Tax Act”). The 2017 Tax Act changed U.S. tax law by, among other things, lowering corporate income tax rates, implementing a territorial tax system and imposing a repatriation tax on mandatory deemed repatriated earnings of foreign subsidiaries. The 2017 Tax Act permanently reduces the U.S. corporate income tax rate from a maximum of 35% to a flat 21% rate, effective January 1, 2018.
Income taxes attributable to continuing operations for the years ended December 31, 2018, 2017 and 2016 differed from the amounts computed by applying the statutory U.S. federal income tax rate of 21% for 2018 and 35% for 2017 and 2016 to earnings before income taxes excluding noncontrolling interests for the following reasons:
Years ended December 31,
(Millions of dollars)
2018
2017
2016
Computed “expected” tax expense (benefit) excluding noncontrolling interests
$
(3)
$
150
$
134
Adjustments to tax expense (benefit) attributable to:
Foreign tax differences
12
(22)
(14)
Tax-exempt income
(13)
—
(15)
State income taxes, net of federal benefit
(8)
9
5
Repatriation tax
14
112
—
Effect on deferreds of federal rate reduction
—
(47)
—
Foreign entity tax status change
22
—
—
Federal tax credits
(23)
(18)
(31)
Federal rate reduction effect on capital loss carryback
(3)
—
—
Domestic manufacturing deduction
—
(2)
(5)
Other
3
(1)
(4)
Total income tax expense
$
1
$
181
$
70
In December 2017, the SEC issued guidance that permitted the use of provisional amounts when the necessary information was not available, prepared or analyzed in reasonable detail to complete the accounting for certain income tax effects of the 2017 Tax Act. Seaboard recognized $112 million of provisional tax impact related to mandatory deemed repatriated earnings and a $47 million benefit from the revaluation of deferred tax assets and liabilities in its consolidated financial statements for the year ended December 31, 2017. The accounting for the income tax effects of the 2017 Tax Act was completed in the fourth quarter of 2018 with a total adjustment of $16 million related primarily to repatriation and, to a lesser extent, executive compensation items. Seaboard increased its provisional tax impact by $13 million during the third quarter of 2018 and $3 million during the fourth quarter of 2018. The 2018 effective tax rate was significantly impacted by these measurement-period adjustments. The changes related to mandatory deemed repatriated earnings and the revaluation of deferred tax assets and liabilities were based on interpretation changes and further analysis. Additional regulatory guidance may be issued, and Seaboard will adjust in the period of issuance.
Beginning in 2018, the 2017 Tax Act also imposed two new U.S. tax base erosion provisions, the global intangible low-taxed income (“GILTI”) provision and the base-erosion and anti-abuse tax (“BEAT”) provision. Seaboard accounts for the GILTI and BEAT taxes in the period incurred. Seaboard’s annual income tax rate for 2018 includes less than $1 million of anticipated tax expense associated with the GILTI and BEAT provisions.
During 2018, Seaboard elected to change the tax status of a wholly-owned subsidiary from a partnership to a corporation. This change in tax status resulted in an estimated $22 million of additional tax expense and additional deferred tax liabilities.
Earnings before income taxes were as follows:
Years ended December 31,
(Millions of dollars)
2018
2017
2016
United States
$
(109)
$
273
$
272
Foreign
93
155
110
Total earnings (loss) excluding noncontrolling interests
(16)
428
382
Net loss (income) attributable to noncontrolling interests
—
1
(2)
Total earnings (loss) before income taxes
$
(16)
$
427
$
384
The components of total income taxes were as follows:
Years ended December 31,
(Millions of dollars)
2018
2017
2016
Current:
Federal
$
(20)
$
118
$
(1)
Foreign
32
19
21
State and local
—
2
7
Deferred:
Federal
5
20
36
Foreign
(5)
10
4
State and local
(11)
12
3
Income tax expense
1
181
70
Unrealized changes in other comprehensive income (loss)
2
(3)
(12)
Total income taxes
$
3
$
178
$
58
Seaboard recorded $14 million and $112 million of tax on mandatory deemed repatriated earnings for the years ended December 31, 2018 and 2017, respectively. As of December 31, 2018, Seaboard has $73 million of long-term income tax liability, payable over 8 years, and $7 million of income taxes payable related to mandatory deemed repatriated earnings. As of December 31, 2018 and 2017, Seaboard had income taxes receivable of $39 million and $51 million, respectively, primarily related to domestic tax jurisdictions, and had income taxes payable of $14 million and $3 million, respectively, primarily related to foreign tax jurisdictions.
Components of the net deferred income tax liability at the end of each year were as follows:
December 31,
(Millions of dollars)
2018
2017
Deferred income tax liabilities:
Depreciation
$
140
$
92
Domestic partnerships
78
92
LIFO
—
3
Cash basis farming adjustment
5
5
Deferred earnings of foreign subsidiaries
2
—
Other
1
17
$
226
$
209
Deferred income tax assets:
Reserves/accruals
$
70
$
61
Deferred earnings of foreign subsidiaries
—
24
Net operating and capital loss carry-forwards
56
51
LIFO
7
—
Tax credit carry-forwards
21
14
Other
4
6
158
156
Valuation allowance
59
59
Net deferred income tax liability
$
127
$
112
The activity within the valuation allowance account is as follows:
Balance at
Charge (credit)
Balance at
(Millions of dollars)
beginning of year
to expense
end of year
Allowance for Deferred Tax Assets:
Year Ended December 31, 2018
$
59
—
$
59
Year Ended December 31, 2017
$
58
1
$
59
Year Ended December 31, 2016
$
19
39
$
58
Management believes Seaboard’s future taxable income will be sufficient for full realization of the net deferred tax assets. The valuation allowance relates to the tax benefits from foreign net operating losses and tax credits. Management does not believe these benefits are more likely than not to be realized due to limitations imposed on the utilization of these losses and credits. As of December 31, 2018, Seaboard had foreign net operating loss carry-forwards of approximately $148 million, a portion of which expire in varying amounts between 2019 and 2038, while others have indefinite expiration periods. As of December 31, 2018, Seaboard had state and foreign tax credit carry-forwards of approximately $20 million, net of valuation allowance, all of which carry-forward indefinitely.
As of December 31, 2018 and 2017, Seaboard had $25 million and $18 million, respectively, in total unrecognized tax benefits, all of which if recognized would affect the effective tax rate. It is reasonably possible that the resolution of ongoing governmental audits within 12 months of the reporting date could significantly affect the total amounts of unrecognized tax benefits. The following table is a reconciliation of the beginning and ending amount of unrecognized tax benefits:
(Millions of dollars)
2018
2017
Beginning balance at January 1
$
18
$
13
Additions for uncertain tax positions of prior years
2
3
Additions for uncertain tax positions of current year
6
3
Lapse of statute of limitations
(1)
(1)
Ending balance as of December 31
$
25
$
18
Seaboard accrues interest related to unrecognized tax benefits and penalties in income tax expense and had approximately $6 million and $3 million accrued for the payment of interest and penalties as of December 31, 2018 and 2017, respectively.
Seaboard’s tax returns are regularly audited by federal, state and foreign tax authorities, which may result in material adjustments. Seaboard’s 2013, 2014 and 2015 U.S. income tax returns are currently under Internal Revenue Service examination. Tax years prior to 2013 are generally no longer subject to U.S. tax assessment. In Seaboard’s major non-U.S. jurisdictions, including Argentina, the Dominican Republic, Ivory Coast and Senegal, tax years are typically subject to examination for three to six years.
As of December 31, 2018, Seaboard had provided for U.S. federal income tax on $1,300 million of undistributed earnings from foreign operations in conjunction with the 2017 Tax Act . Historically, Seaboard has considered substantially all foreign profits as being permanently invested in its foreign operations, including all cash and short-term investments held by foreign subsidiaries. Seaboard intends to continue permanently reinvesting the majority of these funds outside the U.S. as current plans do not demonstrate a need to repatriate them to fund Seaboard’s U.S. operations and therefore, Seaboard has not recorded deferred taxes for state or foreign withholding taxes that would result upon repatriation to the U.S. Determination of the tax that might be paid on unremitted earnings if eventually remitted is not practical. If Seaboard decided at a later date to repatriate these permanently reinvested earnings to the U.S., Seaboard would be required to provide for the net tax effects on these amounts.
Seaboard has certain investments in various limited partnerships as a limited partner that are expected to enable Seaboard to obtain certain tax credits. The balance of the low-income housing investments recognized in the consolidated balance sheets as of December 31, 2018 and 2017 was $5 million and $7 million, respectively. Seaboard uses the proportional amortization method of accounting for all of its qualified affordable housing project investments by amortizing the initial cost of the investment in proportion to the income tax credits received and recognizing as a component of income tax expense. Seaboard also has invested in three limited liability companies that operate refined coal processing plants that generate federal income tax credits based on production levels. Seaboard’s total contributions to these investments were $17 million, $10 million and $14 million during 2018, 2017 and 2016, respectively. See Note 8 for Seaboard’s estimate of its funding commitment for these plants. Additionally, Seaboard invested $10 million during 2016 in two limited liability companies that operate solar energy production facilities that generate investment tax credits. These other alternative investments are accounted for using the equity method of accounting.
In February 2018, Congress retroactively extended the federal blender’s credits for 2017. In accordance with U.S. GAAP, the effects of changes in tax laws, including retroactive changes, are recognized in the financial statements in the period that the changes are enacted. Accordingly, in the first quarter of 2018, a one-time tax benefit of $4 million related to the 2017 federal blender’s credits was recorded in income tax expense. In addition to this amount, Seaboard recognized $42 million of federal blender’s credits as non-taxable revenue in the first quarter of 2018. See Note 14 for further discussion of the federal blender’s credits. The Protecting Americans from Tax Hikes Act of 2015 (the “2015 Tax Act”), signed into law in December 2015, extended the federal blender’s credits provisions through December 31, 2016. Revenue was recognized ratably throughout 2016. The federal blender’s credits were not renewed for 2018.</t>
  </si>
  <si>
    <t>Segment Information</t>
  </si>
  <si>
    <t>Note 14 - Segment Information
Seaboard has six reportable segments: Pork, CT&amp;M, Marine, Sugar and Alcohol, Power and Turkey, each offering a specific product or service. Seaboard’s reporting segments are based on information used by Seaboard’s Chief Executive Officer in his capacity as chief operating decision maker to determine allocation of resources and assess performance. Each of the six segments is separately managed, and each was started or acquired independent of the other segments. The Pork segment primarily produces and sells fresh and frozen pork products to further processors, foodservice operators, grocery stores, distributors and retail outlets throughout the U.S., and to foreign markets. This segment also produces biodiesel from pork fat and other animal fat and vegetable oil for sale to third parties. Substantially all of Seaboard’s Pork segment’s hourly employees at its processing plant are covered by a collective bargaining agreement that expires in 2019. The CT&amp;M segment is an integrated agricultural commodity trading, processing and logistics operation that internationally markets wheat, corn, soybean meal and other agricultural commodities in bulk to third-party customers and to non-consolidated affiliates. This segment also operates flour, maize and feed mills and bakery operations in numerous foreign countries. The Marine segment provides cargo shipping services in the U.S., the Caribbean and Central and South America. The Sugar segment produces and processes sugar and alcohol in Argentina, primarily to be marketed locally. The Power segment is an independent power producer in the Dominican Republic operating a power generating barge. The Turkey segment, accounted for using the equity method, produces and sells branded and non-branded turkey products. Total assets for the Turkey segment represent Seaboard’s investment in Butterball. Revenues for the All Other segment are primarily derived from a jalapeño pepper processing operation. Below are significant segment events that impact financial results for the periods covered by this report.
During 2017 and 2016, the Pork segment acquired hog growing operations for total cash consideration of $40 million and $219 million, respectively. These hog operations’ results have been included in Seaboard’s consolidated financial statements from the dates of acquisition. See Note 2 for further information on these acquisitions. The Pork segment’s biodiesel plants have historically received federal blender’s credits for the biodiesel they blend. The 2015 Tax Act signed into law in December 2015 renewed the federal blender’s credit retroactively to January 1, 2015 with an expiration of December 31, 2016. The federal blender’s credits were not renewed in 2017, but in February 2018 Congress retroactively extended the federal blender’s credits for 2017. Seaboard recognized approximately $42 million of revenue in the first quarter of 2018 for the biodiesel it blends. There was no tax expense on this transaction. The federal blender’s credits were not renewed in 2018.
On January 5, 2018, the CT&amp;M segment acquired flour milling and associated businesses in Senegal, Ivory Coast and Monaco for $324 million, plus an earn-out between zero and $48 million, using the exchange rate in effect at closing. During 2017, the CT&amp;M segment acquired an elevator business in Canada for total cash consideration of $14 million. On October 28, 2016, the CT&amp;M segment obtained control of Belarina, its non-consolidated affiliate with a flour production business in Brazil. See Note 2 for further details of these acquisitions.
The following tables set forth specific financial information about each segment as reviewed by Seaboard’s management, except for the Turkey segment information previously disclosed in Note 6 to the consolidated financial statements. Operating income for segment reporting is prepared on the same basis as that used for consolidated operating income. Operating income, along with income (loss) from affiliates for the Pork, CT&amp;M and Turkey segments, are used as the measures of evaluating segment performance because management does not consider interest, other investment income (loss) and income tax expense on a segment basis. Administrative services provided by the corporate office are allocated to the individual segments and represent corporate services rendered to and costs incurred for each specific segment, with no allocation to individual segments of general corporate management oversight costs. Corporate assets include short-term investments, other current assets related to deferred compensation plans, fixed assets, and other miscellaneous items. Corporate operating losses represent certain operating costs not specifically allocated to individual segments and include costs related to Seaboard’s deferred compensation programs, which are offset by the effect of the mark-to-market adjustments on these investments recorded in other investment income (loss), net.
Sales to External Customers:
Years ended December 31,
(Millions of dollars)
2018
2017
2016
Pork
$
1,774
$
1,609
$
1,443
Commodity Trading and Milling
3,428
2,945
2,778
Marine
1,057
956
916
Sugar and Alcohol
184
186
147
Power
122
97
79
All Other
18
16
16
Segment/Consolidated Totals
$
6,583
$
5,809
$
5,379
Operating Income (Loss):
Years ended December 31,
(Millions of dollars)
2018
2017
2016
Pork
$
117
$
193
$
179
Commodity Trading and Milling
46
25
38
Marine
25
21
33
Sugar and Alcohol
9
21
(12)
Power
21
9
7
All Other
2
2
2
Segment Totals
220
271
247
Corporate
(11)
(31)
(17)
Consolidated Totals
$
209
$
240
$
230
Income (Loss) from Affiliates:
Years ended December 31,
(Millions of dollars)
2018
2017
2016
Pork
$
(30)
$
(10)
$
11
Commodity Trading and Milling
(11)
7
(10)
Marine
2
(7)
1
Sugar and Alcohol
1
1
2
Power
10
6
4
Turkey
(16)
(4)
73
Segment/Consolidated Totals
$
(44)
$
(7)
$
81
Depreciation and Amortization:
Years ended December 31,
(Millions of dollars)
2018
2017
2016
Pork
$
73
$
69
$
56
Commodity Trading and Milling
22
10
6
Marine
24
24
26
Sugar and Alcohol
6
7
6
Power
8
8
8
Segment Totals
133
118
102
Corporate
1
—
—
Consolidated Totals
$
134
$
118
$
102
Total Assets:
December 31,
(Millions of dollars)
2018
2017
Pork
$
1,304
$
1,309
Commodity Trading and Milling
1,423
964
Marine
345
376
Sugar and Alcohol
138
197
Power
203
188
Turkey
295
315
All Other
8
4
Segment Totals
3,716
3,353
Corporate
1,591
1,808
Consolidated Totals
$
5,307
$
5,161
Investments in and Advances to Affiliates:
December 31,
(Millions of dollars)
2018
2017
Pork
$
192
$
231
Commodity Trading and Milling
255
240
Marine
28
28
Sugar and Alcohol
4
4
Power
30
38
Turkey
295
310
Segment/Consolidated Totals
$
804
$
851
Capital Expenditures:
Years ended December 31,
(Millions of dollars)
2018
2017
2016
Pork
$
86
$
100
$
69
Commodity Trading and Milling
29
15
35
Marine
18
37
19
Sugar and Alcohol
5
20
33
Power
23
1
1
Segment Totals
161
173
157
Corporate
1
—
1
Consolidated Totals
$
162
$
173
$
158
Geographic Information
Seaboard had sales in South Africa totaling $589 million, $581 million and $650 million for the years ended December 31, 2018, 2017 and 2016, respectively, representing approximately 9%, 10% and 12% of total sales for each respective year. Seaboard also had sales in Colombia totaling $757 million, $495 million and $421 million for the years ended December 31, 2018, 2017 and 2016, respectively, representing approximately 11%, 9% and 8% of total sales for each respective year. No other individual foreign country accounted for 10% or more of sales to external customers.
The following table provides a geographic summary of net sales based on the location of product delivery:
Years ended December 31,
(Millions of dollars)
2018
2017
2016
Caribbean, Central and South America
$
2,753
$
2,295
$
1,990
Africa
1,668
1,483
1,572
United States
1,408
1,271
1,161
Pacific Basin and Far East
381
393
309
Canada/Mexico
255
238
236
Europe
100
99
40
All other
18
30
71
Totals
$
6,583
$
5,809
$
5,379
Management believes its allowance for doubtful accounts is adequate and reduces receivables recorded to their expected net realizable value. As of December 31, 2018 and 2017, Seaboard had approximately $327 million and $242 million, respectively, of foreign receivables, excluding receivables due from affiliates, which generally represent more of a collection risk than the domestic receivables, although as of December 31, 2018 no individual material amounts were deemed to have a heightened risk of collectability.
The following table provides a geographic summary of Seaboard’s long-lived assets according to their physical location and primary port for the vessels:
December 31,
(Millions of dollars)
2018
2017
United States
$
775
$
784
Dominican Republic
109
114
Argentina
50
73
Senegal
48
—
Ivory Coast
36
—
All other
142
115
Totals
$
1,160
$
1,086</t>
  </si>
  <si>
    <t>Summary of Significant Accounting Policies (Policies)</t>
  </si>
  <si>
    <t>Principles of Consolidation and Investments in Affiliates</t>
  </si>
  <si>
    <t>Principles of Consolidation and Investments in Affiliates
The consolidated financial statements include the accounts of Seaboard Corporation and its domestic and foreign subsidiaries. All significant intercompany balances and transactions have been eliminated in consolidation. Investments in non-controlled affiliates where we have significant influence are accounted for by the equity method. Financial information from certain foreign subsidiaries and affiliates is reported on a one- to three-month lag, depending on the specific entity. As Seaboard conducts its agricultural commodity trading business with third parties, consolidated subsidiaries and affiliates on an interrelated basis, cost of sales on affiliates cannot be clearly distinguished without making numerous assumptions, primarily with respect to mark-to-market accounting for commodity derivatives.</t>
  </si>
  <si>
    <t>Short-Term Investments</t>
  </si>
  <si>
    <t>Short-Term Investments
Short-term investments are retained for future use in the business. Investments held by Seaboard that are categorized as trading securities are reported at their estimated fair value with any unrealized gains and losses included in other investment income (loss), net in the consolidated statements of comprehensive income. Purchases and sales are recorded on a settlement date basis. Gains and losses on sales of investments are generally based on the specific identification method.</t>
  </si>
  <si>
    <t>Accounts Receivable</t>
  </si>
  <si>
    <t>Accounts Receivable
Accounts receivable are recorded at the invoiced amount and generally do not bear interest. The Power segment, however, collects interest on certain past due accounts, and the Commodity Trading and Milling (“CT&amp;M”) segment provides extended payment terms for certain customers in certain countries due to local market conditions. The allowance for doubtful accounts is Seaboard’s best estimate of the amount of probable credit losses. For most operating segments, Seaboard uses a specific identification approach to determine, in management’s judgment, the collection value of certain past due accounts based on contractual terms. For the Marine segment, the allowance for doubtful accounts is based on an aging percentage methodology primarily based on historical write-off experience. Seaboard reviews its allowance for doubtful accounts monthly. Account balances are charged off against the allowance after all means of collection have been exhausted and the potential for recovery is considered remote.
Balance at
Balance at
(Millions of dollars)
beginning of year
Provision (1)
Net deductions (2)
end of year
Allowance for Doubtful Accounts:
Year Ended December 31, 2018
$
29
7
(3)
$
33
Year Ended December 31, 2017
$
14
16
(1)
$
29
Year Ended December 31, 2016
$
21
(1)
(6)
$
14
(1)     During 2018, $7 million of the provision was charged to selling, general and administrative expenses. During 2017, $12 million of the provision was charged to selling, general and administrative expenses, $2 million to income from affiliates related to reserves on convertible notes and $2 million to cost of sales related to a rebate reserve.
(2)     Includes write-offs net of recoveries and foreign currency translation adjustments.</t>
  </si>
  <si>
    <t>Inventories
Seaboard uses the lower of last-in, first-out (“LIFO”) cost or market for determining inventory cost of hogs, fresh pork products and related materials. Grain, flour and feed inventories at foreign milling operations are valued at the lower of weighted average cost and net realizable value. All other inventories are valued at the lower of first-in, first-out (“FIFO”) cost and net realizable value.</t>
  </si>
  <si>
    <t>Property, Plant and Equipment</t>
  </si>
  <si>
    <t>Property, Plant and Equipment
Property, plant and equipment are carried at cost and are being depreciated on the straight-line method over useful lives, ranging from 3 to 30 years. Routine and planned major maintenance, repairs and minor renewals are expensed as incurred, while major renewals and improvements are capitalized.</t>
  </si>
  <si>
    <t>Notes Receivable</t>
  </si>
  <si>
    <t>Notes Receivable
Seaboard monitors the credit quality of notes receivable, the majority of which are from its affiliates. For notes receivable from affiliates, Seaboard obtains and reviews financial information on a monthly basis and Seaboard representatives serve on their Board of Directors. If it is indicated based on current information and events it is probable that Seaboard will be unable to collect all amounts due according to the contractual terms of the notes receivable and an amount can be reasonably estimated, Seaboard reduces the notes receivable to estimated realizable value.
Balance at
Balance at
(Millions of dollars)
beginning of year
Provision
Net deductions
end of year
Allowance for Notes Receivable:
Year Ended December 31, 2018
$
16
1
—
$
17
Year Ended December 31, 2017
$
16
—
—
$
16
Year Ended December 31, 2016
$
—
16
—
$
16</t>
  </si>
  <si>
    <t>Goodwill and Other Intangible Assets</t>
  </si>
  <si>
    <t>Goodwill and Other Intangible Assets
Goodwill is assessed annually for impairment by each reporting unit at the quarter end closest to the anniversary date of the acquisition, or more frequently if circumstances indicate that impairment is likely. If qualitative factors indicate more likely than not an impairment is possible, Seaboard performs its annual, or interim, goodwill impairment test by comparing the fair value of a reporting unit with its carrying amount and would recognize an impairment charge for the amount by which the carrying amount exceeds the reporting unit’s fair value. Based on the annual assessment conducted by these reporting units, there were no impairment charges recorded for the year ended December 31, 2018. Any one event or a combination of events such as change in the business climate, a negative change in relationships with significant customers and changes to strategic decisions, including decisions to expand made in response to economic or competitive conditions, could require an interim assessment prior to the next required annual assessment.
The changes in the carrying amount of goodwill were as follows:
Pork
CT&amp;M
(Millions of dollars)
Segment
Segment
Total
Balance as of December 31, 2016
$
18
$
1
$
19
Acquisition
—
3
3
Balance as of December 31, 2017
18
4
22
Acquisition
—
148
148
Foreign currency translation
—
(3)
(3)
Balance as of December 31, 2018
$
18
$
149
$
167
Separable intangible assets with finite lives are amortized over their estimated useful lives. As of December 31, 2018, intangible assets were $69 million, net of accumulated amortization of $6 million and foreign currency translation of $3 million. The intangibles were as a result of a 2018 acquisition; there were no material intangible assets as of December 31, 2017. Amortization of intangible assets was $6 million for the year ended December 31, 2018. Using the exchange rates in effect at year-end, estimated amortization of intangible assets as of December 31, 2018 was as follows: $9 million in 2019, $9 million in 2020, $9 million in 2021, $9 million in 2022, $9 million in 2023 and $24 million thereafter.</t>
  </si>
  <si>
    <t>Accrued Self-Insurance</t>
  </si>
  <si>
    <t>.
Accrued Self-Insurance
Seaboard is self-insured for certain levels of workers’ compensation, health care coverage, property damage, vehicle, product recall and general liability. The cost of these self-insurance programs is accrued based upon estimated settlements for known and anticipated claims. Changes in estimates to previously recorded reserves are reflected in current operating results.</t>
  </si>
  <si>
    <t>Asset Retirement Obligation</t>
  </si>
  <si>
    <t>Asset Retirement Obligation
Seaboard has recorded long-lived assets and a related liability for the asset retirement obligation costs associated with the closure of the hog lagoons it is legally obligated to close in the future should Seaboard cease operations or plan to close such lagoons voluntarily in accordance with a changed operating plan. Based on detailed assessments and appraisals obtained to estimate the future asset retirement obligation costs, Seaboard recorded the present value of the projected costs in non-current other liabilities in the consolidated balance sheets with the retirement asset depreciated over the economic life of the related asset. The following table shows the changes in the asset retirement obligation:
Years ended December 31,
(Millions of dollars)
2018
2017
Beginning balance
$
22
$
19
Accretion expense
1
2
Liability for additional lagoons placed in service
—
1
Ending balance
$
23
$
22</t>
  </si>
  <si>
    <t xml:space="preserve">Years ended December 31,
(Millions of dollars)
2018
2017
Beginning balance
$
22
$
19
Accretion expense
1
2
Liability for additional lagoons placed in service
—
1
Ending balance
$
23
$
22
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t>
  </si>
  <si>
    <t xml:space="preserve">Revenue Recognition
Seaboard recognizes revenue when control of the promised goods or services is transferred to its customers, in an amount that reflects the consideration it expects to receive in exchange for those goods or services. A performance obligation, the unit of account in Topic 606 Revenue from Contracts with Customers (“Topic 606”), is a promise in a contract to transfer a distinct good or service to the customer . The majority of Seaboard’s revenue arrangements consist of a single performance obligation as the promise to transfer the individual product or service is not separately identifiable from other promises in the contracts, including shipping and handling and customary storage, and, therefore, not distinct. Seaboard’s transaction prices are mostly fixed, but occasionally include minimal variable consideration for early payment, volume and other similar discounts, which are highly probable based on the history with the respective customers. Taxes assessed by a governmental authority that are collected by Seaboard from a customer are excluded from sales. See Note 12 for further revenue recognition details. </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 down related to investments in and advances to affiliates and notes receivable from affiliates, income taxes and accrued pension liability. Actual results could differ from those estimates.</t>
  </si>
  <si>
    <t>Earnings Per Common Share</t>
  </si>
  <si>
    <t>Earnings Per Common Share
Earnings per common share are based upon the weighted average shares outstanding during the period. Basic and diluted earnings per share are the same for all periods presented.</t>
  </si>
  <si>
    <t>Cash and Cash Equivalents</t>
  </si>
  <si>
    <t>Cash and Cash Equivalents
For purposes of the consolidated statements of cash flows, management considers all demand deposits, overnight investments and other investments with original maturities less than three months as cash equivalents. The following table shows the cash paid for interest and income taxes:
Years ended December 31,
(Millions of dollars)
2018
2017
2016
Interest, net of interest capitalized
$
43
$
30
$
29
Income taxes, net of refunds
35
32
31</t>
  </si>
  <si>
    <t>Supplemental Non-Cash Transactions</t>
  </si>
  <si>
    <t xml:space="preserve">Supplemental Non-Cash Transactions
In conjunction with the January 2018 acquisition discussed further in Note 2, Seaboard incurred debt consisting of a $46 million note payable and contingent consideration with an estimated fair value of $14 million at the time of acquisition.
On October 28, 2016, Seaboard obtained control of Belarina Alimentos S. A., a flour production business in Brazil (“Belarina”). No cash or other consideration was transferred to the other shareholder whose ownership was diluted through revision of the shareholders agreement to restructure the affiliate debt and equity of Belarina. See Note 2 for the purchase price allocation table and other details. </t>
  </si>
  <si>
    <t>Foreign Currency Transactions and Translation</t>
  </si>
  <si>
    <t>Foreign Currency Transactions and Translation
Seaboard has operations in several foreign countries, and the currencies of the countries fluctuate in relation to the U.S. dollar. Certain of the major contracts and transactions, however, are denominated in U.S. dollars. In addition, the value of the U.S. dollar fluctuates in relation to the currencies of countries where certain of Seaboard’s foreign subsidiaries and affiliates primarily conduct business. These fluctuations result in exchange gains and losses. The activities of these foreign subsidiaries and affiliates are primarily conducted with U.S. subsidiaries or operate in hyper-inflationary environments. As a result, the financial statements of certain foreign subsidiaries and affiliates are re-measured using the U.S. dollar as the functional currency.
Certain CT&amp;M segment consolidated subsidiaries located in Brazil, Canada, Guyana, Ivory Coast, Senegal and Zambia use local currency as their functional currency. Also, certain non-controlled, non-consolidated affiliates of the CT&amp;M and Sugar and Alcohol segments use local currency as their functional currency. Assets and liabilities of these subsidiaries are translated to United States dollars at year-end exchange rates, and income and expenses are translated at average rates. Translation gains and losses are recorded as components of other comprehensive income (loss). For the consolidated subsidiaries and non-consolidated affiliates, U.S. dollar denominated net asset or liability conversions to the local currency are recorded through income.
GAAP requires the use of highly inflationary accounting for countries whose cumulative three-year inflation exceeds 100%. In the second quarter of 2018, the Argentine peso rapidly devalued relative to the U.S. dollar, which along with increased inflation, indicated that the three-year cumulative inflation in that country exceeded 100%. As a result, Seaboard adopted highly inflationary accounting as of July 1, 2018, for Seaboard’s Sugar and Alcohol segment. Under highly inflationary accounting, the Sugar and Alcohol segment’s functional currency became the U.S. dollar, and its income statement and balance sheet were measured in U.S. dollars using both current and historical rates of exchange. The effect of changes in exchange rates on peso-denominated monetary assets and liabilities are reflected in foreign currency gains (losses), net. For the year ended December 31, 2018, Seaboard recognized $9 million in foreign currency gains related to the adoption of highly inflationary accounting as a result of its net monetary liability position.</t>
  </si>
  <si>
    <t>Derivative Instruments and Hedging Activities</t>
  </si>
  <si>
    <t>Derivative Instruments and Hedging Activities
Seaboard recognizes all derivatives as either assets or liabilities at their fair values. Accounting for changes in the fair value of a derivative depends on its designation and effectiveness. Derivatives qualify for treatment as hedges for accounting purposes when there is a high correlation between the change in fair value of the instrument and the related change in value of the underlying commitment. Additionally, in order to designate a derivative financial instrument as a hedge for accounting purposes, extensive record keeping is required. For derivatives that qualify as hedges for accounting purposes, the change in fair value has no net impact on earnings, to the extent the derivative is considered effective, until the hedged transaction affects earnings. For derivatives that are not designated as hedging instruments for accounting purposes, or for the ineffective portion of a hedging instrument, the change in fair value affects current period net earnings.
Seaboard uses derivative instruments to manage various types of market risks, including primarily commodity futures and option contracts, foreign currency exchange agreements, interest rate exchange agreements and equity future contracts. While management believes each of these instruments are primarily entered into in order to effectively manage various market risks, as of December 31, 2018, none of the derivatives were designated and accounted for as hedges, primarily as a result of the extensive record-keeping requirements. From time to time, Seaboard also enters into speculative derivative transactions not directly related to its raw materials requirements.</t>
  </si>
  <si>
    <t>Recently Issued Accounting Standards</t>
  </si>
  <si>
    <t>Recently Issued Accounting Standards Adopted
On January 1, 2018, Seaboard adopted guidance that developed a single, comprehensive revenue recognition model for all contracts with customers using the cumulative effect transition method. The adjustment to opening retained earnings, which only included the impact of contracts that were not completed at the date of adoption, was less than $1 million. All of Seaboard’s equity method investments must adopt the new standard by December 31, 2019. See Note 12 for additional details on the impact of adopting this new accounting standard.
On January 1, 2018, Seaboard adopted guidance that requires the service cost component of net periodic benefit cost to be presented in the same income statement line item as other employee compensation costs arising from services rendered during the period. Only the service cost component is eligible for capitalization in inventory. The other components of net periodic benefit cost are presented outside of operating income and are not capitalizable. For the years ended December 31, 2017 and 2016, $8 million of net periodic benefit cost was reclassified from selling, general and administrative expenses to miscellaneous, net below operating income. Seaboard elected to apply the practical expedient to estimate amounts for comparative periods.
On January 1, 2018, Seaboard adopted guidance that eliminated cost method accounting and requires measuring equity investments, other than those accounted for using the equity method of accounting, at fair value and recognizing fair value changes in net income if a readily determinable fair value exists. On January 1, 2018, $7 million of accumulated other comprehensive loss was reclassified to retained earnings by means of a cumulative effect adjustment, and all future gains/losses on these equity investments is reflected in other investment income (loss), net. As of January 1, 2018, Seaboard had minimal investments without readily determinable fair values, which will be recorded at cost, less impairment, and plus or minus subsequent adjustments for observable price changes.
Recently Issued Accounting Standard Not Yet Adopted
In February 2016, the Financial Accounting Standards Board (“FASB”) issued guidance that a lessee should record a right-of-use (“ROU”) asset and a lease liability on the balance sheet for all leases with terms longer than 12 months. Leases are to be classified as either finance or operating, with classification affecting the pattern of expense recognition in the income statement. The recognition, measurement, and presentation of expenses and cash flows arising from a financing lease have not significantly changed from the previous guidance. For operating leases, a lessee is required to: (1) recognize a ROU asset and a lease liability, initially measured at the present value of the lease payments, in the balance sheet, (2) recognize a single lease cost, calculated so that the cost of the lease is allocated over the lease term on a generally straight-line basis; and (3) classify all cash payments within operating activities in the statement of cash flows. Seaboard will adopt this guidance on January 1, 2019, for all consolidated subsidiaries and plans to apply most practical expedients and the optional transition relief issued in July 2018 that permits the recognition and measurement of leases at the date of adoption. Therefore, Seaboard will not restate comparative period financial information for the effects of this accounting standard. While Seaboard continues its process of assessing its leases and evaluating the effects this guidance will have on its consolidated financial statements, Seaboard expects the adoption will increase its assets approximately $460 million and its liabilities approximately $500 million for operating lease ROU assets and liabilities. Seaboard believes the most significant effects will relate to the recognition of new ROU assets and lease liabilities on its balance sheet for port and contract grower operating leases. Seaboard is in the process of implementing a new lease accounting system and evaluating its processes and internal controls. See Note 8 for information about Seaboard’s lease obligations.</t>
  </si>
  <si>
    <t>Summary of Significant Accounting Policies (Tables)</t>
  </si>
  <si>
    <t>Schedule of allowance for doubtful accounts</t>
  </si>
  <si>
    <t>Balance at
Balance at
(Millions of dollars)
beginning of year
Provision (1)
Net deductions (2)
end of year
Allowance for Doubtful Accounts:
Year Ended December 31, 2018
$
29
7
(3)
$
33
Year Ended December 31, 2017
$
14
16
(1)
$
29
Year Ended December 31, 2016
$
21
(1)
(6)
$
14
(1)     During 2018, $7 million of the provision was charged to selling, general and administrative expenses. During 2017, $12 million of the provision was charged to selling, general and administrative expenses, $2 million to income from affiliates related to reserves on convertible notes and $2 million to cost of sales related to a rebate reserve.
(2)     Includes write-offs net of recoveries and foreign currency translation adjustments.</t>
  </si>
  <si>
    <t>Schedule of allowance for notes receivable</t>
  </si>
  <si>
    <t>Balance at
Balance at
(Millions of dollars)
beginning of year
Provision
Net deductions
end of year
Allowance for Notes Receivable:
Year Ended December 31, 2018
$
16
1
—
$
17
Year Ended December 31, 2017
$
16
—
—
$
16
Year Ended December 31, 2016
$
—
16
—
$
16</t>
  </si>
  <si>
    <t>Schedule of changes in the carrying amount of goodwill</t>
  </si>
  <si>
    <t>Pork
CT&amp;M
(Millions of dollars)
Segment
Segment
Total
Balance as of December 31, 2016
$
18
$
1
$
19
Acquisition
—
3
3
Balance as of December 31, 2017
18
4
22
Acquisition
—
148
148
Foreign currency translation
—
(3)
(3)
Balance as of December 31, 2018
$
18
$
149
$
167</t>
  </si>
  <si>
    <t>Schedule of changes in the asset retirement obligation</t>
  </si>
  <si>
    <t>Years ended December 31,
(Millions of dollars)
2018
2017
Beginning balance
$
22
$
19
Accretion expense
1
2
Liability for additional lagoons placed in service
—
1
Ending balance
$
23
$
22</t>
  </si>
  <si>
    <t>Schedule of amounts paid for interest and income taxes</t>
  </si>
  <si>
    <t>Years ended December 31,
(Millions of dollars)
2018
2017
2016
Interest, net of interest capitalized
$
43
$
30
$
29
Income taxes, net of refunds
35
32
31</t>
  </si>
  <si>
    <t>Acquisitions (Tables)</t>
  </si>
  <si>
    <t>Mimran</t>
  </si>
  <si>
    <t>Summary of total purchase price for this acquisition subject to working capital adjustment, based on acquisition date fair values and using the exchange rate in effect at the time of acquisition</t>
  </si>
  <si>
    <t>(Millions of dollars)
Fair Value
Cash payment, net of $64 million of cash acquired
$
264
Euro-denominated note payable due 2021, 3.25% interest
46
Contingent consideration
14
Total fair value of consideration at acquisition date
$
324</t>
  </si>
  <si>
    <t>Schedule of allocation of purchase price</t>
  </si>
  <si>
    <t>(Millions of dollars)
Fair Value
Current assets
$
83
Property, plant and equipment
91
Intangible assets
78
Goodwill
148
Other long-term assets
4
Total fair value of assets acquired
404
Current liabilities
(38)
Other long-term liabilities
(38)
Total fair value of liabilities assumed
(76)
Less: Noncontrolling interest
(4)
Net fair value of assets acquired
$
324</t>
  </si>
  <si>
    <t>Schedule of proforma information related to acquisitions</t>
  </si>
  <si>
    <t>Year ended
(Unaudited)
December 31,
(Millions of dollars except per share amounts)
2018
2017
Net sales
$
6,643
$
6,095
Net earnings (loss)
$
(13)
$
272
Earnings (loss) per common share
$
(10.90)
$
233.45</t>
  </si>
  <si>
    <t>New Fashion Pork, LLP</t>
  </si>
  <si>
    <t>(Millions of dollars)
Inventories
$
6
Property, plant and equipment
34
Total consideration transferred
$
40</t>
  </si>
  <si>
    <t>Texas Farm LLC</t>
  </si>
  <si>
    <t>(Millions of dollars)
Inventories
$
16
Property, plant and equipment
42
Goodwill
3
Accounts payable
(2)
Total consideration transferred
$
59</t>
  </si>
  <si>
    <t>Christensen Farms</t>
  </si>
  <si>
    <t>(Millions of dollars)
Inventories
$
33
Property, plant and equipment
111
Intangible assets
1
Goodwill
3
Total consideration transferred
$
148</t>
  </si>
  <si>
    <t>Belarina</t>
  </si>
  <si>
    <t>(Millions of dollars)
Accounts receivable
$
7
Inventories
6
Property, plant and equipment
25
Other assets
4
Goodwill
1
Third-party debt
(14)
Other liabilities
(11)
Total business valuation
$
18
Fair value of pre-existing interest
$
18</t>
  </si>
  <si>
    <t>Investments (Tables)</t>
  </si>
  <si>
    <t>Summary of the estimated fair value of short-term investments classified as trading securities</t>
  </si>
  <si>
    <t>December 31,
2018
2017
Fair
Fair
(Millions of dollars)
Value
Value
Domestic equity securities
$
632
$
752
Domestic debt securities
268
439
Foreign equity securities
218
319
Money market funds held in trading accounts
146
10
Collateralized loan obligations
28
29
High yield securities
19
21
Foreign debt securities
16
—
Term deposits
9
—
Other trading securities
—
6
Total trading short-term investments
$
1,336
$
1,576</t>
  </si>
  <si>
    <t>Inventories (Tables)</t>
  </si>
  <si>
    <t>Summary of inventories</t>
  </si>
  <si>
    <t>December 31,
(Millions of dollars)
2018
2017
At lower of LIFO cost or market:
Hogs and materials
$
361
$
313
Fresh pork and materials
36
28
LIFO adjustment
(58)
(31)
Total inventories at lower of LIFO cost or market
339
310
At lower of FIFO cost and net realizable value:
Grains, oilseeds and other commodities
229
253
Sugar produced and in process
17
38
Other
81
90
Total inventories at lower of FIFO cost and net realizable value
327
381
Grain, flour and feed at lower of weighted average cost and net realizable value
149
89
Total inventories
$
815
$
780</t>
  </si>
  <si>
    <t>Schedule of reserve for LIFO valuation</t>
  </si>
  <si>
    <t>Balance at
Increase
Balance at
(Millions of dollars)
beginning of year
(decrease)
end of year
Reserve for LIFO Valuation:
Year Ended December 31, 2018
$
31
27
$
58
Year Ended December 31, 2017
$
21
10
$
31
Year Ended December 31, 2016
$
28
(7)
$
21</t>
  </si>
  <si>
    <t>Net Property, Plant and Equipment (Tables)</t>
  </si>
  <si>
    <t>Summary of property, plant and equipment</t>
  </si>
  <si>
    <t>Useful
December 31,
(Millions of dollars)
Lives
2018
2017
Land and improvements
-
15
years
$
238
$
224
Buildings and improvements
30
years
591
525
Machinery and equipment
-
20
years
1,298
1,253
Vessels and vehicles
-
18
years
147
136
Office furniture and fixtures
5
years
36
34
Construction in progress
96
56
2,406
2,228
Accumulated depreciation and amortization
(1,246)
(1,151)
Net property, plant and equipment
$
1,160
$
1,077</t>
  </si>
  <si>
    <t>Investments in and Advances to Affiliates and Notes Receivable from Affiliates (Tables)</t>
  </si>
  <si>
    <t>Pork</t>
  </si>
  <si>
    <t>Schedule of combined condensed financial information of non-controlled, non-consolidated affiliates</t>
  </si>
  <si>
    <t>Pork Segment
December 31,
(Millions of dollars)
2018
2017
2016
Net sales
$
927
$
441
$
319
Net income (loss)
$
(60)
$
(21)
$
22
Total assets
$
623
$
596
$
364
Total liabilities
$
243
$
138
$
14
Total equity
$
380
$
458
$
350</t>
  </si>
  <si>
    <t>CT&amp;M</t>
  </si>
  <si>
    <t>Commodity Trading and Milling Segment
December 31,
(Millions of dollars)
2018
2017
2016
Net sales
$
3,238
$
2,907
$
2,871
Net income (loss)
$
(13)
$
23
$
(6)
Total assets
$
1,914
$
1,793
$
1,201
Total liabilities
$
1,242
$
1,150
$
734
Total equity
$
672
$
643
$
467</t>
  </si>
  <si>
    <t>Marine</t>
  </si>
  <si>
    <t>Marine Segment
December 31,
(Millions of dollars)
2018
2017
2016
Net sales
$
66
$
58
$
47
Net income
$
11
$
5
$
7
Total assets
$
272
$
229
$
277
Total liabilities
$
133
$
114
$
109
Total equity
$
139
$
115
$
168</t>
  </si>
  <si>
    <t>Sugar and Alcohol</t>
  </si>
  <si>
    <t>Sugar and Alcohol Segment
December 31,
(Millions of dollars)
2018
2017
2016
Net sales
$
5
$
10
$
10
Net income
$
3
$
2
$
3
Total assets
$
10
$
10
$
10
Total liabilities
$
2
$
2
$
2
Total equity
$
8
$
8
$
8</t>
  </si>
  <si>
    <t>Power</t>
  </si>
  <si>
    <t>Power Segment
December 31,
(Millions of dollars)
2018
2017
2016
Net sales
$
138
$
105
$
146
Net income
$
33
$
23
$
14
Total assets
$
247
$
265
$
261
Total liabilities
$
139
$
145
$
175
Total equity
$
108
$
120
$
86</t>
  </si>
  <si>
    <t>Turkey</t>
  </si>
  <si>
    <t>Turkey Segment
December 31,
(Millions of dollars)
2018
2017
2016
Net sales
$
1,591
$
1,670
$
1,813
Operating income (loss)
$
(16)
$
15
$
162
Net income (loss)
$
(30)
$
(8)
$
139
Total assets
$
1,072
$
999
$
1,154
Total liabilities
$
502
$
400
$
529
Total equity
$
570
$
599
$
625</t>
  </si>
  <si>
    <t>Notes Payable and Long-Term Debt (Tables)</t>
  </si>
  <si>
    <t>Summary of long-term debt</t>
  </si>
  <si>
    <t>December 31,
(Millions of dollars)
2018
2017
Term Loan due 2028
$
698
$
—
Term Loan due 2022
—
484
Foreign subsidiary obligations due 2019 through 2023
81
52
Total long-term debt at face value
779
536
Current maturities of long-term debt and unamortized discount and costs
(40)
(54)
Long-term debt, less current maturities and unamortized discount and costs
$
739
$
482</t>
  </si>
  <si>
    <t>Commitments and Contingencies (Tables)</t>
  </si>
  <si>
    <t>Schedule of non-cancelable purchase commitments and commitments under other agreements</t>
  </si>
  <si>
    <t>Years ended December 31,
(Millions of dollars)
2019
2020
2021
2022
2023
Thereafter
Totals
Hog procurement contracts (a)
$
69
$
71
$
78
$
64
$
46
$
34
$
362
Grain and feed ingredients (a)
116
2
—
—
—
—
118
Grain purchase contracts for resale (b)
564
—
—
—
—
—
564
Fuel supply contracts (c)
31
—
49
49
49
352
530
Equipment and other purchase commitments
73
—
—
—
—
—
73
Total firm purchase commitments
$
853
$
73
$
127
$
113
$
95
$
386
$
1,647
Ports (d)
18
18
19
19
20
109
203
Vessel, time and voyage-charters (e)
58
27
26
13
8
25
157
Contract grower agreements (f)
47
41
37
27
18
61
231
Other operating lease payments
18
13
9
8
6
15
69
Total operating lease payments
$
141
$
99
$
91
$
67
$
52
$
210
$
660
Power barge and pork plant expansion (g)
138
71
9
—
—
—
218
Investment in affiliates (h)
14
9
9
—
—
—
32
Total unrecognized non-cancelable commitments
$
1,146
$
252
$
236
$
180
$
147
$
596
$
2,557
(a)
Seaboard has contracted with third parties for the purchase of hogs and has entered into grain and feed purchase contracts to support its hog operations. The amounts included in the table are based on projected market prices as of December 31, 2018. During 2018, 2017 and 2016, the Pork segment paid $77 million, $99 million and $133 million, respectively, for hogs purchased under committed contracts.
(b)
The CT&amp;M segment enters into grain purchase contracts, primarily to support firm sales commitments. These contracts are valued based on projected commodity prices as of December 31, 2018.
(c)
The Power segment has a natural gas supply contract for a significant portion of the fuel required for the operation of its existing facility and barge under construction. The commitments have both fixed and variable price components, and the amount included in the table above is partially based on market prices as of December 31, 2018. The Marine segment also has fuel purchase contracts.
(d)
Seaboard also leases various facilities and equipment under non-cancelable operating lease agreements including a terminal operations agreement at PortMiami, which runs through 2028. Rental expense for operating leases for all segments amounted to $46 million, $44 million and $43 million in 2018, 2017 and 2016, respectively.
(e)
The Marine and CT&amp;M segments enter into contracts to charter vessels for use in their operations, which include short-term time charters for a few months and long-term commitments ranging from less than one year to over three years. These segments’ charter hire expenses during 2018, 2017 and 2016 totaled $111 million, $96 million and $95 million, respectively.
(f)
To support the operations of the Pork segment, Seaboard has contract grower agreements in place with farmers to raise a portion of Seaboard’s hogs according to Seaboard’s specifications under long-term service agreements. During the years ended 2018, 2017 and 2016, Seaboard paid $48 million, $37 million and $26 million, respectively, under contract grower agreements.
(g)
In November 2018, Seaboard’s Power segment entered into a contract to build a floating power barge with operations anticipated to begin in the first quarter of 2021. The total cost of the project is estimated to exceed $160 million. In the third quarter of 2018, Seaboard’s Pork segment entered into an approximate $103 million construction contract to expand its Oklahoma, pork processing plant during 2019 and 2020. These assets are under construction, so expected payments may vary based on timing of milestones achieved.
Investment in affiliates represents obligations made to equity method investments, primarily for expected funding commitments to three limited liability companies that operate refined coal processing plants.</t>
  </si>
  <si>
    <t>Employee Benefits (Tables)</t>
  </si>
  <si>
    <t>Schedule of Plans' assets measured at estimated fair value</t>
  </si>
  <si>
    <t>December 31,
(Millions of dollars)
2018
Level 1
Level 2
Level 3
Assets:
Domestic equity securities
$
69
$
69
$
—
$
—
Foreign equity securities
47
47
—
—
Domestic fixed income mutual funds
27
27
—
—
Foreign fixed income mutual funds
11
11
—
—
Money market funds
2
2
—
—
Total assets
$
156
$
156
$
—
$
—
December 31,
(Millions of dollars)
2017
Level 1
Level 2
Level 3
Assets:
Domestic equity securities
$
80
$
80
$
—
$
—
Foreign equity securities
53
53
—
—
Domestic fixed income mutual funds
25
25
—
—
Foreign fixed income mutual funds
11
11
—
—
Money market funds
2
2
—
—
Total assets
$
171
$
171
$
—
$
—</t>
  </si>
  <si>
    <t>Schedule of assumptions used in determining pension information for plans</t>
  </si>
  <si>
    <t>Years ended December 31,
2018
2017
2016
Weighted average assumptions
Discount rate used to determine obligations
3.50
-
4.50
%
2.75
-
3.80
%
2.90
-
4.65
%
Discount rate used to determine net periodic benefit cost
2.75
-
3.80
%
2.90
-
4.60
%
3.20
-
4.80
%
Expected return on plan assets
6.25
%
6.50
%
6.75
-
7.00
%
Long-term rate of increase in compensation levels
4.00
%
4.00
%
4.00
%</t>
  </si>
  <si>
    <t>Schedule of the funded status</t>
  </si>
  <si>
    <t>December 31,
(Millions of dollars)
2018
2017
Reconciliation of benefit obligation:
Benefit obligation at beginning of year
$
300
$
262
Service cost
10
9
Interest cost
11
11
Actuarial losses (gains)
(22)
29
Plan settlements
—
(9)
Benefits paid
(6)
(3)
Other
—
1
Benefit obligation at end of year
$
293
$
300
Reconciliation of fair value of plan assets:
Fair value of plan assets at beginning of year
$
171
$
151
Actual return on plan assets
(11)
25
Employer contributions
2
10
Plan settlements
—
(9)
Benefits paid
(6)
(6)
Fair value of plan assets at end of year
$
156
$
171
Funded status
$
(137)
$
(129)</t>
  </si>
  <si>
    <t>Schedule of net periodic benefit cost of plans</t>
  </si>
  <si>
    <t>Years ended December 31,
(Millions of dollars)
2018
2017
2016
Components of net periodic benefit cost:
Service cost
$
10
$
9
$
9
Interest cost
11
11
11
Expected return on plan assets
(11)
(10)
(8)
Amortization and other
6
5
5
Settlement loss recognized
—
2
—
Net periodic benefit cost
$
16
$
17
$
17</t>
  </si>
  <si>
    <t>Derivatives and Fair Value of Financial Instruments (Tables)</t>
  </si>
  <si>
    <t>Schedule of assets and liabilities measured at fair value on a recurring basis</t>
  </si>
  <si>
    <t>December 31,
(Millions of dollars)
2018
Level 1
Level 2
Level 3
Assets:
Trading securities – short-term investments:
Domestic equity securities
$
632
$
632
$
—
$
—
Domestic debt securities
268
215
53
—
Foreign equity securities
218
218
—
—
Money market funds held in trading accounts
146
146
—
—
Collateralized loan obligations
28
—
28
—
High yield securities
19
7
12
—
Foreign debt securities
16
2
14
—
Term deposits
9
9
—
—
Other trading securities
5
5
—
—
Trading securities – other current assets:
Domestic equity securities
32
32
—
—
Money market funds held in trading accounts
5
5
—
—
Foreign equity securities
3
3
—
—
Fixed income securities
3
3
—
—
Other
1
1
—
—
Derivatives:
Commodities (1)
6
4
2
—
Foreign currencies
2
—
2
—
Total assets
$
1,393
$
1,282
$
111
$
—
Liabilities:
Trading securities – short-term investments:
Other trading securities
$
5
$
—
$
5
$
—
Contingent consideration
13
—
—
13
Derivatives:
Commodities (1)
4
4
—
—
Total liabilities
$
22
$
4
$
5
$
13
(1)     Seaboard’s commodity derivative assets and liabilities are presented in the consolidated balance sheets on a net basis, including netting the derivatives with the related margin accounts. As of December 31, 2018, the commodity derivatives had a margin account balance of $15 million resulting in a net other current asset in the consolidated balance sheet of $17 million.
December 31,
(Millions of dollars)
2017
Level 1
Level 2
Level 3
Assets:
Trading securities – short-term investments:
Domestic equity securities
$
752
$
752
$
—
$
—
Domestic debt securities held in mutual funds/ETFs/U.S. Treasuries
439
438
1
—
Foreign equity securities
319
319
—
—
Collateralized loan obligations
29
—
29
—
High yield securities
21
21
—
—
Money market funds held in trading accounts
10
10
—
—
Other trading securities
6
6
—
—
Trading securities – other current assets:
Domestic equity securities
35
35
—
—
Money market funds held in trading accounts
5
5
—
—
Foreign equity securities
4
4
—
—
Fixed income securities
2
2
—
—
Derivatives:
Commodities (1)
4
4
—
—
Foreign currencies
3
—
3
—
Total assets
$
1,629
$
1,596
$
33
$
—
Liabilities:
Derivatives:
Commodities (1)
$
6
$
6
$
—
$
—
Foreign currencies
6
—
6
—
Total liabilities
$
12
$
6
$
6
$
—
(1)     Seaboard’s commodity derivative assets and liabilities are presented in the consolidated balance sheets on a net basis, including netting the derivatives with the related margin accounts. As of December 31, 2017, the commodity derivatives had a margin account balance of $20 million resulting in a net other current asset in the consolidated balance sheet of $18 million.</t>
  </si>
  <si>
    <t>Schedule of gain or (loss) recognized for each type of derivative and its location in the condensed consolidated statements of comprehensive income</t>
  </si>
  <si>
    <t>(Millions of dollars)
2018
2017
Commodities
Cost of sales
$
(12)
$
(9)
Foreign currencies
Cost of sales
2
(7)
Foreign currencies
Foreign currency gains (losses), net
1
(1)
Equity
Other investment income (loss), net
(6)
—</t>
  </si>
  <si>
    <t>Schedule of fair value of each type of derivative and its location in the condensed consolidated balance sheets</t>
  </si>
  <si>
    <t>Asset Derivatives
Liability Derivatives
December 31,
December 31,
December 31,
December 31,
(Millions of dollars)
2018
2017
2018
2017
Commodities (1)
Other current assets
$
6
$
Other current liabilities
$
4
$
Foreign currencies
Other current assets
2
Other current liabilities
—
6
Equity
Short-term investments
—
—
Short-term investments
5
—
(1)     Seaboard’s commodity derivative assets and liabilities are presented in the consolidated balance sheets on a net basis, including netting the derivatives with the related margin accounts. As of December 31, 2018 and 2017, the commodity derivatives had a margin account balance of $15 million and $20 million, respectively, resulting in a net other current asset in the consolidated balance sheets of $17 million and $18 million, respectively. Seaboard’s equity derivatives are also presented on a net basis, including netting the derivatives within short-term investments.</t>
  </si>
  <si>
    <t>Stockholders' Equity and Accumulated Other Comprehensive Loss (Tables)</t>
  </si>
  <si>
    <t>Schedule of components of accumulated other comprehensive loss, net of related taxes</t>
  </si>
  <si>
    <t>Cumulative
Foreign
Unrealized
Currency
Gain
Unrecognized
Translation
on
Pension
(Millions of dollars)
Adjustment
Investments
Cost
Total
Balance December 31, 2016
$
(254)
$
2
$
(52)
$
(304)
Other comprehensive income (loss) before reclassifications
(6)
5
(8)
(9)
Amounts reclassified from accumulated other comprehensive loss to net earnings
—
—
4
(1)
4
Other comprehensive income (loss), net of tax
(6)
5
(4)
(5)
Amounts reclassified from accumulated other comprehensive loss to retained earnings
(37)
(2)
—
(8)
(2)
(45)
Balance December 31, 2017
$
(297)
$
7
$
(64)
$
(354)
Other comprehensive loss before reclassifications
(52)
—
(1)
(53)
Amounts reclassified from accumulated other comprehensive loss to net loss
—
—
4
(1)
4
Other comprehensive income (loss), net of tax
(52)
—
3
(49)
Amounts reclassified from accumulated other comprehensive loss to retained earnings
—
(7)
(3)
—
(7)
Balance December 31, 2018
$
(349)
$
—
$
(61)
$
(410)
(1)     This primarily represents the amortization of actuarial losses that were included in net periodic pension cost and recorded in operating income. See Note 9 for further discussion.
(2)     This represents the adoption of accounting guidance to reclassify $45 million of tax effects from accumulated other comprehensive loss to retained earnings in the consolidated financial statements for the year ended December 31, 2017.
(3)     Effective January 1, 2018, upon adoption of new guidance, all unrealized gains (losses) on investments are included in the consolidated statement of comprehensive income. The accumulated other comprehensive income balance as of December 31, 2017, was reclassified to retained earnings on January 1, 2018.</t>
  </si>
  <si>
    <t>Revenue Recognition (Tables)</t>
  </si>
  <si>
    <t>Schedule of sales disaggregated by revenue source and segment</t>
  </si>
  <si>
    <t>Year Ended December 31, 2018
(Millions of dollars)
Pork
Commodity Trading &amp; Milling
Marine
Sugar and Alcohol
Power
All Other
Consolidated Totals
Major Products/Services Lines:
Products
$
1,451
$
3,410
$
—
$
173
$
—
$
18
$
5,052
Transportation
9
—
1,057
—
—
—
1,066
Energy
282
—
—
11
122
—
415
Other
32
18
—
—
—
—
50
Segment/Consolidated Totals
$
1,774
$
3,428
$
1,057
$
184
$
122
$
18
$
6,583</t>
  </si>
  <si>
    <t>ASU 2014-09</t>
  </si>
  <si>
    <t>Schedule of impacts of adopting ASU 2014-09</t>
  </si>
  <si>
    <t>Consolidated Statement of Comprehensive Income
Year ended
December 31, 2018
Balances Without
Adoption
As
(Millions of dollars)
of Topic 606
Adjustments
Reported
Total net sales
$
6,555
$
28
$
6,583
Total cost of sales
$
6,032
$
28
$
6,060
Consolidated Balance Sheet
December 31, 2018
Balances Without
As
(Millions of dollars)
Adoption of Topic 606
Adjustments
Reported
Net receivables
$
544
$
7
$
551
Inventories
$
860
$
(45)
$
815
Deferred revenue
$
77
$
(38)
$
39
Consolidated Statement of Cash Flows
Year ended December 31, 2018
Balances Without
As
(Millions of dollars)
Adoption of Topic 606
Adjustments
Reported
Changes in assets and liabilities, net of acquisitions:
Receivables, net of allowance
$
(51)
$
(7)
$
(58)
Inventories
$
(79)
$
45
$
(34)
Current liabilities, exclusive of debt
$
16
$
(38)
$
(22)</t>
  </si>
  <si>
    <t>Income Taxes (Tables)</t>
  </si>
  <si>
    <t>Schedule of reconciliation of computed expected tax expense excluding non-controlling interest to income tax expense (benefit) attributable to continuing operations</t>
  </si>
  <si>
    <t>Years ended December 31,
(Millions of dollars)
2018
2017
2016
Computed “expected” tax expense (benefit) excluding noncontrolling interests
$
(3)
$
150
$
134
Adjustments to tax expense (benefit) attributable to:
Foreign tax differences
12
(22)
(14)
Tax-exempt income
(13)
—
(15)
State income taxes, net of federal benefit
(8)
9
5
Repatriation tax
14
112
—
Effect on deferreds of federal rate reduction
—
(47)
—
Foreign entity tax status change
22
—
—
Federal tax credits
(23)
(18)
(31)
Federal rate reduction effect on capital loss carryback
(3)
—
—
Domestic manufacturing deduction
—
(2)
(5)
Other
3
(1)
(4)
Total income tax expense
$
1
$
181
$
70</t>
  </si>
  <si>
    <t>Schedule of components of earnings before income taxes</t>
  </si>
  <si>
    <t>Years ended December 31,
(Millions of dollars)
2018
2017
2016
United States
$
(109)
$
273
$
272
Foreign
93
155
110
Total earnings (loss) excluding noncontrolling interests
(16)
428
382
Net loss (income) attributable to noncontrolling interests
—
1
(2)
Total earnings (loss) before income taxes
$
(16)
$
427
$
384</t>
  </si>
  <si>
    <t>Schedule of components of total income taxes</t>
  </si>
  <si>
    <t>Years ended December 31,
(Millions of dollars)
2018
2017
2016
Current:
Federal
$
(20)
$
118
$
(1)
Foreign
32
19
21
State and local
—
2
7
Deferred:
Federal
5
20
36
Foreign
(5)
10
4
State and local
(11)
12
3
Income tax expense
1
181
70
Unrealized changes in other comprehensive income (loss)
2
(3)
(12)
Total income taxes
$
3
$
178
$
58</t>
  </si>
  <si>
    <t>Schedule of components of the net deferred income tax liability</t>
  </si>
  <si>
    <t>December 31,
(Millions of dollars)
2018
2017
Deferred income tax liabilities:
Depreciation
$
140
$
92
Domestic partnerships
78
92
LIFO
—
3
Cash basis farming adjustment
5
5
Deferred earnings of foreign subsidiaries
2
—
Other
1
17
$
226
$
209
Deferred income tax assets:
Reserves/accruals
$
70
$
61
Deferred earnings of foreign subsidiaries
—
24
Net operating and capital loss carry-forwards
56
51
LIFO
7
—
Tax credit carry-forwards
21
14
Other
4
6
158
156
Valuation allowance
59
59
Net deferred income tax liability
$
127
$
112</t>
  </si>
  <si>
    <t>Schedule of activity within the valuation allowance account</t>
  </si>
  <si>
    <t>Balance at
Charge (credit)
Balance at
(Millions of dollars)
beginning of year
to expense
end of year
Allowance for Deferred Tax Assets:
Year Ended December 31, 2018
$
59
—
$
59
Year Ended December 31, 2017
$
58
1
$
59
Year Ended December 31, 2016
$
19
39
$
58</t>
  </si>
  <si>
    <t>Schedule of reconciliation of the beginning and ending amount of unrecognized tax benefits</t>
  </si>
  <si>
    <t>(Millions of dollars)
2018
2017
Beginning balance at January 1
$
18
$
13
Additions for uncertain tax positions of prior years
2
3
Additions for uncertain tax positions of current year
6
3
Lapse of statute of limitations
(1)
(1)
Ending balance as of December 31
$
25
$
18</t>
  </si>
  <si>
    <t>Segment Information (Tables)</t>
  </si>
  <si>
    <t>Summary of specific financial information related to sales to external customers</t>
  </si>
  <si>
    <t>Years ended December 31,
(Millions of dollars)
2018
2017
2016
Pork
$
1,774
$
1,609
$
1,443
Commodity Trading and Milling
3,428
2,945
2,778
Marine
1,057
956
916
Sugar and Alcohol
184
186
147
Power
122
97
79
All Other
18
16
16
Segment/Consolidated Totals
$
6,583
$
5,809
$
5,379</t>
  </si>
  <si>
    <t>Summary of specific financial information related to operating income (loss)</t>
  </si>
  <si>
    <t>Years ended December 31,
(Millions of dollars)
2018
2017
2016
Pork
$
117
$
193
$
179
Commodity Trading and Milling
46
25
38
Marine
25
21
33
Sugar and Alcohol
9
21
(12)
Power
21
9
7
All Other
2
2
2
Segment Totals
220
271
247
Corporate
(11)
(31)
(17)
Consolidated Totals
$
209
$
240
$
230</t>
  </si>
  <si>
    <t>Summary of specific financial information related to income (loss) from affiliates</t>
  </si>
  <si>
    <t>Years ended December 31,
(Millions of dollars)
2018
2017
2016
Pork
$
(30)
$
(10)
$
11
Commodity Trading and Milling
(11)
7
(10)
Marine
2
(7)
1
Sugar and Alcohol
1
1
2
Power
10
6
4
Turkey
(16)
(4)
73
Segment/Consolidated Totals
$
(44)
$
(7)
$
81</t>
  </si>
  <si>
    <t>Summary of specific financial information related to depreciation and amortization</t>
  </si>
  <si>
    <t>Years ended December 31,
(Millions of dollars)
2018
2017
2016
Pork
$
73
$
69
$
56
Commodity Trading and Milling
22
10
6
Marine
24
24
26
Sugar and Alcohol
6
7
6
Power
8
8
8
Segment Totals
133
118
102
Corporate
1
—
—
Consolidated Totals
$
134
$
118
$
102</t>
  </si>
  <si>
    <t>Summary of specific financial information related to total assets</t>
  </si>
  <si>
    <t>December 31,
(Millions of dollars)
2018
2017
Pork
$
1,304
$
1,309
Commodity Trading and Milling
1,423
964
Marine
345
376
Sugar and Alcohol
138
197
Power
203
188
Turkey
295
315
All Other
8
4
Segment Totals
3,716
3,353
Corporate
1,591
1,808
Consolidated Totals
$
5,307
$
5,161</t>
  </si>
  <si>
    <t>Summary of specific financial information related to investments in and advances to affiliates</t>
  </si>
  <si>
    <t>December 31,
(Millions of dollars)
2018
2017
Pork
$
192
$
231
Commodity Trading and Milling
255
240
Marine
28
28
Sugar and Alcohol
4
4
Power
30
38
Turkey
295
310
Segment/Consolidated Totals
$
804
$
851</t>
  </si>
  <si>
    <t>Summary of specific financial information related to capital expenditures</t>
  </si>
  <si>
    <t>Years ended December 31,
(Millions of dollars)
2018
2017
2016
Pork
$
86
$
100
$
69
Commodity Trading and Milling
29
15
35
Marine
18
37
19
Sugar and Alcohol
5
20
33
Power
23
1
1
Segment Totals
161
173
157
Corporate
1
—
1
Consolidated Totals
$
162
$
173
$
158</t>
  </si>
  <si>
    <t>Geographic summary of net sales based on the location of product delivery</t>
  </si>
  <si>
    <t>Years ended December 31,
(Millions of dollars)
2018
2017
2016
Caribbean, Central and South America
$
2,753
$
2,295
$
1,990
Africa
1,668
1,483
1,572
United States
1,408
1,271
1,161
Pacific Basin and Far East
381
393
309
Canada/Mexico
255
238
236
Europe
100
99
40
All other
18
30
71
Totals
$
6,583
$
5,809
$
5,379</t>
  </si>
  <si>
    <t>Geographic summary of the entity's long-lived assets according to their physical location and primary port for the vessels</t>
  </si>
  <si>
    <t>December 31,
(Millions of dollars)
2018
2017
United States
$
775
$
784
Dominican Republic
109
114
Argentina
50
73
Senegal
48
—
Ivory Coast
36
—
All other
142
115
Totals
$
1,160
$
1,086</t>
  </si>
  <si>
    <t>Summary of Significant Accounting Policies (Details) - USD ($) $ in Millions</t>
  </si>
  <si>
    <t>Jan. 05, 2018</t>
  </si>
  <si>
    <t>Oct. 28, 2016</t>
  </si>
  <si>
    <t>Operations of Seaboard Corporation and its Subsidiaries</t>
  </si>
  <si>
    <t>Percentage of ownership interest held by Seaboard Flour LLC and SFC Preferred LLC (Parent Companies)</t>
  </si>
  <si>
    <t>76.00%</t>
  </si>
  <si>
    <t>Impairment charges</t>
  </si>
  <si>
    <t>Goodwill, beginning balance</t>
  </si>
  <si>
    <t>Acquisition</t>
  </si>
  <si>
    <t>Foreign currency translation</t>
  </si>
  <si>
    <t>Goodwill, ending balance</t>
  </si>
  <si>
    <t>Intangible assets</t>
  </si>
  <si>
    <t>Accumulated amortization</t>
  </si>
  <si>
    <t>Finite-Lived Intangible Assets, Net, Amortization Expense, Fiscal Year Maturity [Abstract]</t>
  </si>
  <si>
    <t>Amortization of intangible assets</t>
  </si>
  <si>
    <t>Thereafter</t>
  </si>
  <si>
    <t>Changes in the asset retirement obligation</t>
  </si>
  <si>
    <t>Beginning balance</t>
  </si>
  <si>
    <t>Accretion expense</t>
  </si>
  <si>
    <t>Liability for additional lagoons placed in service</t>
  </si>
  <si>
    <t>Ending balance</t>
  </si>
  <si>
    <t>Interest</t>
  </si>
  <si>
    <t>Income taxes (net of refunds)</t>
  </si>
  <si>
    <t>Period of measurement to determine highly inflationary accounting</t>
  </si>
  <si>
    <t>3 years</t>
  </si>
  <si>
    <t>Three-year cumulative inflation rate</t>
  </si>
  <si>
    <t>100.00%</t>
  </si>
  <si>
    <t>Foreign currency gains related to the adoption of highly inflationary accounting</t>
  </si>
  <si>
    <t>Minimum</t>
  </si>
  <si>
    <t>Time lag for reporting financial information</t>
  </si>
  <si>
    <t>1 month</t>
  </si>
  <si>
    <t>Useful Lives</t>
  </si>
  <si>
    <t>Maximum</t>
  </si>
  <si>
    <t>3 months</t>
  </si>
  <si>
    <t>30 years</t>
  </si>
  <si>
    <t>Acquisition related debt</t>
  </si>
  <si>
    <t>Contingent consideration</t>
  </si>
  <si>
    <t>Acquisition of business, cash consideration</t>
  </si>
  <si>
    <t>CT&amp;M | Belarina</t>
  </si>
  <si>
    <t>Allowance for Doubtful Accounts</t>
  </si>
  <si>
    <t>Movement in valuation and qualifying accounts</t>
  </si>
  <si>
    <t>Balance at beginning of year</t>
  </si>
  <si>
    <t>Provision</t>
  </si>
  <si>
    <t>Net deductions</t>
  </si>
  <si>
    <t>Balance at end of year</t>
  </si>
  <si>
    <t>Allowance for Doubtful Accounts | Selling, general and administrative expenses</t>
  </si>
  <si>
    <t>Allowance for Doubtful Accounts | Income from affiliates</t>
  </si>
  <si>
    <t>Allowance for Doubtful Accounts | Cost of sales</t>
  </si>
  <si>
    <t>Allowance for Notes Receivable</t>
  </si>
  <si>
    <t>Summary of Significant Accounting Policies - Recently Issued Accounting Standards (Details) $ in Millions</t>
  </si>
  <si>
    <t>Dec. 31, 2018USD ($)item</t>
  </si>
  <si>
    <t>Dec. 31, 2017USD ($)</t>
  </si>
  <si>
    <t>Dec. 31, 2016USD ($)</t>
  </si>
  <si>
    <t>Jan. 01, 2019USD ($)</t>
  </si>
  <si>
    <t>Jan. 01, 2018USD ($)</t>
  </si>
  <si>
    <t>Recently issued accounting standards</t>
  </si>
  <si>
    <t>ASU 2014-09 | Maximum</t>
  </si>
  <si>
    <t>ASU 2017-07</t>
  </si>
  <si>
    <t>ASU 2016-01</t>
  </si>
  <si>
    <t>ASU 2016-02 | Assets | Forecast</t>
  </si>
  <si>
    <t>Expected impact of adoption on assets</t>
  </si>
  <si>
    <t>ASU 2016-02 | Liabilities | Forecast</t>
  </si>
  <si>
    <t>Expected impact of adoption on liabilities</t>
  </si>
  <si>
    <t>Designated as hedge</t>
  </si>
  <si>
    <t>Derivative commodity instruments</t>
  </si>
  <si>
    <t>Number of derivative agreements | item</t>
  </si>
  <si>
    <t>Acquisitions (Details)</t>
  </si>
  <si>
    <t>Jan. 05, 2018USD ($)facility</t>
  </si>
  <si>
    <t>Aug. 30, 2017USD ($)</t>
  </si>
  <si>
    <t>Oct. 28, 2016USD ($)</t>
  </si>
  <si>
    <t>Sep. 01, 2016USD ($)</t>
  </si>
  <si>
    <t>Feb. 07, 2016USD ($)</t>
  </si>
  <si>
    <t>Dec. 31, 2018USD ($)</t>
  </si>
  <si>
    <t>Apr. 01, 2017USD ($)</t>
  </si>
  <si>
    <t>Dec. 31, 2016USD ($)item</t>
  </si>
  <si>
    <t>Dec. 31, 2018USD ($)$ / shares</t>
  </si>
  <si>
    <t>Dec. 31, 2017USD ($)$ / shares</t>
  </si>
  <si>
    <t>Dec. 31, 2016USD ($)$ / shares</t>
  </si>
  <si>
    <t>Oct. 27, 2016</t>
  </si>
  <si>
    <t>Cash payment, net of $64 million of cash acquired</t>
  </si>
  <si>
    <t>Net sales</t>
  </si>
  <si>
    <t>Earnings (loss) per common share | $ / shares</t>
  </si>
  <si>
    <t>Remaining interest acquired</t>
  </si>
  <si>
    <t>Euro denominated note payable due 2021, 3.25% interest</t>
  </si>
  <si>
    <t>Total fair value of consideration at acquisition date</t>
  </si>
  <si>
    <t>Cash acquired</t>
  </si>
  <si>
    <t>Interest rate of note payable</t>
  </si>
  <si>
    <t>3.25%</t>
  </si>
  <si>
    <t>Purchase price allocation adjustment to property, plant and equipment</t>
  </si>
  <si>
    <t>Current assets</t>
  </si>
  <si>
    <t>Property, plant and equipment</t>
  </si>
  <si>
    <t>Other assets</t>
  </si>
  <si>
    <t>Total fair value of assets acquired</t>
  </si>
  <si>
    <t>Current liabilities</t>
  </si>
  <si>
    <t>Other long-term liabilities</t>
  </si>
  <si>
    <t>Total liabilities assumed</t>
  </si>
  <si>
    <t>Less: Noncontrolling interest</t>
  </si>
  <si>
    <t>Net fair value of assets acquired</t>
  </si>
  <si>
    <t>Earn-out, low end of range</t>
  </si>
  <si>
    <t>Earn-out, high end of range</t>
  </si>
  <si>
    <t>Earn-out time period following closing, low end of range</t>
  </si>
  <si>
    <t>5 years</t>
  </si>
  <si>
    <t>Earn-out time period following closing, high end of range</t>
  </si>
  <si>
    <t>8 years</t>
  </si>
  <si>
    <t>Net sales from the date of acquisition</t>
  </si>
  <si>
    <t>Net earnings from the date of acquisition</t>
  </si>
  <si>
    <t>Acquisition costs</t>
  </si>
  <si>
    <t>Unaudited pro forma information:</t>
  </si>
  <si>
    <t>Mimran | Intangible Assets</t>
  </si>
  <si>
    <t>Purchase price allocation adjustment to intangibles</t>
  </si>
  <si>
    <t>Mimran | Goodwill</t>
  </si>
  <si>
    <t>Mimran | Trade names</t>
  </si>
  <si>
    <t>Estimated useful life</t>
  </si>
  <si>
    <t>9 years</t>
  </si>
  <si>
    <t>Mimran | Customer relationships</t>
  </si>
  <si>
    <t>Pork | New Fashion Pork, LLP</t>
  </si>
  <si>
    <t>Pork | New Fashion Pork, LLP | Maximum</t>
  </si>
  <si>
    <t>Pork | Texas Farm LLC</t>
  </si>
  <si>
    <t>Pork | Texas Farm LLC | Maximum</t>
  </si>
  <si>
    <t>Pork | Christensen Farms</t>
  </si>
  <si>
    <t>Pork | Christensen Farms | Maximum</t>
  </si>
  <si>
    <t>Pork | Christensen Farms | Customer relationships</t>
  </si>
  <si>
    <t>Weighted average useful life (in years)</t>
  </si>
  <si>
    <t>1 year 7 months 6 days</t>
  </si>
  <si>
    <t>Pork | Additional acquisitions</t>
  </si>
  <si>
    <t>Number of acquisitions | item</t>
  </si>
  <si>
    <t>Pork | Additional acquisitions | Maximum</t>
  </si>
  <si>
    <t>CT&amp;M | Pulse and grain elevator</t>
  </si>
  <si>
    <t>CT&amp;M | Pulse and grain elevator | Maximum</t>
  </si>
  <si>
    <t>Accounts receivable</t>
  </si>
  <si>
    <t>Third-party debt</t>
  </si>
  <si>
    <t>Fair value of pre-existing interest</t>
  </si>
  <si>
    <t>Percentage of ownership</t>
  </si>
  <si>
    <t>98.00%</t>
  </si>
  <si>
    <t>50.00%</t>
  </si>
  <si>
    <t>CT&amp;M | Belarina | Selling, general and administrative expenses</t>
  </si>
  <si>
    <t>Gain related to recognizing the fair value of pre-existing affiliate receivables</t>
  </si>
  <si>
    <t>CT&amp;M | Mimran</t>
  </si>
  <si>
    <t>Number of flour mills operated | facility</t>
  </si>
  <si>
    <t>Investments (Details) - USD ($) $ in Millions</t>
  </si>
  <si>
    <t>Fair Value</t>
  </si>
  <si>
    <t>Change in unrealized gains (losses) on trading securities</t>
  </si>
  <si>
    <t>Domestic equity securities</t>
  </si>
  <si>
    <t>Domestic debt securities</t>
  </si>
  <si>
    <t>Foreign equity securities</t>
  </si>
  <si>
    <t>Money market funds held in trading accounts</t>
  </si>
  <si>
    <t>Collateralized loan obligation</t>
  </si>
  <si>
    <t>High yield securities</t>
  </si>
  <si>
    <t>Foreign debt securities</t>
  </si>
  <si>
    <t>Term deposits</t>
  </si>
  <si>
    <t>Other trading securities</t>
  </si>
  <si>
    <t>Denominated in foreign currencies | Foreign equity securities</t>
  </si>
  <si>
    <t>Denominated in Euros | Foreign equity securities</t>
  </si>
  <si>
    <t>Denominated in Japanese Yen | Foreign equity securities</t>
  </si>
  <si>
    <t>Denominated in British pounds | Foreign equity securities</t>
  </si>
  <si>
    <t>Denominated in Swiss Franc | Foreign equity securities</t>
  </si>
  <si>
    <t>Denominated in other foreign currencies | Foreign equity securities</t>
  </si>
  <si>
    <t>Denominated in other foreign currencies | Money market funds</t>
  </si>
  <si>
    <t>Denominated in other foreign currencies | Money market funds | Maximum</t>
  </si>
  <si>
    <t>Inventories (Details) - USD ($) $ / shares in Units, $ in Millions</t>
  </si>
  <si>
    <t>At lower of LIFO cost or market:</t>
  </si>
  <si>
    <t>Live hogs and materials</t>
  </si>
  <si>
    <t>Fresh pork and materials</t>
  </si>
  <si>
    <t>LIFO adjustment</t>
  </si>
  <si>
    <t>Total inventories at lower of LIFO cost or market</t>
  </si>
  <si>
    <t>At lower of FIFO cost and net realizable value:</t>
  </si>
  <si>
    <t>Grains, oilseeds and other commodities</t>
  </si>
  <si>
    <t>Sugar produced and in process</t>
  </si>
  <si>
    <t>Total inventories at lower of FIFO cost and net realizable value</t>
  </si>
  <si>
    <t>Grain, flour and feed at lower of weighted average cost and net realizable value</t>
  </si>
  <si>
    <t>Total inventories</t>
  </si>
  <si>
    <t>LIFO method increase (decrease) in earnings</t>
  </si>
  <si>
    <t>LIFO method increase (decrease) in earnings per share (in dollars per share)</t>
  </si>
  <si>
    <t>Amount that inventories would have been higher by if the FIFO method had been used</t>
  </si>
  <si>
    <t>Reserve for LIFO Valuation</t>
  </si>
  <si>
    <t>Increase (decrease)</t>
  </si>
  <si>
    <t>Net Property, Plant and Equipment (Details) - USD ($) $ in Millions</t>
  </si>
  <si>
    <t>24 Months Ended</t>
  </si>
  <si>
    <t>Gross property, plant and equipment</t>
  </si>
  <si>
    <t>Accumulated depreciation and amortization</t>
  </si>
  <si>
    <t>Land and improvements</t>
  </si>
  <si>
    <t>Land and improvements | Minimum</t>
  </si>
  <si>
    <t>Land and improvements | Maximum</t>
  </si>
  <si>
    <t>15 years</t>
  </si>
  <si>
    <t>Buildings and improvements</t>
  </si>
  <si>
    <t>Machinery and equipment</t>
  </si>
  <si>
    <t>Machinery and equipment | Minimum</t>
  </si>
  <si>
    <t>Machinery and equipment | Maximum</t>
  </si>
  <si>
    <t>20 years</t>
  </si>
  <si>
    <t>Vessels and vehicles</t>
  </si>
  <si>
    <t>Vessels and vehicles | Minimum</t>
  </si>
  <si>
    <t>Vessels and vehicles | Maximum</t>
  </si>
  <si>
    <t>18 years</t>
  </si>
  <si>
    <t>Office furniture and fixtures</t>
  </si>
  <si>
    <t>Construction in progress</t>
  </si>
  <si>
    <t>Investments in and Advances to Affiliates and Notes Receivable from Affiliates (Details) $ in Millions</t>
  </si>
  <si>
    <t>3 Months Ended</t>
  </si>
  <si>
    <t>Sep. 28, 2013USD ($)</t>
  </si>
  <si>
    <t>Dec. 31, 2010USD ($)</t>
  </si>
  <si>
    <t>Apr. 02, 2016USD ($)</t>
  </si>
  <si>
    <t>Oct. 27, 2016USD ($)</t>
  </si>
  <si>
    <t>Jan. 30, 2016</t>
  </si>
  <si>
    <t>Dec. 31, 2015USD ($)</t>
  </si>
  <si>
    <t>May 30, 2015</t>
  </si>
  <si>
    <t>Dec. 31, 2013USD ($)</t>
  </si>
  <si>
    <t>Loss from affiliates</t>
  </si>
  <si>
    <t>Receivables due from affiliates</t>
  </si>
  <si>
    <t>Combined condensed financial information of the non-controlled, non-consolidated affiliates</t>
  </si>
  <si>
    <t>Net income (loss)</t>
  </si>
  <si>
    <t>Total liabilities</t>
  </si>
  <si>
    <t>Carrying value of investment in affiliates over (under) entity's share of affiliates' book value</t>
  </si>
  <si>
    <t>Operating income (loss)</t>
  </si>
  <si>
    <t>Number of businesses | item</t>
  </si>
  <si>
    <t>Subordinated loan | Notes receivable</t>
  </si>
  <si>
    <t>Paid-in-kind interest</t>
  </si>
  <si>
    <t>Morocco | CT&amp;M</t>
  </si>
  <si>
    <t>19.40%</t>
  </si>
  <si>
    <t>Additional investment or capital contribution</t>
  </si>
  <si>
    <t>Businesses conducting flour, maize and feed milling and poultry production and processing | Botswana | CT&amp;M</t>
  </si>
  <si>
    <t>49.00%</t>
  </si>
  <si>
    <t>Businesses conducting flour, maize and feed milling and poultry production and processing | Democratic Republic of Congo | CT&amp;M</t>
  </si>
  <si>
    <t>Businesses conducting flour, maize and feed milling and poultry production and processing | Gambia | CT&amp;M</t>
  </si>
  <si>
    <t>Businesses conducting flour, maize and feed milling and poultry production and processing | Kenya | Minimum | CT&amp;M</t>
  </si>
  <si>
    <t>46.64%</t>
  </si>
  <si>
    <t>Businesses conducting flour, maize and feed milling and poultry production and processing | Kenya | Maximum | CT&amp;M</t>
  </si>
  <si>
    <t>Businesses conducting flour, maize and feed milling and poultry production and processing | Lesotho | CT&amp;M</t>
  </si>
  <si>
    <t>Businesses conducting flour, maize and feed milling and poultry production and processing | Mauritania | CT&amp;M</t>
  </si>
  <si>
    <t>Businesses conducting flour, maize and feed milling and poultry production and processing | Morocco | Minimum | CT&amp;M</t>
  </si>
  <si>
    <t>11.44%</t>
  </si>
  <si>
    <t>Businesses conducting flour, maize and feed milling and poultry production and processing | Morocco | Maximum | CT&amp;M</t>
  </si>
  <si>
    <t>17.08%</t>
  </si>
  <si>
    <t>Businesses conducting flour, maize and feed milling and poultry production and processing | Nigeria | Minimum | CT&amp;M</t>
  </si>
  <si>
    <t>25.00%</t>
  </si>
  <si>
    <t>Businesses conducting flour, maize and feed milling and poultry production and processing | Nigeria | Maximum | CT&amp;M</t>
  </si>
  <si>
    <t>48.33%</t>
  </si>
  <si>
    <t>Businesses conducting flour, maize and feed milling and poultry production and processing | Senegal | CT&amp;M</t>
  </si>
  <si>
    <t>Businesses conducting flour, maize and feed milling and poultry production and processing | South Africa | Minimum | CT&amp;M</t>
  </si>
  <si>
    <t>30.00%</t>
  </si>
  <si>
    <t>Businesses conducting flour, maize and feed milling and poultry production and processing | South Africa | Maximum | CT&amp;M</t>
  </si>
  <si>
    <t>Businesses conducting flour, maize and feed milling and poultry production and processing | Tanzania | CT&amp;M</t>
  </si>
  <si>
    <t>Businesses conducting flour, maize and feed milling and poultry production and processing | Zambia | CT&amp;M</t>
  </si>
  <si>
    <t>Businesses conducting flour, maize and feed milling and poultry production and processing | Colombia | Minimum | CT&amp;M</t>
  </si>
  <si>
    <t>40.00%</t>
  </si>
  <si>
    <t>Businesses conducting flour, maize and feed milling and poultry production and processing | Colombia | Maximum | CT&amp;M</t>
  </si>
  <si>
    <t>42.00%</t>
  </si>
  <si>
    <t>Businesses conducting flour, maize and feed milling and poultry production and processing | Ecuador | Minimum | CT&amp;M</t>
  </si>
  <si>
    <t>Businesses conducting flour, maize and feed milling and poultry production and processing | Ecuador | Maximum | CT&amp;M</t>
  </si>
  <si>
    <t>Businesses conducting flour, maize and feed milling and poultry production and processing | Guyana | CT&amp;M</t>
  </si>
  <si>
    <t>Businesses conducting flour, maize and feed milling and poultry production and processing | Peru | CT&amp;M</t>
  </si>
  <si>
    <t>Businesses conducting flour, maize and feed milling and poultry production and processing | Jamaica | CT&amp;M</t>
  </si>
  <si>
    <t>Businesses conducting flour, maize and feed milling and poultry production and processing | Haiti | CT&amp;M</t>
  </si>
  <si>
    <t>23.33%</t>
  </si>
  <si>
    <t>Businesses conducting flour, maize and feed milling and poultry production and processing | Turkey | CT&amp;M</t>
  </si>
  <si>
    <t>Businesses conducting flour, maize and feed milling and poultry production and processing | Australia | Minimum | CT&amp;M</t>
  </si>
  <si>
    <t>22.50%</t>
  </si>
  <si>
    <t>Businesses conducting flour, maize and feed milling and poultry production and processing | Australia | Maximum | CT&amp;M</t>
  </si>
  <si>
    <t>Businesses conducting flour, maize and feed milling and poultry production and processing | Canada | CT&amp;M</t>
  </si>
  <si>
    <t>45.00%</t>
  </si>
  <si>
    <t>Businesses conducting flour, maize and feed milling and poultry production and processing | United States | Maximum | CT&amp;M</t>
  </si>
  <si>
    <t>Bakery business | Democratic Republic of Congo | CT&amp;M</t>
  </si>
  <si>
    <t>Notes receivable from affiliates</t>
  </si>
  <si>
    <t>Investment in business, advances and long-term note receivable</t>
  </si>
  <si>
    <t>Percentage of note receivable guaranteed by the other shareholder</t>
  </si>
  <si>
    <t>Bakery business | Democratic Republic of Congo | CT&amp;M | Notes receivable</t>
  </si>
  <si>
    <t>Reserve on receivables from affiliates</t>
  </si>
  <si>
    <t>Cargo terminal business | Jamaica | Marine</t>
  </si>
  <si>
    <t>21.00%</t>
  </si>
  <si>
    <t>Cargo terminal business | Haiti | Marine</t>
  </si>
  <si>
    <t>36.00%</t>
  </si>
  <si>
    <t>Asset impairment charges</t>
  </si>
  <si>
    <t>Cargo terminal business | Haiti | Marine | Notes receivable</t>
  </si>
  <si>
    <t>Cargo terminal business | Haiti | Marine | Affiliate receivables</t>
  </si>
  <si>
    <t>Sugar related businesses | Argentina | Sugar and Alcohol</t>
  </si>
  <si>
    <t>Sugar related business one | Argentina | Sugar and Alcohol</t>
  </si>
  <si>
    <t>46.00%</t>
  </si>
  <si>
    <t>Sugar related business two | Argentina | Sugar and Alcohol</t>
  </si>
  <si>
    <t>Butterball, LLC</t>
  </si>
  <si>
    <t>Investee's intangible assets for trade name</t>
  </si>
  <si>
    <t>Investee's intangible assets for goodwill</t>
  </si>
  <si>
    <t>Percentage of the Butterball's earnings recorded as income from affiliates in the Consolidated Statements of Comprehensive Income (as a percent)</t>
  </si>
  <si>
    <t>52.50%</t>
  </si>
  <si>
    <t>Butterball, LLC | Subordinated loan</t>
  </si>
  <si>
    <t>Loan provided to affiliate</t>
  </si>
  <si>
    <t>Maturity period of unsecured subordinated loan provided</t>
  </si>
  <si>
    <t>7 years</t>
  </si>
  <si>
    <t>Interest rate on loan provided (as a percent)</t>
  </si>
  <si>
    <t>10.00%</t>
  </si>
  <si>
    <t>Repayment of notes receivable</t>
  </si>
  <si>
    <t>Butterball, LLC | Detachable warrants</t>
  </si>
  <si>
    <t>Additional equity interest that can be acquired upon exercise of warrants (as a percent)</t>
  </si>
  <si>
    <t>5.00%</t>
  </si>
  <si>
    <t>Economic interest (as a percent)</t>
  </si>
  <si>
    <t>Belarina | Brazil</t>
  </si>
  <si>
    <t>Belarina | Brazil | CT&amp;M</t>
  </si>
  <si>
    <t>Investment in equity and long-term advances</t>
  </si>
  <si>
    <t>Belarina | Brazil | Term loan | CT&amp;M</t>
  </si>
  <si>
    <t>Grain trading and flour milling business | Mauritania | CT&amp;M</t>
  </si>
  <si>
    <t>Ownership interest acquired</t>
  </si>
  <si>
    <t>Total consideration</t>
  </si>
  <si>
    <t>Seaboard Triumph Foods | Pork</t>
  </si>
  <si>
    <t>Amount invested under equity method</t>
  </si>
  <si>
    <t>Daily's | Pork</t>
  </si>
  <si>
    <t>Triumph, Daily's and STF | Pork</t>
  </si>
  <si>
    <t>Fixed assets and other costs transferred</t>
  </si>
  <si>
    <t>Peruvian affiliate | CT&amp;M</t>
  </si>
  <si>
    <t>Electricity generating facility | Power</t>
  </si>
  <si>
    <t>29.90%</t>
  </si>
  <si>
    <t>Energy related business one | Power</t>
  </si>
  <si>
    <t>Energy related business two | Power</t>
  </si>
  <si>
    <t>Notes Payable and Long-Term Debt - Notes payable and bank lines (Details) - USD ($) $ in Millions</t>
  </si>
  <si>
    <t>Denominated in Euros</t>
  </si>
  <si>
    <t>Notes Payable and Long Term Debt</t>
  </si>
  <si>
    <t>Interest rate (as a percent)</t>
  </si>
  <si>
    <t>Notes payable to bank</t>
  </si>
  <si>
    <t>Notes payable outstanding</t>
  </si>
  <si>
    <t>Weighted average interest rate (as a percent)</t>
  </si>
  <si>
    <t>7.76%</t>
  </si>
  <si>
    <t>10.48%</t>
  </si>
  <si>
    <t>Uncommitted and committed bank lines</t>
  </si>
  <si>
    <t>Letters of credit outstanding</t>
  </si>
  <si>
    <t>Committed bank line | Wells Fargo</t>
  </si>
  <si>
    <t>Maximum capacity</t>
  </si>
  <si>
    <t>Basis spread on variable rate (as a percent)</t>
  </si>
  <si>
    <t>0.50%</t>
  </si>
  <si>
    <t>Unused commitment fee</t>
  </si>
  <si>
    <t>0.09%</t>
  </si>
  <si>
    <t>Outstanding balance</t>
  </si>
  <si>
    <t>Uncommitted bank lines | Foreign subsidiaries | Denominated in South African Rand</t>
  </si>
  <si>
    <t>Uncommitted bank lines | Foreign subsidiaries | Denominated in Canadian dollars</t>
  </si>
  <si>
    <t>Uncommitted bank lines | Foreign subsidiaries | Denominated in Zambian kwacha</t>
  </si>
  <si>
    <t>Notes Payable and Long-Term Debt - Summary of long-term debt (Details) - USD ($) $ in Millions</t>
  </si>
  <si>
    <t>Sep. 25, 2018</t>
  </si>
  <si>
    <t>Dec. 04, 2015</t>
  </si>
  <si>
    <t>Sep. 24, 2018</t>
  </si>
  <si>
    <t>Total long-term debt at face value</t>
  </si>
  <si>
    <t>Current maturities of long-term debt and unamortized discount</t>
  </si>
  <si>
    <t>Long-term debt, less current maturities and unamortized discount</t>
  </si>
  <si>
    <t>Payments of long-term debt</t>
  </si>
  <si>
    <t>Term loan due 2028</t>
  </si>
  <si>
    <t>Face amount</t>
  </si>
  <si>
    <t>Proceeds from issuance of debt</t>
  </si>
  <si>
    <t>Term loan due 2022</t>
  </si>
  <si>
    <t>Effective interest rate (as a percent)</t>
  </si>
  <si>
    <t>4.15%</t>
  </si>
  <si>
    <t>3.20%</t>
  </si>
  <si>
    <t>Adjusted leverage ratio, maximum</t>
  </si>
  <si>
    <t>Minimum net worth base requirement</t>
  </si>
  <si>
    <t>Percentage of consolidated net income added to net worth base amount</t>
  </si>
  <si>
    <t>Maximum dividends per year</t>
  </si>
  <si>
    <t>Sum of subsidiary indebtedness and priority indebtedness as a percentage of consolidated tangible net worth, maximum</t>
  </si>
  <si>
    <t>15.00%</t>
  </si>
  <si>
    <t>Foreign subsidiary obligations due 2019 through 2023</t>
  </si>
  <si>
    <t>Notes Payable and Long-Term Debt - Maturities and foreign subsidiary obligations (Details) - USD ($) $ in Millions</t>
  </si>
  <si>
    <t>Maturities of long-term debt</t>
  </si>
  <si>
    <t>Short-term loan</t>
  </si>
  <si>
    <t>3.10%</t>
  </si>
  <si>
    <t>23.00%</t>
  </si>
  <si>
    <t>3.80%</t>
  </si>
  <si>
    <t>21.80%</t>
  </si>
  <si>
    <t>Foreign subsidiary obligations due 2019 through 2023 | Property, Plant and Equipment</t>
  </si>
  <si>
    <t>Collateral amount</t>
  </si>
  <si>
    <t>Commitments and Contingencies - Numbers of Items (Details) $ in Millions</t>
  </si>
  <si>
    <t>Jun. 28, 2018item</t>
  </si>
  <si>
    <t>May 15, 2018USD ($)</t>
  </si>
  <si>
    <t>Apr. 27, 2018USD ($)</t>
  </si>
  <si>
    <t>Mar. 20, 2018USD ($)</t>
  </si>
  <si>
    <t>Nov. 24, 2018USD ($)</t>
  </si>
  <si>
    <t>Sep. 19, 2012item</t>
  </si>
  <si>
    <t>Contingencies</t>
  </si>
  <si>
    <t>Assets</t>
  </si>
  <si>
    <t>Number of search warrants executed authorizing the seizure of certain records from Seaboard's offices in Merriam, Kansas and at the Seaboard Foods employment office and the human resources department in Guymon, Oklahoma. | item</t>
  </si>
  <si>
    <t>Pork Product Purchasers | Pending Litigation</t>
  </si>
  <si>
    <t>Number of plaintiffs | item</t>
  </si>
  <si>
    <t>Number of consolidated putative class actions | item</t>
  </si>
  <si>
    <t>Seaboard Foods | Regulatory Action</t>
  </si>
  <si>
    <t>Settlement</t>
  </si>
  <si>
    <t>Cereoil</t>
  </si>
  <si>
    <t>Cereoil | Cereoil Bankruptcy Trustee - Case One | Pending Litigation</t>
  </si>
  <si>
    <t>Damages sought</t>
  </si>
  <si>
    <t>Cereoil | Cereoil Bankruptcy Trustee - Case Two | Pending Litigation</t>
  </si>
  <si>
    <t>Liabilities</t>
  </si>
  <si>
    <t>Nolston</t>
  </si>
  <si>
    <t>Nolston | Nolston Bankruptcy Trustee | Pending Litigation</t>
  </si>
  <si>
    <t>Commitments and Contingencies (Details) $ in Millions</t>
  </si>
  <si>
    <t>Dec. 31, 2018USD ($)company</t>
  </si>
  <si>
    <t>Sep. 29, 2018USD ($)</t>
  </si>
  <si>
    <t>Commitments</t>
  </si>
  <si>
    <t>Totals</t>
  </si>
  <si>
    <t>Operating Leases</t>
  </si>
  <si>
    <t>Rental expense for operating leases</t>
  </si>
  <si>
    <t>Conditional and Unconditional Commitments</t>
  </si>
  <si>
    <t>Refined coal processing plant</t>
  </si>
  <si>
    <t>Number of limited liability companies invested in | company</t>
  </si>
  <si>
    <t>Hog procurement contracts</t>
  </si>
  <si>
    <t>Hog procurement contracts | Pork</t>
  </si>
  <si>
    <t>Amount paid under the contract</t>
  </si>
  <si>
    <t>Grain and feed ingredients</t>
  </si>
  <si>
    <t>Grain purchase contracts for resale</t>
  </si>
  <si>
    <t>Fuel supply contract</t>
  </si>
  <si>
    <t>Equipment and other purchase commitments</t>
  </si>
  <si>
    <t>Total firm purchase commitments</t>
  </si>
  <si>
    <t>Ports</t>
  </si>
  <si>
    <t>Vessel, time and voyage-charters</t>
  </si>
  <si>
    <t>Vessel, time and voyage-charters | Marine and CT&amp;M</t>
  </si>
  <si>
    <t>Vessel, time and voyage-charters | Marine and CT&amp;M | Minimum</t>
  </si>
  <si>
    <t>Contract period</t>
  </si>
  <si>
    <t>1 year</t>
  </si>
  <si>
    <t>Vessel, time and voyage-charters | Marine and CT&amp;M | Maximum</t>
  </si>
  <si>
    <t>Contract grower finishing agreements</t>
  </si>
  <si>
    <t>Contract grower finishing agreements | Pork</t>
  </si>
  <si>
    <t>Amount paid under the agreement</t>
  </si>
  <si>
    <t>Other operating lease payments</t>
  </si>
  <si>
    <t>Total operating lease payments</t>
  </si>
  <si>
    <t>Power barge and pork plant expansion</t>
  </si>
  <si>
    <t>Power barge | Power | Minimum</t>
  </si>
  <si>
    <t>Pork plant expansion | Pork</t>
  </si>
  <si>
    <t>Investment in affiliates</t>
  </si>
  <si>
    <t>Employee Benefits (Details) $ in Millions</t>
  </si>
  <si>
    <t>Dec. 31, 2017USD ($)item</t>
  </si>
  <si>
    <t>Dec. 31, 2018USD ($)plan</t>
  </si>
  <si>
    <t>Jun. 30, 2018USD ($)</t>
  </si>
  <si>
    <t>Target allocation and pension plan asset allocation</t>
  </si>
  <si>
    <t>Number of defined benefit plans | plan</t>
  </si>
  <si>
    <t>Contributions made to defined benefit pension plans</t>
  </si>
  <si>
    <t>Estimated fair value of plan assets</t>
  </si>
  <si>
    <t>Reconciliation of benefit obligation:</t>
  </si>
  <si>
    <t>Benefit obligation at beginning of year</t>
  </si>
  <si>
    <t>Service cost</t>
  </si>
  <si>
    <t>Interest cost</t>
  </si>
  <si>
    <t>Actuarial losses</t>
  </si>
  <si>
    <t>Plan settlements</t>
  </si>
  <si>
    <t>Benefits paid</t>
  </si>
  <si>
    <t>Benefit obligation at end of year</t>
  </si>
  <si>
    <t>Reconciliation of fair value of plan assets:</t>
  </si>
  <si>
    <t>Fair value of plan assets at beginning of year</t>
  </si>
  <si>
    <t>Actual return on plan assets</t>
  </si>
  <si>
    <t>Employer contributions</t>
  </si>
  <si>
    <t>Fair value of plan assets at end of year</t>
  </si>
  <si>
    <t>Expected future net benefit payments</t>
  </si>
  <si>
    <t>2024 - 2028</t>
  </si>
  <si>
    <t>Funded status</t>
  </si>
  <si>
    <t>Components of net periodic benefit cost:</t>
  </si>
  <si>
    <t>Expected return on plan assets</t>
  </si>
  <si>
    <t>Amortization and other</t>
  </si>
  <si>
    <t>Settlement loss recognized</t>
  </si>
  <si>
    <t>Net periodic benefit cost</t>
  </si>
  <si>
    <t>Amounts not reflected in net periodic benefit cost and included in accumulated other comprehensive loss (AOCL) before taxes</t>
  </si>
  <si>
    <t>Total accumulated other comprehensive loss</t>
  </si>
  <si>
    <t>Amounts in AOCL expected to be recognized as components of net periodic benefit cost in 2018</t>
  </si>
  <si>
    <t>Contribution expense for multi-employer pension fund, the United Food &amp;amp; Commercial Workers International Union-Industry Pension Fund, which covers certain union employees under a collective bargaining agreement</t>
  </si>
  <si>
    <t>Maximum percentage of total contributions to multi-employer pension fund</t>
  </si>
  <si>
    <t>Plan</t>
  </si>
  <si>
    <t>Estimated withdrawal liability</t>
  </si>
  <si>
    <t>Defined benefit pension plan</t>
  </si>
  <si>
    <t>Weighted-average assumptions</t>
  </si>
  <si>
    <t>Expected return on plan assets (as a percent)</t>
  </si>
  <si>
    <t>6.25%</t>
  </si>
  <si>
    <t>Long-term rate of increase in compensation levels (as a percent)</t>
  </si>
  <si>
    <t>4.00%</t>
  </si>
  <si>
    <t>Accumulated benefit obligation</t>
  </si>
  <si>
    <t>Number of participants who received lump sum payments | item</t>
  </si>
  <si>
    <t>Lump sum payments</t>
  </si>
  <si>
    <t>Defined benefit pension plan | Level 1</t>
  </si>
  <si>
    <t>Defined benefit pension plan | Domestic equity securities</t>
  </si>
  <si>
    <t>Defined benefit pension plan | Domestic equity securities | Level 1</t>
  </si>
  <si>
    <t>Defined benefit pension plan | Foreign equity securities</t>
  </si>
  <si>
    <t>Defined benefit pension plan | Foreign equity securities | Level 1</t>
  </si>
  <si>
    <t>Defined benefit pension plan | Fixed income</t>
  </si>
  <si>
    <t>Defined benefit pension plan | Fixed income | Level 1</t>
  </si>
  <si>
    <t>Defined benefit pension plan | Foreign fixed income mutual funds</t>
  </si>
  <si>
    <t>Defined benefit pension plan | Foreign fixed income mutual funds | Level 1</t>
  </si>
  <si>
    <t>Defined benefit pension plan | Money market funds</t>
  </si>
  <si>
    <t>Defined benefit pension plan | Money market funds | Level 1</t>
  </si>
  <si>
    <t>Defined benefit pension plan | Minimum</t>
  </si>
  <si>
    <t>Discount rate used to determine obligations (as a percent)</t>
  </si>
  <si>
    <t>3.50%</t>
  </si>
  <si>
    <t>2.75%</t>
  </si>
  <si>
    <t>2.90%</t>
  </si>
  <si>
    <t>Discount rate used to determine net periodic benefit cost (as a percent)</t>
  </si>
  <si>
    <t>6.75%</t>
  </si>
  <si>
    <t>Defined benefit pension plan | Minimum | Domestic equity securities</t>
  </si>
  <si>
    <t>Target Allocations (as a percent)</t>
  </si>
  <si>
    <t>Defined benefit pension plan | Minimum | Foreign equity securities</t>
  </si>
  <si>
    <t>Defined benefit pension plan | Minimum | Fixed income</t>
  </si>
  <si>
    <t>20.00%</t>
  </si>
  <si>
    <t>Defined benefit pension plan | Minimum | Alternative investments</t>
  </si>
  <si>
    <t>Defined benefit pension plan | Maximum</t>
  </si>
  <si>
    <t>4.50%</t>
  </si>
  <si>
    <t>4.65%</t>
  </si>
  <si>
    <t>4.60%</t>
  </si>
  <si>
    <t>4.80%</t>
  </si>
  <si>
    <t>6.50%</t>
  </si>
  <si>
    <t>7.00%</t>
  </si>
  <si>
    <t>Supplemental executive plans and retirement agreements</t>
  </si>
  <si>
    <t>Employee Benefits - Defined Contribution Plan (Details) $ in Millions</t>
  </si>
  <si>
    <t>Deferred compensation plan</t>
  </si>
  <si>
    <t>Number of investments, which are taken as reference to measure the interest that may be acquired | item</t>
  </si>
  <si>
    <t>Employer contribution as percentage of the employees' reduced compensation</t>
  </si>
  <si>
    <t>3.00%</t>
  </si>
  <si>
    <t>Number of deferred compensation plans | item</t>
  </si>
  <si>
    <t>Deferred compensation plan expense</t>
  </si>
  <si>
    <t>Deferred compensation plan liability included in other liabilities</t>
  </si>
  <si>
    <t>Deferred compensation plan assets included in other current assets</t>
  </si>
  <si>
    <t>Investment income related to the mark-to-market of investments treated as trading securities</t>
  </si>
  <si>
    <t>United States</t>
  </si>
  <si>
    <t>Defined contribution plans</t>
  </si>
  <si>
    <t>Employer contribution (as a percent of employee contributions)</t>
  </si>
  <si>
    <t>Employer contribution limit per calendar year (as a percent of compensation)</t>
  </si>
  <si>
    <t>6.00%</t>
  </si>
  <si>
    <t>Vesting percentage after one year of service</t>
  </si>
  <si>
    <t>Additional vesting percentage with each additional complete year of service</t>
  </si>
  <si>
    <t>Contribution expense</t>
  </si>
  <si>
    <t>Defined contribution plan covering hourly, non-union employees</t>
  </si>
  <si>
    <t>Derivatives and Fair Value of Financial Instruments - Assets and Liabilities at Fair Value (Details) - USD ($) $ in Millions</t>
  </si>
  <si>
    <t>Assets:</t>
  </si>
  <si>
    <t>Trading securities</t>
  </si>
  <si>
    <t>Liabilities:</t>
  </si>
  <si>
    <t>Decrease in contingent consideration liability</t>
  </si>
  <si>
    <t>Commodities</t>
  </si>
  <si>
    <t>Margin account</t>
  </si>
  <si>
    <t>Recurring basis | Level 1</t>
  </si>
  <si>
    <t>Total Assets</t>
  </si>
  <si>
    <t>Recurring basis | Level 1 | Commodities</t>
  </si>
  <si>
    <t>Derivatives</t>
  </si>
  <si>
    <t>Recurring basis | Level 1 | Domestic equity securities | Short term investments</t>
  </si>
  <si>
    <t>Recurring basis | Level 1 | Domestic equity securities | Other current assets</t>
  </si>
  <si>
    <t>Recurring basis | Level 1 | Domestic debt securities | Short term investments</t>
  </si>
  <si>
    <t>Recurring basis | Level 1 | Foreign equity securities | Short term investments</t>
  </si>
  <si>
    <t>Recurring basis | Level 1 | Foreign equity securities | Other current assets</t>
  </si>
  <si>
    <t>Recurring basis | Level 1 | Money market funds held in trading accounts | Short term investments</t>
  </si>
  <si>
    <t>Recurring basis | Level 1 | Money market funds held in trading accounts | Other current assets</t>
  </si>
  <si>
    <t>Recurring basis | Level 1 | High yield securities | Short term investments</t>
  </si>
  <si>
    <t>Recurring basis | Level 1 | Foreign debt securities | Short term investments</t>
  </si>
  <si>
    <t>Recurring basis | Level 1 | Term deposits | Short term investments</t>
  </si>
  <si>
    <t>Recurring basis | Level 1 | Other trading investments | Short term investments</t>
  </si>
  <si>
    <t>Recurring basis | Level 1 | Fixed income securities | Other current assets</t>
  </si>
  <si>
    <t>Recurring basis | Level 1 | Other | Other current assets</t>
  </si>
  <si>
    <t>Recurring basis | Level 2</t>
  </si>
  <si>
    <t>Recurring basis | Level 2 | Commodities</t>
  </si>
  <si>
    <t>Recurring basis | Level 2 | Foreign currencies</t>
  </si>
  <si>
    <t>Recurring basis | Level 2 | Domestic debt securities | Short term investments</t>
  </si>
  <si>
    <t>Recurring basis | Level 2 | Collateralized loan obligations | Short term investments</t>
  </si>
  <si>
    <t>Recurring basis | Level 2 | High yield securities | Short term investments</t>
  </si>
  <si>
    <t>Recurring basis | Level 2 | Foreign debt securities | Short term investments</t>
  </si>
  <si>
    <t>Recurring basis | Level 2 | Other trading investments | Short term investments</t>
  </si>
  <si>
    <t>Recurring basis | Level 3</t>
  </si>
  <si>
    <t>Recurring basis | Fair Value</t>
  </si>
  <si>
    <t>Recurring basis | Fair Value | Commodities</t>
  </si>
  <si>
    <t>Derivative assets and liabilities, net basis</t>
  </si>
  <si>
    <t>Recurring basis | Fair Value | Foreign currencies</t>
  </si>
  <si>
    <t>Recurring basis | Fair Value | Domestic equity securities | Short term investments</t>
  </si>
  <si>
    <t>Recurring basis | Fair Value | Domestic equity securities | Other current assets</t>
  </si>
  <si>
    <t>Recurring basis | Fair Value | Domestic debt securities | Short term investments</t>
  </si>
  <si>
    <t>Recurring basis | Fair Value | Foreign equity securities | Short term investments</t>
  </si>
  <si>
    <t>Recurring basis | Fair Value | Foreign equity securities | Other current assets</t>
  </si>
  <si>
    <t>Recurring basis | Fair Value | Money market funds held in trading accounts | Short term investments</t>
  </si>
  <si>
    <t>Recurring basis | Fair Value | Money market funds held in trading accounts | Other current assets</t>
  </si>
  <si>
    <t>Recurring basis | Fair Value | Collateralized loan obligations | Short term investments</t>
  </si>
  <si>
    <t>Recurring basis | Fair Value | High yield securities | Short term investments</t>
  </si>
  <si>
    <t>Recurring basis | Fair Value | Foreign debt securities | Short term investments</t>
  </si>
  <si>
    <t>Recurring basis | Fair Value | Term deposits | Short term investments</t>
  </si>
  <si>
    <t>Recurring basis | Fair Value | Other trading investments | Short term investments</t>
  </si>
  <si>
    <t>Recurring basis | Fair Value | Fixed income securities | Other current assets</t>
  </si>
  <si>
    <t>Recurring basis | Fair Value | Other | Other current assets</t>
  </si>
  <si>
    <t>Derivatives and Fair Value of Financial Instruments - Fair Value of Investments and Long-Term Debt (Details) - USD ($) $ in Millions</t>
  </si>
  <si>
    <t>Schedule of amortized cost and estimated fair values of investments and long term debt</t>
  </si>
  <si>
    <t>Short-term investments, trading debt securities</t>
  </si>
  <si>
    <t>Derivatives and Fair Value of Financial Instruments - Instruments and Agreements (Details) item in Millions, $ in Millions</t>
  </si>
  <si>
    <t>Gains (losses) on derivatives | $</t>
  </si>
  <si>
    <t>Net commodity purchase contracts | Grain</t>
  </si>
  <si>
    <t>Nonmonetary notional amount</t>
  </si>
  <si>
    <t>Net commodity purchase contracts | Soybean oil</t>
  </si>
  <si>
    <t>Net commodity sale contracts | Hogs</t>
  </si>
  <si>
    <t>Net commodity sale contracts | Heating oil</t>
  </si>
  <si>
    <t>Foreign currencies</t>
  </si>
  <si>
    <t>Notional amounts | $</t>
  </si>
  <si>
    <t>Equity futures contract</t>
  </si>
  <si>
    <t>Derivatives and Fair Value of Financial Instruments - Gain (Loss) on Derivatives (Details) - USD ($) $ in Millions</t>
  </si>
  <si>
    <t>Amount of gain or (loss) recognized for each type of derivative and its location in the Consolidated Statements of Comprehensive Income</t>
  </si>
  <si>
    <t>Gains (losses) on derivatives</t>
  </si>
  <si>
    <t>Commodities | Cost of sales</t>
  </si>
  <si>
    <t>Foreign currencies | Cost of sales</t>
  </si>
  <si>
    <t>Foreign currencies | Foreign currency gains (losses), net</t>
  </si>
  <si>
    <t>Equity futures contract | Other investment income (loss), net</t>
  </si>
  <si>
    <t>Derivatives and Fair Value of Financial Instruments - Fair Value of Derivatives (Details) $ in Millions</t>
  </si>
  <si>
    <t>Fair value of each type of derivative and its location in the Consolidated Balance Sheets</t>
  </si>
  <si>
    <t>Commodities | Other current assets</t>
  </si>
  <si>
    <t>Asset Derivatives</t>
  </si>
  <si>
    <t>Commodities | Other current liabilities</t>
  </si>
  <si>
    <t>Liability Derivatives</t>
  </si>
  <si>
    <t>Credit risk associated with derivative contracts</t>
  </si>
  <si>
    <t>Number of counterparties | item</t>
  </si>
  <si>
    <t>Foreign currencies | Other current assets</t>
  </si>
  <si>
    <t>Foreign currencies | Other current liabilities</t>
  </si>
  <si>
    <t>Equity futures contract | Other current liabilities</t>
  </si>
  <si>
    <t>Stockholders' Equity and Accumulated Other Comprehensive Loss (Details) - USD ($) $ / shares in Units, $ in Millions</t>
  </si>
  <si>
    <t>Jan. 01, 2018</t>
  </si>
  <si>
    <t>Sep. 29, 2018</t>
  </si>
  <si>
    <t>Mar. 31, 2018</t>
  </si>
  <si>
    <t>Sep. 30, 2017</t>
  </si>
  <si>
    <t>Jul. 01, 2017</t>
  </si>
  <si>
    <t>Apr. 01, 2017</t>
  </si>
  <si>
    <t>Components of and changes in accumulated other comprehensive loss, net of tax</t>
  </si>
  <si>
    <t>Balance at beginning of the period</t>
  </si>
  <si>
    <t>Other comprehensive income (loss) before reclassifications</t>
  </si>
  <si>
    <t>Amounts reclassified from accumulated other comprehensive loss to net earnings</t>
  </si>
  <si>
    <t>Other comprehensive income (loss), net of tax</t>
  </si>
  <si>
    <t>Balance at end of the period</t>
  </si>
  <si>
    <t>Common shares repurchased</t>
  </si>
  <si>
    <t>Remaining authorized repurchase amount</t>
  </si>
  <si>
    <t>Common stock dividend declared and paid (in dollars per share)</t>
  </si>
  <si>
    <t>Common stock dividend declared (in dollars per share)</t>
  </si>
  <si>
    <t>Portion of dividend serving as prepayment for next succeeding year (in dollars per share)</t>
  </si>
  <si>
    <t>Portion of dividend serving as prepayment for second succeeding year (in dollars per share)</t>
  </si>
  <si>
    <t>Portion of dividend serving as prepayment for third succeeding year (in dollars per share)</t>
  </si>
  <si>
    <t>Portion of dividend serving as prepayment for fourth succeeding year (in dollars per share)</t>
  </si>
  <si>
    <t>Income tax rate for foreign currency translation gains and losses (as a percent)</t>
  </si>
  <si>
    <t>35.00%</t>
  </si>
  <si>
    <t>Effective income tax rate (as a percent)</t>
  </si>
  <si>
    <t>Foreign currency translation adjustment | Maximum</t>
  </si>
  <si>
    <t>Cumulative foreign currency translation adjustment, taxes</t>
  </si>
  <si>
    <t>Foreign currency translation adjustment | ASU 2018-02</t>
  </si>
  <si>
    <t>Amounts reclassified from accumulated other comprehensive loss to retained earnings</t>
  </si>
  <si>
    <t>Unrealized gain on investments | ASU 2016-01</t>
  </si>
  <si>
    <t>Unrecognized pension cost | ASU 2018-02</t>
  </si>
  <si>
    <t>Accumulated Other Comprehensive Loss | ASU 2016-01</t>
  </si>
  <si>
    <t>Accumulated Other Comprehensive Loss | ASU 2018-02</t>
  </si>
  <si>
    <t>Retained Earnings | ASU 2016-01</t>
  </si>
  <si>
    <t>Retained Earnings | ASU 2018-02</t>
  </si>
  <si>
    <t>Retained Earnings | ASU 2018-02 | Reclassification out of Accumulated Other Comprehensive Income</t>
  </si>
  <si>
    <t>All components of AOCL except cumulative foreign currency translation adjustments</t>
  </si>
  <si>
    <t>26.00%</t>
  </si>
  <si>
    <t>39.00%</t>
  </si>
  <si>
    <t>Certain subsidiaries</t>
  </si>
  <si>
    <t>Cumulative foreign currency translation adjustment, net of related taxes</t>
  </si>
  <si>
    <t>Unrecognized pension cost related to employees at certain subsidiaries</t>
  </si>
  <si>
    <t>Revenue Recognition (Details) - USD ($) $ in Millions</t>
  </si>
  <si>
    <t>Transferred at point in time | Net sales</t>
  </si>
  <si>
    <t>Concentration risk percentage</t>
  </si>
  <si>
    <t>85.00%</t>
  </si>
  <si>
    <t>Pork | Products</t>
  </si>
  <si>
    <t>Pork | Transportation</t>
  </si>
  <si>
    <t>Pork | Energy</t>
  </si>
  <si>
    <t>Pork | Other</t>
  </si>
  <si>
    <t>CT&amp;M | Products</t>
  </si>
  <si>
    <t>CT&amp;M | Other</t>
  </si>
  <si>
    <t>Marine | Transportation</t>
  </si>
  <si>
    <t>Sugar and Alcohol | Products</t>
  </si>
  <si>
    <t>Sugar and Alcohol | Energy</t>
  </si>
  <si>
    <t>Power | Energy</t>
  </si>
  <si>
    <t>All Other</t>
  </si>
  <si>
    <t>All Other | Products</t>
  </si>
  <si>
    <t>Segment Totals</t>
  </si>
  <si>
    <t>Segment Totals | Products</t>
  </si>
  <si>
    <t>Segment Totals | Transportation</t>
  </si>
  <si>
    <t>Segment Totals | Energy</t>
  </si>
  <si>
    <t>Segment Totals | Other</t>
  </si>
  <si>
    <t>Revenue Recognition - Performance Obligations (Details) $ in Millions</t>
  </si>
  <si>
    <t>Performance Obligation</t>
  </si>
  <si>
    <t>Revenue Recognition - Performance Obligations (Details)</t>
  </si>
  <si>
    <t>Revenue, Remaining Performance Obligation, Expected Timing of Satisfaction, Start Date [Axis]: 2019-01-01</t>
  </si>
  <si>
    <t>Performance obligation (as a percent)</t>
  </si>
  <si>
    <t>Expected timing of satisfaction period</t>
  </si>
  <si>
    <t>12 months</t>
  </si>
  <si>
    <t>Revenue, Remaining Performance Obligation, Expected Timing of Satisfaction, Start Date [Axis]: 2020-01-01</t>
  </si>
  <si>
    <t>Revenue Recognition - Practical Expedient (Details) $ in Millions</t>
  </si>
  <si>
    <t>Practical expedient, disclosure of performance obligation</t>
  </si>
  <si>
    <t>true</t>
  </si>
  <si>
    <t>Contract with Customer, Asset and Liability</t>
  </si>
  <si>
    <t>Revenue recognized included in deferred revenue</t>
  </si>
  <si>
    <t>Revenue Recognition - Cumulative Effect - Consolidated Statement of Comprehensive Income (Details) - USD ($) $ in Millions</t>
  </si>
  <si>
    <t>Revenue - cumulative effect</t>
  </si>
  <si>
    <t>Total cost of sales</t>
  </si>
  <si>
    <t>Balances Without Adoption of Topic 606</t>
  </si>
  <si>
    <t>ASU 2014-09 | Adjustments</t>
  </si>
  <si>
    <t>Revenue Recognition - Cumulative Effect - Consolidated Balance Sheet (Details) - USD ($) $ in Millions</t>
  </si>
  <si>
    <t>Revenue Recognition - Cumulative Effect - Consolidated Statement of Cash Flows (Details) - USD ($) $ in Millions</t>
  </si>
  <si>
    <t>Income Taxes (Details) $ in Millions</t>
  </si>
  <si>
    <t>Mar. 31, 2018USD ($)</t>
  </si>
  <si>
    <t>Dec. 31, 2018USD ($)companyitem</t>
  </si>
  <si>
    <t>Dec. 31, 2016USD ($)company</t>
  </si>
  <si>
    <t>2017 Tax Act</t>
  </si>
  <si>
    <t>Federal income tax rate (as a percent)</t>
  </si>
  <si>
    <t>Number of new U.S. tax base erosion provisions in the 2017 Tax Act | item</t>
  </si>
  <si>
    <t>Term to repay long-term income tax liability</t>
  </si>
  <si>
    <t>Income taxes payable related to mandatory deemed repatriated earnings</t>
  </si>
  <si>
    <t>Reconciliation of computed expected tax expense excluding non-controlling interest to income tax expense (benefit) attributable to continuing operations</t>
  </si>
  <si>
    <t>Computed "expected" tax expense (benefit) excluding non-controlling interest</t>
  </si>
  <si>
    <t>Adjustments to tax expense (benefit) attributable to:</t>
  </si>
  <si>
    <t>Foreign tax differences</t>
  </si>
  <si>
    <t>Tax-exempt income</t>
  </si>
  <si>
    <t>State income taxes, net of federal benefit</t>
  </si>
  <si>
    <t>Repatriation tax</t>
  </si>
  <si>
    <t>Effect on deferreds of federal rate reduction</t>
  </si>
  <si>
    <t>Foreign entity tax status change</t>
  </si>
  <si>
    <t>Federal tax credits</t>
  </si>
  <si>
    <t>Federal rate reduction effect on capital loss carryback</t>
  </si>
  <si>
    <t>Domestic manufacturing deduction</t>
  </si>
  <si>
    <t>Increase in provisional tax impact of the Tax Cuts and Jobs Act</t>
  </si>
  <si>
    <t>Components of earnings before income taxes</t>
  </si>
  <si>
    <t>Foreign</t>
  </si>
  <si>
    <t>Total earnings (loss) excluding non-controlling interest</t>
  </si>
  <si>
    <t>Less: Net loss (income) attributable to noncontrolling interest</t>
  </si>
  <si>
    <t>Current:</t>
  </si>
  <si>
    <t>Federal</t>
  </si>
  <si>
    <t>State and local</t>
  </si>
  <si>
    <t>Deferred:</t>
  </si>
  <si>
    <t>Unrealized changes in other comprehensive loss</t>
  </si>
  <si>
    <t>Total income taxes</t>
  </si>
  <si>
    <t>Income taxes receivable</t>
  </si>
  <si>
    <t>Income taxes payable</t>
  </si>
  <si>
    <t>Deferred income tax liabilities:</t>
  </si>
  <si>
    <t>Depreciation</t>
  </si>
  <si>
    <t>Domestic partnerships</t>
  </si>
  <si>
    <t>LIFO</t>
  </si>
  <si>
    <t>Cash basis farming adjustment</t>
  </si>
  <si>
    <t>Deferred earnings of foreign subsidiaries</t>
  </si>
  <si>
    <t>Aggregate deferred income tax liabilities</t>
  </si>
  <si>
    <t>Deferred income tax assets:</t>
  </si>
  <si>
    <t>Reserves/accruals</t>
  </si>
  <si>
    <t>Net operating and capital loss carry-forwards</t>
  </si>
  <si>
    <t>Tax credit carry-forwards</t>
  </si>
  <si>
    <t>Aggregate deferred income tax assets</t>
  </si>
  <si>
    <t>Valuation allowance</t>
  </si>
  <si>
    <t>Net deferred income tax liability</t>
  </si>
  <si>
    <t>Accrued interest and penalties on uncertain tax positions</t>
  </si>
  <si>
    <t>Unrecognized tax benefits, if recognized, would affect the effective tax rate</t>
  </si>
  <si>
    <t>Reconciliation of the beginning and ending amount of unrecognized tax benefits</t>
  </si>
  <si>
    <t>Balance at the beginning of the year</t>
  </si>
  <si>
    <t>Additions for uncertain tax positions of prior years</t>
  </si>
  <si>
    <t>Additions for uncertain tax positions of current year</t>
  </si>
  <si>
    <t>Lapse of statute of limitations</t>
  </si>
  <si>
    <t>Balance at the end of the year</t>
  </si>
  <si>
    <t>Undistributed earnings from foreign operations</t>
  </si>
  <si>
    <t>Additional tax expense due to change in tax status</t>
  </si>
  <si>
    <t>Investments in limited partnerships</t>
  </si>
  <si>
    <t>One-time Federal blender's credits recognized as revenue</t>
  </si>
  <si>
    <t>Tax expense (benefit) on Federal blender's credits recognized as revenue</t>
  </si>
  <si>
    <t>Other commitments</t>
  </si>
  <si>
    <t>Contribution to long-term investment</t>
  </si>
  <si>
    <t>Number of tax years typically subject to examination for major non-US jurisdictions</t>
  </si>
  <si>
    <t>Anticipated tax expense associated with the global intangible low-taxed income ("GILTI") and the base-erosion and anti-abuse tax ("BEAT") provisions of the 2017 Tax Act</t>
  </si>
  <si>
    <t>6 years</t>
  </si>
  <si>
    <t>Allowance for Deferred Tax Assets:</t>
  </si>
  <si>
    <t>Charge (credit) to expense</t>
  </si>
  <si>
    <t>Solar energy production facilities</t>
  </si>
  <si>
    <t>Net operating loss carry-forwards (NOLs)</t>
  </si>
  <si>
    <t>State</t>
  </si>
  <si>
    <t>Segment Information - Pork Segment (Details) $ in Millions</t>
  </si>
  <si>
    <t>Dec. 31, 2018segment</t>
  </si>
  <si>
    <t>Number of reportable segments | segment</t>
  </si>
  <si>
    <t>Pork | Hog growing operations</t>
  </si>
  <si>
    <t>Segment Information - CT&amp;M Segment (Details) - CT&amp;M - USD ($) $ in Millions</t>
  </si>
  <si>
    <t>Senegal, Ivory Coast and Monaco</t>
  </si>
  <si>
    <t>Acquisition of business</t>
  </si>
  <si>
    <t>Bakery business | Democratic Republic of Congo | Notes receivable</t>
  </si>
  <si>
    <t>Pulse and grain elevator</t>
  </si>
  <si>
    <t>Segment Information - Specific Financial Information About Each Segment (Details) - USD ($) $ in Millions</t>
  </si>
  <si>
    <t>Sales to External Customers</t>
  </si>
  <si>
    <t>Operating Income (Loss)</t>
  </si>
  <si>
    <t>Investment in and Advances to Affiliates</t>
  </si>
  <si>
    <t>Corporate Items</t>
  </si>
  <si>
    <t>Segment Information - Geographic Information (Details) - USD ($) $ in Millions</t>
  </si>
  <si>
    <t>Geographic Information</t>
  </si>
  <si>
    <t>Long-lived assets</t>
  </si>
  <si>
    <t>Caribbean, Central and South America</t>
  </si>
  <si>
    <t>Africa</t>
  </si>
  <si>
    <t>Pacific Basin and Far East</t>
  </si>
  <si>
    <t>Canada/Mexico</t>
  </si>
  <si>
    <t>Europe</t>
  </si>
  <si>
    <t>Dominican Republic</t>
  </si>
  <si>
    <t>Senegal</t>
  </si>
  <si>
    <t>Argentina</t>
  </si>
  <si>
    <t>Ivory Coast</t>
  </si>
  <si>
    <t>Segment Information - Geographic Concentration (Details) - USD ($) $ in Millions</t>
  </si>
  <si>
    <t>Concentration Risk</t>
  </si>
  <si>
    <t>Geographic concentration | South Africa</t>
  </si>
  <si>
    <t>Geographic concentration | Colombia</t>
  </si>
  <si>
    <t>Sales | Geographic concentration | South Africa</t>
  </si>
  <si>
    <t>Concentration risk (as a percent)</t>
  </si>
  <si>
    <t>9.00%</t>
  </si>
  <si>
    <t>12.00%</t>
  </si>
  <si>
    <t>Sales | Geographic concentration | Colombia</t>
  </si>
  <si>
    <t>11.00%</t>
  </si>
  <si>
    <t>8.00%</t>
  </si>
  <si>
    <t>Accounts Receivable | Geographic concentration | Foreign Country</t>
  </si>
  <si>
    <t>Foreign receivables, excluding receivables due from affiliat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1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033744133</v>
      </c>
    </row>
    <row r="18" spans="1:4">
      <c r="A18" s="4" t="s">
        <v>28</v>
      </c>
      <c r="C18" s="5" t="n">
        <v>1167771</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3</v>
      </c>
      <c r="B1" s="2" t="s">
        <v>1</v>
      </c>
    </row>
    <row r="2" spans="1:2">
      <c r="B2" s="2" t="s">
        <v>2</v>
      </c>
    </row>
    <row r="3" spans="1:2">
      <c r="A3" s="3" t="s">
        <v>83</v>
      </c>
    </row>
    <row r="4" spans="1:2">
      <c r="A4" s="4" t="s">
        <v>83</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6583</v>
      </c>
      <c r="C4" s="6" t="n">
        <v>5809</v>
      </c>
      <c r="D4" s="6" t="n">
        <v>5379</v>
      </c>
    </row>
    <row r="5" spans="1:4">
      <c r="A5" s="3" t="s">
        <v>37</v>
      </c>
    </row>
    <row r="6" spans="1:4">
      <c r="A6" s="4" t="s">
        <v>38</v>
      </c>
      <c r="B6" s="5" t="n">
        <v>6060</v>
      </c>
      <c r="C6" s="5" t="n">
        <v>5260</v>
      </c>
      <c r="D6" s="5" t="n">
        <v>4882</v>
      </c>
    </row>
    <row r="7" spans="1:4">
      <c r="A7" s="4" t="s">
        <v>39</v>
      </c>
      <c r="B7" s="5" t="n">
        <v>523</v>
      </c>
      <c r="C7" s="5" t="n">
        <v>549</v>
      </c>
      <c r="D7" s="5" t="n">
        <v>497</v>
      </c>
    </row>
    <row r="8" spans="1:4">
      <c r="A8" s="4" t="s">
        <v>40</v>
      </c>
      <c r="B8" s="5" t="n">
        <v>314</v>
      </c>
      <c r="C8" s="5" t="n">
        <v>309</v>
      </c>
      <c r="D8" s="5" t="n">
        <v>267</v>
      </c>
    </row>
    <row r="9" spans="1:4">
      <c r="A9" s="4" t="s">
        <v>41</v>
      </c>
      <c r="B9" s="5" t="n">
        <v>209</v>
      </c>
      <c r="C9" s="5" t="n">
        <v>240</v>
      </c>
      <c r="D9" s="5" t="n">
        <v>230</v>
      </c>
    </row>
    <row r="10" spans="1:4">
      <c r="A10" s="3" t="s">
        <v>42</v>
      </c>
    </row>
    <row r="11" spans="1:4">
      <c r="A11" s="4" t="s">
        <v>43</v>
      </c>
      <c r="B11" s="5" t="n">
        <v>-44</v>
      </c>
      <c r="C11" s="5" t="n">
        <v>-29</v>
      </c>
      <c r="D11" s="5" t="n">
        <v>-29</v>
      </c>
    </row>
    <row r="12" spans="1:4">
      <c r="A12" s="4" t="s">
        <v>44</v>
      </c>
      <c r="B12" s="5" t="n">
        <v>11</v>
      </c>
      <c r="C12" s="5" t="n">
        <v>15</v>
      </c>
      <c r="D12" s="5" t="n">
        <v>15</v>
      </c>
    </row>
    <row r="13" spans="1:4">
      <c r="A13" s="4" t="s">
        <v>45</v>
      </c>
      <c r="B13" s="5" t="n">
        <v>3</v>
      </c>
      <c r="C13" s="5" t="n">
        <v>22</v>
      </c>
      <c r="D13" s="5" t="n">
        <v>24</v>
      </c>
    </row>
    <row r="14" spans="1:4">
      <c r="A14" s="4" t="s">
        <v>46</v>
      </c>
      <c r="B14" s="5" t="n">
        <v>-44</v>
      </c>
      <c r="C14" s="5" t="n">
        <v>-7</v>
      </c>
      <c r="D14" s="5" t="n">
        <v>81</v>
      </c>
    </row>
    <row r="15" spans="1:4">
      <c r="A15" s="4" t="s">
        <v>47</v>
      </c>
      <c r="B15" s="5" t="n">
        <v>-152</v>
      </c>
      <c r="C15" s="5" t="n">
        <v>177</v>
      </c>
      <c r="D15" s="5" t="n">
        <v>69</v>
      </c>
    </row>
    <row r="16" spans="1:4">
      <c r="A16" s="4" t="s">
        <v>48</v>
      </c>
      <c r="B16" s="5" t="n">
        <v>4</v>
      </c>
      <c r="C16" s="5" t="n">
        <v>14</v>
      </c>
      <c r="D16" s="5" t="n">
        <v>2</v>
      </c>
    </row>
    <row r="17" spans="1:4">
      <c r="A17" s="4" t="s">
        <v>49</v>
      </c>
      <c r="B17" s="5" t="n">
        <v>-3</v>
      </c>
      <c r="C17" s="5" t="n">
        <v>-5</v>
      </c>
      <c r="D17" s="5" t="n">
        <v>-8</v>
      </c>
    </row>
    <row r="18" spans="1:4">
      <c r="A18" s="4" t="s">
        <v>50</v>
      </c>
      <c r="B18" s="5" t="n">
        <v>-225</v>
      </c>
      <c r="C18" s="5" t="n">
        <v>187</v>
      </c>
      <c r="D18" s="5" t="n">
        <v>154</v>
      </c>
    </row>
    <row r="19" spans="1:4">
      <c r="A19" s="4" t="s">
        <v>51</v>
      </c>
      <c r="B19" s="5" t="n">
        <v>-16</v>
      </c>
      <c r="C19" s="5" t="n">
        <v>427</v>
      </c>
      <c r="D19" s="5" t="n">
        <v>384</v>
      </c>
    </row>
    <row r="20" spans="1:4">
      <c r="A20" s="4" t="s">
        <v>52</v>
      </c>
      <c r="B20" s="5" t="n">
        <v>-1</v>
      </c>
      <c r="C20" s="5" t="n">
        <v>-181</v>
      </c>
      <c r="D20" s="5" t="n">
        <v>-70</v>
      </c>
    </row>
    <row r="21" spans="1:4">
      <c r="A21" s="4" t="s">
        <v>53</v>
      </c>
      <c r="B21" s="5" t="n">
        <v>-17</v>
      </c>
      <c r="C21" s="5" t="n">
        <v>246</v>
      </c>
      <c r="D21" s="5" t="n">
        <v>314</v>
      </c>
    </row>
    <row r="22" spans="1:4">
      <c r="A22" s="4" t="s">
        <v>54</v>
      </c>
      <c r="C22" s="5" t="n">
        <v>1</v>
      </c>
      <c r="D22" s="5" t="n">
        <v>-2</v>
      </c>
    </row>
    <row r="23" spans="1:4">
      <c r="A23" s="4" t="s">
        <v>55</v>
      </c>
      <c r="B23" s="6" t="n">
        <v>-17</v>
      </c>
      <c r="C23" s="6" t="n">
        <v>247</v>
      </c>
      <c r="D23" s="6" t="n">
        <v>312</v>
      </c>
    </row>
    <row r="24" spans="1:4">
      <c r="A24" s="4" t="s">
        <v>56</v>
      </c>
      <c r="B24" s="7" t="n">
        <v>-14.61</v>
      </c>
      <c r="C24" s="7" t="n">
        <v>211.01</v>
      </c>
      <c r="D24" s="7" t="n">
        <v>266.5</v>
      </c>
    </row>
    <row r="25" spans="1:4">
      <c r="A25" s="3" t="s">
        <v>57</v>
      </c>
    </row>
    <row r="26" spans="1:4">
      <c r="A26" s="4" t="s">
        <v>58</v>
      </c>
      <c r="B26" s="6" t="n">
        <v>-53</v>
      </c>
      <c r="C26" s="6" t="n">
        <v>-6</v>
      </c>
      <c r="D26" s="6" t="n">
        <v>-26</v>
      </c>
    </row>
    <row r="27" spans="1:4">
      <c r="A27" s="4" t="s">
        <v>59</v>
      </c>
      <c r="C27" s="5" t="n">
        <v>5</v>
      </c>
      <c r="D27" s="5" t="n">
        <v>1</v>
      </c>
    </row>
    <row r="28" spans="1:4">
      <c r="A28" s="4" t="s">
        <v>60</v>
      </c>
      <c r="B28" s="5" t="n">
        <v>3</v>
      </c>
      <c r="C28" s="5" t="n">
        <v>-4</v>
      </c>
      <c r="D28" s="5" t="n">
        <v>-1</v>
      </c>
    </row>
    <row r="29" spans="1:4">
      <c r="A29" s="4" t="s">
        <v>61</v>
      </c>
      <c r="B29" s="5" t="n">
        <v>-50</v>
      </c>
      <c r="C29" s="5" t="n">
        <v>-5</v>
      </c>
      <c r="D29" s="5" t="n">
        <v>-26</v>
      </c>
    </row>
    <row r="30" spans="1:4">
      <c r="A30" s="4" t="s">
        <v>62</v>
      </c>
      <c r="B30" s="5" t="n">
        <v>-67</v>
      </c>
      <c r="C30" s="5" t="n">
        <v>241</v>
      </c>
      <c r="D30" s="5" t="n">
        <v>288</v>
      </c>
    </row>
    <row r="31" spans="1:4">
      <c r="A31" s="4" t="s">
        <v>63</v>
      </c>
      <c r="B31" s="5" t="n">
        <v>1</v>
      </c>
      <c r="C31" s="5" t="n">
        <v>1</v>
      </c>
      <c r="D31" s="5" t="n">
        <v>-2</v>
      </c>
    </row>
    <row r="32" spans="1:4">
      <c r="A32" s="4" t="s">
        <v>64</v>
      </c>
      <c r="B32" s="6" t="n">
        <v>-66</v>
      </c>
      <c r="C32" s="6" t="n">
        <v>242</v>
      </c>
      <c r="D32" s="6" t="n">
        <v>286</v>
      </c>
    </row>
    <row r="33" spans="1:4">
      <c r="A33" s="4" t="s">
        <v>65</v>
      </c>
      <c r="B33" s="5" t="n">
        <v>1170501</v>
      </c>
      <c r="C33" s="5" t="n">
        <v>1170550</v>
      </c>
      <c r="D33" s="5" t="n">
        <v>1170550</v>
      </c>
    </row>
    <row r="34" spans="1:4">
      <c r="A34" s="4" t="s">
        <v>66</v>
      </c>
      <c r="B34" s="6" t="n">
        <v>6</v>
      </c>
      <c r="C34" s="6" t="n">
        <v>6</v>
      </c>
    </row>
    <row r="35" spans="1:4">
      <c r="A35" s="4" t="s">
        <v>67</v>
      </c>
    </row>
    <row r="36" spans="1:4">
      <c r="A36" s="3" t="s">
        <v>35</v>
      </c>
    </row>
    <row r="37" spans="1:4">
      <c r="A37" s="4" t="s">
        <v>36</v>
      </c>
      <c r="B37" s="6" t="n">
        <v>5334</v>
      </c>
      <c r="C37" s="6" t="n">
        <v>4693</v>
      </c>
      <c r="D37" s="6" t="n">
        <v>4334</v>
      </c>
    </row>
    <row r="38" spans="1:4">
      <c r="A38" s="3" t="s">
        <v>37</v>
      </c>
    </row>
    <row r="39" spans="1:4">
      <c r="A39" s="4" t="s">
        <v>38</v>
      </c>
      <c r="B39" s="5" t="n">
        <v>4990</v>
      </c>
      <c r="C39" s="5" t="n">
        <v>4298</v>
      </c>
      <c r="D39" s="5" t="n">
        <v>3992</v>
      </c>
    </row>
    <row r="40" spans="1:4">
      <c r="A40" s="4" t="s">
        <v>68</v>
      </c>
    </row>
    <row r="41" spans="1:4">
      <c r="A41" s="3" t="s">
        <v>35</v>
      </c>
    </row>
    <row r="42" spans="1:4">
      <c r="A42" s="4" t="s">
        <v>36</v>
      </c>
      <c r="B42" s="5" t="n">
        <v>1116</v>
      </c>
      <c r="C42" s="5" t="n">
        <v>1009</v>
      </c>
      <c r="D42" s="5" t="n">
        <v>961</v>
      </c>
    </row>
    <row r="43" spans="1:4">
      <c r="A43" s="3" t="s">
        <v>37</v>
      </c>
    </row>
    <row r="44" spans="1:4">
      <c r="A44" s="4" t="s">
        <v>38</v>
      </c>
      <c r="B44" s="5" t="n">
        <v>971</v>
      </c>
      <c r="C44" s="5" t="n">
        <v>879</v>
      </c>
      <c r="D44" s="5" t="n">
        <v>822</v>
      </c>
    </row>
    <row r="45" spans="1:4">
      <c r="A45" s="4" t="s">
        <v>69</v>
      </c>
    </row>
    <row r="46" spans="1:4">
      <c r="A46" s="3" t="s">
        <v>35</v>
      </c>
    </row>
    <row r="47" spans="1:4">
      <c r="A47" s="4" t="s">
        <v>36</v>
      </c>
      <c r="B47" s="5" t="n">
        <v>133</v>
      </c>
      <c r="C47" s="5" t="n">
        <v>107</v>
      </c>
      <c r="D47" s="5" t="n">
        <v>84</v>
      </c>
    </row>
    <row r="48" spans="1:4">
      <c r="A48" s="3" t="s">
        <v>37</v>
      </c>
    </row>
    <row r="49" spans="1:4">
      <c r="A49" s="4" t="s">
        <v>38</v>
      </c>
      <c r="B49" s="6" t="n">
        <v>99</v>
      </c>
      <c r="C49" s="6" t="n">
        <v>83</v>
      </c>
      <c r="D49" s="6" t="n">
        <v>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85</v>
      </c>
    </row>
    <row r="4" spans="1:2">
      <c r="A4" s="4" t="s">
        <v>214</v>
      </c>
      <c r="B4" s="4" t="s">
        <v>215</v>
      </c>
    </row>
    <row r="5" spans="1:2">
      <c r="A5" s="4" t="s">
        <v>216</v>
      </c>
      <c r="B5" s="4" t="s">
        <v>217</v>
      </c>
    </row>
    <row r="6" spans="1:2">
      <c r="A6" s="4" t="s">
        <v>218</v>
      </c>
      <c r="B6" s="4" t="s">
        <v>219</v>
      </c>
    </row>
    <row r="7" spans="1:2">
      <c r="A7" s="4" t="s">
        <v>83</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09</v>
      </c>
      <c r="B13" s="4" t="s">
        <v>231</v>
      </c>
    </row>
    <row r="14" spans="1:2">
      <c r="A14" s="4" t="s">
        <v>207</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row>
    <row r="4" spans="1:2">
      <c r="A4" s="3" t="s">
        <v>187</v>
      </c>
    </row>
    <row r="5" spans="1:2">
      <c r="A5" s="4" t="s">
        <v>260</v>
      </c>
      <c r="B5" s="4" t="s">
        <v>261</v>
      </c>
    </row>
    <row r="6" spans="1:2">
      <c r="A6" s="4" t="s">
        <v>262</v>
      </c>
      <c r="B6" s="4" t="s">
        <v>263</v>
      </c>
    </row>
    <row r="7" spans="1:2">
      <c r="A7" s="4" t="s">
        <v>264</v>
      </c>
      <c r="B7" s="4" t="s">
        <v>265</v>
      </c>
    </row>
    <row r="8" spans="1:2">
      <c r="A8" s="4" t="s">
        <v>266</v>
      </c>
    </row>
    <row r="9" spans="1:2">
      <c r="A9" s="3" t="s">
        <v>187</v>
      </c>
    </row>
    <row r="10" spans="1:2">
      <c r="A10" s="4" t="s">
        <v>262</v>
      </c>
      <c r="B10" s="4" t="s">
        <v>267</v>
      </c>
    </row>
    <row r="11" spans="1:2">
      <c r="A11" s="4" t="s">
        <v>268</v>
      </c>
    </row>
    <row r="12" spans="1:2">
      <c r="A12" s="3" t="s">
        <v>187</v>
      </c>
    </row>
    <row r="13" spans="1:2">
      <c r="A13" s="4" t="s">
        <v>262</v>
      </c>
      <c r="B13" s="4" t="s">
        <v>269</v>
      </c>
    </row>
    <row r="14" spans="1:2">
      <c r="A14" s="4" t="s">
        <v>270</v>
      </c>
    </row>
    <row r="15" spans="1:2">
      <c r="A15" s="3" t="s">
        <v>187</v>
      </c>
    </row>
    <row r="16" spans="1:2">
      <c r="A16" s="4" t="s">
        <v>262</v>
      </c>
      <c r="B16" s="4" t="s">
        <v>271</v>
      </c>
    </row>
    <row r="17" spans="1:2">
      <c r="A17" s="4" t="s">
        <v>272</v>
      </c>
    </row>
    <row r="18" spans="1:2">
      <c r="A18" s="3" t="s">
        <v>187</v>
      </c>
    </row>
    <row r="19" spans="1:2">
      <c r="A19" s="4" t="s">
        <v>262</v>
      </c>
      <c r="B19"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8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19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row>
    <row r="4" spans="1:2">
      <c r="A4" s="3" t="s">
        <v>194</v>
      </c>
    </row>
    <row r="5" spans="1:2">
      <c r="A5" s="4" t="s">
        <v>287</v>
      </c>
      <c r="B5" s="4" t="s">
        <v>288</v>
      </c>
    </row>
    <row r="6" spans="1:2">
      <c r="A6" s="4" t="s">
        <v>289</v>
      </c>
    </row>
    <row r="7" spans="1:2">
      <c r="A7" s="3" t="s">
        <v>194</v>
      </c>
    </row>
    <row r="8" spans="1:2">
      <c r="A8" s="4" t="s">
        <v>287</v>
      </c>
      <c r="B8" s="4" t="s">
        <v>290</v>
      </c>
    </row>
    <row r="9" spans="1:2">
      <c r="A9" s="4" t="s">
        <v>291</v>
      </c>
    </row>
    <row r="10" spans="1:2">
      <c r="A10" s="3" t="s">
        <v>194</v>
      </c>
    </row>
    <row r="11" spans="1:2">
      <c r="A11" s="4" t="s">
        <v>287</v>
      </c>
      <c r="B11" s="4" t="s">
        <v>292</v>
      </c>
    </row>
    <row r="12" spans="1:2">
      <c r="A12" s="4" t="s">
        <v>293</v>
      </c>
    </row>
    <row r="13" spans="1:2">
      <c r="A13" s="3" t="s">
        <v>194</v>
      </c>
    </row>
    <row r="14" spans="1:2">
      <c r="A14" s="4" t="s">
        <v>287</v>
      </c>
      <c r="B14" s="4" t="s">
        <v>294</v>
      </c>
    </row>
    <row r="15" spans="1:2">
      <c r="A15" s="4" t="s">
        <v>295</v>
      </c>
    </row>
    <row r="16" spans="1:2">
      <c r="A16" s="3" t="s">
        <v>194</v>
      </c>
    </row>
    <row r="17" spans="1:2">
      <c r="A17" s="4" t="s">
        <v>287</v>
      </c>
      <c r="B17" s="4" t="s">
        <v>296</v>
      </c>
    </row>
    <row r="18" spans="1:2">
      <c r="A18" s="4" t="s">
        <v>297</v>
      </c>
    </row>
    <row r="19" spans="1:2">
      <c r="A19" s="3" t="s">
        <v>194</v>
      </c>
    </row>
    <row r="20" spans="1:2">
      <c r="A20" s="4" t="s">
        <v>287</v>
      </c>
      <c r="B20"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34</v>
      </c>
    </row>
    <row r="3" spans="1:4">
      <c r="A3" s="4" t="s">
        <v>71</v>
      </c>
      <c r="B3" s="6" t="n">
        <v>-2</v>
      </c>
      <c r="C3" s="6" t="n">
        <v>3</v>
      </c>
      <c r="D3" s="6" t="n">
        <v>12</v>
      </c>
    </row>
    <row r="4" spans="1:4">
      <c r="A4" s="4" t="s">
        <v>67</v>
      </c>
    </row>
    <row r="5" spans="1:4">
      <c r="A5" s="4" t="s">
        <v>72</v>
      </c>
      <c r="B5" s="5" t="n">
        <v>1282</v>
      </c>
      <c r="C5" s="5" t="n">
        <v>1123</v>
      </c>
      <c r="D5" s="5" t="n">
        <v>993</v>
      </c>
    </row>
    <row r="6" spans="1:4">
      <c r="A6" s="4" t="s">
        <v>68</v>
      </c>
    </row>
    <row r="7" spans="1:4">
      <c r="A7" s="4" t="s">
        <v>72</v>
      </c>
      <c r="B7" s="6" t="n">
        <v>12</v>
      </c>
      <c r="C7" s="6" t="n">
        <v>7</v>
      </c>
      <c r="D7" s="6" t="n">
        <v>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5</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07</v>
      </c>
    </row>
    <row r="4" spans="1:2">
      <c r="A4" s="4" t="s">
        <v>325</v>
      </c>
      <c r="B4" s="4" t="s">
        <v>326</v>
      </c>
    </row>
    <row r="5" spans="1:2">
      <c r="A5" s="4" t="s">
        <v>327</v>
      </c>
    </row>
    <row r="6" spans="1:2">
      <c r="A6" s="3" t="s">
        <v>207</v>
      </c>
    </row>
    <row r="7" spans="1:2">
      <c r="A7" s="4" t="s">
        <v>328</v>
      </c>
      <c r="B7"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1</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2</v>
      </c>
      <c r="B1" s="2" t="s">
        <v>363</v>
      </c>
      <c r="C1" s="2" t="s">
        <v>364</v>
      </c>
      <c r="D1" s="2" t="s">
        <v>4</v>
      </c>
      <c r="E1" s="2" t="s">
        <v>2</v>
      </c>
      <c r="F1" s="2" t="s">
        <v>33</v>
      </c>
      <c r="G1" s="2" t="s">
        <v>34</v>
      </c>
      <c r="H1" s="2" t="s">
        <v>2</v>
      </c>
      <c r="I1" s="2" t="s">
        <v>33</v>
      </c>
    </row>
    <row r="2" spans="1:9">
      <c r="A2" s="3" t="s">
        <v>365</v>
      </c>
    </row>
    <row r="3" spans="1:9">
      <c r="A3" s="4" t="s">
        <v>366</v>
      </c>
      <c r="E3" s="4" t="s">
        <v>367</v>
      </c>
      <c r="H3" s="4" t="s">
        <v>367</v>
      </c>
    </row>
    <row r="4" spans="1:9">
      <c r="A4" s="3" t="s">
        <v>225</v>
      </c>
    </row>
    <row r="5" spans="1:9">
      <c r="A5" s="4" t="s">
        <v>368</v>
      </c>
      <c r="E5" s="6" t="n">
        <v>0</v>
      </c>
    </row>
    <row r="6" spans="1:9">
      <c r="A6" s="3" t="s">
        <v>89</v>
      </c>
    </row>
    <row r="7" spans="1:9">
      <c r="A7" s="4" t="s">
        <v>369</v>
      </c>
      <c r="E7" s="5" t="n">
        <v>22</v>
      </c>
      <c r="F7" s="6" t="n">
        <v>19</v>
      </c>
      <c r="H7" s="6" t="n">
        <v>19</v>
      </c>
    </row>
    <row r="8" spans="1:9">
      <c r="A8" s="4" t="s">
        <v>370</v>
      </c>
      <c r="E8" s="5" t="n">
        <v>148</v>
      </c>
      <c r="F8" s="5" t="n">
        <v>3</v>
      </c>
    </row>
    <row r="9" spans="1:9">
      <c r="A9" s="4" t="s">
        <v>371</v>
      </c>
      <c r="E9" s="5" t="n">
        <v>-3</v>
      </c>
    </row>
    <row r="10" spans="1:9">
      <c r="A10" s="4" t="s">
        <v>372</v>
      </c>
      <c r="E10" s="5" t="n">
        <v>167</v>
      </c>
      <c r="F10" s="5" t="n">
        <v>22</v>
      </c>
      <c r="G10" s="6" t="n">
        <v>19</v>
      </c>
      <c r="H10" s="5" t="n">
        <v>167</v>
      </c>
      <c r="I10" s="6" t="n">
        <v>22</v>
      </c>
    </row>
    <row r="11" spans="1:9">
      <c r="A11" s="3" t="s">
        <v>373</v>
      </c>
    </row>
    <row r="12" spans="1:9">
      <c r="A12" s="4" t="s">
        <v>90</v>
      </c>
      <c r="E12" s="5" t="n">
        <v>69</v>
      </c>
      <c r="F12" s="5" t="n">
        <v>2</v>
      </c>
      <c r="H12" s="5" t="n">
        <v>69</v>
      </c>
      <c r="I12" s="5" t="n">
        <v>2</v>
      </c>
    </row>
    <row r="13" spans="1:9">
      <c r="A13" s="4" t="s">
        <v>374</v>
      </c>
      <c r="E13" s="5" t="n">
        <v>6</v>
      </c>
      <c r="H13" s="5" t="n">
        <v>6</v>
      </c>
    </row>
    <row r="14" spans="1:9">
      <c r="A14" s="4" t="s">
        <v>371</v>
      </c>
      <c r="E14" s="5" t="n">
        <v>3</v>
      </c>
    </row>
    <row r="15" spans="1:9">
      <c r="A15" s="3" t="s">
        <v>375</v>
      </c>
    </row>
    <row r="16" spans="1:9">
      <c r="A16" s="4" t="s">
        <v>376</v>
      </c>
      <c r="E16" s="5" t="n">
        <v>6</v>
      </c>
    </row>
    <row r="17" spans="1:9">
      <c r="A17" s="5" t="n">
        <v>2019</v>
      </c>
      <c r="E17" s="5" t="n">
        <v>9</v>
      </c>
      <c r="H17" s="5" t="n">
        <v>9</v>
      </c>
    </row>
    <row r="18" spans="1:9">
      <c r="A18" s="5" t="n">
        <v>2020</v>
      </c>
      <c r="E18" s="5" t="n">
        <v>9</v>
      </c>
      <c r="H18" s="5" t="n">
        <v>9</v>
      </c>
    </row>
    <row r="19" spans="1:9">
      <c r="A19" s="5" t="n">
        <v>2021</v>
      </c>
      <c r="E19" s="5" t="n">
        <v>9</v>
      </c>
      <c r="H19" s="5" t="n">
        <v>9</v>
      </c>
    </row>
    <row r="20" spans="1:9">
      <c r="A20" s="5" t="n">
        <v>2022</v>
      </c>
      <c r="E20" s="5" t="n">
        <v>9</v>
      </c>
      <c r="H20" s="5" t="n">
        <v>9</v>
      </c>
    </row>
    <row r="21" spans="1:9">
      <c r="A21" s="5" t="n">
        <v>2023</v>
      </c>
      <c r="E21" s="5" t="n">
        <v>9</v>
      </c>
      <c r="H21" s="5" t="n">
        <v>9</v>
      </c>
    </row>
    <row r="22" spans="1:9">
      <c r="A22" s="4" t="s">
        <v>377</v>
      </c>
      <c r="E22" s="5" t="n">
        <v>24</v>
      </c>
      <c r="H22" s="5" t="n">
        <v>24</v>
      </c>
    </row>
    <row r="23" spans="1:9">
      <c r="A23" s="3" t="s">
        <v>378</v>
      </c>
    </row>
    <row r="24" spans="1:9">
      <c r="A24" s="4" t="s">
        <v>379</v>
      </c>
      <c r="E24" s="5" t="n">
        <v>22</v>
      </c>
      <c r="F24" s="5" t="n">
        <v>19</v>
      </c>
      <c r="H24" s="5" t="n">
        <v>19</v>
      </c>
    </row>
    <row r="25" spans="1:9">
      <c r="A25" s="4" t="s">
        <v>380</v>
      </c>
      <c r="E25" s="5" t="n">
        <v>1</v>
      </c>
      <c r="F25" s="5" t="n">
        <v>2</v>
      </c>
    </row>
    <row r="26" spans="1:9">
      <c r="A26" s="4" t="s">
        <v>381</v>
      </c>
      <c r="F26" s="5" t="n">
        <v>1</v>
      </c>
    </row>
    <row r="27" spans="1:9">
      <c r="A27" s="4" t="s">
        <v>382</v>
      </c>
      <c r="E27" s="5" t="n">
        <v>23</v>
      </c>
      <c r="F27" s="5" t="n">
        <v>22</v>
      </c>
      <c r="G27" s="5" t="n">
        <v>19</v>
      </c>
      <c r="H27" s="5" t="n">
        <v>23</v>
      </c>
      <c r="I27" s="5" t="n">
        <v>22</v>
      </c>
    </row>
    <row r="28" spans="1:9">
      <c r="A28" s="3" t="s">
        <v>237</v>
      </c>
    </row>
    <row r="29" spans="1:9">
      <c r="A29" s="4" t="s">
        <v>383</v>
      </c>
      <c r="E29" s="5" t="n">
        <v>43</v>
      </c>
      <c r="F29" s="5" t="n">
        <v>30</v>
      </c>
      <c r="G29" s="5" t="n">
        <v>29</v>
      </c>
    </row>
    <row r="30" spans="1:9">
      <c r="A30" s="4" t="s">
        <v>384</v>
      </c>
      <c r="E30" s="5" t="n">
        <v>35</v>
      </c>
      <c r="F30" s="5" t="n">
        <v>32</v>
      </c>
      <c r="G30" s="5" t="n">
        <v>31</v>
      </c>
    </row>
    <row r="31" spans="1:9">
      <c r="A31" s="3" t="s">
        <v>241</v>
      </c>
    </row>
    <row r="32" spans="1:9">
      <c r="A32" s="4" t="s">
        <v>385</v>
      </c>
      <c r="D32" s="4" t="s">
        <v>386</v>
      </c>
    </row>
    <row r="33" spans="1:9">
      <c r="A33" s="4" t="s">
        <v>387</v>
      </c>
      <c r="D33" s="4" t="s">
        <v>388</v>
      </c>
    </row>
    <row r="34" spans="1:9">
      <c r="A34" s="4" t="s">
        <v>389</v>
      </c>
      <c r="E34" s="6" t="n">
        <v>9</v>
      </c>
    </row>
    <row r="35" spans="1:9">
      <c r="A35" s="4" t="s">
        <v>390</v>
      </c>
    </row>
    <row r="36" spans="1:9">
      <c r="A36" s="3" t="s">
        <v>214</v>
      </c>
    </row>
    <row r="37" spans="1:9">
      <c r="A37" s="4" t="s">
        <v>391</v>
      </c>
      <c r="E37" s="4" t="s">
        <v>392</v>
      </c>
    </row>
    <row r="38" spans="1:9">
      <c r="A38" s="3" t="s">
        <v>221</v>
      </c>
    </row>
    <row r="39" spans="1:9">
      <c r="A39" s="4" t="s">
        <v>393</v>
      </c>
      <c r="E39" s="4" t="s">
        <v>386</v>
      </c>
    </row>
    <row r="40" spans="1:9">
      <c r="A40" s="4" t="s">
        <v>394</v>
      </c>
    </row>
    <row r="41" spans="1:9">
      <c r="A41" s="3" t="s">
        <v>214</v>
      </c>
    </row>
    <row r="42" spans="1:9">
      <c r="A42" s="4" t="s">
        <v>391</v>
      </c>
      <c r="E42" s="4" t="s">
        <v>395</v>
      </c>
    </row>
    <row r="43" spans="1:9">
      <c r="A43" s="3" t="s">
        <v>221</v>
      </c>
    </row>
    <row r="44" spans="1:9">
      <c r="A44" s="4" t="s">
        <v>393</v>
      </c>
      <c r="E44" s="4" t="s">
        <v>396</v>
      </c>
    </row>
    <row r="45" spans="1:9">
      <c r="A45" s="4" t="s">
        <v>259</v>
      </c>
    </row>
    <row r="46" spans="1:9">
      <c r="A46" s="3" t="s">
        <v>214</v>
      </c>
    </row>
    <row r="47" spans="1:9">
      <c r="A47" s="4" t="s">
        <v>391</v>
      </c>
      <c r="E47" s="4" t="s">
        <v>395</v>
      </c>
    </row>
    <row r="48" spans="1:9">
      <c r="A48" s="3" t="s">
        <v>89</v>
      </c>
    </row>
    <row r="49" spans="1:9">
      <c r="A49" s="4" t="s">
        <v>372</v>
      </c>
      <c r="E49" s="6" t="n">
        <v>148</v>
      </c>
      <c r="H49" s="5" t="n">
        <v>148</v>
      </c>
    </row>
    <row r="50" spans="1:9">
      <c r="A50" s="3" t="s">
        <v>239</v>
      </c>
    </row>
    <row r="51" spans="1:9">
      <c r="A51" s="4" t="s">
        <v>397</v>
      </c>
      <c r="B51" s="6" t="n">
        <v>46</v>
      </c>
    </row>
    <row r="52" spans="1:9">
      <c r="A52" s="4" t="s">
        <v>398</v>
      </c>
      <c r="B52" s="6" t="n">
        <v>14</v>
      </c>
    </row>
    <row r="53" spans="1:9">
      <c r="A53" s="4" t="s">
        <v>272</v>
      </c>
    </row>
    <row r="54" spans="1:9">
      <c r="A54" s="3" t="s">
        <v>239</v>
      </c>
    </row>
    <row r="55" spans="1:9">
      <c r="A55" s="4" t="s">
        <v>399</v>
      </c>
      <c r="C55" s="6" t="n">
        <v>0</v>
      </c>
    </row>
    <row r="56" spans="1:9">
      <c r="A56" s="4" t="s">
        <v>286</v>
      </c>
    </row>
    <row r="57" spans="1:9">
      <c r="A57" s="3" t="s">
        <v>89</v>
      </c>
    </row>
    <row r="58" spans="1:9">
      <c r="A58" s="4" t="s">
        <v>369</v>
      </c>
      <c r="E58" s="5" t="n">
        <v>18</v>
      </c>
      <c r="F58" s="5" t="n">
        <v>18</v>
      </c>
      <c r="H58" s="5" t="n">
        <v>18</v>
      </c>
    </row>
    <row r="59" spans="1:9">
      <c r="A59" s="4" t="s">
        <v>372</v>
      </c>
      <c r="E59" s="5" t="n">
        <v>18</v>
      </c>
      <c r="F59" s="5" t="n">
        <v>18</v>
      </c>
      <c r="G59" s="5" t="n">
        <v>18</v>
      </c>
      <c r="H59" s="5" t="n">
        <v>18</v>
      </c>
      <c r="I59" s="5" t="n">
        <v>18</v>
      </c>
    </row>
    <row r="60" spans="1:9">
      <c r="A60" s="4" t="s">
        <v>289</v>
      </c>
    </row>
    <row r="61" spans="1:9">
      <c r="A61" s="3" t="s">
        <v>89</v>
      </c>
    </row>
    <row r="62" spans="1:9">
      <c r="A62" s="4" t="s">
        <v>369</v>
      </c>
      <c r="E62" s="5" t="n">
        <v>4</v>
      </c>
      <c r="F62" s="5" t="n">
        <v>1</v>
      </c>
      <c r="H62" s="5" t="n">
        <v>1</v>
      </c>
    </row>
    <row r="63" spans="1:9">
      <c r="A63" s="4" t="s">
        <v>370</v>
      </c>
      <c r="E63" s="5" t="n">
        <v>148</v>
      </c>
      <c r="F63" s="5" t="n">
        <v>3</v>
      </c>
    </row>
    <row r="64" spans="1:9">
      <c r="A64" s="4" t="s">
        <v>371</v>
      </c>
      <c r="E64" s="5" t="n">
        <v>-3</v>
      </c>
    </row>
    <row r="65" spans="1:9">
      <c r="A65" s="4" t="s">
        <v>372</v>
      </c>
      <c r="E65" s="5" t="n">
        <v>149</v>
      </c>
      <c r="F65" s="5" t="n">
        <v>4</v>
      </c>
      <c r="G65" s="5" t="n">
        <v>1</v>
      </c>
      <c r="H65" s="5" t="n">
        <v>149</v>
      </c>
      <c r="I65" s="5" t="n">
        <v>4</v>
      </c>
    </row>
    <row r="66" spans="1:9">
      <c r="A66" s="4" t="s">
        <v>400</v>
      </c>
    </row>
    <row r="67" spans="1:9">
      <c r="A67" s="3" t="s">
        <v>214</v>
      </c>
    </row>
    <row r="68" spans="1:9">
      <c r="A68" s="4" t="s">
        <v>391</v>
      </c>
      <c r="C68" s="4" t="s">
        <v>395</v>
      </c>
    </row>
    <row r="69" spans="1:9">
      <c r="A69" s="3" t="s">
        <v>89</v>
      </c>
    </row>
    <row r="70" spans="1:9">
      <c r="A70" s="4" t="s">
        <v>372</v>
      </c>
      <c r="C70" s="6" t="n">
        <v>1</v>
      </c>
    </row>
    <row r="71" spans="1:9">
      <c r="A71" s="3" t="s">
        <v>239</v>
      </c>
    </row>
    <row r="72" spans="1:9">
      <c r="A72" s="4" t="s">
        <v>399</v>
      </c>
      <c r="C72" s="6" t="n">
        <v>0</v>
      </c>
    </row>
    <row r="73" spans="1:9">
      <c r="A73" s="4" t="s">
        <v>401</v>
      </c>
    </row>
    <row r="74" spans="1:9">
      <c r="A74" s="3" t="s">
        <v>402</v>
      </c>
    </row>
    <row r="75" spans="1:9">
      <c r="A75" s="4" t="s">
        <v>403</v>
      </c>
      <c r="E75" s="5" t="n">
        <v>29</v>
      </c>
      <c r="F75" s="5" t="n">
        <v>14</v>
      </c>
      <c r="G75" s="5" t="n">
        <v>21</v>
      </c>
      <c r="H75" s="5" t="n">
        <v>14</v>
      </c>
      <c r="I75" s="5" t="n">
        <v>21</v>
      </c>
    </row>
    <row r="76" spans="1:9">
      <c r="A76" s="4" t="s">
        <v>404</v>
      </c>
      <c r="E76" s="5" t="n">
        <v>7</v>
      </c>
      <c r="F76" s="5" t="n">
        <v>16</v>
      </c>
      <c r="G76" s="5" t="n">
        <v>-1</v>
      </c>
    </row>
    <row r="77" spans="1:9">
      <c r="A77" s="4" t="s">
        <v>405</v>
      </c>
      <c r="E77" s="5" t="n">
        <v>-3</v>
      </c>
      <c r="F77" s="5" t="n">
        <v>-1</v>
      </c>
      <c r="G77" s="5" t="n">
        <v>-6</v>
      </c>
    </row>
    <row r="78" spans="1:9">
      <c r="A78" s="4" t="s">
        <v>406</v>
      </c>
      <c r="E78" s="5" t="n">
        <v>33</v>
      </c>
      <c r="F78" s="5" t="n">
        <v>29</v>
      </c>
      <c r="G78" s="5" t="n">
        <v>14</v>
      </c>
      <c r="H78" s="5" t="n">
        <v>33</v>
      </c>
      <c r="I78" s="5" t="n">
        <v>29</v>
      </c>
    </row>
    <row r="79" spans="1:9">
      <c r="A79" s="4" t="s">
        <v>407</v>
      </c>
    </row>
    <row r="80" spans="1:9">
      <c r="A80" s="3" t="s">
        <v>402</v>
      </c>
    </row>
    <row r="81" spans="1:9">
      <c r="A81" s="4" t="s">
        <v>404</v>
      </c>
      <c r="E81" s="5" t="n">
        <v>7</v>
      </c>
      <c r="F81" s="5" t="n">
        <v>12</v>
      </c>
    </row>
    <row r="82" spans="1:9">
      <c r="A82" s="4" t="s">
        <v>408</v>
      </c>
    </row>
    <row r="83" spans="1:9">
      <c r="A83" s="3" t="s">
        <v>402</v>
      </c>
    </row>
    <row r="84" spans="1:9">
      <c r="A84" s="4" t="s">
        <v>404</v>
      </c>
      <c r="F84" s="5" t="n">
        <v>2</v>
      </c>
    </row>
    <row r="85" spans="1:9">
      <c r="A85" s="4" t="s">
        <v>409</v>
      </c>
    </row>
    <row r="86" spans="1:9">
      <c r="A86" s="3" t="s">
        <v>402</v>
      </c>
    </row>
    <row r="87" spans="1:9">
      <c r="A87" s="4" t="s">
        <v>404</v>
      </c>
      <c r="F87" s="5" t="n">
        <v>2</v>
      </c>
    </row>
    <row r="88" spans="1:9">
      <c r="A88" s="4" t="s">
        <v>410</v>
      </c>
    </row>
    <row r="89" spans="1:9">
      <c r="A89" s="3" t="s">
        <v>402</v>
      </c>
    </row>
    <row r="90" spans="1:9">
      <c r="A90" s="4" t="s">
        <v>403</v>
      </c>
      <c r="E90" s="5" t="n">
        <v>16</v>
      </c>
      <c r="F90" s="5" t="n">
        <v>16</v>
      </c>
      <c r="H90" s="5" t="n">
        <v>16</v>
      </c>
    </row>
    <row r="91" spans="1:9">
      <c r="A91" s="4" t="s">
        <v>404</v>
      </c>
      <c r="E91" s="5" t="n">
        <v>1</v>
      </c>
      <c r="G91" s="5" t="n">
        <v>16</v>
      </c>
    </row>
    <row r="92" spans="1:9">
      <c r="A92" s="4" t="s">
        <v>406</v>
      </c>
      <c r="E92" s="6" t="n">
        <v>17</v>
      </c>
      <c r="F92" s="6" t="n">
        <v>16</v>
      </c>
      <c r="G92" s="6" t="n">
        <v>16</v>
      </c>
      <c r="H92" s="6" t="n">
        <v>17</v>
      </c>
      <c r="I92" s="6" t="n">
        <v>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411</v>
      </c>
      <c r="B1" s="2" t="s">
        <v>1</v>
      </c>
    </row>
    <row r="2" spans="1:6">
      <c r="B2" s="2" t="s">
        <v>412</v>
      </c>
      <c r="C2" s="2" t="s">
        <v>413</v>
      </c>
      <c r="D2" s="2" t="s">
        <v>414</v>
      </c>
      <c r="E2" s="2" t="s">
        <v>415</v>
      </c>
      <c r="F2" s="2" t="s">
        <v>416</v>
      </c>
    </row>
    <row r="3" spans="1:6">
      <c r="A3" s="3" t="s">
        <v>417</v>
      </c>
    </row>
    <row r="4" spans="1:6">
      <c r="A4" s="4" t="s">
        <v>115</v>
      </c>
      <c r="B4" s="6" t="n">
        <v>3727</v>
      </c>
      <c r="C4" s="6" t="n">
        <v>3750</v>
      </c>
    </row>
    <row r="5" spans="1:6">
      <c r="A5" s="4" t="s">
        <v>40</v>
      </c>
      <c r="B5" s="5" t="n">
        <v>314</v>
      </c>
      <c r="C5" s="5" t="n">
        <v>309</v>
      </c>
      <c r="D5" s="6" t="n">
        <v>267</v>
      </c>
    </row>
    <row r="6" spans="1:6">
      <c r="A6" s="4" t="s">
        <v>49</v>
      </c>
      <c r="B6" s="5" t="n">
        <v>-3</v>
      </c>
      <c r="C6" s="5" t="n">
        <v>-5</v>
      </c>
      <c r="D6" s="5" t="n">
        <v>-8</v>
      </c>
    </row>
    <row r="7" spans="1:6">
      <c r="A7" s="4" t="s">
        <v>114</v>
      </c>
      <c r="B7" s="6" t="n">
        <v>-410</v>
      </c>
      <c r="C7" s="5" t="n">
        <v>-354</v>
      </c>
      <c r="D7" s="5" t="n">
        <v>-304</v>
      </c>
    </row>
    <row r="8" spans="1:6">
      <c r="A8" s="4" t="s">
        <v>418</v>
      </c>
    </row>
    <row r="9" spans="1:6">
      <c r="A9" s="3" t="s">
        <v>417</v>
      </c>
    </row>
    <row r="10" spans="1:6">
      <c r="A10" s="4" t="s">
        <v>115</v>
      </c>
      <c r="F10" s="6" t="n">
        <v>1</v>
      </c>
    </row>
    <row r="11" spans="1:6">
      <c r="A11" s="4" t="s">
        <v>419</v>
      </c>
    </row>
    <row r="12" spans="1:6">
      <c r="A12" s="3" t="s">
        <v>417</v>
      </c>
    </row>
    <row r="13" spans="1:6">
      <c r="A13" s="4" t="s">
        <v>40</v>
      </c>
      <c r="C13" s="5" t="n">
        <v>-8</v>
      </c>
      <c r="D13" s="5" t="n">
        <v>-8</v>
      </c>
    </row>
    <row r="14" spans="1:6">
      <c r="A14" s="4" t="s">
        <v>49</v>
      </c>
      <c r="C14" s="6" t="n">
        <v>8</v>
      </c>
      <c r="D14" s="6" t="n">
        <v>8</v>
      </c>
    </row>
    <row r="15" spans="1:6">
      <c r="A15" s="4" t="s">
        <v>420</v>
      </c>
    </row>
    <row r="16" spans="1:6">
      <c r="A16" s="3" t="s">
        <v>417</v>
      </c>
    </row>
    <row r="17" spans="1:6">
      <c r="A17" s="4" t="s">
        <v>115</v>
      </c>
      <c r="F17" s="5" t="n">
        <v>7</v>
      </c>
    </row>
    <row r="18" spans="1:6">
      <c r="A18" s="4" t="s">
        <v>114</v>
      </c>
      <c r="F18" s="6" t="n">
        <v>-7</v>
      </c>
    </row>
    <row r="19" spans="1:6">
      <c r="A19" s="4" t="s">
        <v>421</v>
      </c>
    </row>
    <row r="20" spans="1:6">
      <c r="A20" s="3" t="s">
        <v>417</v>
      </c>
    </row>
    <row r="21" spans="1:6">
      <c r="A21" s="4" t="s">
        <v>422</v>
      </c>
      <c r="E21" s="6" t="n">
        <v>460</v>
      </c>
    </row>
    <row r="22" spans="1:6">
      <c r="A22" s="4" t="s">
        <v>423</v>
      </c>
    </row>
    <row r="23" spans="1:6">
      <c r="A23" s="3" t="s">
        <v>417</v>
      </c>
    </row>
    <row r="24" spans="1:6">
      <c r="A24" s="4" t="s">
        <v>424</v>
      </c>
      <c r="E24" s="6" t="n">
        <v>500</v>
      </c>
    </row>
    <row r="25" spans="1:6">
      <c r="A25" s="4" t="s">
        <v>425</v>
      </c>
    </row>
    <row r="26" spans="1:6">
      <c r="A26" s="3" t="s">
        <v>426</v>
      </c>
    </row>
    <row r="27" spans="1:6">
      <c r="A27" s="4" t="s">
        <v>427</v>
      </c>
      <c r="B27" s="5"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3" t="s">
        <v>74</v>
      </c>
    </row>
    <row r="3" spans="1:3">
      <c r="A3" s="4" t="s">
        <v>75</v>
      </c>
      <c r="B3" s="6" t="n">
        <v>194</v>
      </c>
      <c r="C3" s="6" t="n">
        <v>116</v>
      </c>
    </row>
    <row r="4" spans="1:3">
      <c r="A4" s="4" t="s">
        <v>76</v>
      </c>
      <c r="B4" s="5" t="n">
        <v>1336</v>
      </c>
      <c r="C4" s="5" t="n">
        <v>1576</v>
      </c>
    </row>
    <row r="5" spans="1:3">
      <c r="A5" s="3" t="s">
        <v>77</v>
      </c>
    </row>
    <row r="6" spans="1:3">
      <c r="A6" s="4" t="s">
        <v>78</v>
      </c>
      <c r="B6" s="5" t="n">
        <v>392</v>
      </c>
      <c r="C6" s="5" t="n">
        <v>299</v>
      </c>
    </row>
    <row r="7" spans="1:3">
      <c r="A7" s="4" t="s">
        <v>79</v>
      </c>
      <c r="B7" s="5" t="n">
        <v>111</v>
      </c>
      <c r="C7" s="5" t="n">
        <v>120</v>
      </c>
    </row>
    <row r="8" spans="1:3">
      <c r="A8" s="4" t="s">
        <v>69</v>
      </c>
      <c r="B8" s="5" t="n">
        <v>81</v>
      </c>
      <c r="C8" s="5" t="n">
        <v>92</v>
      </c>
    </row>
    <row r="9" spans="1:3">
      <c r="A9" s="4" t="s">
        <v>80</v>
      </c>
      <c r="B9" s="5" t="n">
        <v>584</v>
      </c>
      <c r="C9" s="5" t="n">
        <v>511</v>
      </c>
    </row>
    <row r="10" spans="1:3">
      <c r="A10" s="4" t="s">
        <v>81</v>
      </c>
      <c r="B10" s="5" t="n">
        <v>-33</v>
      </c>
      <c r="C10" s="5" t="n">
        <v>-29</v>
      </c>
    </row>
    <row r="11" spans="1:3">
      <c r="A11" s="4" t="s">
        <v>82</v>
      </c>
      <c r="B11" s="5" t="n">
        <v>551</v>
      </c>
      <c r="C11" s="5" t="n">
        <v>482</v>
      </c>
    </row>
    <row r="12" spans="1:3">
      <c r="A12" s="4" t="s">
        <v>83</v>
      </c>
      <c r="B12" s="5" t="n">
        <v>815</v>
      </c>
      <c r="C12" s="5" t="n">
        <v>780</v>
      </c>
    </row>
    <row r="13" spans="1:3">
      <c r="A13" s="4" t="s">
        <v>84</v>
      </c>
      <c r="B13" s="5" t="n">
        <v>55</v>
      </c>
      <c r="C13" s="5" t="n">
        <v>94</v>
      </c>
    </row>
    <row r="14" spans="1:3">
      <c r="A14" s="4" t="s">
        <v>85</v>
      </c>
      <c r="B14" s="5" t="n">
        <v>76</v>
      </c>
      <c r="C14" s="5" t="n">
        <v>80</v>
      </c>
    </row>
    <row r="15" spans="1:3">
      <c r="A15" s="4" t="s">
        <v>86</v>
      </c>
      <c r="B15" s="5" t="n">
        <v>3027</v>
      </c>
      <c r="C15" s="5" t="n">
        <v>3128</v>
      </c>
    </row>
    <row r="16" spans="1:3">
      <c r="A16" s="4" t="s">
        <v>87</v>
      </c>
      <c r="B16" s="5" t="n">
        <v>1160</v>
      </c>
      <c r="C16" s="5" t="n">
        <v>1077</v>
      </c>
    </row>
    <row r="17" spans="1:3">
      <c r="A17" s="4" t="s">
        <v>88</v>
      </c>
      <c r="B17" s="5" t="n">
        <v>804</v>
      </c>
      <c r="C17" s="5" t="n">
        <v>851</v>
      </c>
    </row>
    <row r="18" spans="1:3">
      <c r="A18" s="4" t="s">
        <v>89</v>
      </c>
      <c r="B18" s="5" t="n">
        <v>167</v>
      </c>
      <c r="C18" s="5" t="n">
        <v>22</v>
      </c>
    </row>
    <row r="19" spans="1:3">
      <c r="A19" s="4" t="s">
        <v>90</v>
      </c>
      <c r="B19" s="5" t="n">
        <v>69</v>
      </c>
      <c r="C19" s="5" t="n">
        <v>2</v>
      </c>
    </row>
    <row r="20" spans="1:3">
      <c r="A20" s="4" t="s">
        <v>91</v>
      </c>
      <c r="B20" s="5" t="n">
        <v>80</v>
      </c>
      <c r="C20" s="5" t="n">
        <v>81</v>
      </c>
    </row>
    <row r="21" spans="1:3">
      <c r="A21" s="4" t="s">
        <v>92</v>
      </c>
      <c r="B21" s="5" t="n">
        <v>5307</v>
      </c>
      <c r="C21" s="5" t="n">
        <v>5161</v>
      </c>
    </row>
    <row r="22" spans="1:3">
      <c r="A22" s="3" t="s">
        <v>93</v>
      </c>
    </row>
    <row r="23" spans="1:3">
      <c r="A23" s="4" t="s">
        <v>94</v>
      </c>
      <c r="B23" s="5" t="n">
        <v>148</v>
      </c>
      <c r="C23" s="5" t="n">
        <v>162</v>
      </c>
    </row>
    <row r="24" spans="1:3">
      <c r="A24" s="4" t="s">
        <v>95</v>
      </c>
      <c r="B24" s="5" t="n">
        <v>39</v>
      </c>
      <c r="C24" s="5" t="n">
        <v>53</v>
      </c>
    </row>
    <row r="25" spans="1:3">
      <c r="A25" s="4" t="s">
        <v>96</v>
      </c>
      <c r="B25" s="5" t="n">
        <v>218</v>
      </c>
      <c r="C25" s="5" t="n">
        <v>256</v>
      </c>
    </row>
    <row r="26" spans="1:3">
      <c r="A26" s="4" t="s">
        <v>97</v>
      </c>
      <c r="B26" s="5" t="n">
        <v>20</v>
      </c>
      <c r="C26" s="5" t="n">
        <v>16</v>
      </c>
    </row>
    <row r="27" spans="1:3">
      <c r="A27" s="4" t="s">
        <v>98</v>
      </c>
      <c r="B27" s="5" t="n">
        <v>123</v>
      </c>
      <c r="C27" s="5" t="n">
        <v>118</v>
      </c>
    </row>
    <row r="28" spans="1:3">
      <c r="A28" s="4" t="s">
        <v>99</v>
      </c>
      <c r="B28" s="5" t="n">
        <v>39</v>
      </c>
      <c r="C28" s="5" t="n">
        <v>47</v>
      </c>
    </row>
    <row r="29" spans="1:3">
      <c r="A29" s="4" t="s">
        <v>100</v>
      </c>
      <c r="B29" s="5" t="n">
        <v>31</v>
      </c>
      <c r="C29" s="5" t="n">
        <v>34</v>
      </c>
    </row>
    <row r="30" spans="1:3">
      <c r="A30" s="4" t="s">
        <v>101</v>
      </c>
      <c r="B30" s="5" t="n">
        <v>58</v>
      </c>
      <c r="C30" s="5" t="n">
        <v>35</v>
      </c>
    </row>
    <row r="31" spans="1:3">
      <c r="A31" s="4" t="s">
        <v>102</v>
      </c>
      <c r="B31" s="5" t="n">
        <v>108</v>
      </c>
      <c r="C31" s="5" t="n">
        <v>97</v>
      </c>
    </row>
    <row r="32" spans="1:3">
      <c r="A32" s="4" t="s">
        <v>103</v>
      </c>
      <c r="B32" s="5" t="n">
        <v>784</v>
      </c>
      <c r="C32" s="5" t="n">
        <v>818</v>
      </c>
    </row>
    <row r="33" spans="1:3">
      <c r="A33" s="4" t="s">
        <v>104</v>
      </c>
      <c r="B33" s="5" t="n">
        <v>739</v>
      </c>
      <c r="C33" s="5" t="n">
        <v>482</v>
      </c>
    </row>
    <row r="34" spans="1:3">
      <c r="A34" s="4" t="s">
        <v>105</v>
      </c>
      <c r="B34" s="5" t="n">
        <v>136</v>
      </c>
      <c r="C34" s="5" t="n">
        <v>128</v>
      </c>
    </row>
    <row r="35" spans="1:3">
      <c r="A35" s="4" t="s">
        <v>106</v>
      </c>
      <c r="B35" s="5" t="n">
        <v>127</v>
      </c>
      <c r="C35" s="5" t="n">
        <v>112</v>
      </c>
    </row>
    <row r="36" spans="1:3">
      <c r="A36" s="4" t="s">
        <v>107</v>
      </c>
      <c r="B36" s="5" t="n">
        <v>73</v>
      </c>
      <c r="C36" s="5" t="n">
        <v>111</v>
      </c>
    </row>
    <row r="37" spans="1:3">
      <c r="A37" s="4" t="s">
        <v>108</v>
      </c>
      <c r="B37" s="5" t="n">
        <v>119</v>
      </c>
      <c r="C37" s="5" t="n">
        <v>102</v>
      </c>
    </row>
    <row r="38" spans="1:3">
      <c r="A38" s="4" t="s">
        <v>109</v>
      </c>
      <c r="B38" s="5" t="n">
        <v>1194</v>
      </c>
      <c r="C38" s="5" t="n">
        <v>935</v>
      </c>
    </row>
    <row r="39" spans="1:3">
      <c r="A39" s="4" t="s">
        <v>110</v>
      </c>
      <c r="B39" s="4" t="s">
        <v>111</v>
      </c>
      <c r="C39" s="4" t="s">
        <v>111</v>
      </c>
    </row>
    <row r="40" spans="1:3">
      <c r="A40" s="3" t="s">
        <v>112</v>
      </c>
    </row>
    <row r="41" spans="1:3">
      <c r="A41" s="4" t="s">
        <v>113</v>
      </c>
      <c r="B41" s="5" t="n">
        <v>1</v>
      </c>
      <c r="C41" s="5" t="n">
        <v>1</v>
      </c>
    </row>
    <row r="42" spans="1:3">
      <c r="A42" s="4" t="s">
        <v>114</v>
      </c>
      <c r="B42" s="5" t="n">
        <v>-410</v>
      </c>
      <c r="C42" s="5" t="n">
        <v>-354</v>
      </c>
    </row>
    <row r="43" spans="1:3">
      <c r="A43" s="4" t="s">
        <v>115</v>
      </c>
      <c r="B43" s="5" t="n">
        <v>3727</v>
      </c>
      <c r="C43" s="5" t="n">
        <v>3750</v>
      </c>
    </row>
    <row r="44" spans="1:3">
      <c r="A44" s="4" t="s">
        <v>116</v>
      </c>
      <c r="B44" s="5" t="n">
        <v>3318</v>
      </c>
      <c r="C44" s="5" t="n">
        <v>3397</v>
      </c>
    </row>
    <row r="45" spans="1:3">
      <c r="A45" s="4" t="s">
        <v>117</v>
      </c>
      <c r="B45" s="5" t="n">
        <v>11</v>
      </c>
      <c r="C45" s="5" t="n">
        <v>11</v>
      </c>
    </row>
    <row r="46" spans="1:3">
      <c r="A46" s="4" t="s">
        <v>118</v>
      </c>
      <c r="B46" s="5" t="n">
        <v>3329</v>
      </c>
      <c r="C46" s="5" t="n">
        <v>3408</v>
      </c>
    </row>
    <row r="47" spans="1:3">
      <c r="A47" s="4" t="s">
        <v>119</v>
      </c>
      <c r="B47" s="6" t="n">
        <v>5307</v>
      </c>
      <c r="C47" s="6" t="n">
        <v>51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3"/>
    <col customWidth="1" max="7" min="7" width="21"/>
    <col customWidth="1" max="8" min="8" width="21"/>
    <col customWidth="1" max="9" min="9" width="25"/>
    <col customWidth="1" max="10" min="10" width="31"/>
    <col customWidth="1" max="11" min="11" width="31"/>
    <col customWidth="1" max="12" min="12" width="31"/>
    <col customWidth="1" max="13" min="13" width="14"/>
  </cols>
  <sheetData>
    <row r="1" spans="1:13">
      <c r="A1" s="1" t="s">
        <v>428</v>
      </c>
      <c r="B1" s="2" t="s">
        <v>429</v>
      </c>
      <c r="C1" s="2" t="s">
        <v>430</v>
      </c>
      <c r="D1" s="2" t="s">
        <v>431</v>
      </c>
      <c r="E1" s="2" t="s">
        <v>432</v>
      </c>
      <c r="F1" s="2" t="s">
        <v>433</v>
      </c>
      <c r="G1" s="2" t="s">
        <v>434</v>
      </c>
      <c r="H1" s="2" t="s">
        <v>435</v>
      </c>
      <c r="I1" s="2" t="s">
        <v>436</v>
      </c>
      <c r="J1" s="2" t="s">
        <v>437</v>
      </c>
      <c r="K1" s="2" t="s">
        <v>438</v>
      </c>
      <c r="L1" s="2" t="s">
        <v>439</v>
      </c>
      <c r="M1" s="2" t="s">
        <v>440</v>
      </c>
    </row>
    <row r="2" spans="1:13">
      <c r="A2" s="3" t="s">
        <v>187</v>
      </c>
    </row>
    <row r="3" spans="1:13">
      <c r="A3" s="4" t="s">
        <v>441</v>
      </c>
      <c r="J3" s="6" t="n">
        <v>264000000</v>
      </c>
      <c r="K3" s="6" t="n">
        <v>54000000</v>
      </c>
      <c r="L3" s="6" t="n">
        <v>219000000</v>
      </c>
    </row>
    <row r="4" spans="1:13">
      <c r="A4" s="4" t="s">
        <v>89</v>
      </c>
      <c r="G4" s="6" t="n">
        <v>167000000</v>
      </c>
      <c r="I4" s="6" t="n">
        <v>19000000</v>
      </c>
      <c r="J4" s="5" t="n">
        <v>167000000</v>
      </c>
      <c r="K4" s="5" t="n">
        <v>22000000</v>
      </c>
      <c r="L4" s="5" t="n">
        <v>19000000</v>
      </c>
    </row>
    <row r="5" spans="1:13">
      <c r="A5" s="4" t="s">
        <v>442</v>
      </c>
      <c r="J5" s="5" t="n">
        <v>6583000000</v>
      </c>
      <c r="K5" s="5" t="n">
        <v>5809000000</v>
      </c>
      <c r="L5" s="5" t="n">
        <v>5379000000</v>
      </c>
    </row>
    <row r="6" spans="1:13">
      <c r="A6" s="4" t="s">
        <v>53</v>
      </c>
      <c r="J6" s="6" t="n">
        <v>-17000000</v>
      </c>
      <c r="K6" s="6" t="n">
        <v>246000000</v>
      </c>
      <c r="L6" s="6" t="n">
        <v>314000000</v>
      </c>
    </row>
    <row r="7" spans="1:13">
      <c r="A7" s="4" t="s">
        <v>443</v>
      </c>
      <c r="J7" s="7" t="n">
        <v>-14.61</v>
      </c>
      <c r="K7" s="7" t="n">
        <v>211.01</v>
      </c>
      <c r="L7" s="7" t="n">
        <v>266.5</v>
      </c>
    </row>
    <row r="8" spans="1:13">
      <c r="A8" s="4" t="s">
        <v>394</v>
      </c>
    </row>
    <row r="9" spans="1:13">
      <c r="A9" s="3" t="s">
        <v>187</v>
      </c>
    </row>
    <row r="10" spans="1:13">
      <c r="A10" s="4" t="s">
        <v>391</v>
      </c>
      <c r="J10" s="4" t="s">
        <v>395</v>
      </c>
    </row>
    <row r="11" spans="1:13">
      <c r="A11" s="4" t="s">
        <v>272</v>
      </c>
    </row>
    <row r="12" spans="1:13">
      <c r="A12" s="3" t="s">
        <v>187</v>
      </c>
    </row>
    <row r="13" spans="1:13">
      <c r="A13" s="4" t="s">
        <v>399</v>
      </c>
      <c r="D13" s="6" t="n">
        <v>0</v>
      </c>
    </row>
    <row r="14" spans="1:13">
      <c r="A14" s="4" t="s">
        <v>444</v>
      </c>
      <c r="G14" s="5" t="n">
        <v>2</v>
      </c>
    </row>
    <row r="15" spans="1:13">
      <c r="A15" s="4" t="s">
        <v>259</v>
      </c>
    </row>
    <row r="16" spans="1:13">
      <c r="A16" s="3" t="s">
        <v>187</v>
      </c>
    </row>
    <row r="17" spans="1:13">
      <c r="A17" s="4" t="s">
        <v>441</v>
      </c>
      <c r="B17" s="6" t="n">
        <v>264000000</v>
      </c>
    </row>
    <row r="18" spans="1:13">
      <c r="A18" s="4" t="s">
        <v>445</v>
      </c>
      <c r="B18" s="5" t="n">
        <v>46000000</v>
      </c>
    </row>
    <row r="19" spans="1:13">
      <c r="A19" s="4" t="s">
        <v>398</v>
      </c>
      <c r="B19" s="5" t="n">
        <v>14000000</v>
      </c>
    </row>
    <row r="20" spans="1:13">
      <c r="A20" s="4" t="s">
        <v>446</v>
      </c>
      <c r="B20" s="5" t="n">
        <v>324000000</v>
      </c>
    </row>
    <row r="21" spans="1:13">
      <c r="A21" s="4" t="s">
        <v>447</v>
      </c>
      <c r="B21" s="6" t="n">
        <v>64000000</v>
      </c>
    </row>
    <row r="22" spans="1:13">
      <c r="A22" s="4" t="s">
        <v>448</v>
      </c>
      <c r="B22" s="4" t="s">
        <v>449</v>
      </c>
    </row>
    <row r="23" spans="1:13">
      <c r="A23" s="4" t="s">
        <v>450</v>
      </c>
      <c r="G23" s="5" t="n">
        <v>34000000</v>
      </c>
    </row>
    <row r="24" spans="1:13">
      <c r="A24" s="4" t="s">
        <v>451</v>
      </c>
      <c r="G24" s="5" t="n">
        <v>83000000</v>
      </c>
      <c r="J24" s="6" t="n">
        <v>83000000</v>
      </c>
    </row>
    <row r="25" spans="1:13">
      <c r="A25" s="4" t="s">
        <v>452</v>
      </c>
      <c r="G25" s="5" t="n">
        <v>91000000</v>
      </c>
      <c r="J25" s="5" t="n">
        <v>91000000</v>
      </c>
    </row>
    <row r="26" spans="1:13">
      <c r="A26" s="4" t="s">
        <v>373</v>
      </c>
      <c r="G26" s="5" t="n">
        <v>78000000</v>
      </c>
      <c r="J26" s="5" t="n">
        <v>78000000</v>
      </c>
    </row>
    <row r="27" spans="1:13">
      <c r="A27" s="4" t="s">
        <v>89</v>
      </c>
      <c r="G27" s="5" t="n">
        <v>148000000</v>
      </c>
      <c r="J27" s="5" t="n">
        <v>148000000</v>
      </c>
    </row>
    <row r="28" spans="1:13">
      <c r="A28" s="4" t="s">
        <v>453</v>
      </c>
      <c r="G28" s="5" t="n">
        <v>4000000</v>
      </c>
      <c r="J28" s="5" t="n">
        <v>4000000</v>
      </c>
    </row>
    <row r="29" spans="1:13">
      <c r="A29" s="4" t="s">
        <v>454</v>
      </c>
      <c r="G29" s="5" t="n">
        <v>404000000</v>
      </c>
      <c r="J29" s="5" t="n">
        <v>404000000</v>
      </c>
    </row>
    <row r="30" spans="1:13">
      <c r="A30" s="4" t="s">
        <v>455</v>
      </c>
      <c r="G30" s="5" t="n">
        <v>-38000000</v>
      </c>
      <c r="J30" s="5" t="n">
        <v>-38000000</v>
      </c>
    </row>
    <row r="31" spans="1:13">
      <c r="A31" s="4" t="s">
        <v>456</v>
      </c>
      <c r="G31" s="5" t="n">
        <v>-38000000</v>
      </c>
      <c r="J31" s="5" t="n">
        <v>-38000000</v>
      </c>
    </row>
    <row r="32" spans="1:13">
      <c r="A32" s="4" t="s">
        <v>457</v>
      </c>
      <c r="G32" s="5" t="n">
        <v>-76000000</v>
      </c>
      <c r="J32" s="5" t="n">
        <v>-76000000</v>
      </c>
    </row>
    <row r="33" spans="1:13">
      <c r="A33" s="4" t="s">
        <v>458</v>
      </c>
      <c r="G33" s="5" t="n">
        <v>-4000000</v>
      </c>
      <c r="J33" s="5" t="n">
        <v>-4000000</v>
      </c>
    </row>
    <row r="34" spans="1:13">
      <c r="A34" s="4" t="s">
        <v>459</v>
      </c>
      <c r="G34" s="5" t="n">
        <v>324000000</v>
      </c>
      <c r="J34" s="6" t="n">
        <v>324000000</v>
      </c>
    </row>
    <row r="35" spans="1:13">
      <c r="A35" s="4" t="s">
        <v>391</v>
      </c>
      <c r="J35" s="4" t="s">
        <v>395</v>
      </c>
    </row>
    <row r="36" spans="1:13">
      <c r="A36" s="4" t="s">
        <v>460</v>
      </c>
      <c r="B36" s="6" t="n">
        <v>0</v>
      </c>
    </row>
    <row r="37" spans="1:13">
      <c r="A37" s="4" t="s">
        <v>461</v>
      </c>
      <c r="B37" s="6" t="n">
        <v>48000000</v>
      </c>
    </row>
    <row r="38" spans="1:13">
      <c r="A38" s="4" t="s">
        <v>462</v>
      </c>
      <c r="B38" s="4" t="s">
        <v>463</v>
      </c>
    </row>
    <row r="39" spans="1:13">
      <c r="A39" s="4" t="s">
        <v>464</v>
      </c>
      <c r="B39" s="4" t="s">
        <v>465</v>
      </c>
    </row>
    <row r="40" spans="1:13">
      <c r="A40" s="4" t="s">
        <v>466</v>
      </c>
      <c r="J40" s="6" t="n">
        <v>247000000</v>
      </c>
    </row>
    <row r="41" spans="1:13">
      <c r="A41" s="4" t="s">
        <v>467</v>
      </c>
      <c r="J41" s="5" t="n">
        <v>17000000</v>
      </c>
    </row>
    <row r="42" spans="1:13">
      <c r="A42" s="4" t="s">
        <v>468</v>
      </c>
      <c r="K42" s="6" t="n">
        <v>2000000</v>
      </c>
    </row>
    <row r="43" spans="1:13">
      <c r="A43" s="3" t="s">
        <v>469</v>
      </c>
    </row>
    <row r="44" spans="1:13">
      <c r="A44" s="4" t="s">
        <v>442</v>
      </c>
      <c r="J44" s="5" t="n">
        <v>6643000000</v>
      </c>
      <c r="K44" s="5" t="n">
        <v>6095000000</v>
      </c>
    </row>
    <row r="45" spans="1:13">
      <c r="A45" s="4" t="s">
        <v>53</v>
      </c>
      <c r="J45" s="6" t="n">
        <v>-13000000</v>
      </c>
      <c r="K45" s="6" t="n">
        <v>272000000</v>
      </c>
    </row>
    <row r="46" spans="1:13">
      <c r="A46" s="4" t="s">
        <v>443</v>
      </c>
      <c r="J46" s="7" t="n">
        <v>-10.9</v>
      </c>
      <c r="K46" s="7" t="n">
        <v>233.45</v>
      </c>
    </row>
    <row r="47" spans="1:13">
      <c r="A47" s="4" t="s">
        <v>470</v>
      </c>
    </row>
    <row r="48" spans="1:13">
      <c r="A48" s="3" t="s">
        <v>187</v>
      </c>
    </row>
    <row r="49" spans="1:13">
      <c r="A49" s="4" t="s">
        <v>471</v>
      </c>
      <c r="G49" s="5" t="n">
        <v>-22000000</v>
      </c>
    </row>
    <row r="50" spans="1:13">
      <c r="A50" s="4" t="s">
        <v>472</v>
      </c>
    </row>
    <row r="51" spans="1:13">
      <c r="A51" s="3" t="s">
        <v>187</v>
      </c>
    </row>
    <row r="52" spans="1:13">
      <c r="A52" s="4" t="s">
        <v>471</v>
      </c>
      <c r="G52" s="5" t="n">
        <v>-13000000</v>
      </c>
    </row>
    <row r="53" spans="1:13">
      <c r="A53" s="4" t="s">
        <v>473</v>
      </c>
    </row>
    <row r="54" spans="1:13">
      <c r="A54" s="3" t="s">
        <v>187</v>
      </c>
    </row>
    <row r="55" spans="1:13">
      <c r="A55" s="4" t="s">
        <v>373</v>
      </c>
      <c r="B55" s="6" t="n">
        <v>28000000</v>
      </c>
    </row>
    <row r="56" spans="1:13">
      <c r="A56" s="4" t="s">
        <v>474</v>
      </c>
      <c r="B56" s="4" t="s">
        <v>475</v>
      </c>
    </row>
    <row r="57" spans="1:13">
      <c r="A57" s="4" t="s">
        <v>476</v>
      </c>
    </row>
    <row r="58" spans="1:13">
      <c r="A58" s="3" t="s">
        <v>187</v>
      </c>
    </row>
    <row r="59" spans="1:13">
      <c r="A59" s="4" t="s">
        <v>373</v>
      </c>
      <c r="B59" s="6" t="n">
        <v>50000000</v>
      </c>
    </row>
    <row r="60" spans="1:13">
      <c r="A60" s="4" t="s">
        <v>474</v>
      </c>
      <c r="B60" s="4" t="s">
        <v>475</v>
      </c>
    </row>
    <row r="61" spans="1:13">
      <c r="A61" s="4" t="s">
        <v>286</v>
      </c>
    </row>
    <row r="62" spans="1:13">
      <c r="A62" s="3" t="s">
        <v>187</v>
      </c>
    </row>
    <row r="63" spans="1:13">
      <c r="A63" s="4" t="s">
        <v>89</v>
      </c>
      <c r="G63" s="5" t="n">
        <v>18000000</v>
      </c>
      <c r="I63" s="5" t="n">
        <v>18000000</v>
      </c>
      <c r="J63" s="6" t="n">
        <v>18000000</v>
      </c>
      <c r="K63" s="6" t="n">
        <v>18000000</v>
      </c>
      <c r="L63" s="6" t="n">
        <v>18000000</v>
      </c>
    </row>
    <row r="64" spans="1:13">
      <c r="A64" s="4" t="s">
        <v>442</v>
      </c>
      <c r="J64" s="5" t="n">
        <v>1774000000</v>
      </c>
      <c r="K64" s="5" t="n">
        <v>1609000000</v>
      </c>
      <c r="L64" s="5" t="n">
        <v>1443000000</v>
      </c>
    </row>
    <row r="65" spans="1:13">
      <c r="A65" s="4" t="s">
        <v>477</v>
      </c>
    </row>
    <row r="66" spans="1:13">
      <c r="A66" s="3" t="s">
        <v>187</v>
      </c>
    </row>
    <row r="67" spans="1:13">
      <c r="A67" s="4" t="s">
        <v>399</v>
      </c>
      <c r="C67" s="6" t="n">
        <v>40000000</v>
      </c>
    </row>
    <row r="68" spans="1:13">
      <c r="A68" s="4" t="s">
        <v>83</v>
      </c>
      <c r="C68" s="5" t="n">
        <v>6000000</v>
      </c>
    </row>
    <row r="69" spans="1:13">
      <c r="A69" s="4" t="s">
        <v>452</v>
      </c>
      <c r="C69" s="5" t="n">
        <v>34000000</v>
      </c>
    </row>
    <row r="70" spans="1:13">
      <c r="A70" s="4" t="s">
        <v>168</v>
      </c>
      <c r="C70" s="5" t="n">
        <v>40000000</v>
      </c>
    </row>
    <row r="71" spans="1:13">
      <c r="A71" s="4" t="s">
        <v>478</v>
      </c>
    </row>
    <row r="72" spans="1:13">
      <c r="A72" s="3" t="s">
        <v>187</v>
      </c>
    </row>
    <row r="73" spans="1:13">
      <c r="A73" s="4" t="s">
        <v>468</v>
      </c>
      <c r="C73" s="6" t="n">
        <v>1000000</v>
      </c>
    </row>
    <row r="74" spans="1:13">
      <c r="A74" s="4" t="s">
        <v>479</v>
      </c>
    </row>
    <row r="75" spans="1:13">
      <c r="A75" s="3" t="s">
        <v>187</v>
      </c>
    </row>
    <row r="76" spans="1:13">
      <c r="A76" s="4" t="s">
        <v>399</v>
      </c>
      <c r="E76" s="6" t="n">
        <v>59000000</v>
      </c>
    </row>
    <row r="77" spans="1:13">
      <c r="A77" s="4" t="s">
        <v>83</v>
      </c>
      <c r="E77" s="5" t="n">
        <v>16000000</v>
      </c>
    </row>
    <row r="78" spans="1:13">
      <c r="A78" s="4" t="s">
        <v>452</v>
      </c>
      <c r="E78" s="5" t="n">
        <v>42000000</v>
      </c>
    </row>
    <row r="79" spans="1:13">
      <c r="A79" s="4" t="s">
        <v>89</v>
      </c>
      <c r="E79" s="5" t="n">
        <v>3000000</v>
      </c>
    </row>
    <row r="80" spans="1:13">
      <c r="A80" s="4" t="s">
        <v>96</v>
      </c>
      <c r="E80" s="5" t="n">
        <v>-2000000</v>
      </c>
    </row>
    <row r="81" spans="1:13">
      <c r="A81" s="4" t="s">
        <v>168</v>
      </c>
      <c r="E81" s="5" t="n">
        <v>59000000</v>
      </c>
    </row>
    <row r="82" spans="1:13">
      <c r="A82" s="4" t="s">
        <v>442</v>
      </c>
      <c r="L82" s="5" t="n">
        <v>4000000</v>
      </c>
    </row>
    <row r="83" spans="1:13">
      <c r="A83" s="4" t="s">
        <v>53</v>
      </c>
      <c r="L83" s="5" t="n">
        <v>-2000000</v>
      </c>
    </row>
    <row r="84" spans="1:13">
      <c r="A84" s="4" t="s">
        <v>480</v>
      </c>
    </row>
    <row r="85" spans="1:13">
      <c r="A85" s="3" t="s">
        <v>187</v>
      </c>
    </row>
    <row r="86" spans="1:13">
      <c r="A86" s="4" t="s">
        <v>468</v>
      </c>
      <c r="E86" s="6" t="n">
        <v>1000000</v>
      </c>
    </row>
    <row r="87" spans="1:13">
      <c r="A87" s="4" t="s">
        <v>481</v>
      </c>
    </row>
    <row r="88" spans="1:13">
      <c r="A88" s="3" t="s">
        <v>187</v>
      </c>
    </row>
    <row r="89" spans="1:13">
      <c r="A89" s="4" t="s">
        <v>399</v>
      </c>
      <c r="F89" s="6" t="n">
        <v>148000000</v>
      </c>
    </row>
    <row r="90" spans="1:13">
      <c r="A90" s="4" t="s">
        <v>83</v>
      </c>
      <c r="F90" s="5" t="n">
        <v>33000000</v>
      </c>
    </row>
    <row r="91" spans="1:13">
      <c r="A91" s="4" t="s">
        <v>452</v>
      </c>
      <c r="F91" s="5" t="n">
        <v>111000000</v>
      </c>
    </row>
    <row r="92" spans="1:13">
      <c r="A92" s="4" t="s">
        <v>373</v>
      </c>
      <c r="F92" s="5" t="n">
        <v>1000000</v>
      </c>
    </row>
    <row r="93" spans="1:13">
      <c r="A93" s="4" t="s">
        <v>89</v>
      </c>
      <c r="F93" s="5" t="n">
        <v>3000000</v>
      </c>
    </row>
    <row r="94" spans="1:13">
      <c r="A94" s="4" t="s">
        <v>168</v>
      </c>
      <c r="F94" s="5" t="n">
        <v>148000000</v>
      </c>
    </row>
    <row r="95" spans="1:13">
      <c r="A95" s="4" t="s">
        <v>442</v>
      </c>
      <c r="L95" s="5" t="n">
        <v>119000000</v>
      </c>
    </row>
    <row r="96" spans="1:13">
      <c r="A96" s="4" t="s">
        <v>53</v>
      </c>
      <c r="L96" s="5" t="n">
        <v>-5000000</v>
      </c>
    </row>
    <row r="97" spans="1:13">
      <c r="A97" s="4" t="s">
        <v>482</v>
      </c>
    </row>
    <row r="98" spans="1:13">
      <c r="A98" s="3" t="s">
        <v>187</v>
      </c>
    </row>
    <row r="99" spans="1:13">
      <c r="A99" s="4" t="s">
        <v>468</v>
      </c>
      <c r="F99" s="6" t="n">
        <v>1000000</v>
      </c>
    </row>
    <row r="100" spans="1:13">
      <c r="A100" s="4" t="s">
        <v>483</v>
      </c>
    </row>
    <row r="101" spans="1:13">
      <c r="A101" s="3" t="s">
        <v>187</v>
      </c>
    </row>
    <row r="102" spans="1:13">
      <c r="A102" s="4" t="s">
        <v>484</v>
      </c>
      <c r="F102" s="4" t="s">
        <v>485</v>
      </c>
    </row>
    <row r="103" spans="1:13">
      <c r="A103" s="4" t="s">
        <v>486</v>
      </c>
    </row>
    <row r="104" spans="1:13">
      <c r="A104" s="3" t="s">
        <v>187</v>
      </c>
    </row>
    <row r="105" spans="1:13">
      <c r="A105" s="4" t="s">
        <v>399</v>
      </c>
      <c r="I105" s="6" t="n">
        <v>12000000</v>
      </c>
    </row>
    <row r="106" spans="1:13">
      <c r="A106" s="4" t="s">
        <v>487</v>
      </c>
      <c r="I106" s="5" t="n">
        <v>3</v>
      </c>
    </row>
    <row r="107" spans="1:13">
      <c r="A107" s="4" t="s">
        <v>83</v>
      </c>
      <c r="I107" s="6" t="n">
        <v>1000000</v>
      </c>
      <c r="L107" s="5" t="n">
        <v>1000000</v>
      </c>
    </row>
    <row r="108" spans="1:13">
      <c r="A108" s="4" t="s">
        <v>452</v>
      </c>
      <c r="I108" s="5" t="n">
        <v>11000000</v>
      </c>
      <c r="L108" s="5" t="n">
        <v>11000000</v>
      </c>
    </row>
    <row r="109" spans="1:13">
      <c r="A109" s="4" t="s">
        <v>488</v>
      </c>
    </row>
    <row r="110" spans="1:13">
      <c r="A110" s="3" t="s">
        <v>187</v>
      </c>
    </row>
    <row r="111" spans="1:13">
      <c r="A111" s="4" t="s">
        <v>468</v>
      </c>
      <c r="I111" s="5" t="n">
        <v>1000000</v>
      </c>
    </row>
    <row r="112" spans="1:13">
      <c r="A112" s="4" t="s">
        <v>289</v>
      </c>
    </row>
    <row r="113" spans="1:13">
      <c r="A113" s="3" t="s">
        <v>187</v>
      </c>
    </row>
    <row r="114" spans="1:13">
      <c r="A114" s="4" t="s">
        <v>89</v>
      </c>
      <c r="G114" s="6" t="n">
        <v>149000000</v>
      </c>
      <c r="I114" s="6" t="n">
        <v>1000000</v>
      </c>
      <c r="J114" s="5" t="n">
        <v>149000000</v>
      </c>
      <c r="K114" s="5" t="n">
        <v>4000000</v>
      </c>
      <c r="L114" s="5" t="n">
        <v>1000000</v>
      </c>
    </row>
    <row r="115" spans="1:13">
      <c r="A115" s="4" t="s">
        <v>442</v>
      </c>
      <c r="J115" s="6" t="n">
        <v>3428000000</v>
      </c>
      <c r="K115" s="5" t="n">
        <v>2945000000</v>
      </c>
      <c r="L115" s="6" t="n">
        <v>2778000000</v>
      </c>
    </row>
    <row r="116" spans="1:13">
      <c r="A116" s="4" t="s">
        <v>489</v>
      </c>
    </row>
    <row r="117" spans="1:13">
      <c r="A117" s="3" t="s">
        <v>187</v>
      </c>
    </row>
    <row r="118" spans="1:13">
      <c r="A118" s="4" t="s">
        <v>399</v>
      </c>
      <c r="H118" s="6" t="n">
        <v>14000000</v>
      </c>
      <c r="K118" s="6" t="n">
        <v>14000000</v>
      </c>
    </row>
    <row r="119" spans="1:13">
      <c r="A119" s="4" t="s">
        <v>452</v>
      </c>
      <c r="H119" s="5" t="n">
        <v>11000000</v>
      </c>
    </row>
    <row r="120" spans="1:13">
      <c r="A120" s="4" t="s">
        <v>89</v>
      </c>
      <c r="H120" s="5" t="n">
        <v>3000000</v>
      </c>
    </row>
    <row r="121" spans="1:13">
      <c r="A121" s="4" t="s">
        <v>490</v>
      </c>
    </row>
    <row r="122" spans="1:13">
      <c r="A122" s="3" t="s">
        <v>187</v>
      </c>
    </row>
    <row r="123" spans="1:13">
      <c r="A123" s="4" t="s">
        <v>468</v>
      </c>
      <c r="H123" s="6" t="n">
        <v>1000000</v>
      </c>
    </row>
    <row r="124" spans="1:13">
      <c r="A124" s="4" t="s">
        <v>400</v>
      </c>
    </row>
    <row r="125" spans="1:13">
      <c r="A125" s="3" t="s">
        <v>187</v>
      </c>
    </row>
    <row r="126" spans="1:13">
      <c r="A126" s="4" t="s">
        <v>399</v>
      </c>
      <c r="D126" s="5" t="n">
        <v>0</v>
      </c>
    </row>
    <row r="127" spans="1:13">
      <c r="A127" s="4" t="s">
        <v>491</v>
      </c>
      <c r="D127" s="5" t="n">
        <v>7000000</v>
      </c>
    </row>
    <row r="128" spans="1:13">
      <c r="A128" s="4" t="s">
        <v>83</v>
      </c>
      <c r="D128" s="5" t="n">
        <v>6000000</v>
      </c>
    </row>
    <row r="129" spans="1:13">
      <c r="A129" s="4" t="s">
        <v>452</v>
      </c>
      <c r="D129" s="5" t="n">
        <v>25000000</v>
      </c>
    </row>
    <row r="130" spans="1:13">
      <c r="A130" s="4" t="s">
        <v>89</v>
      </c>
      <c r="D130" s="5" t="n">
        <v>1000000</v>
      </c>
    </row>
    <row r="131" spans="1:13">
      <c r="A131" s="4" t="s">
        <v>453</v>
      </c>
      <c r="D131" s="5" t="n">
        <v>4000000</v>
      </c>
    </row>
    <row r="132" spans="1:13">
      <c r="A132" s="4" t="s">
        <v>492</v>
      </c>
      <c r="D132" s="5" t="n">
        <v>-14000000</v>
      </c>
    </row>
    <row r="133" spans="1:13">
      <c r="A133" s="4" t="s">
        <v>456</v>
      </c>
      <c r="D133" s="5" t="n">
        <v>-11000000</v>
      </c>
    </row>
    <row r="134" spans="1:13">
      <c r="A134" s="4" t="s">
        <v>168</v>
      </c>
      <c r="D134" s="5" t="n">
        <v>18000000</v>
      </c>
    </row>
    <row r="135" spans="1:13">
      <c r="A135" s="4" t="s">
        <v>493</v>
      </c>
      <c r="D135" s="5" t="n">
        <v>18000000</v>
      </c>
    </row>
    <row r="136" spans="1:13">
      <c r="A136" s="4" t="s">
        <v>442</v>
      </c>
      <c r="D136" s="6" t="n">
        <v>0</v>
      </c>
    </row>
    <row r="137" spans="1:13">
      <c r="A137" s="4" t="s">
        <v>494</v>
      </c>
      <c r="D137" s="4" t="s">
        <v>495</v>
      </c>
      <c r="M137" s="4" t="s">
        <v>496</v>
      </c>
    </row>
    <row r="138" spans="1:13">
      <c r="A138" s="4" t="s">
        <v>391</v>
      </c>
      <c r="D138" s="4" t="s">
        <v>395</v>
      </c>
    </row>
    <row r="139" spans="1:13">
      <c r="A139" s="4" t="s">
        <v>497</v>
      </c>
    </row>
    <row r="140" spans="1:13">
      <c r="A140" s="3" t="s">
        <v>187</v>
      </c>
    </row>
    <row r="141" spans="1:13">
      <c r="A141" s="4" t="s">
        <v>498</v>
      </c>
      <c r="D141" s="6" t="n">
        <v>4000000</v>
      </c>
    </row>
    <row r="142" spans="1:13">
      <c r="A142" s="4" t="s">
        <v>499</v>
      </c>
    </row>
    <row r="143" spans="1:13">
      <c r="A143" s="3" t="s">
        <v>187</v>
      </c>
    </row>
    <row r="144" spans="1:13">
      <c r="A144" s="4" t="s">
        <v>500</v>
      </c>
      <c r="B144"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1</v>
      </c>
      <c r="B1" s="2" t="s">
        <v>1</v>
      </c>
    </row>
    <row r="2" spans="1:4">
      <c r="B2" s="2" t="s">
        <v>2</v>
      </c>
      <c r="C2" s="2" t="s">
        <v>33</v>
      </c>
      <c r="D2" s="2" t="s">
        <v>34</v>
      </c>
    </row>
    <row r="3" spans="1:4">
      <c r="A3" s="3" t="s">
        <v>189</v>
      </c>
    </row>
    <row r="4" spans="1:4">
      <c r="A4" s="4" t="s">
        <v>502</v>
      </c>
      <c r="B4" s="6" t="n">
        <v>1336</v>
      </c>
      <c r="C4" s="6" t="n">
        <v>1576</v>
      </c>
    </row>
    <row r="5" spans="1:4">
      <c r="A5" s="4" t="s">
        <v>503</v>
      </c>
      <c r="B5" s="5" t="n">
        <v>-110</v>
      </c>
      <c r="C5" s="5" t="n">
        <v>146</v>
      </c>
      <c r="D5" s="6" t="n">
        <v>49</v>
      </c>
    </row>
    <row r="6" spans="1:4">
      <c r="A6" s="4" t="s">
        <v>504</v>
      </c>
    </row>
    <row r="7" spans="1:4">
      <c r="A7" s="3" t="s">
        <v>189</v>
      </c>
    </row>
    <row r="8" spans="1:4">
      <c r="A8" s="4" t="s">
        <v>502</v>
      </c>
      <c r="B8" s="5" t="n">
        <v>632</v>
      </c>
      <c r="C8" s="5" t="n">
        <v>752</v>
      </c>
    </row>
    <row r="9" spans="1:4">
      <c r="A9" s="4" t="s">
        <v>505</v>
      </c>
    </row>
    <row r="10" spans="1:4">
      <c r="A10" s="3" t="s">
        <v>189</v>
      </c>
    </row>
    <row r="11" spans="1:4">
      <c r="A11" s="4" t="s">
        <v>502</v>
      </c>
      <c r="B11" s="5" t="n">
        <v>268</v>
      </c>
      <c r="C11" s="5" t="n">
        <v>439</v>
      </c>
    </row>
    <row r="12" spans="1:4">
      <c r="A12" s="4" t="s">
        <v>506</v>
      </c>
    </row>
    <row r="13" spans="1:4">
      <c r="A13" s="3" t="s">
        <v>189</v>
      </c>
    </row>
    <row r="14" spans="1:4">
      <c r="A14" s="4" t="s">
        <v>502</v>
      </c>
      <c r="B14" s="5" t="n">
        <v>218</v>
      </c>
      <c r="C14" s="5" t="n">
        <v>319</v>
      </c>
    </row>
    <row r="15" spans="1:4">
      <c r="A15" s="4" t="s">
        <v>507</v>
      </c>
    </row>
    <row r="16" spans="1:4">
      <c r="A16" s="3" t="s">
        <v>189</v>
      </c>
    </row>
    <row r="17" spans="1:4">
      <c r="A17" s="4" t="s">
        <v>502</v>
      </c>
      <c r="B17" s="5" t="n">
        <v>146</v>
      </c>
      <c r="C17" s="5" t="n">
        <v>10</v>
      </c>
    </row>
    <row r="18" spans="1:4">
      <c r="A18" s="4" t="s">
        <v>508</v>
      </c>
    </row>
    <row r="19" spans="1:4">
      <c r="A19" s="3" t="s">
        <v>189</v>
      </c>
    </row>
    <row r="20" spans="1:4">
      <c r="A20" s="4" t="s">
        <v>502</v>
      </c>
      <c r="B20" s="5" t="n">
        <v>28</v>
      </c>
      <c r="C20" s="5" t="n">
        <v>29</v>
      </c>
    </row>
    <row r="21" spans="1:4">
      <c r="A21" s="4" t="s">
        <v>509</v>
      </c>
    </row>
    <row r="22" spans="1:4">
      <c r="A22" s="3" t="s">
        <v>189</v>
      </c>
    </row>
    <row r="23" spans="1:4">
      <c r="A23" s="4" t="s">
        <v>502</v>
      </c>
      <c r="B23" s="5" t="n">
        <v>19</v>
      </c>
      <c r="C23" s="5" t="n">
        <v>21</v>
      </c>
    </row>
    <row r="24" spans="1:4">
      <c r="A24" s="4" t="s">
        <v>510</v>
      </c>
    </row>
    <row r="25" spans="1:4">
      <c r="A25" s="3" t="s">
        <v>189</v>
      </c>
    </row>
    <row r="26" spans="1:4">
      <c r="A26" s="4" t="s">
        <v>502</v>
      </c>
      <c r="B26" s="5" t="n">
        <v>16</v>
      </c>
    </row>
    <row r="27" spans="1:4">
      <c r="A27" s="4" t="s">
        <v>511</v>
      </c>
    </row>
    <row r="28" spans="1:4">
      <c r="A28" s="3" t="s">
        <v>189</v>
      </c>
    </row>
    <row r="29" spans="1:4">
      <c r="A29" s="4" t="s">
        <v>502</v>
      </c>
      <c r="B29" s="5" t="n">
        <v>9</v>
      </c>
    </row>
    <row r="30" spans="1:4">
      <c r="A30" s="4" t="s">
        <v>512</v>
      </c>
    </row>
    <row r="31" spans="1:4">
      <c r="A31" s="3" t="s">
        <v>189</v>
      </c>
    </row>
    <row r="32" spans="1:4">
      <c r="A32" s="4" t="s">
        <v>502</v>
      </c>
      <c r="C32" s="5" t="n">
        <v>6</v>
      </c>
    </row>
    <row r="33" spans="1:4">
      <c r="A33" s="4" t="s">
        <v>513</v>
      </c>
    </row>
    <row r="34" spans="1:4">
      <c r="A34" s="3" t="s">
        <v>189</v>
      </c>
    </row>
    <row r="35" spans="1:4">
      <c r="A35" s="4" t="s">
        <v>502</v>
      </c>
      <c r="B35" s="5" t="n">
        <v>66</v>
      </c>
      <c r="C35" s="5" t="n">
        <v>114</v>
      </c>
    </row>
    <row r="36" spans="1:4">
      <c r="A36" s="4" t="s">
        <v>514</v>
      </c>
    </row>
    <row r="37" spans="1:4">
      <c r="A37" s="3" t="s">
        <v>189</v>
      </c>
    </row>
    <row r="38" spans="1:4">
      <c r="A38" s="4" t="s">
        <v>502</v>
      </c>
      <c r="B38" s="5" t="n">
        <v>25</v>
      </c>
      <c r="C38" s="5" t="n">
        <v>48</v>
      </c>
    </row>
    <row r="39" spans="1:4">
      <c r="A39" s="4" t="s">
        <v>515</v>
      </c>
    </row>
    <row r="40" spans="1:4">
      <c r="A40" s="3" t="s">
        <v>189</v>
      </c>
    </row>
    <row r="41" spans="1:4">
      <c r="A41" s="4" t="s">
        <v>502</v>
      </c>
      <c r="B41" s="5" t="n">
        <v>20</v>
      </c>
      <c r="C41" s="5" t="n">
        <v>25</v>
      </c>
    </row>
    <row r="42" spans="1:4">
      <c r="A42" s="4" t="s">
        <v>516</v>
      </c>
    </row>
    <row r="43" spans="1:4">
      <c r="A43" s="3" t="s">
        <v>189</v>
      </c>
    </row>
    <row r="44" spans="1:4">
      <c r="A44" s="4" t="s">
        <v>502</v>
      </c>
      <c r="B44" s="5" t="n">
        <v>9</v>
      </c>
      <c r="C44" s="5" t="n">
        <v>20</v>
      </c>
    </row>
    <row r="45" spans="1:4">
      <c r="A45" s="4" t="s">
        <v>517</v>
      </c>
    </row>
    <row r="46" spans="1:4">
      <c r="A46" s="3" t="s">
        <v>189</v>
      </c>
    </row>
    <row r="47" spans="1:4">
      <c r="A47" s="4" t="s">
        <v>502</v>
      </c>
      <c r="B47" s="5" t="n">
        <v>3</v>
      </c>
      <c r="C47" s="5" t="n">
        <v>6</v>
      </c>
    </row>
    <row r="48" spans="1:4">
      <c r="A48" s="4" t="s">
        <v>518</v>
      </c>
    </row>
    <row r="49" spans="1:4">
      <c r="A49" s="3" t="s">
        <v>189</v>
      </c>
    </row>
    <row r="50" spans="1:4">
      <c r="A50" s="4" t="s">
        <v>502</v>
      </c>
      <c r="B50" s="5" t="n">
        <v>9</v>
      </c>
      <c r="C50" s="5" t="n">
        <v>15</v>
      </c>
    </row>
    <row r="51" spans="1:4">
      <c r="A51" s="4" t="s">
        <v>519</v>
      </c>
    </row>
    <row r="52" spans="1:4">
      <c r="A52" s="3" t="s">
        <v>189</v>
      </c>
    </row>
    <row r="53" spans="1:4">
      <c r="A53" s="4" t="s">
        <v>502</v>
      </c>
      <c r="B53" s="6" t="n">
        <v>10</v>
      </c>
    </row>
    <row r="54" spans="1:4">
      <c r="A54" s="4" t="s">
        <v>520</v>
      </c>
    </row>
    <row r="55" spans="1:4">
      <c r="A55" s="3" t="s">
        <v>189</v>
      </c>
    </row>
    <row r="56" spans="1:4">
      <c r="A56" s="4" t="s">
        <v>502</v>
      </c>
      <c r="C56" s="6" t="n">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3</v>
      </c>
      <c r="D2" s="2" t="s">
        <v>34</v>
      </c>
    </row>
    <row r="3" spans="1:4">
      <c r="A3" s="3" t="s">
        <v>522</v>
      </c>
    </row>
    <row r="4" spans="1:4">
      <c r="A4" s="4" t="s">
        <v>523</v>
      </c>
      <c r="B4" s="6" t="n">
        <v>361</v>
      </c>
      <c r="C4" s="6" t="n">
        <v>313</v>
      </c>
    </row>
    <row r="5" spans="1:4">
      <c r="A5" s="4" t="s">
        <v>524</v>
      </c>
      <c r="B5" s="5" t="n">
        <v>36</v>
      </c>
      <c r="C5" s="5" t="n">
        <v>28</v>
      </c>
    </row>
    <row r="6" spans="1:4">
      <c r="A6" s="4" t="s">
        <v>525</v>
      </c>
      <c r="B6" s="5" t="n">
        <v>-58</v>
      </c>
      <c r="C6" s="5" t="n">
        <v>-31</v>
      </c>
    </row>
    <row r="7" spans="1:4">
      <c r="A7" s="4" t="s">
        <v>526</v>
      </c>
      <c r="B7" s="5" t="n">
        <v>339</v>
      </c>
      <c r="C7" s="5" t="n">
        <v>310</v>
      </c>
    </row>
    <row r="8" spans="1:4">
      <c r="A8" s="3" t="s">
        <v>527</v>
      </c>
    </row>
    <row r="9" spans="1:4">
      <c r="A9" s="4" t="s">
        <v>528</v>
      </c>
      <c r="B9" s="5" t="n">
        <v>229</v>
      </c>
      <c r="C9" s="5" t="n">
        <v>253</v>
      </c>
    </row>
    <row r="10" spans="1:4">
      <c r="A10" s="4" t="s">
        <v>529</v>
      </c>
      <c r="B10" s="5" t="n">
        <v>17</v>
      </c>
      <c r="C10" s="5" t="n">
        <v>38</v>
      </c>
    </row>
    <row r="11" spans="1:4">
      <c r="A11" s="4" t="s">
        <v>69</v>
      </c>
      <c r="B11" s="5" t="n">
        <v>81</v>
      </c>
      <c r="C11" s="5" t="n">
        <v>90</v>
      </c>
    </row>
    <row r="12" spans="1:4">
      <c r="A12" s="4" t="s">
        <v>530</v>
      </c>
      <c r="B12" s="5" t="n">
        <v>327</v>
      </c>
      <c r="C12" s="5" t="n">
        <v>381</v>
      </c>
    </row>
    <row r="13" spans="1:4">
      <c r="A13" s="4" t="s">
        <v>531</v>
      </c>
      <c r="B13" s="5" t="n">
        <v>149</v>
      </c>
      <c r="C13" s="5" t="n">
        <v>89</v>
      </c>
    </row>
    <row r="14" spans="1:4">
      <c r="A14" s="4" t="s">
        <v>532</v>
      </c>
      <c r="B14" s="5" t="n">
        <v>815</v>
      </c>
      <c r="C14" s="5" t="n">
        <v>780</v>
      </c>
    </row>
    <row r="15" spans="1:4">
      <c r="A15" s="4" t="s">
        <v>533</v>
      </c>
      <c r="B15" s="6" t="n">
        <v>-20</v>
      </c>
      <c r="C15" s="6" t="n">
        <v>-6</v>
      </c>
      <c r="D15" s="6" t="n">
        <v>5</v>
      </c>
    </row>
    <row r="16" spans="1:4">
      <c r="A16" s="4" t="s">
        <v>534</v>
      </c>
      <c r="B16" s="7" t="n">
        <v>-16.87</v>
      </c>
      <c r="C16" s="7" t="n">
        <v>-5.4</v>
      </c>
      <c r="D16" s="7" t="n">
        <v>3.92</v>
      </c>
    </row>
    <row r="17" spans="1:4">
      <c r="A17" s="4" t="s">
        <v>535</v>
      </c>
      <c r="B17" s="6" t="n">
        <v>58</v>
      </c>
      <c r="C17" s="6" t="n">
        <v>31</v>
      </c>
    </row>
    <row r="18" spans="1:4">
      <c r="A18" s="4" t="s">
        <v>536</v>
      </c>
    </row>
    <row r="19" spans="1:4">
      <c r="A19" s="3" t="s">
        <v>536</v>
      </c>
    </row>
    <row r="20" spans="1:4">
      <c r="A20" s="4" t="s">
        <v>403</v>
      </c>
      <c r="B20" s="5" t="n">
        <v>31</v>
      </c>
      <c r="C20" s="5" t="n">
        <v>21</v>
      </c>
      <c r="D20" s="6" t="n">
        <v>28</v>
      </c>
    </row>
    <row r="21" spans="1:4">
      <c r="A21" s="4" t="s">
        <v>537</v>
      </c>
      <c r="B21" s="5" t="n">
        <v>27</v>
      </c>
      <c r="C21" s="5" t="n">
        <v>10</v>
      </c>
      <c r="D21" s="5" t="n">
        <v>-7</v>
      </c>
    </row>
    <row r="22" spans="1:4">
      <c r="A22" s="4" t="s">
        <v>406</v>
      </c>
      <c r="B22" s="6" t="n">
        <v>58</v>
      </c>
      <c r="C22" s="6" t="n">
        <v>31</v>
      </c>
      <c r="D22" s="6" t="n">
        <v>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s>
  <sheetData>
    <row r="1" spans="1:4">
      <c r="A1" s="1" t="s">
        <v>538</v>
      </c>
      <c r="B1" s="2" t="s">
        <v>1</v>
      </c>
      <c r="C1" s="2" t="s">
        <v>539</v>
      </c>
    </row>
    <row r="2" spans="1:4">
      <c r="B2" s="2" t="s">
        <v>2</v>
      </c>
      <c r="C2" s="2" t="s">
        <v>2</v>
      </c>
      <c r="D2" s="2" t="s">
        <v>33</v>
      </c>
    </row>
    <row r="3" spans="1:4">
      <c r="A3" s="3" t="s">
        <v>452</v>
      </c>
    </row>
    <row r="4" spans="1:4">
      <c r="A4" s="4" t="s">
        <v>540</v>
      </c>
      <c r="B4" s="6" t="n">
        <v>2406</v>
      </c>
      <c r="C4" s="6" t="n">
        <v>2406</v>
      </c>
      <c r="D4" s="6" t="n">
        <v>2228</v>
      </c>
    </row>
    <row r="5" spans="1:4">
      <c r="A5" s="4" t="s">
        <v>541</v>
      </c>
      <c r="B5" s="5" t="n">
        <v>-1246</v>
      </c>
      <c r="C5" s="5" t="n">
        <v>-1246</v>
      </c>
      <c r="D5" s="5" t="n">
        <v>-1151</v>
      </c>
    </row>
    <row r="6" spans="1:4">
      <c r="A6" s="4" t="s">
        <v>87</v>
      </c>
      <c r="B6" s="6" t="n">
        <v>1160</v>
      </c>
      <c r="C6" s="5" t="n">
        <v>1160</v>
      </c>
      <c r="D6" s="5" t="n">
        <v>1077</v>
      </c>
    </row>
    <row r="7" spans="1:4">
      <c r="A7" s="4" t="s">
        <v>390</v>
      </c>
    </row>
    <row r="8" spans="1:4">
      <c r="A8" s="3" t="s">
        <v>452</v>
      </c>
    </row>
    <row r="9" spans="1:4">
      <c r="A9" s="4" t="s">
        <v>393</v>
      </c>
      <c r="B9" s="4" t="s">
        <v>386</v>
      </c>
    </row>
    <row r="10" spans="1:4">
      <c r="A10" s="4" t="s">
        <v>394</v>
      </c>
    </row>
    <row r="11" spans="1:4">
      <c r="A11" s="3" t="s">
        <v>452</v>
      </c>
    </row>
    <row r="12" spans="1:4">
      <c r="A12" s="4" t="s">
        <v>393</v>
      </c>
      <c r="B12" s="4" t="s">
        <v>396</v>
      </c>
    </row>
    <row r="13" spans="1:4">
      <c r="A13" s="4" t="s">
        <v>542</v>
      </c>
    </row>
    <row r="14" spans="1:4">
      <c r="A14" s="3" t="s">
        <v>452</v>
      </c>
    </row>
    <row r="15" spans="1:4">
      <c r="A15" s="4" t="s">
        <v>540</v>
      </c>
      <c r="B15" s="6" t="n">
        <v>238</v>
      </c>
      <c r="C15" s="6" t="n">
        <v>238</v>
      </c>
      <c r="D15" s="5" t="n">
        <v>224</v>
      </c>
    </row>
    <row r="16" spans="1:4">
      <c r="A16" s="4" t="s">
        <v>543</v>
      </c>
    </row>
    <row r="17" spans="1:4">
      <c r="A17" s="3" t="s">
        <v>452</v>
      </c>
    </row>
    <row r="18" spans="1:4">
      <c r="A18" s="4" t="s">
        <v>393</v>
      </c>
      <c r="C18" s="4" t="s">
        <v>386</v>
      </c>
    </row>
    <row r="19" spans="1:4">
      <c r="A19" s="4" t="s">
        <v>544</v>
      </c>
    </row>
    <row r="20" spans="1:4">
      <c r="A20" s="3" t="s">
        <v>452</v>
      </c>
    </row>
    <row r="21" spans="1:4">
      <c r="A21" s="4" t="s">
        <v>393</v>
      </c>
      <c r="C21" s="4" t="s">
        <v>545</v>
      </c>
    </row>
    <row r="22" spans="1:4">
      <c r="A22" s="4" t="s">
        <v>546</v>
      </c>
    </row>
    <row r="23" spans="1:4">
      <c r="A23" s="3" t="s">
        <v>452</v>
      </c>
    </row>
    <row r="24" spans="1:4">
      <c r="A24" s="4" t="s">
        <v>393</v>
      </c>
      <c r="C24" s="4" t="s">
        <v>396</v>
      </c>
    </row>
    <row r="25" spans="1:4">
      <c r="A25" s="4" t="s">
        <v>540</v>
      </c>
      <c r="B25" s="5" t="n">
        <v>591</v>
      </c>
      <c r="C25" s="6" t="n">
        <v>591</v>
      </c>
      <c r="D25" s="5" t="n">
        <v>525</v>
      </c>
    </row>
    <row r="26" spans="1:4">
      <c r="A26" s="4" t="s">
        <v>547</v>
      </c>
    </row>
    <row r="27" spans="1:4">
      <c r="A27" s="3" t="s">
        <v>452</v>
      </c>
    </row>
    <row r="28" spans="1:4">
      <c r="A28" s="4" t="s">
        <v>540</v>
      </c>
      <c r="B28" s="5" t="n">
        <v>1298</v>
      </c>
      <c r="C28" s="6" t="n">
        <v>1298</v>
      </c>
      <c r="D28" s="5" t="n">
        <v>1253</v>
      </c>
    </row>
    <row r="29" spans="1:4">
      <c r="A29" s="4" t="s">
        <v>548</v>
      </c>
    </row>
    <row r="30" spans="1:4">
      <c r="A30" s="3" t="s">
        <v>452</v>
      </c>
    </row>
    <row r="31" spans="1:4">
      <c r="A31" s="4" t="s">
        <v>393</v>
      </c>
      <c r="C31" s="4" t="s">
        <v>386</v>
      </c>
    </row>
    <row r="32" spans="1:4">
      <c r="A32" s="4" t="s">
        <v>549</v>
      </c>
    </row>
    <row r="33" spans="1:4">
      <c r="A33" s="3" t="s">
        <v>452</v>
      </c>
    </row>
    <row r="34" spans="1:4">
      <c r="A34" s="4" t="s">
        <v>393</v>
      </c>
      <c r="C34" s="4" t="s">
        <v>550</v>
      </c>
    </row>
    <row r="35" spans="1:4">
      <c r="A35" s="4" t="s">
        <v>551</v>
      </c>
    </row>
    <row r="36" spans="1:4">
      <c r="A36" s="3" t="s">
        <v>452</v>
      </c>
    </row>
    <row r="37" spans="1:4">
      <c r="A37" s="4" t="s">
        <v>540</v>
      </c>
      <c r="B37" s="5" t="n">
        <v>147</v>
      </c>
      <c r="C37" s="6" t="n">
        <v>147</v>
      </c>
      <c r="D37" s="5" t="n">
        <v>136</v>
      </c>
    </row>
    <row r="38" spans="1:4">
      <c r="A38" s="4" t="s">
        <v>552</v>
      </c>
    </row>
    <row r="39" spans="1:4">
      <c r="A39" s="3" t="s">
        <v>452</v>
      </c>
    </row>
    <row r="40" spans="1:4">
      <c r="A40" s="4" t="s">
        <v>393</v>
      </c>
      <c r="C40" s="4" t="s">
        <v>386</v>
      </c>
    </row>
    <row r="41" spans="1:4">
      <c r="A41" s="4" t="s">
        <v>553</v>
      </c>
    </row>
    <row r="42" spans="1:4">
      <c r="A42" s="3" t="s">
        <v>452</v>
      </c>
    </row>
    <row r="43" spans="1:4">
      <c r="A43" s="4" t="s">
        <v>393</v>
      </c>
      <c r="C43" s="4" t="s">
        <v>554</v>
      </c>
    </row>
    <row r="44" spans="1:4">
      <c r="A44" s="4" t="s">
        <v>555</v>
      </c>
    </row>
    <row r="45" spans="1:4">
      <c r="A45" s="3" t="s">
        <v>452</v>
      </c>
    </row>
    <row r="46" spans="1:4">
      <c r="A46" s="4" t="s">
        <v>393</v>
      </c>
      <c r="C46" s="4" t="s">
        <v>463</v>
      </c>
    </row>
    <row r="47" spans="1:4">
      <c r="A47" s="4" t="s">
        <v>540</v>
      </c>
      <c r="B47" s="5" t="n">
        <v>36</v>
      </c>
      <c r="C47" s="6" t="n">
        <v>36</v>
      </c>
      <c r="D47" s="5" t="n">
        <v>34</v>
      </c>
    </row>
    <row r="48" spans="1:4">
      <c r="A48" s="4" t="s">
        <v>556</v>
      </c>
    </row>
    <row r="49" spans="1:4">
      <c r="A49" s="3" t="s">
        <v>452</v>
      </c>
    </row>
    <row r="50" spans="1:4">
      <c r="A50" s="4" t="s">
        <v>540</v>
      </c>
      <c r="B50" s="6" t="n">
        <v>96</v>
      </c>
      <c r="C50" s="6" t="n">
        <v>96</v>
      </c>
      <c r="D50" s="6" t="n">
        <v>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2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14"/>
    <col customWidth="1" max="10" min="10" width="21"/>
    <col customWidth="1" max="11" min="11" width="14"/>
    <col customWidth="1" max="12" min="12" width="21"/>
    <col customWidth="1" max="13" min="13" width="13"/>
    <col customWidth="1" max="14" min="14" width="21"/>
  </cols>
  <sheetData>
    <row r="1" spans="1:14">
      <c r="A1" s="1" t="s">
        <v>557</v>
      </c>
      <c r="B1" s="2" t="s">
        <v>181</v>
      </c>
      <c r="E1" s="2" t="s">
        <v>558</v>
      </c>
      <c r="F1" s="2" t="s">
        <v>1</v>
      </c>
    </row>
    <row r="2" spans="1:14">
      <c r="B2" s="2" t="s">
        <v>413</v>
      </c>
      <c r="C2" s="2" t="s">
        <v>559</v>
      </c>
      <c r="D2" s="2" t="s">
        <v>560</v>
      </c>
      <c r="E2" s="2" t="s">
        <v>561</v>
      </c>
      <c r="F2" s="2" t="s">
        <v>412</v>
      </c>
      <c r="G2" s="2" t="s">
        <v>413</v>
      </c>
      <c r="H2" s="2" t="s">
        <v>414</v>
      </c>
      <c r="I2" s="2" t="s">
        <v>364</v>
      </c>
      <c r="J2" s="2" t="s">
        <v>562</v>
      </c>
      <c r="K2" s="2" t="s">
        <v>563</v>
      </c>
      <c r="L2" s="2" t="s">
        <v>564</v>
      </c>
      <c r="M2" s="2" t="s">
        <v>565</v>
      </c>
      <c r="N2" s="2" t="s">
        <v>566</v>
      </c>
    </row>
    <row r="3" spans="1:14">
      <c r="A3" s="3" t="s">
        <v>194</v>
      </c>
    </row>
    <row r="4" spans="1:14">
      <c r="A4" s="4" t="s">
        <v>133</v>
      </c>
      <c r="F4" s="6" t="n">
        <v>23</v>
      </c>
      <c r="G4" s="6" t="n">
        <v>24</v>
      </c>
      <c r="H4" s="6" t="n">
        <v>53</v>
      </c>
    </row>
    <row r="5" spans="1:14">
      <c r="A5" s="4" t="s">
        <v>88</v>
      </c>
      <c r="B5" s="6" t="n">
        <v>851</v>
      </c>
      <c r="F5" s="5" t="n">
        <v>804</v>
      </c>
      <c r="G5" s="5" t="n">
        <v>851</v>
      </c>
    </row>
    <row r="6" spans="1:14">
      <c r="A6" s="4" t="s">
        <v>52</v>
      </c>
      <c r="F6" s="5" t="n">
        <v>1</v>
      </c>
      <c r="G6" s="5" t="n">
        <v>181</v>
      </c>
      <c r="H6" s="5" t="n">
        <v>70</v>
      </c>
    </row>
    <row r="7" spans="1:14">
      <c r="A7" s="4" t="s">
        <v>567</v>
      </c>
      <c r="F7" s="5" t="n">
        <v>-44</v>
      </c>
      <c r="G7" s="5" t="n">
        <v>-7</v>
      </c>
      <c r="H7" s="5" t="n">
        <v>81</v>
      </c>
    </row>
    <row r="8" spans="1:14">
      <c r="A8" s="4" t="s">
        <v>58</v>
      </c>
      <c r="F8" s="5" t="n">
        <v>-53</v>
      </c>
      <c r="G8" s="5" t="n">
        <v>-6</v>
      </c>
      <c r="H8" s="5" t="n">
        <v>-26</v>
      </c>
    </row>
    <row r="9" spans="1:14">
      <c r="A9" s="4" t="s">
        <v>568</v>
      </c>
      <c r="B9" s="5" t="n">
        <v>120</v>
      </c>
      <c r="F9" s="5" t="n">
        <v>111</v>
      </c>
      <c r="G9" s="5" t="n">
        <v>120</v>
      </c>
    </row>
    <row r="10" spans="1:14">
      <c r="A10" s="4" t="s">
        <v>286</v>
      </c>
    </row>
    <row r="11" spans="1:14">
      <c r="A11" s="3" t="s">
        <v>194</v>
      </c>
    </row>
    <row r="12" spans="1:14">
      <c r="A12" s="4" t="s">
        <v>88</v>
      </c>
      <c r="B12" s="5" t="n">
        <v>231</v>
      </c>
      <c r="F12" s="5" t="n">
        <v>192</v>
      </c>
      <c r="G12" s="5" t="n">
        <v>231</v>
      </c>
    </row>
    <row r="13" spans="1:14">
      <c r="A13" s="4" t="s">
        <v>567</v>
      </c>
      <c r="F13" s="5" t="n">
        <v>-30</v>
      </c>
      <c r="G13" s="5" t="n">
        <v>-10</v>
      </c>
      <c r="H13" s="5" t="n">
        <v>11</v>
      </c>
    </row>
    <row r="14" spans="1:14">
      <c r="A14" s="3" t="s">
        <v>569</v>
      </c>
    </row>
    <row r="15" spans="1:14">
      <c r="A15" s="4" t="s">
        <v>442</v>
      </c>
      <c r="F15" s="5" t="n">
        <v>927</v>
      </c>
      <c r="G15" s="5" t="n">
        <v>441</v>
      </c>
      <c r="H15" s="5" t="n">
        <v>319</v>
      </c>
    </row>
    <row r="16" spans="1:14">
      <c r="A16" s="4" t="s">
        <v>570</v>
      </c>
      <c r="F16" s="5" t="n">
        <v>-60</v>
      </c>
      <c r="G16" s="5" t="n">
        <v>-21</v>
      </c>
      <c r="H16" s="5" t="n">
        <v>22</v>
      </c>
    </row>
    <row r="17" spans="1:14">
      <c r="A17" s="4" t="s">
        <v>92</v>
      </c>
      <c r="B17" s="5" t="n">
        <v>596</v>
      </c>
      <c r="F17" s="5" t="n">
        <v>623</v>
      </c>
      <c r="G17" s="5" t="n">
        <v>596</v>
      </c>
      <c r="H17" s="5" t="n">
        <v>364</v>
      </c>
    </row>
    <row r="18" spans="1:14">
      <c r="A18" s="4" t="s">
        <v>571</v>
      </c>
      <c r="B18" s="5" t="n">
        <v>138</v>
      </c>
      <c r="F18" s="5" t="n">
        <v>243</v>
      </c>
      <c r="G18" s="5" t="n">
        <v>138</v>
      </c>
      <c r="H18" s="5" t="n">
        <v>14</v>
      </c>
    </row>
    <row r="19" spans="1:14">
      <c r="A19" s="4" t="s">
        <v>118</v>
      </c>
      <c r="B19" s="5" t="n">
        <v>458</v>
      </c>
      <c r="F19" s="5" t="n">
        <v>380</v>
      </c>
      <c r="G19" s="5" t="n">
        <v>458</v>
      </c>
      <c r="H19" s="5" t="n">
        <v>350</v>
      </c>
    </row>
    <row r="20" spans="1:14">
      <c r="A20" s="4" t="s">
        <v>289</v>
      </c>
    </row>
    <row r="21" spans="1:14">
      <c r="A21" s="3" t="s">
        <v>194</v>
      </c>
    </row>
    <row r="22" spans="1:14">
      <c r="A22" s="4" t="s">
        <v>88</v>
      </c>
      <c r="B22" s="5" t="n">
        <v>240</v>
      </c>
      <c r="F22" s="5" t="n">
        <v>255</v>
      </c>
      <c r="G22" s="5" t="n">
        <v>240</v>
      </c>
    </row>
    <row r="23" spans="1:14">
      <c r="A23" s="4" t="s">
        <v>567</v>
      </c>
      <c r="F23" s="5" t="n">
        <v>-11</v>
      </c>
      <c r="G23" s="5" t="n">
        <v>7</v>
      </c>
      <c r="H23" s="5" t="n">
        <v>-10</v>
      </c>
    </row>
    <row r="24" spans="1:14">
      <c r="A24" s="4" t="s">
        <v>572</v>
      </c>
      <c r="F24" s="5" t="n">
        <v>57</v>
      </c>
    </row>
    <row r="25" spans="1:14">
      <c r="A25" s="3" t="s">
        <v>569</v>
      </c>
    </row>
    <row r="26" spans="1:14">
      <c r="A26" s="4" t="s">
        <v>442</v>
      </c>
      <c r="F26" s="5" t="n">
        <v>3238</v>
      </c>
      <c r="G26" s="5" t="n">
        <v>2907</v>
      </c>
      <c r="H26" s="5" t="n">
        <v>2871</v>
      </c>
    </row>
    <row r="27" spans="1:14">
      <c r="A27" s="4" t="s">
        <v>570</v>
      </c>
      <c r="F27" s="5" t="n">
        <v>-13</v>
      </c>
      <c r="G27" s="5" t="n">
        <v>23</v>
      </c>
      <c r="H27" s="5" t="n">
        <v>-6</v>
      </c>
    </row>
    <row r="28" spans="1:14">
      <c r="A28" s="4" t="s">
        <v>92</v>
      </c>
      <c r="B28" s="5" t="n">
        <v>1793</v>
      </c>
      <c r="F28" s="5" t="n">
        <v>1914</v>
      </c>
      <c r="G28" s="5" t="n">
        <v>1793</v>
      </c>
      <c r="H28" s="5" t="n">
        <v>1201</v>
      </c>
    </row>
    <row r="29" spans="1:14">
      <c r="A29" s="4" t="s">
        <v>571</v>
      </c>
      <c r="B29" s="5" t="n">
        <v>1150</v>
      </c>
      <c r="F29" s="5" t="n">
        <v>1242</v>
      </c>
      <c r="G29" s="5" t="n">
        <v>1150</v>
      </c>
      <c r="H29" s="5" t="n">
        <v>734</v>
      </c>
    </row>
    <row r="30" spans="1:14">
      <c r="A30" s="4" t="s">
        <v>118</v>
      </c>
      <c r="B30" s="5" t="n">
        <v>643</v>
      </c>
      <c r="F30" s="5" t="n">
        <v>672</v>
      </c>
      <c r="G30" s="5" t="n">
        <v>643</v>
      </c>
      <c r="H30" s="5" t="n">
        <v>467</v>
      </c>
    </row>
    <row r="31" spans="1:14">
      <c r="A31" s="4" t="s">
        <v>291</v>
      </c>
    </row>
    <row r="32" spans="1:14">
      <c r="A32" s="3" t="s">
        <v>194</v>
      </c>
    </row>
    <row r="33" spans="1:14">
      <c r="A33" s="4" t="s">
        <v>88</v>
      </c>
      <c r="B33" s="5" t="n">
        <v>28</v>
      </c>
      <c r="F33" s="5" t="n">
        <v>28</v>
      </c>
      <c r="G33" s="5" t="n">
        <v>28</v>
      </c>
    </row>
    <row r="34" spans="1:14">
      <c r="A34" s="4" t="s">
        <v>567</v>
      </c>
      <c r="F34" s="5" t="n">
        <v>2</v>
      </c>
      <c r="G34" s="5" t="n">
        <v>-7</v>
      </c>
      <c r="H34" s="5" t="n">
        <v>1</v>
      </c>
    </row>
    <row r="35" spans="1:14">
      <c r="A35" s="4" t="s">
        <v>572</v>
      </c>
      <c r="F35" s="5" t="n">
        <v>-26</v>
      </c>
    </row>
    <row r="36" spans="1:14">
      <c r="A36" s="3" t="s">
        <v>569</v>
      </c>
    </row>
    <row r="37" spans="1:14">
      <c r="A37" s="4" t="s">
        <v>442</v>
      </c>
      <c r="F37" s="5" t="n">
        <v>66</v>
      </c>
      <c r="G37" s="5" t="n">
        <v>58</v>
      </c>
      <c r="H37" s="5" t="n">
        <v>47</v>
      </c>
    </row>
    <row r="38" spans="1:14">
      <c r="A38" s="4" t="s">
        <v>570</v>
      </c>
      <c r="F38" s="5" t="n">
        <v>11</v>
      </c>
      <c r="G38" s="5" t="n">
        <v>5</v>
      </c>
      <c r="H38" s="5" t="n">
        <v>7</v>
      </c>
    </row>
    <row r="39" spans="1:14">
      <c r="A39" s="4" t="s">
        <v>92</v>
      </c>
      <c r="B39" s="5" t="n">
        <v>229</v>
      </c>
      <c r="F39" s="5" t="n">
        <v>272</v>
      </c>
      <c r="G39" s="5" t="n">
        <v>229</v>
      </c>
      <c r="H39" s="5" t="n">
        <v>277</v>
      </c>
    </row>
    <row r="40" spans="1:14">
      <c r="A40" s="4" t="s">
        <v>571</v>
      </c>
      <c r="B40" s="5" t="n">
        <v>114</v>
      </c>
      <c r="F40" s="5" t="n">
        <v>133</v>
      </c>
      <c r="G40" s="5" t="n">
        <v>114</v>
      </c>
      <c r="H40" s="5" t="n">
        <v>109</v>
      </c>
    </row>
    <row r="41" spans="1:14">
      <c r="A41" s="4" t="s">
        <v>118</v>
      </c>
      <c r="B41" s="5" t="n">
        <v>115</v>
      </c>
      <c r="F41" s="6" t="n">
        <v>139</v>
      </c>
      <c r="G41" s="5" t="n">
        <v>115</v>
      </c>
      <c r="H41" s="5" t="n">
        <v>168</v>
      </c>
    </row>
    <row r="42" spans="1:14">
      <c r="A42" s="4" t="s">
        <v>391</v>
      </c>
      <c r="F42" s="4" t="s">
        <v>395</v>
      </c>
    </row>
    <row r="43" spans="1:14">
      <c r="A43" s="4" t="s">
        <v>293</v>
      </c>
    </row>
    <row r="44" spans="1:14">
      <c r="A44" s="3" t="s">
        <v>194</v>
      </c>
    </row>
    <row r="45" spans="1:14">
      <c r="A45" s="4" t="s">
        <v>88</v>
      </c>
      <c r="B45" s="5" t="n">
        <v>4</v>
      </c>
      <c r="F45" s="6" t="n">
        <v>4</v>
      </c>
      <c r="G45" s="5" t="n">
        <v>4</v>
      </c>
    </row>
    <row r="46" spans="1:14">
      <c r="A46" s="4" t="s">
        <v>567</v>
      </c>
      <c r="F46" s="5" t="n">
        <v>1</v>
      </c>
      <c r="G46" s="5" t="n">
        <v>1</v>
      </c>
      <c r="H46" s="5" t="n">
        <v>2</v>
      </c>
    </row>
    <row r="47" spans="1:14">
      <c r="A47" s="3" t="s">
        <v>569</v>
      </c>
    </row>
    <row r="48" spans="1:14">
      <c r="A48" s="4" t="s">
        <v>442</v>
      </c>
      <c r="F48" s="5" t="n">
        <v>5</v>
      </c>
      <c r="G48" s="5" t="n">
        <v>10</v>
      </c>
      <c r="H48" s="5" t="n">
        <v>10</v>
      </c>
    </row>
    <row r="49" spans="1:14">
      <c r="A49" s="4" t="s">
        <v>570</v>
      </c>
      <c r="F49" s="5" t="n">
        <v>3</v>
      </c>
      <c r="G49" s="5" t="n">
        <v>2</v>
      </c>
      <c r="H49" s="5" t="n">
        <v>3</v>
      </c>
    </row>
    <row r="50" spans="1:14">
      <c r="A50" s="4" t="s">
        <v>92</v>
      </c>
      <c r="B50" s="5" t="n">
        <v>10</v>
      </c>
      <c r="F50" s="5" t="n">
        <v>10</v>
      </c>
      <c r="G50" s="5" t="n">
        <v>10</v>
      </c>
      <c r="H50" s="5" t="n">
        <v>10</v>
      </c>
    </row>
    <row r="51" spans="1:14">
      <c r="A51" s="4" t="s">
        <v>571</v>
      </c>
      <c r="B51" s="5" t="n">
        <v>2</v>
      </c>
      <c r="F51" s="5" t="n">
        <v>2</v>
      </c>
      <c r="G51" s="5" t="n">
        <v>2</v>
      </c>
      <c r="H51" s="5" t="n">
        <v>2</v>
      </c>
    </row>
    <row r="52" spans="1:14">
      <c r="A52" s="4" t="s">
        <v>118</v>
      </c>
      <c r="B52" s="5" t="n">
        <v>8</v>
      </c>
      <c r="F52" s="6" t="n">
        <v>8</v>
      </c>
      <c r="G52" s="5" t="n">
        <v>8</v>
      </c>
      <c r="H52" s="5" t="n">
        <v>8</v>
      </c>
    </row>
    <row r="53" spans="1:14">
      <c r="A53" s="4" t="s">
        <v>391</v>
      </c>
      <c r="F53" s="4" t="s">
        <v>392</v>
      </c>
    </row>
    <row r="54" spans="1:14">
      <c r="A54" s="4" t="s">
        <v>297</v>
      </c>
    </row>
    <row r="55" spans="1:14">
      <c r="A55" s="3" t="s">
        <v>194</v>
      </c>
    </row>
    <row r="56" spans="1:14">
      <c r="A56" s="4" t="s">
        <v>88</v>
      </c>
      <c r="B56" s="5" t="n">
        <v>310</v>
      </c>
      <c r="F56" s="6" t="n">
        <v>295</v>
      </c>
      <c r="G56" s="5" t="n">
        <v>310</v>
      </c>
    </row>
    <row r="57" spans="1:14">
      <c r="A57" s="4" t="s">
        <v>567</v>
      </c>
      <c r="F57" s="5" t="n">
        <v>-16</v>
      </c>
      <c r="G57" s="5" t="n">
        <v>-4</v>
      </c>
      <c r="H57" s="5" t="n">
        <v>73</v>
      </c>
    </row>
    <row r="58" spans="1:14">
      <c r="A58" s="3" t="s">
        <v>569</v>
      </c>
    </row>
    <row r="59" spans="1:14">
      <c r="A59" s="4" t="s">
        <v>442</v>
      </c>
      <c r="F59" s="5" t="n">
        <v>1591</v>
      </c>
      <c r="G59" s="5" t="n">
        <v>1670</v>
      </c>
      <c r="H59" s="5" t="n">
        <v>1813</v>
      </c>
    </row>
    <row r="60" spans="1:14">
      <c r="A60" s="4" t="s">
        <v>573</v>
      </c>
      <c r="F60" s="5" t="n">
        <v>-16</v>
      </c>
      <c r="G60" s="5" t="n">
        <v>15</v>
      </c>
      <c r="H60" s="5" t="n">
        <v>162</v>
      </c>
    </row>
    <row r="61" spans="1:14">
      <c r="A61" s="4" t="s">
        <v>570</v>
      </c>
      <c r="F61" s="5" t="n">
        <v>-30</v>
      </c>
      <c r="G61" s="5" t="n">
        <v>-8</v>
      </c>
      <c r="H61" s="5" t="n">
        <v>139</v>
      </c>
    </row>
    <row r="62" spans="1:14">
      <c r="A62" s="4" t="s">
        <v>92</v>
      </c>
      <c r="B62" s="5" t="n">
        <v>999</v>
      </c>
      <c r="F62" s="5" t="n">
        <v>1072</v>
      </c>
      <c r="G62" s="5" t="n">
        <v>999</v>
      </c>
      <c r="H62" s="5" t="n">
        <v>1154</v>
      </c>
    </row>
    <row r="63" spans="1:14">
      <c r="A63" s="4" t="s">
        <v>571</v>
      </c>
      <c r="B63" s="5" t="n">
        <v>400</v>
      </c>
      <c r="F63" s="5" t="n">
        <v>502</v>
      </c>
      <c r="G63" s="5" t="n">
        <v>400</v>
      </c>
      <c r="H63" s="5" t="n">
        <v>529</v>
      </c>
    </row>
    <row r="64" spans="1:14">
      <c r="A64" s="4" t="s">
        <v>118</v>
      </c>
      <c r="B64" s="5" t="n">
        <v>599</v>
      </c>
      <c r="F64" s="6" t="n">
        <v>570</v>
      </c>
      <c r="G64" s="5" t="n">
        <v>599</v>
      </c>
      <c r="H64" s="5" t="n">
        <v>625</v>
      </c>
    </row>
    <row r="65" spans="1:14">
      <c r="A65" s="4" t="s">
        <v>295</v>
      </c>
    </row>
    <row r="66" spans="1:14">
      <c r="A66" s="3" t="s">
        <v>194</v>
      </c>
    </row>
    <row r="67" spans="1:14">
      <c r="A67" s="4" t="s">
        <v>574</v>
      </c>
      <c r="F67" s="5" t="n">
        <v>2</v>
      </c>
    </row>
    <row r="68" spans="1:14">
      <c r="A68" s="4" t="s">
        <v>88</v>
      </c>
      <c r="B68" s="5" t="n">
        <v>38</v>
      </c>
      <c r="F68" s="6" t="n">
        <v>30</v>
      </c>
      <c r="G68" s="5" t="n">
        <v>38</v>
      </c>
    </row>
    <row r="69" spans="1:14">
      <c r="A69" s="4" t="s">
        <v>567</v>
      </c>
      <c r="F69" s="5" t="n">
        <v>10</v>
      </c>
      <c r="G69" s="5" t="n">
        <v>6</v>
      </c>
      <c r="H69" s="5" t="n">
        <v>4</v>
      </c>
    </row>
    <row r="70" spans="1:14">
      <c r="A70" s="3" t="s">
        <v>569</v>
      </c>
    </row>
    <row r="71" spans="1:14">
      <c r="A71" s="4" t="s">
        <v>442</v>
      </c>
      <c r="F71" s="5" t="n">
        <v>138</v>
      </c>
      <c r="G71" s="5" t="n">
        <v>105</v>
      </c>
      <c r="H71" s="5" t="n">
        <v>146</v>
      </c>
    </row>
    <row r="72" spans="1:14">
      <c r="A72" s="4" t="s">
        <v>570</v>
      </c>
      <c r="F72" s="5" t="n">
        <v>33</v>
      </c>
      <c r="G72" s="5" t="n">
        <v>23</v>
      </c>
      <c r="H72" s="5" t="n">
        <v>14</v>
      </c>
    </row>
    <row r="73" spans="1:14">
      <c r="A73" s="4" t="s">
        <v>92</v>
      </c>
      <c r="B73" s="5" t="n">
        <v>265</v>
      </c>
      <c r="F73" s="5" t="n">
        <v>247</v>
      </c>
      <c r="G73" s="5" t="n">
        <v>265</v>
      </c>
      <c r="H73" s="5" t="n">
        <v>261</v>
      </c>
    </row>
    <row r="74" spans="1:14">
      <c r="A74" s="4" t="s">
        <v>571</v>
      </c>
      <c r="B74" s="5" t="n">
        <v>145</v>
      </c>
      <c r="F74" s="5" t="n">
        <v>139</v>
      </c>
      <c r="G74" s="5" t="n">
        <v>145</v>
      </c>
      <c r="H74" s="5" t="n">
        <v>175</v>
      </c>
    </row>
    <row r="75" spans="1:14">
      <c r="A75" s="4" t="s">
        <v>118</v>
      </c>
      <c r="B75" s="5" t="n">
        <v>120</v>
      </c>
      <c r="F75" s="6" t="n">
        <v>108</v>
      </c>
      <c r="G75" s="6" t="n">
        <v>120</v>
      </c>
      <c r="H75" s="5" t="n">
        <v>86</v>
      </c>
    </row>
    <row r="76" spans="1:14">
      <c r="A76" s="4" t="s">
        <v>575</v>
      </c>
    </row>
    <row r="77" spans="1:14">
      <c r="A77" s="3" t="s">
        <v>194</v>
      </c>
    </row>
    <row r="78" spans="1:14">
      <c r="A78" s="4" t="s">
        <v>576</v>
      </c>
      <c r="B78" s="6" t="n">
        <v>6</v>
      </c>
    </row>
    <row r="79" spans="1:14">
      <c r="A79" s="4" t="s">
        <v>390</v>
      </c>
    </row>
    <row r="80" spans="1:14">
      <c r="A80" s="3" t="s">
        <v>569</v>
      </c>
    </row>
    <row r="81" spans="1:14">
      <c r="A81" s="4" t="s">
        <v>391</v>
      </c>
      <c r="F81" s="4" t="s">
        <v>392</v>
      </c>
    </row>
    <row r="82" spans="1:14">
      <c r="A82" s="4" t="s">
        <v>394</v>
      </c>
    </row>
    <row r="83" spans="1:14">
      <c r="A83" s="3" t="s">
        <v>569</v>
      </c>
    </row>
    <row r="84" spans="1:14">
      <c r="A84" s="4" t="s">
        <v>391</v>
      </c>
      <c r="F84" s="4" t="s">
        <v>395</v>
      </c>
    </row>
    <row r="85" spans="1:14">
      <c r="A85" s="4" t="s">
        <v>577</v>
      </c>
    </row>
    <row r="86" spans="1:14">
      <c r="A86" s="3" t="s">
        <v>194</v>
      </c>
    </row>
    <row r="87" spans="1:14">
      <c r="A87" s="4" t="s">
        <v>494</v>
      </c>
      <c r="B87" s="4" t="s">
        <v>578</v>
      </c>
      <c r="G87" s="4" t="s">
        <v>578</v>
      </c>
    </row>
    <row r="88" spans="1:14">
      <c r="A88" s="4" t="s">
        <v>579</v>
      </c>
      <c r="G88" s="6" t="n">
        <v>7</v>
      </c>
    </row>
    <row r="89" spans="1:14">
      <c r="A89" s="3" t="s">
        <v>569</v>
      </c>
    </row>
    <row r="90" spans="1:14">
      <c r="A90" s="4" t="s">
        <v>391</v>
      </c>
      <c r="F90" s="4" t="s">
        <v>395</v>
      </c>
    </row>
    <row r="91" spans="1:14">
      <c r="A91" s="4" t="s">
        <v>580</v>
      </c>
    </row>
    <row r="92" spans="1:14">
      <c r="A92" s="3" t="s">
        <v>194</v>
      </c>
    </row>
    <row r="93" spans="1:14">
      <c r="A93" s="4" t="s">
        <v>494</v>
      </c>
      <c r="F93" s="4" t="s">
        <v>581</v>
      </c>
    </row>
    <row r="94" spans="1:14">
      <c r="A94" s="4" t="s">
        <v>582</v>
      </c>
    </row>
    <row r="95" spans="1:14">
      <c r="A95" s="3" t="s">
        <v>194</v>
      </c>
    </row>
    <row r="96" spans="1:14">
      <c r="A96" s="4" t="s">
        <v>494</v>
      </c>
      <c r="F96" s="4" t="s">
        <v>496</v>
      </c>
    </row>
    <row r="97" spans="1:14">
      <c r="A97" s="4" t="s">
        <v>583</v>
      </c>
    </row>
    <row r="98" spans="1:14">
      <c r="A98" s="3" t="s">
        <v>194</v>
      </c>
    </row>
    <row r="99" spans="1:14">
      <c r="A99" s="4" t="s">
        <v>494</v>
      </c>
      <c r="F99" s="4" t="s">
        <v>496</v>
      </c>
    </row>
    <row r="100" spans="1:14">
      <c r="A100" s="4" t="s">
        <v>584</v>
      </c>
    </row>
    <row r="101" spans="1:14">
      <c r="A101" s="3" t="s">
        <v>194</v>
      </c>
    </row>
    <row r="102" spans="1:14">
      <c r="A102" s="4" t="s">
        <v>494</v>
      </c>
      <c r="F102" s="4" t="s">
        <v>585</v>
      </c>
    </row>
    <row r="103" spans="1:14">
      <c r="A103" s="4" t="s">
        <v>586</v>
      </c>
    </row>
    <row r="104" spans="1:14">
      <c r="A104" s="3" t="s">
        <v>194</v>
      </c>
    </row>
    <row r="105" spans="1:14">
      <c r="A105" s="4" t="s">
        <v>494</v>
      </c>
      <c r="F105" s="4" t="s">
        <v>581</v>
      </c>
    </row>
    <row r="106" spans="1:14">
      <c r="A106" s="4" t="s">
        <v>587</v>
      </c>
    </row>
    <row r="107" spans="1:14">
      <c r="A107" s="3" t="s">
        <v>194</v>
      </c>
    </row>
    <row r="108" spans="1:14">
      <c r="A108" s="4" t="s">
        <v>494</v>
      </c>
      <c r="F108" s="4" t="s">
        <v>496</v>
      </c>
    </row>
    <row r="109" spans="1:14">
      <c r="A109" s="4" t="s">
        <v>588</v>
      </c>
    </row>
    <row r="110" spans="1:14">
      <c r="A110" s="3" t="s">
        <v>194</v>
      </c>
    </row>
    <row r="111" spans="1:14">
      <c r="A111" s="4" t="s">
        <v>494</v>
      </c>
      <c r="F111" s="4" t="s">
        <v>496</v>
      </c>
    </row>
    <row r="112" spans="1:14">
      <c r="A112" s="4" t="s">
        <v>589</v>
      </c>
    </row>
    <row r="113" spans="1:14">
      <c r="A113" s="3" t="s">
        <v>194</v>
      </c>
    </row>
    <row r="114" spans="1:14">
      <c r="A114" s="4" t="s">
        <v>494</v>
      </c>
      <c r="F114" s="4" t="s">
        <v>590</v>
      </c>
    </row>
    <row r="115" spans="1:14">
      <c r="A115" s="4" t="s">
        <v>591</v>
      </c>
    </row>
    <row r="116" spans="1:14">
      <c r="A116" s="3" t="s">
        <v>194</v>
      </c>
    </row>
    <row r="117" spans="1:14">
      <c r="A117" s="4" t="s">
        <v>494</v>
      </c>
      <c r="F117" s="4" t="s">
        <v>592</v>
      </c>
    </row>
    <row r="118" spans="1:14">
      <c r="A118" s="4" t="s">
        <v>593</v>
      </c>
    </row>
    <row r="119" spans="1:14">
      <c r="A119" s="3" t="s">
        <v>194</v>
      </c>
    </row>
    <row r="120" spans="1:14">
      <c r="A120" s="4" t="s">
        <v>494</v>
      </c>
      <c r="F120" s="4" t="s">
        <v>594</v>
      </c>
    </row>
    <row r="121" spans="1:14">
      <c r="A121" s="4" t="s">
        <v>595</v>
      </c>
    </row>
    <row r="122" spans="1:14">
      <c r="A122" s="3" t="s">
        <v>194</v>
      </c>
    </row>
    <row r="123" spans="1:14">
      <c r="A123" s="4" t="s">
        <v>494</v>
      </c>
      <c r="F123" s="4" t="s">
        <v>596</v>
      </c>
    </row>
    <row r="124" spans="1:14">
      <c r="A124" s="4" t="s">
        <v>597</v>
      </c>
    </row>
    <row r="125" spans="1:14">
      <c r="A125" s="3" t="s">
        <v>194</v>
      </c>
    </row>
    <row r="126" spans="1:14">
      <c r="A126" s="4" t="s">
        <v>494</v>
      </c>
      <c r="F126" s="4" t="s">
        <v>581</v>
      </c>
    </row>
    <row r="127" spans="1:14">
      <c r="A127" s="4" t="s">
        <v>598</v>
      </c>
    </row>
    <row r="128" spans="1:14">
      <c r="A128" s="3" t="s">
        <v>194</v>
      </c>
    </row>
    <row r="129" spans="1:14">
      <c r="A129" s="4" t="s">
        <v>494</v>
      </c>
      <c r="F129" s="4" t="s">
        <v>599</v>
      </c>
    </row>
    <row r="130" spans="1:14">
      <c r="A130" s="4" t="s">
        <v>600</v>
      </c>
    </row>
    <row r="131" spans="1:14">
      <c r="A131" s="3" t="s">
        <v>194</v>
      </c>
    </row>
    <row r="132" spans="1:14">
      <c r="A132" s="4" t="s">
        <v>494</v>
      </c>
      <c r="F132" s="4" t="s">
        <v>496</v>
      </c>
    </row>
    <row r="133" spans="1:14">
      <c r="A133" s="4" t="s">
        <v>601</v>
      </c>
    </row>
    <row r="134" spans="1:14">
      <c r="A134" s="3" t="s">
        <v>194</v>
      </c>
    </row>
    <row r="135" spans="1:14">
      <c r="A135" s="4" t="s">
        <v>494</v>
      </c>
      <c r="F135" s="4" t="s">
        <v>581</v>
      </c>
    </row>
    <row r="136" spans="1:14">
      <c r="A136" s="4" t="s">
        <v>602</v>
      </c>
    </row>
    <row r="137" spans="1:14">
      <c r="A137" s="3" t="s">
        <v>194</v>
      </c>
    </row>
    <row r="138" spans="1:14">
      <c r="A138" s="4" t="s">
        <v>494</v>
      </c>
      <c r="F138" s="4" t="s">
        <v>581</v>
      </c>
    </row>
    <row r="139" spans="1:14">
      <c r="A139" s="4" t="s">
        <v>603</v>
      </c>
    </row>
    <row r="140" spans="1:14">
      <c r="A140" s="3" t="s">
        <v>194</v>
      </c>
    </row>
    <row r="141" spans="1:14">
      <c r="A141" s="4" t="s">
        <v>494</v>
      </c>
      <c r="F141" s="4" t="s">
        <v>604</v>
      </c>
    </row>
    <row r="142" spans="1:14">
      <c r="A142" s="4" t="s">
        <v>605</v>
      </c>
    </row>
    <row r="143" spans="1:14">
      <c r="A143" s="3" t="s">
        <v>194</v>
      </c>
    </row>
    <row r="144" spans="1:14">
      <c r="A144" s="4" t="s">
        <v>494</v>
      </c>
      <c r="F144" s="4" t="s">
        <v>606</v>
      </c>
    </row>
    <row r="145" spans="1:14">
      <c r="A145" s="4" t="s">
        <v>607</v>
      </c>
    </row>
    <row r="146" spans="1:14">
      <c r="A146" s="3" t="s">
        <v>194</v>
      </c>
    </row>
    <row r="147" spans="1:14">
      <c r="A147" s="4" t="s">
        <v>494</v>
      </c>
      <c r="F147" s="4" t="s">
        <v>594</v>
      </c>
    </row>
    <row r="148" spans="1:14">
      <c r="A148" s="4" t="s">
        <v>608</v>
      </c>
    </row>
    <row r="149" spans="1:14">
      <c r="A149" s="3" t="s">
        <v>194</v>
      </c>
    </row>
    <row r="150" spans="1:14">
      <c r="A150" s="4" t="s">
        <v>494</v>
      </c>
      <c r="F150" s="4" t="s">
        <v>496</v>
      </c>
    </row>
    <row r="151" spans="1:14">
      <c r="A151" s="4" t="s">
        <v>609</v>
      </c>
    </row>
    <row r="152" spans="1:14">
      <c r="A152" s="3" t="s">
        <v>194</v>
      </c>
    </row>
    <row r="153" spans="1:14">
      <c r="A153" s="4" t="s">
        <v>494</v>
      </c>
      <c r="F153" s="4" t="s">
        <v>496</v>
      </c>
    </row>
    <row r="154" spans="1:14">
      <c r="A154" s="4" t="s">
        <v>610</v>
      </c>
    </row>
    <row r="155" spans="1:14">
      <c r="A155" s="3" t="s">
        <v>194</v>
      </c>
    </row>
    <row r="156" spans="1:14">
      <c r="A156" s="4" t="s">
        <v>494</v>
      </c>
      <c r="F156" s="4" t="s">
        <v>496</v>
      </c>
    </row>
    <row r="157" spans="1:14">
      <c r="A157" s="4" t="s">
        <v>611</v>
      </c>
    </row>
    <row r="158" spans="1:14">
      <c r="A158" s="3" t="s">
        <v>194</v>
      </c>
    </row>
    <row r="159" spans="1:14">
      <c r="A159" s="4" t="s">
        <v>494</v>
      </c>
      <c r="F159" s="4" t="s">
        <v>496</v>
      </c>
    </row>
    <row r="160" spans="1:14">
      <c r="A160" s="4" t="s">
        <v>612</v>
      </c>
    </row>
    <row r="161" spans="1:14">
      <c r="A161" s="3" t="s">
        <v>194</v>
      </c>
    </row>
    <row r="162" spans="1:14">
      <c r="A162" s="4" t="s">
        <v>494</v>
      </c>
      <c r="F162" s="4" t="s">
        <v>613</v>
      </c>
    </row>
    <row r="163" spans="1:14">
      <c r="A163" s="4" t="s">
        <v>614</v>
      </c>
    </row>
    <row r="164" spans="1:14">
      <c r="A164" s="3" t="s">
        <v>194</v>
      </c>
    </row>
    <row r="165" spans="1:14">
      <c r="A165" s="4" t="s">
        <v>494</v>
      </c>
      <c r="F165" s="4" t="s">
        <v>594</v>
      </c>
    </row>
    <row r="166" spans="1:14">
      <c r="A166" s="4" t="s">
        <v>615</v>
      </c>
    </row>
    <row r="167" spans="1:14">
      <c r="A167" s="3" t="s">
        <v>194</v>
      </c>
    </row>
    <row r="168" spans="1:14">
      <c r="A168" s="4" t="s">
        <v>494</v>
      </c>
      <c r="F168" s="4" t="s">
        <v>616</v>
      </c>
    </row>
    <row r="169" spans="1:14">
      <c r="A169" s="4" t="s">
        <v>617</v>
      </c>
    </row>
    <row r="170" spans="1:14">
      <c r="A170" s="3" t="s">
        <v>194</v>
      </c>
    </row>
    <row r="171" spans="1:14">
      <c r="A171" s="4" t="s">
        <v>494</v>
      </c>
      <c r="F171" s="4" t="s">
        <v>594</v>
      </c>
    </row>
    <row r="172" spans="1:14">
      <c r="A172" s="4" t="s">
        <v>618</v>
      </c>
    </row>
    <row r="173" spans="1:14">
      <c r="A173" s="3" t="s">
        <v>194</v>
      </c>
    </row>
    <row r="174" spans="1:14">
      <c r="A174" s="4" t="s">
        <v>494</v>
      </c>
      <c r="F174" s="4" t="s">
        <v>619</v>
      </c>
    </row>
    <row r="175" spans="1:14">
      <c r="A175" s="4" t="s">
        <v>620</v>
      </c>
    </row>
    <row r="176" spans="1:14">
      <c r="A176" s="3" t="s">
        <v>194</v>
      </c>
    </row>
    <row r="177" spans="1:14">
      <c r="A177" s="4" t="s">
        <v>494</v>
      </c>
      <c r="F177" s="4" t="s">
        <v>604</v>
      </c>
    </row>
    <row r="178" spans="1:14">
      <c r="A178" s="4" t="s">
        <v>621</v>
      </c>
    </row>
    <row r="179" spans="1:14">
      <c r="A179" s="3" t="s">
        <v>194</v>
      </c>
    </row>
    <row r="180" spans="1:14">
      <c r="A180" s="4" t="s">
        <v>494</v>
      </c>
      <c r="F180" s="4" t="s">
        <v>496</v>
      </c>
    </row>
    <row r="181" spans="1:14">
      <c r="A181" s="4" t="s">
        <v>622</v>
      </c>
      <c r="B181" s="6" t="n">
        <v>15</v>
      </c>
      <c r="F181" s="6" t="n">
        <v>8</v>
      </c>
      <c r="G181" s="5" t="n">
        <v>15</v>
      </c>
      <c r="N181" s="6" t="n">
        <v>32</v>
      </c>
    </row>
    <row r="182" spans="1:14">
      <c r="A182" s="4" t="s">
        <v>52</v>
      </c>
      <c r="H182" s="5" t="n">
        <v>0</v>
      </c>
    </row>
    <row r="183" spans="1:14">
      <c r="A183" s="4" t="s">
        <v>623</v>
      </c>
      <c r="F183" s="5" t="n">
        <v>0</v>
      </c>
    </row>
    <row r="184" spans="1:14">
      <c r="A184" s="4" t="s">
        <v>567</v>
      </c>
      <c r="F184" s="6" t="n">
        <v>7</v>
      </c>
      <c r="G184" s="5" t="n">
        <v>4</v>
      </c>
    </row>
    <row r="185" spans="1:14">
      <c r="A185" s="4" t="s">
        <v>624</v>
      </c>
      <c r="F185" s="4" t="s">
        <v>496</v>
      </c>
    </row>
    <row r="186" spans="1:14">
      <c r="A186" s="4" t="s">
        <v>625</v>
      </c>
    </row>
    <row r="187" spans="1:14">
      <c r="A187" s="3" t="s">
        <v>194</v>
      </c>
    </row>
    <row r="188" spans="1:14">
      <c r="A188" s="4" t="s">
        <v>626</v>
      </c>
      <c r="H188" s="5" t="n">
        <v>16</v>
      </c>
    </row>
    <row r="189" spans="1:14">
      <c r="A189" s="4" t="s">
        <v>627</v>
      </c>
    </row>
    <row r="190" spans="1:14">
      <c r="A190" s="3" t="s">
        <v>194</v>
      </c>
    </row>
    <row r="191" spans="1:14">
      <c r="A191" s="4" t="s">
        <v>494</v>
      </c>
      <c r="F191" s="4" t="s">
        <v>628</v>
      </c>
    </row>
    <row r="192" spans="1:14">
      <c r="A192" s="4" t="s">
        <v>629</v>
      </c>
    </row>
    <row r="193" spans="1:14">
      <c r="A193" s="3" t="s">
        <v>194</v>
      </c>
    </row>
    <row r="194" spans="1:14">
      <c r="A194" s="4" t="s">
        <v>494</v>
      </c>
      <c r="F194" s="4" t="s">
        <v>630</v>
      </c>
    </row>
    <row r="195" spans="1:14">
      <c r="A195" s="4" t="s">
        <v>88</v>
      </c>
      <c r="H195" s="5" t="n">
        <v>7</v>
      </c>
    </row>
    <row r="196" spans="1:14">
      <c r="A196" s="4" t="s">
        <v>631</v>
      </c>
      <c r="G196" s="5" t="n">
        <v>5</v>
      </c>
    </row>
    <row r="197" spans="1:14">
      <c r="A197" s="4" t="s">
        <v>622</v>
      </c>
      <c r="H197" s="5" t="n">
        <v>8</v>
      </c>
    </row>
    <row r="198" spans="1:14">
      <c r="A198" s="4" t="s">
        <v>632</v>
      </c>
    </row>
    <row r="199" spans="1:14">
      <c r="A199" s="3" t="s">
        <v>194</v>
      </c>
    </row>
    <row r="200" spans="1:14">
      <c r="A200" s="4" t="s">
        <v>631</v>
      </c>
      <c r="G200" s="5" t="n">
        <v>1</v>
      </c>
    </row>
    <row r="201" spans="1:14">
      <c r="A201" s="4" t="s">
        <v>633</v>
      </c>
    </row>
    <row r="202" spans="1:14">
      <c r="A202" s="3" t="s">
        <v>194</v>
      </c>
    </row>
    <row r="203" spans="1:14">
      <c r="A203" s="4" t="s">
        <v>631</v>
      </c>
      <c r="G203" s="5" t="n">
        <v>3</v>
      </c>
    </row>
    <row r="204" spans="1:14">
      <c r="A204" s="4" t="s">
        <v>634</v>
      </c>
    </row>
    <row r="205" spans="1:14">
      <c r="A205" s="3" t="s">
        <v>194</v>
      </c>
    </row>
    <row r="206" spans="1:14">
      <c r="A206" s="4" t="s">
        <v>574</v>
      </c>
      <c r="F206" s="5" t="n">
        <v>2</v>
      </c>
    </row>
    <row r="207" spans="1:14">
      <c r="A207" s="4" t="s">
        <v>635</v>
      </c>
    </row>
    <row r="208" spans="1:14">
      <c r="A208" s="3" t="s">
        <v>194</v>
      </c>
    </row>
    <row r="209" spans="1:14">
      <c r="A209" s="4" t="s">
        <v>494</v>
      </c>
      <c r="F209" s="4" t="s">
        <v>636</v>
      </c>
    </row>
    <row r="210" spans="1:14">
      <c r="A210" s="4" t="s">
        <v>637</v>
      </c>
    </row>
    <row r="211" spans="1:14">
      <c r="A211" s="3" t="s">
        <v>194</v>
      </c>
    </row>
    <row r="212" spans="1:14">
      <c r="A212" s="4" t="s">
        <v>494</v>
      </c>
      <c r="F212" s="4" t="s">
        <v>496</v>
      </c>
    </row>
    <row r="213" spans="1:14">
      <c r="A213" s="4" t="s">
        <v>638</v>
      </c>
    </row>
    <row r="214" spans="1:14">
      <c r="A214" s="3" t="s">
        <v>194</v>
      </c>
    </row>
    <row r="215" spans="1:14">
      <c r="A215" s="4" t="s">
        <v>494</v>
      </c>
      <c r="F215" s="4" t="s">
        <v>496</v>
      </c>
    </row>
    <row r="216" spans="1:14">
      <c r="A216" s="4" t="s">
        <v>639</v>
      </c>
      <c r="F216" s="6" t="n">
        <v>111</v>
      </c>
    </row>
    <row r="217" spans="1:14">
      <c r="A217" s="4" t="s">
        <v>640</v>
      </c>
      <c r="F217" s="6" t="n">
        <v>74</v>
      </c>
    </row>
    <row r="218" spans="1:14">
      <c r="A218" s="4" t="s">
        <v>641</v>
      </c>
      <c r="F218" s="4" t="s">
        <v>642</v>
      </c>
    </row>
    <row r="219" spans="1:14">
      <c r="A219" s="4" t="s">
        <v>567</v>
      </c>
      <c r="G219" s="5" t="n">
        <v>18</v>
      </c>
    </row>
    <row r="220" spans="1:14">
      <c r="A220" s="4" t="s">
        <v>643</v>
      </c>
    </row>
    <row r="221" spans="1:14">
      <c r="A221" s="3" t="s">
        <v>194</v>
      </c>
    </row>
    <row r="222" spans="1:14">
      <c r="A222" s="4" t="s">
        <v>644</v>
      </c>
      <c r="D222" s="6" t="n">
        <v>100</v>
      </c>
    </row>
    <row r="223" spans="1:14">
      <c r="A223" s="4" t="s">
        <v>645</v>
      </c>
      <c r="D223" s="4" t="s">
        <v>646</v>
      </c>
    </row>
    <row r="224" spans="1:14">
      <c r="A224" s="4" t="s">
        <v>647</v>
      </c>
      <c r="K224" s="4" t="s">
        <v>648</v>
      </c>
    </row>
    <row r="225" spans="1:14">
      <c r="A225" s="4" t="s">
        <v>622</v>
      </c>
      <c r="D225" s="6" t="n">
        <v>89</v>
      </c>
    </row>
    <row r="226" spans="1:14">
      <c r="A226" s="4" t="s">
        <v>649</v>
      </c>
      <c r="B226" s="6" t="n">
        <v>164</v>
      </c>
    </row>
    <row r="227" spans="1:14">
      <c r="A227" s="4" t="s">
        <v>650</v>
      </c>
    </row>
    <row r="228" spans="1:14">
      <c r="A228" s="3" t="s">
        <v>194</v>
      </c>
    </row>
    <row r="229" spans="1:14">
      <c r="A229" s="4" t="s">
        <v>651</v>
      </c>
      <c r="F229" s="4" t="s">
        <v>652</v>
      </c>
    </row>
    <row r="230" spans="1:14">
      <c r="A230" s="4" t="s">
        <v>653</v>
      </c>
      <c r="F230" s="4" t="s">
        <v>642</v>
      </c>
    </row>
    <row r="231" spans="1:14">
      <c r="A231" s="4" t="s">
        <v>622</v>
      </c>
      <c r="D231" s="6" t="n">
        <v>11</v>
      </c>
    </row>
    <row r="232" spans="1:14">
      <c r="A232" s="4" t="s">
        <v>654</v>
      </c>
    </row>
    <row r="233" spans="1:14">
      <c r="A233" s="3" t="s">
        <v>194</v>
      </c>
    </row>
    <row r="234" spans="1:14">
      <c r="A234" s="4" t="s">
        <v>623</v>
      </c>
      <c r="L234" s="6" t="n">
        <v>0</v>
      </c>
    </row>
    <row r="235" spans="1:14">
      <c r="A235" s="4" t="s">
        <v>655</v>
      </c>
    </row>
    <row r="236" spans="1:14">
      <c r="A236" s="3" t="s">
        <v>194</v>
      </c>
    </row>
    <row r="237" spans="1:14">
      <c r="A237" s="4" t="s">
        <v>494</v>
      </c>
      <c r="C237" s="4" t="s">
        <v>496</v>
      </c>
      <c r="I237" s="4" t="s">
        <v>495</v>
      </c>
    </row>
    <row r="238" spans="1:14">
      <c r="A238" s="4" t="s">
        <v>656</v>
      </c>
      <c r="H238" s="5" t="n">
        <v>14</v>
      </c>
    </row>
    <row r="239" spans="1:14">
      <c r="A239" s="4" t="s">
        <v>88</v>
      </c>
      <c r="J239" s="6" t="n">
        <v>63</v>
      </c>
    </row>
    <row r="240" spans="1:14">
      <c r="A240" s="4" t="s">
        <v>567</v>
      </c>
      <c r="H240" s="5" t="n">
        <v>-10</v>
      </c>
    </row>
    <row r="241" spans="1:14">
      <c r="A241" s="4" t="s">
        <v>58</v>
      </c>
      <c r="H241" s="5" t="n">
        <v>-4</v>
      </c>
    </row>
    <row r="242" spans="1:14">
      <c r="A242" s="4" t="s">
        <v>657</v>
      </c>
    </row>
    <row r="243" spans="1:14">
      <c r="A243" s="3" t="s">
        <v>194</v>
      </c>
    </row>
    <row r="244" spans="1:14">
      <c r="A244" s="4" t="s">
        <v>644</v>
      </c>
      <c r="C244" s="6" t="n">
        <v>13</v>
      </c>
    </row>
    <row r="245" spans="1:14">
      <c r="A245" s="4" t="s">
        <v>658</v>
      </c>
    </row>
    <row r="246" spans="1:14">
      <c r="A246" s="3" t="s">
        <v>194</v>
      </c>
    </row>
    <row r="247" spans="1:14">
      <c r="A247" s="4" t="s">
        <v>659</v>
      </c>
      <c r="F247" s="4" t="s">
        <v>496</v>
      </c>
    </row>
    <row r="248" spans="1:14">
      <c r="A248" s="4" t="s">
        <v>660</v>
      </c>
      <c r="F248" s="6" t="n">
        <v>16</v>
      </c>
    </row>
    <row r="249" spans="1:14">
      <c r="A249" s="3" t="s">
        <v>569</v>
      </c>
    </row>
    <row r="250" spans="1:14">
      <c r="A250" s="4" t="s">
        <v>391</v>
      </c>
      <c r="F250" s="4" t="s">
        <v>395</v>
      </c>
    </row>
    <row r="251" spans="1:14">
      <c r="A251" s="4" t="s">
        <v>661</v>
      </c>
    </row>
    <row r="252" spans="1:14">
      <c r="A252" s="3" t="s">
        <v>194</v>
      </c>
    </row>
    <row r="253" spans="1:14">
      <c r="A253" s="4" t="s">
        <v>494</v>
      </c>
      <c r="M253" s="4" t="s">
        <v>496</v>
      </c>
    </row>
    <row r="254" spans="1:14">
      <c r="A254" s="4" t="s">
        <v>662</v>
      </c>
      <c r="G254" s="5" t="n">
        <v>73</v>
      </c>
      <c r="H254" s="5" t="n">
        <v>51</v>
      </c>
    </row>
    <row r="255" spans="1:14">
      <c r="A255" s="4" t="s">
        <v>663</v>
      </c>
    </row>
    <row r="256" spans="1:14">
      <c r="A256" s="3" t="s">
        <v>194</v>
      </c>
    </row>
    <row r="257" spans="1:14">
      <c r="A257" s="4" t="s">
        <v>494</v>
      </c>
      <c r="F257" s="4" t="s">
        <v>496</v>
      </c>
    </row>
    <row r="258" spans="1:14">
      <c r="A258" s="4" t="s">
        <v>664</v>
      </c>
    </row>
    <row r="259" spans="1:14">
      <c r="A259" s="3" t="s">
        <v>194</v>
      </c>
    </row>
    <row r="260" spans="1:14">
      <c r="A260" s="4" t="s">
        <v>665</v>
      </c>
      <c r="G260" s="6" t="n">
        <v>14</v>
      </c>
    </row>
    <row r="261" spans="1:14">
      <c r="A261" s="4" t="s">
        <v>666</v>
      </c>
    </row>
    <row r="262" spans="1:14">
      <c r="A262" s="3" t="s">
        <v>194</v>
      </c>
    </row>
    <row r="263" spans="1:14">
      <c r="A263" s="4" t="s">
        <v>644</v>
      </c>
      <c r="E263" s="6" t="n">
        <v>12</v>
      </c>
    </row>
    <row r="264" spans="1:14">
      <c r="A264" s="4" t="s">
        <v>667</v>
      </c>
    </row>
    <row r="265" spans="1:14">
      <c r="A265" s="3" t="s">
        <v>194</v>
      </c>
    </row>
    <row r="266" spans="1:14">
      <c r="A266" s="4" t="s">
        <v>494</v>
      </c>
      <c r="F266" s="4" t="s">
        <v>668</v>
      </c>
    </row>
    <row r="267" spans="1:14">
      <c r="A267" s="4" t="s">
        <v>133</v>
      </c>
      <c r="F267" s="6" t="n">
        <v>18</v>
      </c>
      <c r="H267" s="6" t="n">
        <v>9</v>
      </c>
    </row>
    <row r="268" spans="1:14">
      <c r="A268" s="4" t="s">
        <v>669</v>
      </c>
    </row>
    <row r="269" spans="1:14">
      <c r="A269" s="3" t="s">
        <v>194</v>
      </c>
    </row>
    <row r="270" spans="1:14">
      <c r="A270" s="4" t="s">
        <v>494</v>
      </c>
      <c r="F270" s="4" t="s">
        <v>619</v>
      </c>
    </row>
    <row r="271" spans="1:14">
      <c r="A271" s="4" t="s">
        <v>670</v>
      </c>
    </row>
    <row r="272" spans="1:14">
      <c r="A272" s="3" t="s">
        <v>194</v>
      </c>
    </row>
    <row r="273" spans="1:14">
      <c r="A273" s="4" t="s">
        <v>494</v>
      </c>
      <c r="F273" s="4" t="s">
        <v>496</v>
      </c>
    </row>
  </sheetData>
  <mergeCells count="3">
    <mergeCell ref="A1:A2"/>
    <mergeCell ref="B1:D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3</v>
      </c>
    </row>
    <row r="3" spans="1:3">
      <c r="A3" s="4" t="s">
        <v>672</v>
      </c>
    </row>
    <row r="4" spans="1:3">
      <c r="A4" s="3" t="s">
        <v>673</v>
      </c>
    </row>
    <row r="5" spans="1:3">
      <c r="A5" s="4" t="s">
        <v>397</v>
      </c>
      <c r="B5" s="6" t="n">
        <v>44</v>
      </c>
    </row>
    <row r="6" spans="1:3">
      <c r="A6" s="4" t="s">
        <v>674</v>
      </c>
      <c r="B6" s="4" t="s">
        <v>449</v>
      </c>
    </row>
    <row r="7" spans="1:3">
      <c r="A7" s="4" t="s">
        <v>675</v>
      </c>
    </row>
    <row r="8" spans="1:3">
      <c r="A8" s="3" t="s">
        <v>673</v>
      </c>
    </row>
    <row r="9" spans="1:3">
      <c r="A9" s="4" t="s">
        <v>676</v>
      </c>
      <c r="B9" s="6" t="n">
        <v>148</v>
      </c>
      <c r="C9" s="6" t="n">
        <v>162</v>
      </c>
    </row>
    <row r="10" spans="1:3">
      <c r="A10" s="4" t="s">
        <v>677</v>
      </c>
      <c r="B10" s="4" t="s">
        <v>678</v>
      </c>
      <c r="C10" s="4" t="s">
        <v>679</v>
      </c>
    </row>
    <row r="11" spans="1:3">
      <c r="A11" s="4" t="s">
        <v>680</v>
      </c>
    </row>
    <row r="12" spans="1:3">
      <c r="A12" s="3" t="s">
        <v>673</v>
      </c>
    </row>
    <row r="13" spans="1:3">
      <c r="A13" s="4" t="s">
        <v>681</v>
      </c>
      <c r="B13" s="6" t="n">
        <v>18</v>
      </c>
    </row>
    <row r="14" spans="1:3">
      <c r="A14" s="4" t="s">
        <v>682</v>
      </c>
    </row>
    <row r="15" spans="1:3">
      <c r="A15" s="3" t="s">
        <v>673</v>
      </c>
    </row>
    <row r="16" spans="1:3">
      <c r="A16" s="4" t="s">
        <v>683</v>
      </c>
      <c r="B16" s="6" t="n">
        <v>100</v>
      </c>
    </row>
    <row r="17" spans="1:3">
      <c r="A17" s="4" t="s">
        <v>684</v>
      </c>
      <c r="B17" s="4" t="s">
        <v>685</v>
      </c>
    </row>
    <row r="18" spans="1:3">
      <c r="A18" s="4" t="s">
        <v>686</v>
      </c>
      <c r="B18" s="4" t="s">
        <v>687</v>
      </c>
    </row>
    <row r="19" spans="1:3">
      <c r="A19" s="4" t="s">
        <v>688</v>
      </c>
      <c r="B19" s="6" t="n">
        <v>0</v>
      </c>
    </row>
    <row r="20" spans="1:3">
      <c r="A20" s="4" t="s">
        <v>689</v>
      </c>
    </row>
    <row r="21" spans="1:3">
      <c r="A21" s="3" t="s">
        <v>673</v>
      </c>
    </row>
    <row r="22" spans="1:3">
      <c r="A22" s="4" t="s">
        <v>676</v>
      </c>
      <c r="B22" s="5" t="n">
        <v>79</v>
      </c>
    </row>
    <row r="23" spans="1:3">
      <c r="A23" s="4" t="s">
        <v>690</v>
      </c>
    </row>
    <row r="24" spans="1:3">
      <c r="A24" s="3" t="s">
        <v>673</v>
      </c>
    </row>
    <row r="25" spans="1:3">
      <c r="A25" s="4" t="s">
        <v>676</v>
      </c>
      <c r="B25" s="5" t="n">
        <v>20</v>
      </c>
    </row>
    <row r="26" spans="1:3">
      <c r="A26" s="4" t="s">
        <v>691</v>
      </c>
    </row>
    <row r="27" spans="1:3">
      <c r="A27" s="3" t="s">
        <v>673</v>
      </c>
    </row>
    <row r="28" spans="1:3">
      <c r="A28" s="4" t="s">
        <v>676</v>
      </c>
      <c r="B28" s="6" t="n">
        <v>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2</v>
      </c>
      <c r="B1" s="2" t="s">
        <v>693</v>
      </c>
      <c r="C1" s="2" t="s">
        <v>694</v>
      </c>
      <c r="D1" s="2" t="s">
        <v>2</v>
      </c>
      <c r="E1" s="2" t="s">
        <v>33</v>
      </c>
      <c r="F1" s="2" t="s">
        <v>34</v>
      </c>
      <c r="G1" s="2" t="s">
        <v>695</v>
      </c>
    </row>
    <row r="2" spans="1:7">
      <c r="A2" s="3" t="s">
        <v>673</v>
      </c>
    </row>
    <row r="3" spans="1:7">
      <c r="A3" s="4" t="s">
        <v>696</v>
      </c>
      <c r="D3" s="6" t="n">
        <v>779</v>
      </c>
      <c r="E3" s="6" t="n">
        <v>536</v>
      </c>
    </row>
    <row r="4" spans="1:7">
      <c r="A4" s="4" t="s">
        <v>697</v>
      </c>
      <c r="D4" s="5" t="n">
        <v>-40</v>
      </c>
      <c r="E4" s="5" t="n">
        <v>-54</v>
      </c>
    </row>
    <row r="5" spans="1:7">
      <c r="A5" s="4" t="s">
        <v>698</v>
      </c>
      <c r="D5" s="5" t="n">
        <v>739</v>
      </c>
      <c r="E5" s="5" t="n">
        <v>482</v>
      </c>
    </row>
    <row r="6" spans="1:7">
      <c r="A6" s="4" t="s">
        <v>699</v>
      </c>
      <c r="D6" s="5" t="n">
        <v>46</v>
      </c>
      <c r="E6" s="5" t="n">
        <v>17</v>
      </c>
      <c r="F6" s="6" t="n">
        <v>5</v>
      </c>
    </row>
    <row r="7" spans="1:7">
      <c r="A7" s="4" t="s">
        <v>700</v>
      </c>
    </row>
    <row r="8" spans="1:7">
      <c r="A8" s="3" t="s">
        <v>673</v>
      </c>
    </row>
    <row r="9" spans="1:7">
      <c r="A9" s="4" t="s">
        <v>696</v>
      </c>
      <c r="D9" s="6" t="n">
        <v>698</v>
      </c>
    </row>
    <row r="10" spans="1:7">
      <c r="A10" s="4" t="s">
        <v>701</v>
      </c>
      <c r="B10" s="6" t="n">
        <v>700</v>
      </c>
    </row>
    <row r="11" spans="1:7">
      <c r="A11" s="4" t="s">
        <v>702</v>
      </c>
      <c r="B11" s="6" t="n">
        <v>220</v>
      </c>
    </row>
    <row r="12" spans="1:7">
      <c r="A12" s="4" t="s">
        <v>703</v>
      </c>
    </row>
    <row r="13" spans="1:7">
      <c r="A13" s="3" t="s">
        <v>673</v>
      </c>
    </row>
    <row r="14" spans="1:7">
      <c r="A14" s="4" t="s">
        <v>696</v>
      </c>
      <c r="E14" s="6" t="n">
        <v>484</v>
      </c>
    </row>
    <row r="15" spans="1:7">
      <c r="A15" s="4" t="s">
        <v>701</v>
      </c>
      <c r="G15" s="6" t="n">
        <v>500</v>
      </c>
    </row>
    <row r="16" spans="1:7">
      <c r="A16" s="4" t="s">
        <v>704</v>
      </c>
      <c r="D16" s="4" t="s">
        <v>705</v>
      </c>
      <c r="E16" s="4" t="s">
        <v>706</v>
      </c>
    </row>
    <row r="17" spans="1:7">
      <c r="A17" s="4" t="s">
        <v>707</v>
      </c>
      <c r="C17" s="4" t="s">
        <v>496</v>
      </c>
    </row>
    <row r="18" spans="1:7">
      <c r="A18" s="4" t="s">
        <v>708</v>
      </c>
      <c r="C18" s="6" t="n">
        <v>2500</v>
      </c>
    </row>
    <row r="19" spans="1:7">
      <c r="A19" s="4" t="s">
        <v>709</v>
      </c>
      <c r="C19" s="4" t="s">
        <v>594</v>
      </c>
    </row>
    <row r="20" spans="1:7">
      <c r="A20" s="4" t="s">
        <v>710</v>
      </c>
      <c r="C20" s="6" t="n">
        <v>100</v>
      </c>
    </row>
    <row r="21" spans="1:7">
      <c r="A21" s="4" t="s">
        <v>711</v>
      </c>
      <c r="C21" s="4" t="s">
        <v>712</v>
      </c>
    </row>
    <row r="22" spans="1:7">
      <c r="A22" s="4" t="s">
        <v>713</v>
      </c>
    </row>
    <row r="23" spans="1:7">
      <c r="A23" s="3" t="s">
        <v>673</v>
      </c>
    </row>
    <row r="24" spans="1:7">
      <c r="A24" s="4" t="s">
        <v>696</v>
      </c>
      <c r="D24" s="6" t="n">
        <v>81</v>
      </c>
      <c r="E24" s="6" t="n">
        <v>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3</v>
      </c>
    </row>
    <row r="3" spans="1:3">
      <c r="A3" s="3" t="s">
        <v>715</v>
      </c>
    </row>
    <row r="4" spans="1:3">
      <c r="A4" s="5" t="n">
        <v>2019</v>
      </c>
      <c r="B4" s="6" t="n">
        <v>39</v>
      </c>
    </row>
    <row r="5" spans="1:3">
      <c r="A5" s="5" t="n">
        <v>2020</v>
      </c>
      <c r="B5" s="5" t="n">
        <v>9</v>
      </c>
    </row>
    <row r="6" spans="1:3">
      <c r="A6" s="5" t="n">
        <v>2021</v>
      </c>
      <c r="B6" s="5" t="n">
        <v>53</v>
      </c>
    </row>
    <row r="7" spans="1:3">
      <c r="A7" s="5" t="n">
        <v>2022</v>
      </c>
      <c r="B7" s="5" t="n">
        <v>8</v>
      </c>
    </row>
    <row r="8" spans="1:3">
      <c r="A8" s="5" t="n">
        <v>2023</v>
      </c>
      <c r="B8" s="5" t="n">
        <v>7</v>
      </c>
    </row>
    <row r="9" spans="1:3">
      <c r="A9" s="4" t="s">
        <v>377</v>
      </c>
      <c r="B9" s="6" t="n">
        <v>663</v>
      </c>
    </row>
    <row r="10" spans="1:3">
      <c r="A10" s="4" t="s">
        <v>390</v>
      </c>
    </row>
    <row r="11" spans="1:3">
      <c r="A11" s="3" t="s">
        <v>673</v>
      </c>
    </row>
    <row r="12" spans="1:3">
      <c r="A12" s="4" t="s">
        <v>391</v>
      </c>
      <c r="B12" s="4" t="s">
        <v>392</v>
      </c>
    </row>
    <row r="13" spans="1:3">
      <c r="A13" s="4" t="s">
        <v>394</v>
      </c>
    </row>
    <row r="14" spans="1:3">
      <c r="A14" s="3" t="s">
        <v>673</v>
      </c>
    </row>
    <row r="15" spans="1:3">
      <c r="A15" s="4" t="s">
        <v>391</v>
      </c>
      <c r="B15" s="4" t="s">
        <v>395</v>
      </c>
    </row>
    <row r="16" spans="1:3">
      <c r="A16" s="4" t="s">
        <v>293</v>
      </c>
    </row>
    <row r="17" spans="1:3">
      <c r="A17" s="3" t="s">
        <v>673</v>
      </c>
    </row>
    <row r="18" spans="1:3">
      <c r="A18" s="4" t="s">
        <v>716</v>
      </c>
      <c r="B18" s="6" t="n">
        <v>29</v>
      </c>
      <c r="C18" s="6" t="n">
        <v>32</v>
      </c>
    </row>
    <row r="19" spans="1:3">
      <c r="A19" s="4" t="s">
        <v>674</v>
      </c>
      <c r="B19" s="4" t="s">
        <v>717</v>
      </c>
      <c r="C19" s="4" t="s">
        <v>718</v>
      </c>
    </row>
    <row r="20" spans="1:3">
      <c r="A20" s="4" t="s">
        <v>391</v>
      </c>
      <c r="B20" s="4" t="s">
        <v>392</v>
      </c>
    </row>
    <row r="21" spans="1:3">
      <c r="A21" s="4" t="s">
        <v>713</v>
      </c>
    </row>
    <row r="22" spans="1:3">
      <c r="A22" s="3" t="s">
        <v>673</v>
      </c>
    </row>
    <row r="23" spans="1:3">
      <c r="A23" s="4" t="s">
        <v>677</v>
      </c>
      <c r="B23" s="4" t="s">
        <v>719</v>
      </c>
      <c r="C23" s="4" t="s">
        <v>720</v>
      </c>
    </row>
    <row r="24" spans="1:3">
      <c r="A24" s="4" t="s">
        <v>721</v>
      </c>
    </row>
    <row r="25" spans="1:3">
      <c r="A25" s="3" t="s">
        <v>673</v>
      </c>
    </row>
    <row r="26" spans="1:3">
      <c r="A26" s="4" t="s">
        <v>722</v>
      </c>
      <c r="B26" s="6"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1"/>
    <col customWidth="1" max="5" min="5" width="21"/>
    <col customWidth="1" max="6" min="6" width="21"/>
    <col customWidth="1" max="7" min="7" width="21"/>
    <col customWidth="1" max="8" min="8" width="21"/>
    <col customWidth="1" max="9" min="9" width="18"/>
  </cols>
  <sheetData>
    <row r="1" spans="1:9">
      <c r="A1" s="1" t="s">
        <v>723</v>
      </c>
      <c r="B1" s="2" t="s">
        <v>724</v>
      </c>
      <c r="C1" s="2" t="s">
        <v>725</v>
      </c>
      <c r="D1" s="2" t="s">
        <v>726</v>
      </c>
      <c r="E1" s="2" t="s">
        <v>727</v>
      </c>
      <c r="F1" s="2" t="s">
        <v>728</v>
      </c>
      <c r="G1" s="2" t="s">
        <v>434</v>
      </c>
      <c r="H1" s="2" t="s">
        <v>413</v>
      </c>
      <c r="I1" s="2" t="s">
        <v>729</v>
      </c>
    </row>
    <row r="2" spans="1:9">
      <c r="A2" s="3" t="s">
        <v>730</v>
      </c>
    </row>
    <row r="3" spans="1:9">
      <c r="A3" s="4" t="s">
        <v>731</v>
      </c>
      <c r="G3" s="6" t="n">
        <v>5307</v>
      </c>
      <c r="H3" s="6" t="n">
        <v>5161</v>
      </c>
    </row>
    <row r="4" spans="1:9">
      <c r="A4" s="4" t="s">
        <v>732</v>
      </c>
      <c r="I4" s="5" t="n">
        <v>3</v>
      </c>
    </row>
    <row r="5" spans="1:9">
      <c r="A5" s="4" t="s">
        <v>733</v>
      </c>
    </row>
    <row r="6" spans="1:9">
      <c r="A6" s="3" t="s">
        <v>730</v>
      </c>
    </row>
    <row r="7" spans="1:9">
      <c r="A7" s="4" t="s">
        <v>734</v>
      </c>
      <c r="B7" s="5" t="n">
        <v>11</v>
      </c>
    </row>
    <row r="8" spans="1:9">
      <c r="A8" s="4" t="s">
        <v>735</v>
      </c>
      <c r="B8" s="5" t="n">
        <v>3</v>
      </c>
    </row>
    <row r="9" spans="1:9">
      <c r="A9" s="4" t="s">
        <v>736</v>
      </c>
    </row>
    <row r="10" spans="1:9">
      <c r="A10" s="3" t="s">
        <v>730</v>
      </c>
    </row>
    <row r="11" spans="1:9">
      <c r="A11" s="4" t="s">
        <v>737</v>
      </c>
      <c r="F11" s="6" t="n">
        <v>1</v>
      </c>
    </row>
    <row r="12" spans="1:9">
      <c r="A12" s="4" t="s">
        <v>738</v>
      </c>
    </row>
    <row r="13" spans="1:9">
      <c r="A13" s="3" t="s">
        <v>730</v>
      </c>
    </row>
    <row r="14" spans="1:9">
      <c r="A14" s="4" t="s">
        <v>494</v>
      </c>
      <c r="G14" s="4" t="s">
        <v>619</v>
      </c>
    </row>
    <row r="15" spans="1:9">
      <c r="A15" s="4" t="s">
        <v>739</v>
      </c>
    </row>
    <row r="16" spans="1:9">
      <c r="A16" s="3" t="s">
        <v>730</v>
      </c>
    </row>
    <row r="17" spans="1:9">
      <c r="A17" s="4" t="s">
        <v>740</v>
      </c>
      <c r="E17" s="6" t="n">
        <v>22</v>
      </c>
    </row>
    <row r="18" spans="1:9">
      <c r="A18" s="4" t="s">
        <v>741</v>
      </c>
    </row>
    <row r="19" spans="1:9">
      <c r="A19" s="3" t="s">
        <v>730</v>
      </c>
    </row>
    <row r="20" spans="1:9">
      <c r="A20" s="4" t="s">
        <v>740</v>
      </c>
      <c r="D20" s="6" t="n">
        <v>23</v>
      </c>
    </row>
    <row r="21" spans="1:9">
      <c r="A21" s="4" t="s">
        <v>742</v>
      </c>
      <c r="D21" s="5" t="n">
        <v>53</v>
      </c>
    </row>
    <row r="22" spans="1:9">
      <c r="A22" s="4" t="s">
        <v>731</v>
      </c>
      <c r="D22" s="6" t="n">
        <v>30</v>
      </c>
    </row>
    <row r="23" spans="1:9">
      <c r="A23" s="4" t="s">
        <v>743</v>
      </c>
    </row>
    <row r="24" spans="1:9">
      <c r="A24" s="3" t="s">
        <v>730</v>
      </c>
    </row>
    <row r="25" spans="1:9">
      <c r="A25" s="4" t="s">
        <v>494</v>
      </c>
      <c r="G25" s="4" t="s">
        <v>619</v>
      </c>
    </row>
    <row r="26" spans="1:9">
      <c r="A26" s="4" t="s">
        <v>744</v>
      </c>
    </row>
    <row r="27" spans="1:9">
      <c r="A27" s="3" t="s">
        <v>730</v>
      </c>
    </row>
    <row r="28" spans="1:9">
      <c r="A28" s="4" t="s">
        <v>740</v>
      </c>
      <c r="C28" s="6" t="n">
        <v>14</v>
      </c>
    </row>
    <row r="29" spans="1:9">
      <c r="A29" s="4" t="s">
        <v>742</v>
      </c>
      <c r="C29" s="5" t="n">
        <v>29</v>
      </c>
    </row>
    <row r="30" spans="1:9">
      <c r="A30" s="4" t="s">
        <v>731</v>
      </c>
      <c r="C30" s="6"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 customWidth="1" max="5" min="5" width="21"/>
    <col customWidth="1" max="6" min="6" width="21"/>
  </cols>
  <sheetData>
    <row r="1" spans="1:6">
      <c r="A1" s="1" t="s">
        <v>745</v>
      </c>
      <c r="B1" s="2" t="s">
        <v>1</v>
      </c>
    </row>
    <row r="2" spans="1:6">
      <c r="B2" s="2" t="s">
        <v>746</v>
      </c>
      <c r="C2" s="2" t="s">
        <v>413</v>
      </c>
      <c r="D2" s="2" t="s">
        <v>414</v>
      </c>
      <c r="E2" s="2" t="s">
        <v>728</v>
      </c>
      <c r="F2" s="2" t="s">
        <v>747</v>
      </c>
    </row>
    <row r="3" spans="1:6">
      <c r="A3" s="3" t="s">
        <v>748</v>
      </c>
    </row>
    <row r="4" spans="1:6">
      <c r="A4" s="5" t="n">
        <v>2019</v>
      </c>
      <c r="B4" s="6" t="n">
        <v>1146</v>
      </c>
    </row>
    <row r="5" spans="1:6">
      <c r="A5" s="5" t="n">
        <v>2020</v>
      </c>
      <c r="B5" s="5" t="n">
        <v>252</v>
      </c>
    </row>
    <row r="6" spans="1:6">
      <c r="A6" s="5" t="n">
        <v>2021</v>
      </c>
      <c r="B6" s="5" t="n">
        <v>236</v>
      </c>
    </row>
    <row r="7" spans="1:6">
      <c r="A7" s="5" t="n">
        <v>2022</v>
      </c>
      <c r="B7" s="5" t="n">
        <v>180</v>
      </c>
    </row>
    <row r="8" spans="1:6">
      <c r="A8" s="5" t="n">
        <v>2023</v>
      </c>
      <c r="B8" s="5" t="n">
        <v>147</v>
      </c>
    </row>
    <row r="9" spans="1:6">
      <c r="A9" s="4" t="s">
        <v>377</v>
      </c>
      <c r="B9" s="5" t="n">
        <v>596</v>
      </c>
    </row>
    <row r="10" spans="1:6">
      <c r="A10" s="4" t="s">
        <v>749</v>
      </c>
      <c r="B10" s="5" t="n">
        <v>2557</v>
      </c>
    </row>
    <row r="11" spans="1:6">
      <c r="A11" s="3" t="s">
        <v>750</v>
      </c>
    </row>
    <row r="12" spans="1:6">
      <c r="A12" s="4" t="s">
        <v>751</v>
      </c>
      <c r="B12" s="5" t="n">
        <v>46</v>
      </c>
      <c r="C12" s="6" t="n">
        <v>44</v>
      </c>
      <c r="D12" s="6" t="n">
        <v>43</v>
      </c>
    </row>
    <row r="13" spans="1:6">
      <c r="A13" s="3" t="s">
        <v>752</v>
      </c>
    </row>
    <row r="14" spans="1:6">
      <c r="A14" s="4" t="s">
        <v>38</v>
      </c>
      <c r="B14" s="6" t="n">
        <v>6060</v>
      </c>
      <c r="C14" s="5" t="n">
        <v>5260</v>
      </c>
      <c r="D14" s="5" t="n">
        <v>4882</v>
      </c>
    </row>
    <row r="15" spans="1:6">
      <c r="A15" s="4" t="s">
        <v>753</v>
      </c>
    </row>
    <row r="16" spans="1:6">
      <c r="A16" s="3" t="s">
        <v>752</v>
      </c>
    </row>
    <row r="17" spans="1:6">
      <c r="A17" s="4" t="s">
        <v>754</v>
      </c>
      <c r="B17" s="5" t="n">
        <v>3</v>
      </c>
    </row>
    <row r="18" spans="1:6">
      <c r="A18" s="4" t="s">
        <v>755</v>
      </c>
    </row>
    <row r="19" spans="1:6">
      <c r="A19" s="3" t="s">
        <v>748</v>
      </c>
    </row>
    <row r="20" spans="1:6">
      <c r="A20" s="5" t="n">
        <v>2019</v>
      </c>
      <c r="B20" s="6" t="n">
        <v>69</v>
      </c>
    </row>
    <row r="21" spans="1:6">
      <c r="A21" s="5" t="n">
        <v>2020</v>
      </c>
      <c r="B21" s="5" t="n">
        <v>71</v>
      </c>
    </row>
    <row r="22" spans="1:6">
      <c r="A22" s="5" t="n">
        <v>2021</v>
      </c>
      <c r="B22" s="5" t="n">
        <v>78</v>
      </c>
    </row>
    <row r="23" spans="1:6">
      <c r="A23" s="5" t="n">
        <v>2022</v>
      </c>
      <c r="B23" s="5" t="n">
        <v>64</v>
      </c>
    </row>
    <row r="24" spans="1:6">
      <c r="A24" s="5" t="n">
        <v>2023</v>
      </c>
      <c r="B24" s="5" t="n">
        <v>46</v>
      </c>
    </row>
    <row r="25" spans="1:6">
      <c r="A25" s="4" t="s">
        <v>377</v>
      </c>
      <c r="B25" s="5" t="n">
        <v>34</v>
      </c>
    </row>
    <row r="26" spans="1:6">
      <c r="A26" s="4" t="s">
        <v>749</v>
      </c>
      <c r="B26" s="5" t="n">
        <v>362</v>
      </c>
    </row>
    <row r="27" spans="1:6">
      <c r="A27" s="4" t="s">
        <v>756</v>
      </c>
    </row>
    <row r="28" spans="1:6">
      <c r="A28" s="3" t="s">
        <v>752</v>
      </c>
    </row>
    <row r="29" spans="1:6">
      <c r="A29" s="4" t="s">
        <v>757</v>
      </c>
      <c r="B29" s="5" t="n">
        <v>77</v>
      </c>
      <c r="C29" s="5" t="n">
        <v>99</v>
      </c>
      <c r="D29" s="5" t="n">
        <v>133</v>
      </c>
    </row>
    <row r="30" spans="1:6">
      <c r="A30" s="4" t="s">
        <v>758</v>
      </c>
    </row>
    <row r="31" spans="1:6">
      <c r="A31" s="3" t="s">
        <v>748</v>
      </c>
    </row>
    <row r="32" spans="1:6">
      <c r="A32" s="5" t="n">
        <v>2019</v>
      </c>
      <c r="B32" s="5" t="n">
        <v>116</v>
      </c>
    </row>
    <row r="33" spans="1:6">
      <c r="A33" s="5" t="n">
        <v>2020</v>
      </c>
      <c r="B33" s="5" t="n">
        <v>2</v>
      </c>
    </row>
    <row r="34" spans="1:6">
      <c r="A34" s="4" t="s">
        <v>749</v>
      </c>
      <c r="B34" s="5" t="n">
        <v>118</v>
      </c>
    </row>
    <row r="35" spans="1:6">
      <c r="A35" s="4" t="s">
        <v>759</v>
      </c>
    </row>
    <row r="36" spans="1:6">
      <c r="A36" s="3" t="s">
        <v>748</v>
      </c>
    </row>
    <row r="37" spans="1:6">
      <c r="A37" s="5" t="n">
        <v>2019</v>
      </c>
      <c r="B37" s="5" t="n">
        <v>564</v>
      </c>
    </row>
    <row r="38" spans="1:6">
      <c r="A38" s="4" t="s">
        <v>749</v>
      </c>
      <c r="B38" s="5" t="n">
        <v>564</v>
      </c>
    </row>
    <row r="39" spans="1:6">
      <c r="A39" s="4" t="s">
        <v>760</v>
      </c>
    </row>
    <row r="40" spans="1:6">
      <c r="A40" s="3" t="s">
        <v>748</v>
      </c>
    </row>
    <row r="41" spans="1:6">
      <c r="A41" s="5" t="n">
        <v>2019</v>
      </c>
      <c r="B41" s="5" t="n">
        <v>31</v>
      </c>
    </row>
    <row r="42" spans="1:6">
      <c r="A42" s="5" t="n">
        <v>2021</v>
      </c>
      <c r="B42" s="5" t="n">
        <v>49</v>
      </c>
    </row>
    <row r="43" spans="1:6">
      <c r="A43" s="5" t="n">
        <v>2022</v>
      </c>
      <c r="B43" s="5" t="n">
        <v>49</v>
      </c>
    </row>
    <row r="44" spans="1:6">
      <c r="A44" s="5" t="n">
        <v>2023</v>
      </c>
      <c r="B44" s="5" t="n">
        <v>49</v>
      </c>
    </row>
    <row r="45" spans="1:6">
      <c r="A45" s="4" t="s">
        <v>377</v>
      </c>
      <c r="B45" s="5" t="n">
        <v>352</v>
      </c>
    </row>
    <row r="46" spans="1:6">
      <c r="A46" s="4" t="s">
        <v>749</v>
      </c>
      <c r="B46" s="5" t="n">
        <v>530</v>
      </c>
    </row>
    <row r="47" spans="1:6">
      <c r="A47" s="4" t="s">
        <v>761</v>
      </c>
    </row>
    <row r="48" spans="1:6">
      <c r="A48" s="3" t="s">
        <v>748</v>
      </c>
    </row>
    <row r="49" spans="1:6">
      <c r="A49" s="5" t="n">
        <v>2019</v>
      </c>
      <c r="B49" s="5" t="n">
        <v>73</v>
      </c>
    </row>
    <row r="50" spans="1:6">
      <c r="A50" s="4" t="s">
        <v>749</v>
      </c>
      <c r="B50" s="5" t="n">
        <v>73</v>
      </c>
    </row>
    <row r="51" spans="1:6">
      <c r="A51" s="4" t="s">
        <v>762</v>
      </c>
    </row>
    <row r="52" spans="1:6">
      <c r="A52" s="3" t="s">
        <v>748</v>
      </c>
    </row>
    <row r="53" spans="1:6">
      <c r="A53" s="5" t="n">
        <v>2019</v>
      </c>
      <c r="B53" s="5" t="n">
        <v>853</v>
      </c>
    </row>
    <row r="54" spans="1:6">
      <c r="A54" s="5" t="n">
        <v>2020</v>
      </c>
      <c r="B54" s="5" t="n">
        <v>73</v>
      </c>
    </row>
    <row r="55" spans="1:6">
      <c r="A55" s="5" t="n">
        <v>2021</v>
      </c>
      <c r="B55" s="5" t="n">
        <v>127</v>
      </c>
    </row>
    <row r="56" spans="1:6">
      <c r="A56" s="5" t="n">
        <v>2022</v>
      </c>
      <c r="B56" s="5" t="n">
        <v>113</v>
      </c>
    </row>
    <row r="57" spans="1:6">
      <c r="A57" s="5" t="n">
        <v>2023</v>
      </c>
      <c r="B57" s="5" t="n">
        <v>95</v>
      </c>
    </row>
    <row r="58" spans="1:6">
      <c r="A58" s="4" t="s">
        <v>377</v>
      </c>
      <c r="B58" s="5" t="n">
        <v>386</v>
      </c>
    </row>
    <row r="59" spans="1:6">
      <c r="A59" s="4" t="s">
        <v>749</v>
      </c>
      <c r="B59" s="5" t="n">
        <v>1647</v>
      </c>
    </row>
    <row r="60" spans="1:6">
      <c r="A60" s="4" t="s">
        <v>763</v>
      </c>
    </row>
    <row r="61" spans="1:6">
      <c r="A61" s="3" t="s">
        <v>748</v>
      </c>
    </row>
    <row r="62" spans="1:6">
      <c r="A62" s="5" t="n">
        <v>2019</v>
      </c>
      <c r="B62" s="5" t="n">
        <v>18</v>
      </c>
    </row>
    <row r="63" spans="1:6">
      <c r="A63" s="5" t="n">
        <v>2020</v>
      </c>
      <c r="B63" s="5" t="n">
        <v>18</v>
      </c>
    </row>
    <row r="64" spans="1:6">
      <c r="A64" s="5" t="n">
        <v>2021</v>
      </c>
      <c r="B64" s="5" t="n">
        <v>19</v>
      </c>
    </row>
    <row r="65" spans="1:6">
      <c r="A65" s="5" t="n">
        <v>2022</v>
      </c>
      <c r="B65" s="5" t="n">
        <v>19</v>
      </c>
    </row>
    <row r="66" spans="1:6">
      <c r="A66" s="5" t="n">
        <v>2023</v>
      </c>
      <c r="B66" s="5" t="n">
        <v>20</v>
      </c>
    </row>
    <row r="67" spans="1:6">
      <c r="A67" s="4" t="s">
        <v>377</v>
      </c>
      <c r="B67" s="5" t="n">
        <v>109</v>
      </c>
    </row>
    <row r="68" spans="1:6">
      <c r="A68" s="4" t="s">
        <v>749</v>
      </c>
      <c r="B68" s="5" t="n">
        <v>203</v>
      </c>
    </row>
    <row r="69" spans="1:6">
      <c r="A69" s="4" t="s">
        <v>764</v>
      </c>
    </row>
    <row r="70" spans="1:6">
      <c r="A70" s="3" t="s">
        <v>748</v>
      </c>
    </row>
    <row r="71" spans="1:6">
      <c r="A71" s="5" t="n">
        <v>2019</v>
      </c>
      <c r="B71" s="5" t="n">
        <v>58</v>
      </c>
    </row>
    <row r="72" spans="1:6">
      <c r="A72" s="5" t="n">
        <v>2020</v>
      </c>
      <c r="B72" s="5" t="n">
        <v>27</v>
      </c>
    </row>
    <row r="73" spans="1:6">
      <c r="A73" s="5" t="n">
        <v>2021</v>
      </c>
      <c r="B73" s="5" t="n">
        <v>26</v>
      </c>
    </row>
    <row r="74" spans="1:6">
      <c r="A74" s="5" t="n">
        <v>2022</v>
      </c>
      <c r="B74" s="5" t="n">
        <v>13</v>
      </c>
    </row>
    <row r="75" spans="1:6">
      <c r="A75" s="5" t="n">
        <v>2023</v>
      </c>
      <c r="B75" s="5" t="n">
        <v>8</v>
      </c>
    </row>
    <row r="76" spans="1:6">
      <c r="A76" s="4" t="s">
        <v>377</v>
      </c>
      <c r="B76" s="5" t="n">
        <v>25</v>
      </c>
    </row>
    <row r="77" spans="1:6">
      <c r="A77" s="4" t="s">
        <v>749</v>
      </c>
      <c r="B77" s="5" t="n">
        <v>157</v>
      </c>
    </row>
    <row r="78" spans="1:6">
      <c r="A78" s="4" t="s">
        <v>765</v>
      </c>
    </row>
    <row r="79" spans="1:6">
      <c r="A79" s="3" t="s">
        <v>752</v>
      </c>
    </row>
    <row r="80" spans="1:6">
      <c r="A80" s="4" t="s">
        <v>757</v>
      </c>
      <c r="B80" s="6" t="n">
        <v>111</v>
      </c>
      <c r="C80" s="5" t="n">
        <v>96</v>
      </c>
      <c r="D80" s="5" t="n">
        <v>95</v>
      </c>
    </row>
    <row r="81" spans="1:6">
      <c r="A81" s="4" t="s">
        <v>766</v>
      </c>
    </row>
    <row r="82" spans="1:6">
      <c r="A82" s="3" t="s">
        <v>752</v>
      </c>
    </row>
    <row r="83" spans="1:6">
      <c r="A83" s="4" t="s">
        <v>767</v>
      </c>
      <c r="B83" s="4" t="s">
        <v>768</v>
      </c>
    </row>
    <row r="84" spans="1:6">
      <c r="A84" s="4" t="s">
        <v>769</v>
      </c>
    </row>
    <row r="85" spans="1:6">
      <c r="A85" s="3" t="s">
        <v>752</v>
      </c>
    </row>
    <row r="86" spans="1:6">
      <c r="A86" s="4" t="s">
        <v>767</v>
      </c>
      <c r="B86" s="4" t="s">
        <v>386</v>
      </c>
    </row>
    <row r="87" spans="1:6">
      <c r="A87" s="4" t="s">
        <v>770</v>
      </c>
    </row>
    <row r="88" spans="1:6">
      <c r="A88" s="3" t="s">
        <v>748</v>
      </c>
    </row>
    <row r="89" spans="1:6">
      <c r="A89" s="5" t="n">
        <v>2019</v>
      </c>
      <c r="B89" s="6" t="n">
        <v>47</v>
      </c>
    </row>
    <row r="90" spans="1:6">
      <c r="A90" s="5" t="n">
        <v>2020</v>
      </c>
      <c r="B90" s="5" t="n">
        <v>41</v>
      </c>
    </row>
    <row r="91" spans="1:6">
      <c r="A91" s="5" t="n">
        <v>2021</v>
      </c>
      <c r="B91" s="5" t="n">
        <v>37</v>
      </c>
    </row>
    <row r="92" spans="1:6">
      <c r="A92" s="5" t="n">
        <v>2022</v>
      </c>
      <c r="B92" s="5" t="n">
        <v>27</v>
      </c>
    </row>
    <row r="93" spans="1:6">
      <c r="A93" s="5" t="n">
        <v>2023</v>
      </c>
      <c r="B93" s="5" t="n">
        <v>18</v>
      </c>
    </row>
    <row r="94" spans="1:6">
      <c r="A94" s="4" t="s">
        <v>377</v>
      </c>
      <c r="B94" s="5" t="n">
        <v>61</v>
      </c>
    </row>
    <row r="95" spans="1:6">
      <c r="A95" s="4" t="s">
        <v>749</v>
      </c>
      <c r="B95" s="5" t="n">
        <v>231</v>
      </c>
    </row>
    <row r="96" spans="1:6">
      <c r="A96" s="4" t="s">
        <v>771</v>
      </c>
    </row>
    <row r="97" spans="1:6">
      <c r="A97" s="3" t="s">
        <v>752</v>
      </c>
    </row>
    <row r="98" spans="1:6">
      <c r="A98" s="4" t="s">
        <v>772</v>
      </c>
      <c r="B98" s="5" t="n">
        <v>48</v>
      </c>
      <c r="C98" s="6" t="n">
        <v>37</v>
      </c>
      <c r="D98" s="6" t="n">
        <v>26</v>
      </c>
    </row>
    <row r="99" spans="1:6">
      <c r="A99" s="4" t="s">
        <v>773</v>
      </c>
    </row>
    <row r="100" spans="1:6">
      <c r="A100" s="3" t="s">
        <v>750</v>
      </c>
    </row>
    <row r="101" spans="1:6">
      <c r="A101" s="5" t="n">
        <v>2019</v>
      </c>
      <c r="B101" s="5" t="n">
        <v>18</v>
      </c>
    </row>
    <row r="102" spans="1:6">
      <c r="A102" s="5" t="n">
        <v>2020</v>
      </c>
      <c r="B102" s="5" t="n">
        <v>13</v>
      </c>
    </row>
    <row r="103" spans="1:6">
      <c r="A103" s="5" t="n">
        <v>2021</v>
      </c>
      <c r="B103" s="5" t="n">
        <v>9</v>
      </c>
    </row>
    <row r="104" spans="1:6">
      <c r="A104" s="5" t="n">
        <v>2022</v>
      </c>
      <c r="B104" s="5" t="n">
        <v>8</v>
      </c>
    </row>
    <row r="105" spans="1:6">
      <c r="A105" s="5" t="n">
        <v>2023</v>
      </c>
      <c r="B105" s="5" t="n">
        <v>6</v>
      </c>
    </row>
    <row r="106" spans="1:6">
      <c r="A106" s="4" t="s">
        <v>377</v>
      </c>
      <c r="B106" s="5" t="n">
        <v>15</v>
      </c>
    </row>
    <row r="107" spans="1:6">
      <c r="A107" s="4" t="s">
        <v>168</v>
      </c>
      <c r="B107" s="5" t="n">
        <v>69</v>
      </c>
    </row>
    <row r="108" spans="1:6">
      <c r="A108" s="4" t="s">
        <v>774</v>
      </c>
    </row>
    <row r="109" spans="1:6">
      <c r="A109" s="3" t="s">
        <v>748</v>
      </c>
    </row>
    <row r="110" spans="1:6">
      <c r="A110" s="5" t="n">
        <v>2019</v>
      </c>
      <c r="B110" s="5" t="n">
        <v>141</v>
      </c>
    </row>
    <row r="111" spans="1:6">
      <c r="A111" s="5" t="n">
        <v>2020</v>
      </c>
      <c r="B111" s="5" t="n">
        <v>99</v>
      </c>
    </row>
    <row r="112" spans="1:6">
      <c r="A112" s="5" t="n">
        <v>2021</v>
      </c>
      <c r="B112" s="5" t="n">
        <v>91</v>
      </c>
    </row>
    <row r="113" spans="1:6">
      <c r="A113" s="5" t="n">
        <v>2022</v>
      </c>
      <c r="B113" s="5" t="n">
        <v>67</v>
      </c>
    </row>
    <row r="114" spans="1:6">
      <c r="A114" s="5" t="n">
        <v>2023</v>
      </c>
      <c r="B114" s="5" t="n">
        <v>52</v>
      </c>
    </row>
    <row r="115" spans="1:6">
      <c r="A115" s="4" t="s">
        <v>377</v>
      </c>
      <c r="B115" s="5" t="n">
        <v>210</v>
      </c>
    </row>
    <row r="116" spans="1:6">
      <c r="A116" s="4" t="s">
        <v>749</v>
      </c>
      <c r="B116" s="5" t="n">
        <v>660</v>
      </c>
    </row>
    <row r="117" spans="1:6">
      <c r="A117" s="4" t="s">
        <v>775</v>
      </c>
    </row>
    <row r="118" spans="1:6">
      <c r="A118" s="3" t="s">
        <v>748</v>
      </c>
    </row>
    <row r="119" spans="1:6">
      <c r="A119" s="5" t="n">
        <v>2019</v>
      </c>
      <c r="B119" s="5" t="n">
        <v>138</v>
      </c>
    </row>
    <row r="120" spans="1:6">
      <c r="A120" s="5" t="n">
        <v>2020</v>
      </c>
      <c r="B120" s="5" t="n">
        <v>71</v>
      </c>
    </row>
    <row r="121" spans="1:6">
      <c r="A121" s="5" t="n">
        <v>2021</v>
      </c>
      <c r="B121" s="5" t="n">
        <v>9</v>
      </c>
    </row>
    <row r="122" spans="1:6">
      <c r="A122" s="4" t="s">
        <v>749</v>
      </c>
      <c r="B122" s="5" t="n">
        <v>218</v>
      </c>
    </row>
    <row r="123" spans="1:6">
      <c r="A123" s="4" t="s">
        <v>776</v>
      </c>
    </row>
    <row r="124" spans="1:6">
      <c r="A124" s="3" t="s">
        <v>748</v>
      </c>
    </row>
    <row r="125" spans="1:6">
      <c r="A125" s="4" t="s">
        <v>749</v>
      </c>
      <c r="E125" s="6" t="n">
        <v>160</v>
      </c>
    </row>
    <row r="126" spans="1:6">
      <c r="A126" s="4" t="s">
        <v>777</v>
      </c>
    </row>
    <row r="127" spans="1:6">
      <c r="A127" s="3" t="s">
        <v>748</v>
      </c>
    </row>
    <row r="128" spans="1:6">
      <c r="A128" s="4" t="s">
        <v>749</v>
      </c>
      <c r="F128" s="6" t="n">
        <v>103</v>
      </c>
    </row>
    <row r="129" spans="1:6">
      <c r="A129" s="4" t="s">
        <v>778</v>
      </c>
    </row>
    <row r="130" spans="1:6">
      <c r="A130" s="3" t="s">
        <v>748</v>
      </c>
    </row>
    <row r="131" spans="1:6">
      <c r="A131" s="5" t="n">
        <v>2019</v>
      </c>
      <c r="B131" s="5" t="n">
        <v>14</v>
      </c>
    </row>
    <row r="132" spans="1:6">
      <c r="A132" s="5" t="n">
        <v>2020</v>
      </c>
      <c r="B132" s="5" t="n">
        <v>9</v>
      </c>
    </row>
    <row r="133" spans="1:6">
      <c r="A133" s="5" t="n">
        <v>2021</v>
      </c>
      <c r="B133" s="5" t="n">
        <v>9</v>
      </c>
    </row>
    <row r="134" spans="1:6">
      <c r="A134" s="4" t="s">
        <v>749</v>
      </c>
      <c r="B134" s="6" t="n">
        <v>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0</v>
      </c>
      <c r="B1" s="2" t="s">
        <v>2</v>
      </c>
      <c r="C1" s="2" t="s">
        <v>33</v>
      </c>
    </row>
    <row r="2" spans="1:3">
      <c r="A2" s="3" t="s">
        <v>121</v>
      </c>
    </row>
    <row r="3" spans="1:3">
      <c r="A3" s="4" t="s">
        <v>122</v>
      </c>
      <c r="B3" s="6" t="n">
        <v>1</v>
      </c>
      <c r="C3" s="6" t="n">
        <v>1</v>
      </c>
    </row>
    <row r="4" spans="1:3">
      <c r="A4" s="4" t="s">
        <v>123</v>
      </c>
      <c r="B4" s="5" t="n">
        <v>1250000</v>
      </c>
      <c r="C4" s="5" t="n">
        <v>1250000</v>
      </c>
    </row>
    <row r="5" spans="1:3">
      <c r="A5" s="4" t="s">
        <v>124</v>
      </c>
      <c r="B5" s="5" t="n">
        <v>1169217</v>
      </c>
      <c r="C5" s="5" t="n">
        <v>1170550</v>
      </c>
    </row>
    <row r="6" spans="1:3">
      <c r="A6" s="4" t="s">
        <v>125</v>
      </c>
      <c r="B6" s="5" t="n">
        <v>1169217</v>
      </c>
      <c r="C6" s="5" t="n">
        <v>11705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5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21"/>
    <col customWidth="1" max="8" min="8" width="21"/>
  </cols>
  <sheetData>
    <row r="1" spans="1:8">
      <c r="A1" s="1" t="s">
        <v>779</v>
      </c>
      <c r="B1" s="2" t="s">
        <v>1</v>
      </c>
    </row>
    <row r="2" spans="1:8">
      <c r="B2" s="2" t="s">
        <v>434</v>
      </c>
      <c r="C2" s="2" t="s">
        <v>780</v>
      </c>
      <c r="D2" s="2" t="s">
        <v>414</v>
      </c>
      <c r="E2" s="2" t="s">
        <v>781</v>
      </c>
      <c r="F2" s="2" t="s">
        <v>782</v>
      </c>
      <c r="G2" s="2" t="s">
        <v>413</v>
      </c>
      <c r="H2" s="2" t="s">
        <v>414</v>
      </c>
    </row>
    <row r="3" spans="1:8">
      <c r="A3" s="3" t="s">
        <v>783</v>
      </c>
    </row>
    <row r="4" spans="1:8">
      <c r="A4" s="4" t="s">
        <v>784</v>
      </c>
      <c r="E4" s="5" t="n">
        <v>1</v>
      </c>
    </row>
    <row r="5" spans="1:8">
      <c r="A5" s="4" t="s">
        <v>785</v>
      </c>
      <c r="B5" s="6" t="n">
        <v>2</v>
      </c>
      <c r="C5" s="6" t="n">
        <v>10</v>
      </c>
    </row>
    <row r="6" spans="1:8">
      <c r="A6" s="4" t="s">
        <v>786</v>
      </c>
      <c r="B6" s="5" t="n">
        <v>171</v>
      </c>
      <c r="C6" s="5" t="n">
        <v>151</v>
      </c>
      <c r="D6" s="6" t="n">
        <v>151</v>
      </c>
      <c r="E6" s="6" t="n">
        <v>156</v>
      </c>
      <c r="G6" s="6" t="n">
        <v>171</v>
      </c>
      <c r="H6" s="6" t="n">
        <v>151</v>
      </c>
    </row>
    <row r="7" spans="1:8">
      <c r="A7" s="3" t="s">
        <v>787</v>
      </c>
    </row>
    <row r="8" spans="1:8">
      <c r="A8" s="4" t="s">
        <v>788</v>
      </c>
      <c r="B8" s="5" t="n">
        <v>300</v>
      </c>
      <c r="C8" s="5" t="n">
        <v>262</v>
      </c>
    </row>
    <row r="9" spans="1:8">
      <c r="A9" s="4" t="s">
        <v>789</v>
      </c>
      <c r="B9" s="5" t="n">
        <v>10</v>
      </c>
      <c r="C9" s="5" t="n">
        <v>9</v>
      </c>
      <c r="D9" s="5" t="n">
        <v>9</v>
      </c>
    </row>
    <row r="10" spans="1:8">
      <c r="A10" s="4" t="s">
        <v>790</v>
      </c>
      <c r="B10" s="5" t="n">
        <v>11</v>
      </c>
      <c r="C10" s="5" t="n">
        <v>11</v>
      </c>
      <c r="D10" s="5" t="n">
        <v>11</v>
      </c>
    </row>
    <row r="11" spans="1:8">
      <c r="A11" s="4" t="s">
        <v>791</v>
      </c>
      <c r="B11" s="5" t="n">
        <v>-22</v>
      </c>
      <c r="C11" s="5" t="n">
        <v>29</v>
      </c>
    </row>
    <row r="12" spans="1:8">
      <c r="A12" s="4" t="s">
        <v>792</v>
      </c>
      <c r="C12" s="5" t="n">
        <v>-9</v>
      </c>
    </row>
    <row r="13" spans="1:8">
      <c r="A13" s="4" t="s">
        <v>793</v>
      </c>
      <c r="B13" s="5" t="n">
        <v>-6</v>
      </c>
      <c r="C13" s="5" t="n">
        <v>-3</v>
      </c>
    </row>
    <row r="14" spans="1:8">
      <c r="A14" s="4" t="s">
        <v>69</v>
      </c>
      <c r="C14" s="5" t="n">
        <v>1</v>
      </c>
    </row>
    <row r="15" spans="1:8">
      <c r="A15" s="4" t="s">
        <v>794</v>
      </c>
      <c r="B15" s="5" t="n">
        <v>293</v>
      </c>
      <c r="C15" s="5" t="n">
        <v>300</v>
      </c>
      <c r="D15" s="5" t="n">
        <v>262</v>
      </c>
    </row>
    <row r="16" spans="1:8">
      <c r="A16" s="3" t="s">
        <v>795</v>
      </c>
    </row>
    <row r="17" spans="1:8">
      <c r="A17" s="4" t="s">
        <v>796</v>
      </c>
      <c r="B17" s="5" t="n">
        <v>171</v>
      </c>
      <c r="C17" s="5" t="n">
        <v>151</v>
      </c>
    </row>
    <row r="18" spans="1:8">
      <c r="A18" s="4" t="s">
        <v>797</v>
      </c>
      <c r="B18" s="5" t="n">
        <v>-11</v>
      </c>
      <c r="C18" s="5" t="n">
        <v>25</v>
      </c>
    </row>
    <row r="19" spans="1:8">
      <c r="A19" s="4" t="s">
        <v>798</v>
      </c>
      <c r="B19" s="5" t="n">
        <v>2</v>
      </c>
      <c r="C19" s="5" t="n">
        <v>10</v>
      </c>
    </row>
    <row r="20" spans="1:8">
      <c r="A20" s="4" t="s">
        <v>792</v>
      </c>
      <c r="C20" s="5" t="n">
        <v>-9</v>
      </c>
    </row>
    <row r="21" spans="1:8">
      <c r="A21" s="4" t="s">
        <v>793</v>
      </c>
      <c r="B21" s="5" t="n">
        <v>-6</v>
      </c>
      <c r="C21" s="5" t="n">
        <v>-6</v>
      </c>
    </row>
    <row r="22" spans="1:8">
      <c r="A22" s="4" t="s">
        <v>799</v>
      </c>
      <c r="B22" s="5" t="n">
        <v>156</v>
      </c>
      <c r="C22" s="5" t="n">
        <v>171</v>
      </c>
      <c r="D22" s="5" t="n">
        <v>151</v>
      </c>
    </row>
    <row r="23" spans="1:8">
      <c r="A23" s="3" t="s">
        <v>800</v>
      </c>
    </row>
    <row r="24" spans="1:8">
      <c r="A24" s="5" t="n">
        <v>2019</v>
      </c>
      <c r="E24" s="5" t="n">
        <v>15</v>
      </c>
    </row>
    <row r="25" spans="1:8">
      <c r="A25" s="5" t="n">
        <v>2020</v>
      </c>
      <c r="E25" s="5" t="n">
        <v>18</v>
      </c>
    </row>
    <row r="26" spans="1:8">
      <c r="A26" s="5" t="n">
        <v>2021</v>
      </c>
      <c r="E26" s="5" t="n">
        <v>14</v>
      </c>
    </row>
    <row r="27" spans="1:8">
      <c r="A27" s="5" t="n">
        <v>2022</v>
      </c>
      <c r="E27" s="5" t="n">
        <v>25</v>
      </c>
    </row>
    <row r="28" spans="1:8">
      <c r="A28" s="5" t="n">
        <v>2023</v>
      </c>
      <c r="E28" s="5" t="n">
        <v>21</v>
      </c>
    </row>
    <row r="29" spans="1:8">
      <c r="A29" s="4" t="s">
        <v>801</v>
      </c>
      <c r="E29" s="5" t="n">
        <v>75</v>
      </c>
    </row>
    <row r="30" spans="1:8">
      <c r="A30" s="4" t="s">
        <v>802</v>
      </c>
      <c r="E30" s="5" t="n">
        <v>-137</v>
      </c>
      <c r="G30" s="5" t="n">
        <v>-129</v>
      </c>
    </row>
    <row r="31" spans="1:8">
      <c r="A31" s="3" t="s">
        <v>803</v>
      </c>
    </row>
    <row r="32" spans="1:8">
      <c r="A32" s="4" t="s">
        <v>789</v>
      </c>
      <c r="B32" s="5" t="n">
        <v>10</v>
      </c>
      <c r="C32" s="5" t="n">
        <v>9</v>
      </c>
      <c r="D32" s="5" t="n">
        <v>9</v>
      </c>
    </row>
    <row r="33" spans="1:8">
      <c r="A33" s="4" t="s">
        <v>790</v>
      </c>
      <c r="B33" s="5" t="n">
        <v>11</v>
      </c>
      <c r="C33" s="5" t="n">
        <v>11</v>
      </c>
      <c r="D33" s="5" t="n">
        <v>11</v>
      </c>
    </row>
    <row r="34" spans="1:8">
      <c r="A34" s="4" t="s">
        <v>804</v>
      </c>
      <c r="B34" s="5" t="n">
        <v>-11</v>
      </c>
      <c r="C34" s="5" t="n">
        <v>-10</v>
      </c>
      <c r="D34" s="5" t="n">
        <v>-8</v>
      </c>
    </row>
    <row r="35" spans="1:8">
      <c r="A35" s="4" t="s">
        <v>805</v>
      </c>
      <c r="B35" s="5" t="n">
        <v>6</v>
      </c>
      <c r="C35" s="5" t="n">
        <v>5</v>
      </c>
      <c r="D35" s="5" t="n">
        <v>5</v>
      </c>
    </row>
    <row r="36" spans="1:8">
      <c r="A36" s="4" t="s">
        <v>806</v>
      </c>
      <c r="C36" s="5" t="n">
        <v>2</v>
      </c>
    </row>
    <row r="37" spans="1:8">
      <c r="A37" s="4" t="s">
        <v>807</v>
      </c>
      <c r="B37" s="5" t="n">
        <v>16</v>
      </c>
      <c r="C37" s="5" t="n">
        <v>17</v>
      </c>
      <c r="D37" s="5" t="n">
        <v>17</v>
      </c>
    </row>
    <row r="38" spans="1:8">
      <c r="A38" s="3" t="s">
        <v>808</v>
      </c>
    </row>
    <row r="39" spans="1:8">
      <c r="A39" s="4" t="s">
        <v>809</v>
      </c>
      <c r="E39" s="5" t="n">
        <v>72</v>
      </c>
      <c r="G39" s="5" t="n">
        <v>78</v>
      </c>
    </row>
    <row r="40" spans="1:8">
      <c r="A40" s="3" t="s">
        <v>810</v>
      </c>
    </row>
    <row r="41" spans="1:8">
      <c r="A41" s="4" t="s">
        <v>811</v>
      </c>
      <c r="B41" s="6" t="n">
        <v>1</v>
      </c>
      <c r="C41" s="6" t="n">
        <v>1</v>
      </c>
      <c r="D41" s="6" t="n">
        <v>1</v>
      </c>
    </row>
    <row r="42" spans="1:8">
      <c r="A42" s="4" t="s">
        <v>812</v>
      </c>
      <c r="B42" s="4" t="s">
        <v>652</v>
      </c>
      <c r="C42" s="4" t="s">
        <v>652</v>
      </c>
      <c r="D42" s="4" t="s">
        <v>652</v>
      </c>
    </row>
    <row r="43" spans="1:8">
      <c r="A43" s="4" t="s">
        <v>813</v>
      </c>
    </row>
    <row r="44" spans="1:8">
      <c r="A44" s="3" t="s">
        <v>810</v>
      </c>
    </row>
    <row r="45" spans="1:8">
      <c r="A45" s="4" t="s">
        <v>814</v>
      </c>
      <c r="F45" s="6" t="n">
        <v>17</v>
      </c>
    </row>
    <row r="46" spans="1:8">
      <c r="A46" s="4" t="s">
        <v>815</v>
      </c>
    </row>
    <row r="47" spans="1:8">
      <c r="A47" s="3" t="s">
        <v>783</v>
      </c>
    </row>
    <row r="48" spans="1:8">
      <c r="A48" s="4" t="s">
        <v>786</v>
      </c>
      <c r="B48" s="6" t="n">
        <v>171</v>
      </c>
      <c r="C48" s="6" t="n">
        <v>171</v>
      </c>
      <c r="E48" s="5" t="n">
        <v>156</v>
      </c>
      <c r="G48" s="5" t="n">
        <v>171</v>
      </c>
    </row>
    <row r="49" spans="1:8">
      <c r="A49" s="3" t="s">
        <v>816</v>
      </c>
    </row>
    <row r="50" spans="1:8">
      <c r="A50" s="4" t="s">
        <v>817</v>
      </c>
      <c r="B50" s="4" t="s">
        <v>818</v>
      </c>
    </row>
    <row r="51" spans="1:8">
      <c r="A51" s="4" t="s">
        <v>819</v>
      </c>
      <c r="B51" s="4" t="s">
        <v>820</v>
      </c>
      <c r="C51" s="4" t="s">
        <v>820</v>
      </c>
      <c r="D51" s="4" t="s">
        <v>820</v>
      </c>
    </row>
    <row r="52" spans="1:8">
      <c r="A52" s="3" t="s">
        <v>795</v>
      </c>
    </row>
    <row r="53" spans="1:8">
      <c r="A53" s="4" t="s">
        <v>796</v>
      </c>
      <c r="B53" s="6" t="n">
        <v>171</v>
      </c>
    </row>
    <row r="54" spans="1:8">
      <c r="A54" s="4" t="s">
        <v>799</v>
      </c>
      <c r="B54" s="5" t="n">
        <v>156</v>
      </c>
      <c r="C54" s="6" t="n">
        <v>171</v>
      </c>
    </row>
    <row r="55" spans="1:8">
      <c r="A55" s="3" t="s">
        <v>800</v>
      </c>
    </row>
    <row r="56" spans="1:8">
      <c r="A56" s="4" t="s">
        <v>802</v>
      </c>
      <c r="E56" s="5" t="n">
        <v>-35</v>
      </c>
      <c r="G56" s="5" t="n">
        <v>-29</v>
      </c>
    </row>
    <row r="57" spans="1:8">
      <c r="A57" s="4" t="s">
        <v>821</v>
      </c>
      <c r="E57" s="5" t="n">
        <v>165</v>
      </c>
      <c r="G57" s="5" t="n">
        <v>171</v>
      </c>
    </row>
    <row r="58" spans="1:8">
      <c r="A58" s="4" t="s">
        <v>822</v>
      </c>
      <c r="C58" s="5" t="n">
        <v>3</v>
      </c>
    </row>
    <row r="59" spans="1:8">
      <c r="A59" s="4" t="s">
        <v>823</v>
      </c>
      <c r="C59" s="6" t="n">
        <v>8</v>
      </c>
    </row>
    <row r="60" spans="1:8">
      <c r="A60" s="4" t="s">
        <v>824</v>
      </c>
    </row>
    <row r="61" spans="1:8">
      <c r="A61" s="3" t="s">
        <v>783</v>
      </c>
    </row>
    <row r="62" spans="1:8">
      <c r="A62" s="4" t="s">
        <v>786</v>
      </c>
      <c r="B62" s="5" t="n">
        <v>171</v>
      </c>
      <c r="C62" s="5" t="n">
        <v>171</v>
      </c>
      <c r="E62" s="5" t="n">
        <v>156</v>
      </c>
      <c r="G62" s="5" t="n">
        <v>171</v>
      </c>
    </row>
    <row r="63" spans="1:8">
      <c r="A63" s="3" t="s">
        <v>795</v>
      </c>
    </row>
    <row r="64" spans="1:8">
      <c r="A64" s="4" t="s">
        <v>796</v>
      </c>
      <c r="B64" s="5" t="n">
        <v>171</v>
      </c>
    </row>
    <row r="65" spans="1:8">
      <c r="A65" s="4" t="s">
        <v>799</v>
      </c>
      <c r="B65" s="5" t="n">
        <v>156</v>
      </c>
      <c r="C65" s="5" t="n">
        <v>171</v>
      </c>
    </row>
    <row r="66" spans="1:8">
      <c r="A66" s="4" t="s">
        <v>825</v>
      </c>
    </row>
    <row r="67" spans="1:8">
      <c r="A67" s="3" t="s">
        <v>783</v>
      </c>
    </row>
    <row r="68" spans="1:8">
      <c r="A68" s="4" t="s">
        <v>786</v>
      </c>
      <c r="B68" s="5" t="n">
        <v>80</v>
      </c>
      <c r="C68" s="5" t="n">
        <v>80</v>
      </c>
      <c r="E68" s="5" t="n">
        <v>69</v>
      </c>
      <c r="G68" s="5" t="n">
        <v>80</v>
      </c>
    </row>
    <row r="69" spans="1:8">
      <c r="A69" s="3" t="s">
        <v>795</v>
      </c>
    </row>
    <row r="70" spans="1:8">
      <c r="A70" s="4" t="s">
        <v>796</v>
      </c>
      <c r="B70" s="5" t="n">
        <v>80</v>
      </c>
    </row>
    <row r="71" spans="1:8">
      <c r="A71" s="4" t="s">
        <v>799</v>
      </c>
      <c r="B71" s="5" t="n">
        <v>69</v>
      </c>
      <c r="C71" s="5" t="n">
        <v>80</v>
      </c>
    </row>
    <row r="72" spans="1:8">
      <c r="A72" s="4" t="s">
        <v>826</v>
      </c>
    </row>
    <row r="73" spans="1:8">
      <c r="A73" s="3" t="s">
        <v>783</v>
      </c>
    </row>
    <row r="74" spans="1:8">
      <c r="A74" s="4" t="s">
        <v>786</v>
      </c>
      <c r="B74" s="5" t="n">
        <v>80</v>
      </c>
      <c r="C74" s="5" t="n">
        <v>80</v>
      </c>
      <c r="E74" s="5" t="n">
        <v>69</v>
      </c>
      <c r="G74" s="5" t="n">
        <v>80</v>
      </c>
    </row>
    <row r="75" spans="1:8">
      <c r="A75" s="3" t="s">
        <v>795</v>
      </c>
    </row>
    <row r="76" spans="1:8">
      <c r="A76" s="4" t="s">
        <v>796</v>
      </c>
      <c r="B76" s="5" t="n">
        <v>80</v>
      </c>
    </row>
    <row r="77" spans="1:8">
      <c r="A77" s="4" t="s">
        <v>799</v>
      </c>
      <c r="B77" s="5" t="n">
        <v>69</v>
      </c>
      <c r="C77" s="5" t="n">
        <v>80</v>
      </c>
    </row>
    <row r="78" spans="1:8">
      <c r="A78" s="4" t="s">
        <v>827</v>
      </c>
    </row>
    <row r="79" spans="1:8">
      <c r="A79" s="3" t="s">
        <v>783</v>
      </c>
    </row>
    <row r="80" spans="1:8">
      <c r="A80" s="4" t="s">
        <v>786</v>
      </c>
      <c r="B80" s="5" t="n">
        <v>53</v>
      </c>
      <c r="C80" s="5" t="n">
        <v>53</v>
      </c>
      <c r="E80" s="5" t="n">
        <v>47</v>
      </c>
      <c r="G80" s="5" t="n">
        <v>53</v>
      </c>
    </row>
    <row r="81" spans="1:8">
      <c r="A81" s="3" t="s">
        <v>795</v>
      </c>
    </row>
    <row r="82" spans="1:8">
      <c r="A82" s="4" t="s">
        <v>796</v>
      </c>
      <c r="B82" s="5" t="n">
        <v>53</v>
      </c>
    </row>
    <row r="83" spans="1:8">
      <c r="A83" s="4" t="s">
        <v>799</v>
      </c>
      <c r="B83" s="5" t="n">
        <v>47</v>
      </c>
      <c r="C83" s="5" t="n">
        <v>53</v>
      </c>
    </row>
    <row r="84" spans="1:8">
      <c r="A84" s="4" t="s">
        <v>828</v>
      </c>
    </row>
    <row r="85" spans="1:8">
      <c r="A85" s="3" t="s">
        <v>783</v>
      </c>
    </row>
    <row r="86" spans="1:8">
      <c r="A86" s="4" t="s">
        <v>786</v>
      </c>
      <c r="B86" s="5" t="n">
        <v>53</v>
      </c>
      <c r="C86" s="5" t="n">
        <v>53</v>
      </c>
      <c r="E86" s="5" t="n">
        <v>47</v>
      </c>
      <c r="G86" s="5" t="n">
        <v>53</v>
      </c>
    </row>
    <row r="87" spans="1:8">
      <c r="A87" s="3" t="s">
        <v>795</v>
      </c>
    </row>
    <row r="88" spans="1:8">
      <c r="A88" s="4" t="s">
        <v>796</v>
      </c>
      <c r="B88" s="5" t="n">
        <v>53</v>
      </c>
    </row>
    <row r="89" spans="1:8">
      <c r="A89" s="4" t="s">
        <v>799</v>
      </c>
      <c r="B89" s="5" t="n">
        <v>47</v>
      </c>
      <c r="C89" s="5" t="n">
        <v>53</v>
      </c>
    </row>
    <row r="90" spans="1:8">
      <c r="A90" s="4" t="s">
        <v>829</v>
      </c>
    </row>
    <row r="91" spans="1:8">
      <c r="A91" s="3" t="s">
        <v>783</v>
      </c>
    </row>
    <row r="92" spans="1:8">
      <c r="A92" s="4" t="s">
        <v>786</v>
      </c>
      <c r="B92" s="5" t="n">
        <v>25</v>
      </c>
      <c r="C92" s="5" t="n">
        <v>25</v>
      </c>
      <c r="E92" s="5" t="n">
        <v>27</v>
      </c>
      <c r="G92" s="5" t="n">
        <v>25</v>
      </c>
    </row>
    <row r="93" spans="1:8">
      <c r="A93" s="3" t="s">
        <v>795</v>
      </c>
    </row>
    <row r="94" spans="1:8">
      <c r="A94" s="4" t="s">
        <v>796</v>
      </c>
      <c r="B94" s="5" t="n">
        <v>25</v>
      </c>
    </row>
    <row r="95" spans="1:8">
      <c r="A95" s="4" t="s">
        <v>799</v>
      </c>
      <c r="B95" s="5" t="n">
        <v>27</v>
      </c>
      <c r="C95" s="5" t="n">
        <v>25</v>
      </c>
    </row>
    <row r="96" spans="1:8">
      <c r="A96" s="4" t="s">
        <v>830</v>
      </c>
    </row>
    <row r="97" spans="1:8">
      <c r="A97" s="3" t="s">
        <v>783</v>
      </c>
    </row>
    <row r="98" spans="1:8">
      <c r="A98" s="4" t="s">
        <v>786</v>
      </c>
      <c r="B98" s="5" t="n">
        <v>25</v>
      </c>
      <c r="C98" s="5" t="n">
        <v>25</v>
      </c>
      <c r="E98" s="5" t="n">
        <v>27</v>
      </c>
      <c r="G98" s="5" t="n">
        <v>25</v>
      </c>
    </row>
    <row r="99" spans="1:8">
      <c r="A99" s="3" t="s">
        <v>795</v>
      </c>
    </row>
    <row r="100" spans="1:8">
      <c r="A100" s="4" t="s">
        <v>796</v>
      </c>
      <c r="B100" s="5" t="n">
        <v>25</v>
      </c>
    </row>
    <row r="101" spans="1:8">
      <c r="A101" s="4" t="s">
        <v>799</v>
      </c>
      <c r="B101" s="5" t="n">
        <v>27</v>
      </c>
      <c r="C101" s="5" t="n">
        <v>25</v>
      </c>
    </row>
    <row r="102" spans="1:8">
      <c r="A102" s="4" t="s">
        <v>831</v>
      </c>
    </row>
    <row r="103" spans="1:8">
      <c r="A103" s="3" t="s">
        <v>783</v>
      </c>
    </row>
    <row r="104" spans="1:8">
      <c r="A104" s="4" t="s">
        <v>786</v>
      </c>
      <c r="B104" s="5" t="n">
        <v>11</v>
      </c>
      <c r="C104" s="5" t="n">
        <v>11</v>
      </c>
      <c r="E104" s="5" t="n">
        <v>11</v>
      </c>
      <c r="G104" s="5" t="n">
        <v>11</v>
      </c>
    </row>
    <row r="105" spans="1:8">
      <c r="A105" s="3" t="s">
        <v>795</v>
      </c>
    </row>
    <row r="106" spans="1:8">
      <c r="A106" s="4" t="s">
        <v>796</v>
      </c>
      <c r="B106" s="5" t="n">
        <v>11</v>
      </c>
    </row>
    <row r="107" spans="1:8">
      <c r="A107" s="4" t="s">
        <v>799</v>
      </c>
      <c r="B107" s="5" t="n">
        <v>11</v>
      </c>
      <c r="C107" s="5" t="n">
        <v>11</v>
      </c>
    </row>
    <row r="108" spans="1:8">
      <c r="A108" s="4" t="s">
        <v>832</v>
      </c>
    </row>
    <row r="109" spans="1:8">
      <c r="A109" s="3" t="s">
        <v>783</v>
      </c>
    </row>
    <row r="110" spans="1:8">
      <c r="A110" s="4" t="s">
        <v>786</v>
      </c>
      <c r="B110" s="5" t="n">
        <v>11</v>
      </c>
      <c r="C110" s="5" t="n">
        <v>11</v>
      </c>
      <c r="E110" s="5" t="n">
        <v>11</v>
      </c>
      <c r="G110" s="5" t="n">
        <v>11</v>
      </c>
    </row>
    <row r="111" spans="1:8">
      <c r="A111" s="3" t="s">
        <v>795</v>
      </c>
    </row>
    <row r="112" spans="1:8">
      <c r="A112" s="4" t="s">
        <v>796</v>
      </c>
      <c r="B112" s="5" t="n">
        <v>11</v>
      </c>
    </row>
    <row r="113" spans="1:8">
      <c r="A113" s="4" t="s">
        <v>799</v>
      </c>
      <c r="B113" s="5" t="n">
        <v>11</v>
      </c>
      <c r="C113" s="5" t="n">
        <v>11</v>
      </c>
    </row>
    <row r="114" spans="1:8">
      <c r="A114" s="4" t="s">
        <v>833</v>
      </c>
    </row>
    <row r="115" spans="1:8">
      <c r="A115" s="3" t="s">
        <v>783</v>
      </c>
    </row>
    <row r="116" spans="1:8">
      <c r="A116" s="4" t="s">
        <v>786</v>
      </c>
      <c r="B116" s="5" t="n">
        <v>2</v>
      </c>
      <c r="C116" s="5" t="n">
        <v>2</v>
      </c>
      <c r="E116" s="5" t="n">
        <v>2</v>
      </c>
      <c r="G116" s="5" t="n">
        <v>2</v>
      </c>
    </row>
    <row r="117" spans="1:8">
      <c r="A117" s="3" t="s">
        <v>795</v>
      </c>
    </row>
    <row r="118" spans="1:8">
      <c r="A118" s="4" t="s">
        <v>796</v>
      </c>
      <c r="B118" s="5" t="n">
        <v>2</v>
      </c>
    </row>
    <row r="119" spans="1:8">
      <c r="A119" s="4" t="s">
        <v>799</v>
      </c>
      <c r="B119" s="5" t="n">
        <v>2</v>
      </c>
      <c r="C119" s="5" t="n">
        <v>2</v>
      </c>
    </row>
    <row r="120" spans="1:8">
      <c r="A120" s="4" t="s">
        <v>834</v>
      </c>
    </row>
    <row r="121" spans="1:8">
      <c r="A121" s="3" t="s">
        <v>783</v>
      </c>
    </row>
    <row r="122" spans="1:8">
      <c r="A122" s="4" t="s">
        <v>786</v>
      </c>
      <c r="B122" s="5" t="n">
        <v>2</v>
      </c>
      <c r="C122" s="5" t="n">
        <v>2</v>
      </c>
      <c r="E122" s="6" t="n">
        <v>2</v>
      </c>
      <c r="G122" s="6" t="n">
        <v>2</v>
      </c>
    </row>
    <row r="123" spans="1:8">
      <c r="A123" s="3" t="s">
        <v>795</v>
      </c>
    </row>
    <row r="124" spans="1:8">
      <c r="A124" s="4" t="s">
        <v>796</v>
      </c>
      <c r="B124" s="5" t="n">
        <v>2</v>
      </c>
    </row>
    <row r="125" spans="1:8">
      <c r="A125" s="4" t="s">
        <v>799</v>
      </c>
      <c r="B125" s="6" t="n">
        <v>2</v>
      </c>
      <c r="C125" s="6" t="n">
        <v>2</v>
      </c>
    </row>
    <row r="126" spans="1:8">
      <c r="A126" s="4" t="s">
        <v>835</v>
      </c>
    </row>
    <row r="127" spans="1:8">
      <c r="A127" s="3" t="s">
        <v>816</v>
      </c>
    </row>
    <row r="128" spans="1:8">
      <c r="A128" s="4" t="s">
        <v>836</v>
      </c>
      <c r="E128" s="4" t="s">
        <v>837</v>
      </c>
      <c r="G128" s="4" t="s">
        <v>838</v>
      </c>
      <c r="H128" s="4" t="s">
        <v>839</v>
      </c>
    </row>
    <row r="129" spans="1:8">
      <c r="A129" s="4" t="s">
        <v>840</v>
      </c>
      <c r="B129" s="4" t="s">
        <v>838</v>
      </c>
      <c r="C129" s="4" t="s">
        <v>839</v>
      </c>
      <c r="D129" s="4" t="s">
        <v>706</v>
      </c>
    </row>
    <row r="130" spans="1:8">
      <c r="A130" s="4" t="s">
        <v>817</v>
      </c>
      <c r="D130" s="4" t="s">
        <v>841</v>
      </c>
    </row>
    <row r="131" spans="1:8">
      <c r="A131" s="4" t="s">
        <v>842</v>
      </c>
    </row>
    <row r="132" spans="1:8">
      <c r="A132" s="3" t="s">
        <v>783</v>
      </c>
    </row>
    <row r="133" spans="1:8">
      <c r="A133" s="4" t="s">
        <v>843</v>
      </c>
      <c r="E133" s="4" t="s">
        <v>496</v>
      </c>
    </row>
    <row r="134" spans="1:8">
      <c r="A134" s="4" t="s">
        <v>844</v>
      </c>
    </row>
    <row r="135" spans="1:8">
      <c r="A135" s="3" t="s">
        <v>783</v>
      </c>
    </row>
    <row r="136" spans="1:8">
      <c r="A136" s="4" t="s">
        <v>843</v>
      </c>
      <c r="E136" s="4" t="s">
        <v>594</v>
      </c>
    </row>
    <row r="137" spans="1:8">
      <c r="A137" s="4" t="s">
        <v>845</v>
      </c>
    </row>
    <row r="138" spans="1:8">
      <c r="A138" s="3" t="s">
        <v>783</v>
      </c>
    </row>
    <row r="139" spans="1:8">
      <c r="A139" s="4" t="s">
        <v>843</v>
      </c>
      <c r="E139" s="4" t="s">
        <v>846</v>
      </c>
    </row>
    <row r="140" spans="1:8">
      <c r="A140" s="4" t="s">
        <v>847</v>
      </c>
    </row>
    <row r="141" spans="1:8">
      <c r="A141" s="3" t="s">
        <v>783</v>
      </c>
    </row>
    <row r="142" spans="1:8">
      <c r="A142" s="4" t="s">
        <v>843</v>
      </c>
      <c r="E142" s="4" t="s">
        <v>652</v>
      </c>
    </row>
    <row r="143" spans="1:8">
      <c r="A143" s="4" t="s">
        <v>848</v>
      </c>
    </row>
    <row r="144" spans="1:8">
      <c r="A144" s="3" t="s">
        <v>816</v>
      </c>
    </row>
    <row r="145" spans="1:8">
      <c r="A145" s="4" t="s">
        <v>836</v>
      </c>
      <c r="E145" s="4" t="s">
        <v>849</v>
      </c>
      <c r="G145" s="4" t="s">
        <v>719</v>
      </c>
      <c r="H145" s="4" t="s">
        <v>850</v>
      </c>
    </row>
    <row r="146" spans="1:8">
      <c r="A146" s="4" t="s">
        <v>840</v>
      </c>
      <c r="B146" s="4" t="s">
        <v>719</v>
      </c>
      <c r="C146" s="4" t="s">
        <v>851</v>
      </c>
      <c r="D146" s="4" t="s">
        <v>852</v>
      </c>
    </row>
    <row r="147" spans="1:8">
      <c r="A147" s="4" t="s">
        <v>817</v>
      </c>
      <c r="C147" s="4" t="s">
        <v>853</v>
      </c>
      <c r="D147" s="4" t="s">
        <v>854</v>
      </c>
    </row>
    <row r="148" spans="1:8">
      <c r="A148" s="4" t="s">
        <v>855</v>
      </c>
    </row>
    <row r="149" spans="1:8">
      <c r="A149" s="3" t="s">
        <v>800</v>
      </c>
    </row>
    <row r="150" spans="1:8">
      <c r="A150" s="4" t="s">
        <v>821</v>
      </c>
      <c r="E150" s="6" t="n">
        <v>95</v>
      </c>
      <c r="G150" s="6" t="n">
        <v>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56</v>
      </c>
      <c r="B1" s="2" t="s">
        <v>1</v>
      </c>
    </row>
    <row r="2" spans="1:4">
      <c r="B2" s="2" t="s">
        <v>412</v>
      </c>
      <c r="C2" s="2" t="s">
        <v>413</v>
      </c>
      <c r="D2" s="2" t="s">
        <v>414</v>
      </c>
    </row>
    <row r="3" spans="1:4">
      <c r="A3" s="3" t="s">
        <v>857</v>
      </c>
    </row>
    <row r="4" spans="1:4">
      <c r="A4" s="4" t="s">
        <v>858</v>
      </c>
      <c r="B4" s="5" t="n">
        <v>3</v>
      </c>
    </row>
    <row r="5" spans="1:4">
      <c r="A5" s="4" t="s">
        <v>859</v>
      </c>
      <c r="B5" s="4" t="s">
        <v>860</v>
      </c>
    </row>
    <row r="6" spans="1:4">
      <c r="A6" s="4" t="s">
        <v>861</v>
      </c>
      <c r="B6" s="5" t="n">
        <v>2</v>
      </c>
    </row>
    <row r="7" spans="1:4">
      <c r="A7" s="4" t="s">
        <v>862</v>
      </c>
      <c r="B7" s="6" t="n">
        <v>2</v>
      </c>
      <c r="C7" s="6" t="n">
        <v>-10</v>
      </c>
      <c r="D7" s="6" t="n">
        <v>-4</v>
      </c>
    </row>
    <row r="8" spans="1:4">
      <c r="A8" s="4" t="s">
        <v>863</v>
      </c>
      <c r="B8" s="5" t="n">
        <v>38</v>
      </c>
      <c r="C8" s="5" t="n">
        <v>40</v>
      </c>
    </row>
    <row r="9" spans="1:4">
      <c r="A9" s="4" t="s">
        <v>864</v>
      </c>
      <c r="B9" s="5" t="n">
        <v>45</v>
      </c>
      <c r="C9" s="5" t="n">
        <v>46</v>
      </c>
    </row>
    <row r="10" spans="1:4">
      <c r="A10" s="4" t="s">
        <v>865</v>
      </c>
      <c r="B10" s="6" t="n">
        <v>-2</v>
      </c>
      <c r="C10" s="6" t="n">
        <v>9</v>
      </c>
      <c r="D10" s="6" t="n">
        <v>4</v>
      </c>
    </row>
    <row r="11" spans="1:4">
      <c r="A11" s="4" t="s">
        <v>866</v>
      </c>
    </row>
    <row r="12" spans="1:4">
      <c r="A12" s="3" t="s">
        <v>867</v>
      </c>
    </row>
    <row r="13" spans="1:4">
      <c r="A13" s="4" t="s">
        <v>868</v>
      </c>
      <c r="B13" s="4" t="s">
        <v>496</v>
      </c>
      <c r="C13" s="4" t="s">
        <v>496</v>
      </c>
      <c r="D13" s="4" t="s">
        <v>496</v>
      </c>
    </row>
    <row r="14" spans="1:4">
      <c r="A14" s="4" t="s">
        <v>869</v>
      </c>
      <c r="B14" s="4" t="s">
        <v>870</v>
      </c>
      <c r="C14" s="4" t="s">
        <v>870</v>
      </c>
      <c r="D14" s="4" t="s">
        <v>870</v>
      </c>
    </row>
    <row r="15" spans="1:4">
      <c r="A15" s="4" t="s">
        <v>871</v>
      </c>
      <c r="B15" s="4" t="s">
        <v>846</v>
      </c>
      <c r="C15" s="4" t="s">
        <v>846</v>
      </c>
      <c r="D15" s="4" t="s">
        <v>846</v>
      </c>
    </row>
    <row r="16" spans="1:4">
      <c r="A16" s="4" t="s">
        <v>872</v>
      </c>
      <c r="B16" s="4" t="s">
        <v>846</v>
      </c>
      <c r="C16" s="4" t="s">
        <v>846</v>
      </c>
      <c r="D16" s="4" t="s">
        <v>846</v>
      </c>
    </row>
    <row r="17" spans="1:4">
      <c r="A17" s="4" t="s">
        <v>873</v>
      </c>
      <c r="B17" s="6" t="n">
        <v>3</v>
      </c>
      <c r="C17" s="6" t="n">
        <v>3</v>
      </c>
      <c r="D17" s="6" t="n">
        <v>2</v>
      </c>
    </row>
    <row r="18" spans="1:4">
      <c r="A18" s="4" t="s">
        <v>874</v>
      </c>
    </row>
    <row r="19" spans="1:4">
      <c r="A19" s="3" t="s">
        <v>867</v>
      </c>
    </row>
    <row r="20" spans="1:4">
      <c r="A20" s="4" t="s">
        <v>873</v>
      </c>
      <c r="B20" s="6" t="n">
        <v>1</v>
      </c>
      <c r="C20" s="6" t="n">
        <v>1</v>
      </c>
      <c r="D20" s="6"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5</v>
      </c>
      <c r="B1" s="2" t="s">
        <v>558</v>
      </c>
    </row>
    <row r="2" spans="1:3">
      <c r="B2" s="2" t="s">
        <v>2</v>
      </c>
      <c r="C2" s="2" t="s">
        <v>33</v>
      </c>
    </row>
    <row r="3" spans="1:3">
      <c r="A3" s="3" t="s">
        <v>876</v>
      </c>
    </row>
    <row r="4" spans="1:3">
      <c r="A4" s="4" t="s">
        <v>877</v>
      </c>
      <c r="B4" s="6" t="n">
        <v>1336</v>
      </c>
      <c r="C4" s="6" t="n">
        <v>1576</v>
      </c>
    </row>
    <row r="5" spans="1:3">
      <c r="A5" s="3" t="s">
        <v>878</v>
      </c>
    </row>
    <row r="6" spans="1:3">
      <c r="A6" s="4" t="s">
        <v>879</v>
      </c>
      <c r="B6" s="5" t="n">
        <v>1</v>
      </c>
    </row>
    <row r="7" spans="1:3">
      <c r="A7" s="4" t="s">
        <v>880</v>
      </c>
    </row>
    <row r="8" spans="1:3">
      <c r="A8" s="3" t="s">
        <v>876</v>
      </c>
    </row>
    <row r="9" spans="1:3">
      <c r="A9" s="4" t="s">
        <v>881</v>
      </c>
      <c r="B9" s="5" t="n">
        <v>15</v>
      </c>
      <c r="C9" s="5" t="n">
        <v>20</v>
      </c>
    </row>
    <row r="10" spans="1:3">
      <c r="A10" s="4" t="s">
        <v>504</v>
      </c>
    </row>
    <row r="11" spans="1:3">
      <c r="A11" s="3" t="s">
        <v>876</v>
      </c>
    </row>
    <row r="12" spans="1:3">
      <c r="A12" s="4" t="s">
        <v>877</v>
      </c>
      <c r="B12" s="5" t="n">
        <v>632</v>
      </c>
      <c r="C12" s="5" t="n">
        <v>752</v>
      </c>
    </row>
    <row r="13" spans="1:3">
      <c r="A13" s="4" t="s">
        <v>505</v>
      </c>
    </row>
    <row r="14" spans="1:3">
      <c r="A14" s="3" t="s">
        <v>876</v>
      </c>
    </row>
    <row r="15" spans="1:3">
      <c r="A15" s="4" t="s">
        <v>877</v>
      </c>
      <c r="B15" s="5" t="n">
        <v>268</v>
      </c>
      <c r="C15" s="5" t="n">
        <v>439</v>
      </c>
    </row>
    <row r="16" spans="1:3">
      <c r="A16" s="4" t="s">
        <v>506</v>
      </c>
    </row>
    <row r="17" spans="1:3">
      <c r="A17" s="3" t="s">
        <v>876</v>
      </c>
    </row>
    <row r="18" spans="1:3">
      <c r="A18" s="4" t="s">
        <v>877</v>
      </c>
      <c r="B18" s="5" t="n">
        <v>218</v>
      </c>
      <c r="C18" s="5" t="n">
        <v>319</v>
      </c>
    </row>
    <row r="19" spans="1:3">
      <c r="A19" s="4" t="s">
        <v>507</v>
      </c>
    </row>
    <row r="20" spans="1:3">
      <c r="A20" s="3" t="s">
        <v>876</v>
      </c>
    </row>
    <row r="21" spans="1:3">
      <c r="A21" s="4" t="s">
        <v>877</v>
      </c>
      <c r="B21" s="5" t="n">
        <v>146</v>
      </c>
      <c r="C21" s="5" t="n">
        <v>10</v>
      </c>
    </row>
    <row r="22" spans="1:3">
      <c r="A22" s="4" t="s">
        <v>509</v>
      </c>
    </row>
    <row r="23" spans="1:3">
      <c r="A23" s="3" t="s">
        <v>876</v>
      </c>
    </row>
    <row r="24" spans="1:3">
      <c r="A24" s="4" t="s">
        <v>877</v>
      </c>
      <c r="B24" s="5" t="n">
        <v>19</v>
      </c>
      <c r="C24" s="5" t="n">
        <v>21</v>
      </c>
    </row>
    <row r="25" spans="1:3">
      <c r="A25" s="4" t="s">
        <v>510</v>
      </c>
    </row>
    <row r="26" spans="1:3">
      <c r="A26" s="3" t="s">
        <v>876</v>
      </c>
    </row>
    <row r="27" spans="1:3">
      <c r="A27" s="4" t="s">
        <v>877</v>
      </c>
      <c r="B27" s="5" t="n">
        <v>16</v>
      </c>
    </row>
    <row r="28" spans="1:3">
      <c r="A28" s="4" t="s">
        <v>882</v>
      </c>
    </row>
    <row r="29" spans="1:3">
      <c r="A29" s="3" t="s">
        <v>876</v>
      </c>
    </row>
    <row r="30" spans="1:3">
      <c r="A30" s="4" t="s">
        <v>883</v>
      </c>
      <c r="B30" s="5" t="n">
        <v>1282</v>
      </c>
      <c r="C30" s="5" t="n">
        <v>1596</v>
      </c>
    </row>
    <row r="31" spans="1:3">
      <c r="A31" s="3" t="s">
        <v>878</v>
      </c>
    </row>
    <row r="32" spans="1:3">
      <c r="A32" s="4" t="s">
        <v>742</v>
      </c>
      <c r="B32" s="5" t="n">
        <v>4</v>
      </c>
      <c r="C32" s="5" t="n">
        <v>6</v>
      </c>
    </row>
    <row r="33" spans="1:3">
      <c r="A33" s="4" t="s">
        <v>884</v>
      </c>
    </row>
    <row r="34" spans="1:3">
      <c r="A34" s="3" t="s">
        <v>876</v>
      </c>
    </row>
    <row r="35" spans="1:3">
      <c r="A35" s="4" t="s">
        <v>885</v>
      </c>
      <c r="B35" s="5" t="n">
        <v>4</v>
      </c>
      <c r="C35" s="5" t="n">
        <v>4</v>
      </c>
    </row>
    <row r="36" spans="1:3">
      <c r="A36" s="3" t="s">
        <v>878</v>
      </c>
    </row>
    <row r="37" spans="1:3">
      <c r="A37" s="4" t="s">
        <v>885</v>
      </c>
      <c r="B37" s="5" t="n">
        <v>4</v>
      </c>
      <c r="C37" s="5" t="n">
        <v>6</v>
      </c>
    </row>
    <row r="38" spans="1:3">
      <c r="A38" s="4" t="s">
        <v>886</v>
      </c>
    </row>
    <row r="39" spans="1:3">
      <c r="A39" s="3" t="s">
        <v>876</v>
      </c>
    </row>
    <row r="40" spans="1:3">
      <c r="A40" s="4" t="s">
        <v>877</v>
      </c>
      <c r="B40" s="5" t="n">
        <v>632</v>
      </c>
      <c r="C40" s="5" t="n">
        <v>752</v>
      </c>
    </row>
    <row r="41" spans="1:3">
      <c r="A41" s="4" t="s">
        <v>887</v>
      </c>
    </row>
    <row r="42" spans="1:3">
      <c r="A42" s="3" t="s">
        <v>876</v>
      </c>
    </row>
    <row r="43" spans="1:3">
      <c r="A43" s="4" t="s">
        <v>877</v>
      </c>
      <c r="B43" s="5" t="n">
        <v>32</v>
      </c>
      <c r="C43" s="5" t="n">
        <v>35</v>
      </c>
    </row>
    <row r="44" spans="1:3">
      <c r="A44" s="4" t="s">
        <v>888</v>
      </c>
    </row>
    <row r="45" spans="1:3">
      <c r="A45" s="3" t="s">
        <v>876</v>
      </c>
    </row>
    <row r="46" spans="1:3">
      <c r="A46" s="4" t="s">
        <v>877</v>
      </c>
      <c r="B46" s="5" t="n">
        <v>215</v>
      </c>
      <c r="C46" s="5" t="n">
        <v>438</v>
      </c>
    </row>
    <row r="47" spans="1:3">
      <c r="A47" s="4" t="s">
        <v>889</v>
      </c>
    </row>
    <row r="48" spans="1:3">
      <c r="A48" s="3" t="s">
        <v>876</v>
      </c>
    </row>
    <row r="49" spans="1:3">
      <c r="A49" s="4" t="s">
        <v>877</v>
      </c>
      <c r="B49" s="5" t="n">
        <v>218</v>
      </c>
      <c r="C49" s="5" t="n">
        <v>319</v>
      </c>
    </row>
    <row r="50" spans="1:3">
      <c r="A50" s="4" t="s">
        <v>890</v>
      </c>
    </row>
    <row r="51" spans="1:3">
      <c r="A51" s="3" t="s">
        <v>876</v>
      </c>
    </row>
    <row r="52" spans="1:3">
      <c r="A52" s="4" t="s">
        <v>877</v>
      </c>
      <c r="B52" s="5" t="n">
        <v>3</v>
      </c>
      <c r="C52" s="5" t="n">
        <v>4</v>
      </c>
    </row>
    <row r="53" spans="1:3">
      <c r="A53" s="4" t="s">
        <v>891</v>
      </c>
    </row>
    <row r="54" spans="1:3">
      <c r="A54" s="3" t="s">
        <v>876</v>
      </c>
    </row>
    <row r="55" spans="1:3">
      <c r="A55" s="4" t="s">
        <v>877</v>
      </c>
      <c r="B55" s="5" t="n">
        <v>146</v>
      </c>
      <c r="C55" s="5" t="n">
        <v>10</v>
      </c>
    </row>
    <row r="56" spans="1:3">
      <c r="A56" s="4" t="s">
        <v>892</v>
      </c>
    </row>
    <row r="57" spans="1:3">
      <c r="A57" s="3" t="s">
        <v>876</v>
      </c>
    </row>
    <row r="58" spans="1:3">
      <c r="A58" s="4" t="s">
        <v>877</v>
      </c>
      <c r="B58" s="5" t="n">
        <v>5</v>
      </c>
      <c r="C58" s="5" t="n">
        <v>5</v>
      </c>
    </row>
    <row r="59" spans="1:3">
      <c r="A59" s="4" t="s">
        <v>893</v>
      </c>
    </row>
    <row r="60" spans="1:3">
      <c r="A60" s="3" t="s">
        <v>876</v>
      </c>
    </row>
    <row r="61" spans="1:3">
      <c r="A61" s="4" t="s">
        <v>877</v>
      </c>
      <c r="B61" s="5" t="n">
        <v>7</v>
      </c>
      <c r="C61" s="5" t="n">
        <v>21</v>
      </c>
    </row>
    <row r="62" spans="1:3">
      <c r="A62" s="4" t="s">
        <v>894</v>
      </c>
    </row>
    <row r="63" spans="1:3">
      <c r="A63" s="3" t="s">
        <v>876</v>
      </c>
    </row>
    <row r="64" spans="1:3">
      <c r="A64" s="4" t="s">
        <v>877</v>
      </c>
      <c r="B64" s="5" t="n">
        <v>2</v>
      </c>
    </row>
    <row r="65" spans="1:3">
      <c r="A65" s="4" t="s">
        <v>895</v>
      </c>
    </row>
    <row r="66" spans="1:3">
      <c r="A66" s="3" t="s">
        <v>876</v>
      </c>
    </row>
    <row r="67" spans="1:3">
      <c r="A67" s="4" t="s">
        <v>877</v>
      </c>
      <c r="B67" s="5" t="n">
        <v>9</v>
      </c>
    </row>
    <row r="68" spans="1:3">
      <c r="A68" s="4" t="s">
        <v>896</v>
      </c>
    </row>
    <row r="69" spans="1:3">
      <c r="A69" s="3" t="s">
        <v>876</v>
      </c>
    </row>
    <row r="70" spans="1:3">
      <c r="A70" s="4" t="s">
        <v>877</v>
      </c>
      <c r="B70" s="5" t="n">
        <v>5</v>
      </c>
      <c r="C70" s="5" t="n">
        <v>6</v>
      </c>
    </row>
    <row r="71" spans="1:3">
      <c r="A71" s="4" t="s">
        <v>897</v>
      </c>
    </row>
    <row r="72" spans="1:3">
      <c r="A72" s="3" t="s">
        <v>876</v>
      </c>
    </row>
    <row r="73" spans="1:3">
      <c r="A73" s="4" t="s">
        <v>877</v>
      </c>
      <c r="B73" s="5" t="n">
        <v>3</v>
      </c>
      <c r="C73" s="5" t="n">
        <v>2</v>
      </c>
    </row>
    <row r="74" spans="1:3">
      <c r="A74" s="4" t="s">
        <v>898</v>
      </c>
    </row>
    <row r="75" spans="1:3">
      <c r="A75" s="3" t="s">
        <v>876</v>
      </c>
    </row>
    <row r="76" spans="1:3">
      <c r="A76" s="4" t="s">
        <v>877</v>
      </c>
      <c r="B76" s="5" t="n">
        <v>1</v>
      </c>
    </row>
    <row r="77" spans="1:3">
      <c r="A77" s="4" t="s">
        <v>899</v>
      </c>
    </row>
    <row r="78" spans="1:3">
      <c r="A78" s="3" t="s">
        <v>876</v>
      </c>
    </row>
    <row r="79" spans="1:3">
      <c r="A79" s="4" t="s">
        <v>883</v>
      </c>
      <c r="B79" s="5" t="n">
        <v>111</v>
      </c>
      <c r="C79" s="5" t="n">
        <v>33</v>
      </c>
    </row>
    <row r="80" spans="1:3">
      <c r="A80" s="3" t="s">
        <v>878</v>
      </c>
    </row>
    <row r="81" spans="1:3">
      <c r="A81" s="4" t="s">
        <v>742</v>
      </c>
      <c r="B81" s="5" t="n">
        <v>5</v>
      </c>
      <c r="C81" s="5" t="n">
        <v>6</v>
      </c>
    </row>
    <row r="82" spans="1:3">
      <c r="A82" s="4" t="s">
        <v>900</v>
      </c>
    </row>
    <row r="83" spans="1:3">
      <c r="A83" s="3" t="s">
        <v>876</v>
      </c>
    </row>
    <row r="84" spans="1:3">
      <c r="A84" s="4" t="s">
        <v>885</v>
      </c>
      <c r="B84" s="5" t="n">
        <v>2</v>
      </c>
    </row>
    <row r="85" spans="1:3">
      <c r="A85" s="4" t="s">
        <v>901</v>
      </c>
    </row>
    <row r="86" spans="1:3">
      <c r="A86" s="3" t="s">
        <v>876</v>
      </c>
    </row>
    <row r="87" spans="1:3">
      <c r="A87" s="4" t="s">
        <v>885</v>
      </c>
      <c r="B87" s="5" t="n">
        <v>2</v>
      </c>
      <c r="C87" s="5" t="n">
        <v>3</v>
      </c>
    </row>
    <row r="88" spans="1:3">
      <c r="A88" s="3" t="s">
        <v>878</v>
      </c>
    </row>
    <row r="89" spans="1:3">
      <c r="A89" s="4" t="s">
        <v>885</v>
      </c>
      <c r="C89" s="5" t="n">
        <v>6</v>
      </c>
    </row>
    <row r="90" spans="1:3">
      <c r="A90" s="4" t="s">
        <v>902</v>
      </c>
    </row>
    <row r="91" spans="1:3">
      <c r="A91" s="3" t="s">
        <v>876</v>
      </c>
    </row>
    <row r="92" spans="1:3">
      <c r="A92" s="4" t="s">
        <v>877</v>
      </c>
      <c r="B92" s="5" t="n">
        <v>53</v>
      </c>
      <c r="C92" s="5" t="n">
        <v>1</v>
      </c>
    </row>
    <row r="93" spans="1:3">
      <c r="A93" s="4" t="s">
        <v>903</v>
      </c>
    </row>
    <row r="94" spans="1:3">
      <c r="A94" s="3" t="s">
        <v>876</v>
      </c>
    </row>
    <row r="95" spans="1:3">
      <c r="A95" s="4" t="s">
        <v>877</v>
      </c>
      <c r="B95" s="5" t="n">
        <v>28</v>
      </c>
      <c r="C95" s="5" t="n">
        <v>29</v>
      </c>
    </row>
    <row r="96" spans="1:3">
      <c r="A96" s="4" t="s">
        <v>904</v>
      </c>
    </row>
    <row r="97" spans="1:3">
      <c r="A97" s="3" t="s">
        <v>876</v>
      </c>
    </row>
    <row r="98" spans="1:3">
      <c r="A98" s="4" t="s">
        <v>877</v>
      </c>
      <c r="B98" s="5" t="n">
        <v>12</v>
      </c>
    </row>
    <row r="99" spans="1:3">
      <c r="A99" s="4" t="s">
        <v>905</v>
      </c>
    </row>
    <row r="100" spans="1:3">
      <c r="A100" s="3" t="s">
        <v>876</v>
      </c>
    </row>
    <row r="101" spans="1:3">
      <c r="A101" s="4" t="s">
        <v>877</v>
      </c>
      <c r="B101" s="5" t="n">
        <v>14</v>
      </c>
    </row>
    <row r="102" spans="1:3">
      <c r="A102" s="4" t="s">
        <v>906</v>
      </c>
    </row>
    <row r="103" spans="1:3">
      <c r="A103" s="3" t="s">
        <v>878</v>
      </c>
    </row>
    <row r="104" spans="1:3">
      <c r="A104" s="4" t="s">
        <v>742</v>
      </c>
      <c r="B104" s="5" t="n">
        <v>5</v>
      </c>
    </row>
    <row r="105" spans="1:3">
      <c r="A105" s="4" t="s">
        <v>907</v>
      </c>
    </row>
    <row r="106" spans="1:3">
      <c r="A106" s="3" t="s">
        <v>878</v>
      </c>
    </row>
    <row r="107" spans="1:3">
      <c r="A107" s="4" t="s">
        <v>398</v>
      </c>
      <c r="B107" s="5" t="n">
        <v>13</v>
      </c>
    </row>
    <row r="108" spans="1:3">
      <c r="A108" s="4" t="s">
        <v>742</v>
      </c>
      <c r="B108" s="5" t="n">
        <v>13</v>
      </c>
    </row>
    <row r="109" spans="1:3">
      <c r="A109" s="4" t="s">
        <v>908</v>
      </c>
    </row>
    <row r="110" spans="1:3">
      <c r="A110" s="3" t="s">
        <v>876</v>
      </c>
    </row>
    <row r="111" spans="1:3">
      <c r="A111" s="4" t="s">
        <v>883</v>
      </c>
      <c r="B111" s="5" t="n">
        <v>1393</v>
      </c>
      <c r="C111" s="5" t="n">
        <v>1629</v>
      </c>
    </row>
    <row r="112" spans="1:3">
      <c r="A112" s="3" t="s">
        <v>878</v>
      </c>
    </row>
    <row r="113" spans="1:3">
      <c r="A113" s="4" t="s">
        <v>398</v>
      </c>
      <c r="B113" s="5" t="n">
        <v>13</v>
      </c>
    </row>
    <row r="114" spans="1:3">
      <c r="A114" s="4" t="s">
        <v>742</v>
      </c>
      <c r="B114" s="5" t="n">
        <v>22</v>
      </c>
      <c r="C114" s="5" t="n">
        <v>12</v>
      </c>
    </row>
    <row r="115" spans="1:3">
      <c r="A115" s="4" t="s">
        <v>909</v>
      </c>
    </row>
    <row r="116" spans="1:3">
      <c r="A116" s="3" t="s">
        <v>876</v>
      </c>
    </row>
    <row r="117" spans="1:3">
      <c r="A117" s="4" t="s">
        <v>885</v>
      </c>
      <c r="B117" s="5" t="n">
        <v>6</v>
      </c>
      <c r="C117" s="5" t="n">
        <v>4</v>
      </c>
    </row>
    <row r="118" spans="1:3">
      <c r="A118" s="4" t="s">
        <v>881</v>
      </c>
      <c r="B118" s="5" t="n">
        <v>15</v>
      </c>
      <c r="C118" s="5" t="n">
        <v>20</v>
      </c>
    </row>
    <row r="119" spans="1:3">
      <c r="A119" s="4" t="s">
        <v>910</v>
      </c>
      <c r="B119" s="5" t="n">
        <v>17</v>
      </c>
      <c r="C119" s="5" t="n">
        <v>18</v>
      </c>
    </row>
    <row r="120" spans="1:3">
      <c r="A120" s="3" t="s">
        <v>878</v>
      </c>
    </row>
    <row r="121" spans="1:3">
      <c r="A121" s="4" t="s">
        <v>885</v>
      </c>
      <c r="B121" s="5" t="n">
        <v>4</v>
      </c>
      <c r="C121" s="5" t="n">
        <v>6</v>
      </c>
    </row>
    <row r="122" spans="1:3">
      <c r="A122" s="4" t="s">
        <v>911</v>
      </c>
    </row>
    <row r="123" spans="1:3">
      <c r="A123" s="3" t="s">
        <v>876</v>
      </c>
    </row>
    <row r="124" spans="1:3">
      <c r="A124" s="4" t="s">
        <v>885</v>
      </c>
      <c r="B124" s="5" t="n">
        <v>2</v>
      </c>
      <c r="C124" s="5" t="n">
        <v>3</v>
      </c>
    </row>
    <row r="125" spans="1:3">
      <c r="A125" s="3" t="s">
        <v>878</v>
      </c>
    </row>
    <row r="126" spans="1:3">
      <c r="A126" s="4" t="s">
        <v>885</v>
      </c>
      <c r="C126" s="5" t="n">
        <v>6</v>
      </c>
    </row>
    <row r="127" spans="1:3">
      <c r="A127" s="4" t="s">
        <v>912</v>
      </c>
    </row>
    <row r="128" spans="1:3">
      <c r="A128" s="3" t="s">
        <v>876</v>
      </c>
    </row>
    <row r="129" spans="1:3">
      <c r="A129" s="4" t="s">
        <v>877</v>
      </c>
      <c r="B129" s="5" t="n">
        <v>632</v>
      </c>
      <c r="C129" s="5" t="n">
        <v>752</v>
      </c>
    </row>
    <row r="130" spans="1:3">
      <c r="A130" s="4" t="s">
        <v>913</v>
      </c>
    </row>
    <row r="131" spans="1:3">
      <c r="A131" s="3" t="s">
        <v>876</v>
      </c>
    </row>
    <row r="132" spans="1:3">
      <c r="A132" s="4" t="s">
        <v>877</v>
      </c>
      <c r="B132" s="5" t="n">
        <v>32</v>
      </c>
      <c r="C132" s="5" t="n">
        <v>35</v>
      </c>
    </row>
    <row r="133" spans="1:3">
      <c r="A133" s="4" t="s">
        <v>914</v>
      </c>
    </row>
    <row r="134" spans="1:3">
      <c r="A134" s="3" t="s">
        <v>876</v>
      </c>
    </row>
    <row r="135" spans="1:3">
      <c r="A135" s="4" t="s">
        <v>877</v>
      </c>
      <c r="B135" s="5" t="n">
        <v>268</v>
      </c>
      <c r="C135" s="5" t="n">
        <v>439</v>
      </c>
    </row>
    <row r="136" spans="1:3">
      <c r="A136" s="4" t="s">
        <v>915</v>
      </c>
    </row>
    <row r="137" spans="1:3">
      <c r="A137" s="3" t="s">
        <v>876</v>
      </c>
    </row>
    <row r="138" spans="1:3">
      <c r="A138" s="4" t="s">
        <v>877</v>
      </c>
      <c r="B138" s="5" t="n">
        <v>218</v>
      </c>
      <c r="C138" s="5" t="n">
        <v>319</v>
      </c>
    </row>
    <row r="139" spans="1:3">
      <c r="A139" s="4" t="s">
        <v>916</v>
      </c>
    </row>
    <row r="140" spans="1:3">
      <c r="A140" s="3" t="s">
        <v>876</v>
      </c>
    </row>
    <row r="141" spans="1:3">
      <c r="A141" s="4" t="s">
        <v>877</v>
      </c>
      <c r="B141" s="5" t="n">
        <v>3</v>
      </c>
      <c r="C141" s="5" t="n">
        <v>4</v>
      </c>
    </row>
    <row r="142" spans="1:3">
      <c r="A142" s="4" t="s">
        <v>917</v>
      </c>
    </row>
    <row r="143" spans="1:3">
      <c r="A143" s="3" t="s">
        <v>876</v>
      </c>
    </row>
    <row r="144" spans="1:3">
      <c r="A144" s="4" t="s">
        <v>877</v>
      </c>
      <c r="B144" s="5" t="n">
        <v>146</v>
      </c>
      <c r="C144" s="5" t="n">
        <v>10</v>
      </c>
    </row>
    <row r="145" spans="1:3">
      <c r="A145" s="4" t="s">
        <v>918</v>
      </c>
    </row>
    <row r="146" spans="1:3">
      <c r="A146" s="3" t="s">
        <v>876</v>
      </c>
    </row>
    <row r="147" spans="1:3">
      <c r="A147" s="4" t="s">
        <v>877</v>
      </c>
      <c r="B147" s="5" t="n">
        <v>5</v>
      </c>
      <c r="C147" s="5" t="n">
        <v>5</v>
      </c>
    </row>
    <row r="148" spans="1:3">
      <c r="A148" s="4" t="s">
        <v>919</v>
      </c>
    </row>
    <row r="149" spans="1:3">
      <c r="A149" s="3" t="s">
        <v>876</v>
      </c>
    </row>
    <row r="150" spans="1:3">
      <c r="A150" s="4" t="s">
        <v>877</v>
      </c>
      <c r="B150" s="5" t="n">
        <v>28</v>
      </c>
      <c r="C150" s="5" t="n">
        <v>29</v>
      </c>
    </row>
    <row r="151" spans="1:3">
      <c r="A151" s="4" t="s">
        <v>920</v>
      </c>
    </row>
    <row r="152" spans="1:3">
      <c r="A152" s="3" t="s">
        <v>876</v>
      </c>
    </row>
    <row r="153" spans="1:3">
      <c r="A153" s="4" t="s">
        <v>877</v>
      </c>
      <c r="B153" s="5" t="n">
        <v>19</v>
      </c>
      <c r="C153" s="5" t="n">
        <v>21</v>
      </c>
    </row>
    <row r="154" spans="1:3">
      <c r="A154" s="4" t="s">
        <v>921</v>
      </c>
    </row>
    <row r="155" spans="1:3">
      <c r="A155" s="3" t="s">
        <v>876</v>
      </c>
    </row>
    <row r="156" spans="1:3">
      <c r="A156" s="4" t="s">
        <v>877</v>
      </c>
      <c r="B156" s="5" t="n">
        <v>16</v>
      </c>
    </row>
    <row r="157" spans="1:3">
      <c r="A157" s="4" t="s">
        <v>922</v>
      </c>
    </row>
    <row r="158" spans="1:3">
      <c r="A158" s="3" t="s">
        <v>876</v>
      </c>
    </row>
    <row r="159" spans="1:3">
      <c r="A159" s="4" t="s">
        <v>877</v>
      </c>
      <c r="B159" s="5" t="n">
        <v>9</v>
      </c>
    </row>
    <row r="160" spans="1:3">
      <c r="A160" s="4" t="s">
        <v>923</v>
      </c>
    </row>
    <row r="161" spans="1:3">
      <c r="A161" s="3" t="s">
        <v>876</v>
      </c>
    </row>
    <row r="162" spans="1:3">
      <c r="A162" s="4" t="s">
        <v>877</v>
      </c>
      <c r="B162" s="5" t="n">
        <v>5</v>
      </c>
      <c r="C162" s="5" t="n">
        <v>6</v>
      </c>
    </row>
    <row r="163" spans="1:3">
      <c r="A163" s="3" t="s">
        <v>878</v>
      </c>
    </row>
    <row r="164" spans="1:3">
      <c r="A164" s="4" t="s">
        <v>742</v>
      </c>
      <c r="B164" s="5" t="n">
        <v>5</v>
      </c>
    </row>
    <row r="165" spans="1:3">
      <c r="A165" s="4" t="s">
        <v>924</v>
      </c>
    </row>
    <row r="166" spans="1:3">
      <c r="A166" s="3" t="s">
        <v>876</v>
      </c>
    </row>
    <row r="167" spans="1:3">
      <c r="A167" s="4" t="s">
        <v>877</v>
      </c>
      <c r="B167" s="5" t="n">
        <v>3</v>
      </c>
      <c r="C167" s="6" t="n">
        <v>2</v>
      </c>
    </row>
    <row r="168" spans="1:3">
      <c r="A168" s="4" t="s">
        <v>925</v>
      </c>
    </row>
    <row r="169" spans="1:3">
      <c r="A169" s="3" t="s">
        <v>876</v>
      </c>
    </row>
    <row r="170" spans="1:3">
      <c r="A170" s="4" t="s">
        <v>877</v>
      </c>
      <c r="B170" s="6"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3</v>
      </c>
    </row>
    <row r="2" spans="1:3">
      <c r="A2" s="3" t="s">
        <v>927</v>
      </c>
    </row>
    <row r="3" spans="1:3">
      <c r="A3" s="4" t="s">
        <v>928</v>
      </c>
      <c r="B3" s="6" t="n">
        <v>1336</v>
      </c>
      <c r="C3" s="6" t="n">
        <v>15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929</v>
      </c>
      <c r="B1" s="2" t="s">
        <v>1</v>
      </c>
    </row>
    <row r="2" spans="1:4">
      <c r="B2" s="2" t="s">
        <v>412</v>
      </c>
      <c r="C2" s="2" t="s">
        <v>780</v>
      </c>
      <c r="D2" s="2" t="s">
        <v>414</v>
      </c>
    </row>
    <row r="3" spans="1:4">
      <c r="A3" s="4" t="s">
        <v>880</v>
      </c>
    </row>
    <row r="4" spans="1:4">
      <c r="A4" s="3" t="s">
        <v>426</v>
      </c>
    </row>
    <row r="5" spans="1:4">
      <c r="A5" s="4" t="s">
        <v>930</v>
      </c>
      <c r="B5" s="6" t="n">
        <v>-12</v>
      </c>
      <c r="C5" s="6" t="n">
        <v>-9</v>
      </c>
      <c r="D5" s="6" t="n">
        <v>21</v>
      </c>
    </row>
    <row r="6" spans="1:4">
      <c r="A6" s="4" t="s">
        <v>931</v>
      </c>
    </row>
    <row r="7" spans="1:4">
      <c r="A7" s="3" t="s">
        <v>426</v>
      </c>
    </row>
    <row r="8" spans="1:4">
      <c r="A8" s="4" t="s">
        <v>932</v>
      </c>
      <c r="B8" s="5" t="n">
        <v>33</v>
      </c>
      <c r="C8" s="5" t="n">
        <v>29</v>
      </c>
    </row>
    <row r="9" spans="1:4">
      <c r="A9" s="4" t="s">
        <v>933</v>
      </c>
    </row>
    <row r="10" spans="1:4">
      <c r="A10" s="3" t="s">
        <v>426</v>
      </c>
    </row>
    <row r="11" spans="1:4">
      <c r="A11" s="4" t="s">
        <v>932</v>
      </c>
      <c r="B11" s="5" t="n">
        <v>8</v>
      </c>
      <c r="C11" s="5" t="n">
        <v>1</v>
      </c>
    </row>
    <row r="12" spans="1:4">
      <c r="A12" s="4" t="s">
        <v>934</v>
      </c>
    </row>
    <row r="13" spans="1:4">
      <c r="A13" s="3" t="s">
        <v>426</v>
      </c>
    </row>
    <row r="14" spans="1:4">
      <c r="A14" s="4" t="s">
        <v>932</v>
      </c>
      <c r="B14" s="5" t="n">
        <v>26</v>
      </c>
      <c r="C14" s="5" t="n">
        <v>13</v>
      </c>
    </row>
    <row r="15" spans="1:4">
      <c r="A15" s="4" t="s">
        <v>935</v>
      </c>
    </row>
    <row r="16" spans="1:4">
      <c r="A16" s="3" t="s">
        <v>426</v>
      </c>
    </row>
    <row r="17" spans="1:4">
      <c r="A17" s="4" t="s">
        <v>932</v>
      </c>
      <c r="B17" s="5" t="n">
        <v>7</v>
      </c>
      <c r="C17" s="5" t="n">
        <v>7</v>
      </c>
    </row>
    <row r="18" spans="1:4">
      <c r="A18" s="4" t="s">
        <v>936</v>
      </c>
    </row>
    <row r="19" spans="1:4">
      <c r="A19" s="3" t="s">
        <v>426</v>
      </c>
    </row>
    <row r="20" spans="1:4">
      <c r="A20" s="4" t="s">
        <v>937</v>
      </c>
      <c r="B20" s="6" t="n">
        <v>82</v>
      </c>
      <c r="C20" s="6" t="n">
        <v>20</v>
      </c>
    </row>
    <row r="21" spans="1:4">
      <c r="A21" s="4" t="s">
        <v>938</v>
      </c>
    </row>
    <row r="22" spans="1:4">
      <c r="A22" s="3" t="s">
        <v>426</v>
      </c>
    </row>
    <row r="23" spans="1:4">
      <c r="A23" s="4" t="s">
        <v>937</v>
      </c>
      <c r="B23" s="6" t="n">
        <v>97</v>
      </c>
      <c r="C23"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3</v>
      </c>
      <c r="D2" s="2" t="s">
        <v>34</v>
      </c>
    </row>
    <row r="3" spans="1:4">
      <c r="A3" s="4" t="s">
        <v>880</v>
      </c>
    </row>
    <row r="4" spans="1:4">
      <c r="A4" s="3" t="s">
        <v>940</v>
      </c>
    </row>
    <row r="5" spans="1:4">
      <c r="A5" s="4" t="s">
        <v>941</v>
      </c>
      <c r="B5" s="6" t="n">
        <v>-12</v>
      </c>
      <c r="C5" s="6" t="n">
        <v>-9</v>
      </c>
      <c r="D5" s="6" t="n">
        <v>21</v>
      </c>
    </row>
    <row r="6" spans="1:4">
      <c r="A6" s="4" t="s">
        <v>942</v>
      </c>
    </row>
    <row r="7" spans="1:4">
      <c r="A7" s="3" t="s">
        <v>940</v>
      </c>
    </row>
    <row r="8" spans="1:4">
      <c r="A8" s="4" t="s">
        <v>941</v>
      </c>
      <c r="B8" s="5" t="n">
        <v>-12</v>
      </c>
      <c r="C8" s="5" t="n">
        <v>-9</v>
      </c>
    </row>
    <row r="9" spans="1:4">
      <c r="A9" s="4" t="s">
        <v>943</v>
      </c>
    </row>
    <row r="10" spans="1:4">
      <c r="A10" s="3" t="s">
        <v>940</v>
      </c>
    </row>
    <row r="11" spans="1:4">
      <c r="A11" s="4" t="s">
        <v>941</v>
      </c>
      <c r="B11" s="5" t="n">
        <v>2</v>
      </c>
      <c r="C11" s="5" t="n">
        <v>-7</v>
      </c>
    </row>
    <row r="12" spans="1:4">
      <c r="A12" s="4" t="s">
        <v>944</v>
      </c>
    </row>
    <row r="13" spans="1:4">
      <c r="A13" s="3" t="s">
        <v>940</v>
      </c>
    </row>
    <row r="14" spans="1:4">
      <c r="A14" s="4" t="s">
        <v>941</v>
      </c>
      <c r="B14" s="5" t="n">
        <v>1</v>
      </c>
      <c r="C14" s="6" t="n">
        <v>-1</v>
      </c>
    </row>
    <row r="15" spans="1:4">
      <c r="A15" s="4" t="s">
        <v>945</v>
      </c>
    </row>
    <row r="16" spans="1:4">
      <c r="A16" s="3" t="s">
        <v>940</v>
      </c>
    </row>
    <row r="17" spans="1:4">
      <c r="A17" s="4" t="s">
        <v>941</v>
      </c>
      <c r="B17" s="6" t="n">
        <v>-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46</v>
      </c>
      <c r="B1" s="2" t="s">
        <v>1</v>
      </c>
    </row>
    <row r="2" spans="1:3">
      <c r="B2" s="2" t="s">
        <v>412</v>
      </c>
      <c r="C2" s="2" t="s">
        <v>413</v>
      </c>
    </row>
    <row r="3" spans="1:3">
      <c r="A3" s="4" t="s">
        <v>880</v>
      </c>
    </row>
    <row r="4" spans="1:3">
      <c r="A4" s="3" t="s">
        <v>947</v>
      </c>
    </row>
    <row r="5" spans="1:3">
      <c r="A5" s="4" t="s">
        <v>881</v>
      </c>
      <c r="B5" s="6" t="n">
        <v>15</v>
      </c>
      <c r="C5" s="6" t="n">
        <v>20</v>
      </c>
    </row>
    <row r="6" spans="1:3">
      <c r="A6" s="4" t="s">
        <v>948</v>
      </c>
    </row>
    <row r="7" spans="1:3">
      <c r="A7" s="3" t="s">
        <v>947</v>
      </c>
    </row>
    <row r="8" spans="1:3">
      <c r="A8" s="4" t="s">
        <v>949</v>
      </c>
      <c r="B8" s="5" t="n">
        <v>6</v>
      </c>
      <c r="C8" s="5" t="n">
        <v>4</v>
      </c>
    </row>
    <row r="9" spans="1:3">
      <c r="A9" s="4" t="s">
        <v>910</v>
      </c>
      <c r="B9" s="5" t="n">
        <v>17</v>
      </c>
      <c r="C9" s="5" t="n">
        <v>18</v>
      </c>
    </row>
    <row r="10" spans="1:3">
      <c r="A10" s="4" t="s">
        <v>950</v>
      </c>
    </row>
    <row r="11" spans="1:3">
      <c r="A11" s="3" t="s">
        <v>947</v>
      </c>
    </row>
    <row r="12" spans="1:3">
      <c r="A12" s="4" t="s">
        <v>951</v>
      </c>
      <c r="B12" s="5" t="n">
        <v>4</v>
      </c>
      <c r="C12" s="5" t="n">
        <v>6</v>
      </c>
    </row>
    <row r="13" spans="1:3">
      <c r="A13" s="4" t="s">
        <v>936</v>
      </c>
    </row>
    <row r="14" spans="1:3">
      <c r="A14" s="3" t="s">
        <v>947</v>
      </c>
    </row>
    <row r="15" spans="1:3">
      <c r="A15" s="4" t="s">
        <v>952</v>
      </c>
      <c r="B15" s="6" t="n">
        <v>2</v>
      </c>
    </row>
    <row r="16" spans="1:3">
      <c r="A16" s="4" t="s">
        <v>953</v>
      </c>
      <c r="B16" s="5" t="n">
        <v>5</v>
      </c>
    </row>
    <row r="17" spans="1:3">
      <c r="A17" s="4" t="s">
        <v>954</v>
      </c>
    </row>
    <row r="18" spans="1:3">
      <c r="A18" s="3" t="s">
        <v>947</v>
      </c>
    </row>
    <row r="19" spans="1:3">
      <c r="A19" s="4" t="s">
        <v>949</v>
      </c>
      <c r="B19" s="6" t="n">
        <v>2</v>
      </c>
      <c r="C19" s="5" t="n">
        <v>3</v>
      </c>
    </row>
    <row r="20" spans="1:3">
      <c r="A20" s="4" t="s">
        <v>955</v>
      </c>
    </row>
    <row r="21" spans="1:3">
      <c r="A21" s="3" t="s">
        <v>947</v>
      </c>
    </row>
    <row r="22" spans="1:3">
      <c r="A22" s="4" t="s">
        <v>951</v>
      </c>
      <c r="C22" s="6" t="n">
        <v>6</v>
      </c>
    </row>
    <row r="23" spans="1:3">
      <c r="A23" s="4" t="s">
        <v>956</v>
      </c>
    </row>
    <row r="24" spans="1:3">
      <c r="A24" s="3" t="s">
        <v>947</v>
      </c>
    </row>
    <row r="25" spans="1:3">
      <c r="A25" s="4" t="s">
        <v>951</v>
      </c>
      <c r="B25" s="6"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57</v>
      </c>
      <c r="B1" s="2" t="s">
        <v>958</v>
      </c>
      <c r="C1" s="2" t="s">
        <v>182</v>
      </c>
      <c r="D1" s="2" t="s">
        <v>2</v>
      </c>
      <c r="E1" s="2" t="s">
        <v>959</v>
      </c>
      <c r="F1" s="2" t="s">
        <v>4</v>
      </c>
      <c r="G1" s="2" t="s">
        <v>960</v>
      </c>
      <c r="H1" s="2" t="s">
        <v>33</v>
      </c>
      <c r="I1" s="2" t="s">
        <v>961</v>
      </c>
      <c r="J1" s="2" t="s">
        <v>962</v>
      </c>
      <c r="K1" s="2" t="s">
        <v>963</v>
      </c>
      <c r="L1" s="2" t="s">
        <v>961</v>
      </c>
      <c r="M1" s="2" t="s">
        <v>2</v>
      </c>
      <c r="N1" s="2" t="s">
        <v>33</v>
      </c>
      <c r="O1" s="2" t="s">
        <v>34</v>
      </c>
      <c r="P1" s="2" t="s">
        <v>182</v>
      </c>
    </row>
    <row r="2" spans="1:16">
      <c r="A2" s="3" t="s">
        <v>964</v>
      </c>
    </row>
    <row r="3" spans="1:16">
      <c r="A3" s="4" t="s">
        <v>965</v>
      </c>
      <c r="B3" s="6" t="n">
        <v>-354</v>
      </c>
      <c r="G3" s="6" t="n">
        <v>-354</v>
      </c>
      <c r="K3" s="6" t="n">
        <v>-304</v>
      </c>
      <c r="L3" s="6" t="n">
        <v>-304</v>
      </c>
      <c r="M3" s="6" t="n">
        <v>-354</v>
      </c>
      <c r="N3" s="6" t="n">
        <v>-304</v>
      </c>
    </row>
    <row r="4" spans="1:16">
      <c r="A4" s="4" t="s">
        <v>966</v>
      </c>
      <c r="M4" s="5" t="n">
        <v>-53</v>
      </c>
      <c r="N4" s="5" t="n">
        <v>-9</v>
      </c>
    </row>
    <row r="5" spans="1:16">
      <c r="A5" s="4" t="s">
        <v>967</v>
      </c>
      <c r="M5" s="5" t="n">
        <v>4</v>
      </c>
      <c r="N5" s="5" t="n">
        <v>4</v>
      </c>
    </row>
    <row r="6" spans="1:16">
      <c r="A6" s="4" t="s">
        <v>968</v>
      </c>
      <c r="M6" s="5" t="n">
        <v>-49</v>
      </c>
      <c r="N6" s="5" t="n">
        <v>-5</v>
      </c>
    </row>
    <row r="7" spans="1:16">
      <c r="A7" s="4" t="s">
        <v>969</v>
      </c>
      <c r="D7" s="6" t="n">
        <v>-410</v>
      </c>
      <c r="H7" s="6" t="n">
        <v>-354</v>
      </c>
      <c r="M7" s="6" t="n">
        <v>-410</v>
      </c>
      <c r="N7" s="6" t="n">
        <v>-354</v>
      </c>
      <c r="O7" s="6" t="n">
        <v>-304</v>
      </c>
    </row>
    <row r="8" spans="1:16">
      <c r="A8" s="4" t="s">
        <v>970</v>
      </c>
      <c r="M8" s="5" t="n">
        <v>1333</v>
      </c>
    </row>
    <row r="9" spans="1:16">
      <c r="A9" s="4" t="s">
        <v>156</v>
      </c>
      <c r="M9" s="6" t="n">
        <v>5</v>
      </c>
    </row>
    <row r="10" spans="1:16">
      <c r="A10" s="4" t="s">
        <v>971</v>
      </c>
      <c r="D10" s="6" t="n">
        <v>95</v>
      </c>
      <c r="M10" s="6" t="n">
        <v>95</v>
      </c>
    </row>
    <row r="11" spans="1:16">
      <c r="A11" s="4" t="s">
        <v>972</v>
      </c>
      <c r="C11" s="6" t="n">
        <v>12</v>
      </c>
      <c r="M11" s="6" t="n">
        <v>6</v>
      </c>
      <c r="N11" s="6" t="n">
        <v>6</v>
      </c>
    </row>
    <row r="12" spans="1:16">
      <c r="A12" s="4" t="s">
        <v>973</v>
      </c>
      <c r="D12" s="7" t="n">
        <v>1.5</v>
      </c>
      <c r="E12" s="7" t="n">
        <v>1.5</v>
      </c>
      <c r="F12" s="7" t="n">
        <v>1.5</v>
      </c>
      <c r="G12" s="7" t="n">
        <v>1.5</v>
      </c>
      <c r="H12" s="7" t="n">
        <v>1.5</v>
      </c>
      <c r="I12" s="7" t="n">
        <v>1.5</v>
      </c>
      <c r="J12" s="7" t="n">
        <v>1.5</v>
      </c>
      <c r="K12" s="7" t="n">
        <v>1.5</v>
      </c>
      <c r="M12" s="6" t="n">
        <v>6</v>
      </c>
      <c r="N12" s="6" t="n">
        <v>6</v>
      </c>
    </row>
    <row r="13" spans="1:16">
      <c r="A13" s="4" t="s">
        <v>974</v>
      </c>
      <c r="P13" s="6" t="n">
        <v>3</v>
      </c>
    </row>
    <row r="14" spans="1:16">
      <c r="A14" s="4" t="s">
        <v>975</v>
      </c>
      <c r="P14" s="5" t="n">
        <v>3</v>
      </c>
    </row>
    <row r="15" spans="1:16">
      <c r="A15" s="4" t="s">
        <v>976</v>
      </c>
      <c r="P15" s="5" t="n">
        <v>3</v>
      </c>
    </row>
    <row r="16" spans="1:16">
      <c r="A16" s="4" t="s">
        <v>977</v>
      </c>
      <c r="P16" s="6" t="n">
        <v>3</v>
      </c>
    </row>
    <row r="17" spans="1:16">
      <c r="A17" s="4" t="s">
        <v>978</v>
      </c>
      <c r="B17" s="4" t="s">
        <v>628</v>
      </c>
      <c r="M17" s="4" t="s">
        <v>628</v>
      </c>
      <c r="N17" s="4" t="s">
        <v>979</v>
      </c>
      <c r="O17" s="4" t="s">
        <v>979</v>
      </c>
    </row>
    <row r="18" spans="1:16">
      <c r="A18" s="4" t="s">
        <v>394</v>
      </c>
    </row>
    <row r="19" spans="1:16">
      <c r="A19" s="3" t="s">
        <v>964</v>
      </c>
    </row>
    <row r="20" spans="1:16">
      <c r="A20" s="4" t="s">
        <v>391</v>
      </c>
      <c r="M20" s="4" t="s">
        <v>395</v>
      </c>
    </row>
    <row r="21" spans="1:16">
      <c r="A21" s="4" t="s">
        <v>978</v>
      </c>
      <c r="N21" s="4" t="s">
        <v>979</v>
      </c>
    </row>
    <row r="22" spans="1:16">
      <c r="A22" s="4" t="s">
        <v>293</v>
      </c>
    </row>
    <row r="23" spans="1:16">
      <c r="A23" s="3" t="s">
        <v>964</v>
      </c>
    </row>
    <row r="24" spans="1:16">
      <c r="A24" s="4" t="s">
        <v>391</v>
      </c>
      <c r="M24" s="4" t="s">
        <v>392</v>
      </c>
    </row>
    <row r="25" spans="1:16">
      <c r="A25" s="4" t="s">
        <v>420</v>
      </c>
    </row>
    <row r="26" spans="1:16">
      <c r="A26" s="3" t="s">
        <v>964</v>
      </c>
    </row>
    <row r="27" spans="1:16">
      <c r="A27" s="4" t="s">
        <v>969</v>
      </c>
      <c r="B27" s="6" t="n">
        <v>-7</v>
      </c>
    </row>
    <row r="28" spans="1:16">
      <c r="A28" s="4" t="s">
        <v>58</v>
      </c>
    </row>
    <row r="29" spans="1:16">
      <c r="A29" s="3" t="s">
        <v>964</v>
      </c>
    </row>
    <row r="30" spans="1:16">
      <c r="A30" s="4" t="s">
        <v>965</v>
      </c>
      <c r="B30" s="5" t="n">
        <v>-297</v>
      </c>
      <c r="G30" s="6" t="n">
        <v>-297</v>
      </c>
      <c r="K30" s="6" t="n">
        <v>-254</v>
      </c>
      <c r="L30" s="6" t="n">
        <v>-254</v>
      </c>
      <c r="M30" s="6" t="n">
        <v>-297</v>
      </c>
      <c r="N30" s="6" t="n">
        <v>-254</v>
      </c>
    </row>
    <row r="31" spans="1:16">
      <c r="A31" s="4" t="s">
        <v>966</v>
      </c>
      <c r="M31" s="5" t="n">
        <v>-52</v>
      </c>
      <c r="N31" s="5" t="n">
        <v>-6</v>
      </c>
    </row>
    <row r="32" spans="1:16">
      <c r="A32" s="4" t="s">
        <v>968</v>
      </c>
      <c r="M32" s="5" t="n">
        <v>-52</v>
      </c>
      <c r="N32" s="5" t="n">
        <v>-6</v>
      </c>
    </row>
    <row r="33" spans="1:16">
      <c r="A33" s="4" t="s">
        <v>969</v>
      </c>
      <c r="D33" s="6" t="n">
        <v>-349</v>
      </c>
      <c r="H33" s="6" t="n">
        <v>-297</v>
      </c>
      <c r="M33" s="6" t="n">
        <v>-349</v>
      </c>
      <c r="N33" s="5" t="n">
        <v>-297</v>
      </c>
      <c r="O33" s="6" t="n">
        <v>-254</v>
      </c>
    </row>
    <row r="34" spans="1:16">
      <c r="A34" s="4" t="s">
        <v>980</v>
      </c>
      <c r="H34" s="4" t="s">
        <v>628</v>
      </c>
      <c r="L34" s="4" t="s">
        <v>979</v>
      </c>
      <c r="M34" s="4" t="s">
        <v>979</v>
      </c>
    </row>
    <row r="35" spans="1:16">
      <c r="A35" s="4" t="s">
        <v>981</v>
      </c>
    </row>
    <row r="36" spans="1:16">
      <c r="A36" s="3" t="s">
        <v>964</v>
      </c>
    </row>
    <row r="37" spans="1:16">
      <c r="A37" s="4" t="s">
        <v>982</v>
      </c>
      <c r="M37" s="6" t="n">
        <v>1</v>
      </c>
    </row>
    <row r="38" spans="1:16">
      <c r="A38" s="4" t="s">
        <v>983</v>
      </c>
    </row>
    <row r="39" spans="1:16">
      <c r="A39" s="3" t="s">
        <v>964</v>
      </c>
    </row>
    <row r="40" spans="1:16">
      <c r="A40" s="4" t="s">
        <v>984</v>
      </c>
      <c r="H40" s="6" t="n">
        <v>-37</v>
      </c>
      <c r="N40" s="5" t="n">
        <v>-37</v>
      </c>
    </row>
    <row r="41" spans="1:16">
      <c r="A41" s="4" t="s">
        <v>59</v>
      </c>
    </row>
    <row r="42" spans="1:16">
      <c r="A42" s="3" t="s">
        <v>964</v>
      </c>
    </row>
    <row r="43" spans="1:16">
      <c r="A43" s="4" t="s">
        <v>965</v>
      </c>
      <c r="B43" s="5" t="n">
        <v>7</v>
      </c>
      <c r="G43" s="5" t="n">
        <v>7</v>
      </c>
      <c r="K43" s="5" t="n">
        <v>2</v>
      </c>
      <c r="L43" s="6" t="n">
        <v>2</v>
      </c>
      <c r="M43" s="5" t="n">
        <v>7</v>
      </c>
      <c r="N43" s="5" t="n">
        <v>2</v>
      </c>
    </row>
    <row r="44" spans="1:16">
      <c r="A44" s="4" t="s">
        <v>966</v>
      </c>
      <c r="N44" s="5" t="n">
        <v>5</v>
      </c>
    </row>
    <row r="45" spans="1:16">
      <c r="A45" s="4" t="s">
        <v>968</v>
      </c>
      <c r="N45" s="5" t="n">
        <v>5</v>
      </c>
    </row>
    <row r="46" spans="1:16">
      <c r="A46" s="4" t="s">
        <v>969</v>
      </c>
      <c r="H46" s="5" t="n">
        <v>7</v>
      </c>
      <c r="N46" s="5" t="n">
        <v>7</v>
      </c>
      <c r="O46" s="5" t="n">
        <v>2</v>
      </c>
    </row>
    <row r="47" spans="1:16">
      <c r="A47" s="4" t="s">
        <v>985</v>
      </c>
    </row>
    <row r="48" spans="1:16">
      <c r="A48" s="3" t="s">
        <v>964</v>
      </c>
    </row>
    <row r="49" spans="1:16">
      <c r="A49" s="4" t="s">
        <v>984</v>
      </c>
      <c r="D49" s="5" t="n">
        <v>-7</v>
      </c>
      <c r="M49" s="5" t="n">
        <v>-7</v>
      </c>
    </row>
    <row r="50" spans="1:16">
      <c r="A50" s="4" t="s">
        <v>60</v>
      </c>
    </row>
    <row r="51" spans="1:16">
      <c r="A51" s="3" t="s">
        <v>964</v>
      </c>
    </row>
    <row r="52" spans="1:16">
      <c r="A52" s="4" t="s">
        <v>965</v>
      </c>
      <c r="B52" s="6" t="n">
        <v>-64</v>
      </c>
      <c r="G52" s="6" t="n">
        <v>-64</v>
      </c>
      <c r="K52" s="6" t="n">
        <v>-52</v>
      </c>
      <c r="L52" s="6" t="n">
        <v>-52</v>
      </c>
      <c r="M52" s="5" t="n">
        <v>-64</v>
      </c>
      <c r="N52" s="5" t="n">
        <v>-52</v>
      </c>
    </row>
    <row r="53" spans="1:16">
      <c r="A53" s="4" t="s">
        <v>966</v>
      </c>
      <c r="M53" s="5" t="n">
        <v>-1</v>
      </c>
      <c r="N53" s="5" t="n">
        <v>-8</v>
      </c>
    </row>
    <row r="54" spans="1:16">
      <c r="A54" s="4" t="s">
        <v>967</v>
      </c>
      <c r="M54" s="5" t="n">
        <v>4</v>
      </c>
      <c r="N54" s="5" t="n">
        <v>4</v>
      </c>
    </row>
    <row r="55" spans="1:16">
      <c r="A55" s="4" t="s">
        <v>968</v>
      </c>
      <c r="M55" s="5" t="n">
        <v>3</v>
      </c>
      <c r="N55" s="5" t="n">
        <v>-4</v>
      </c>
    </row>
    <row r="56" spans="1:16">
      <c r="A56" s="4" t="s">
        <v>969</v>
      </c>
      <c r="D56" s="5" t="n">
        <v>-61</v>
      </c>
      <c r="H56" s="5" t="n">
        <v>-64</v>
      </c>
      <c r="M56" s="5" t="n">
        <v>-61</v>
      </c>
      <c r="N56" s="5" t="n">
        <v>-64</v>
      </c>
      <c r="O56" s="6" t="n">
        <v>-52</v>
      </c>
    </row>
    <row r="57" spans="1:16">
      <c r="A57" s="4" t="s">
        <v>986</v>
      </c>
    </row>
    <row r="58" spans="1:16">
      <c r="A58" s="3" t="s">
        <v>964</v>
      </c>
    </row>
    <row r="59" spans="1:16">
      <c r="A59" s="4" t="s">
        <v>984</v>
      </c>
      <c r="H59" s="5" t="n">
        <v>-8</v>
      </c>
      <c r="N59" s="5" t="n">
        <v>-8</v>
      </c>
    </row>
    <row r="60" spans="1:16">
      <c r="A60" s="4" t="s">
        <v>987</v>
      </c>
    </row>
    <row r="61" spans="1:16">
      <c r="A61" s="3" t="s">
        <v>964</v>
      </c>
    </row>
    <row r="62" spans="1:16">
      <c r="A62" s="4" t="s">
        <v>984</v>
      </c>
      <c r="D62" s="5" t="n">
        <v>-7</v>
      </c>
      <c r="M62" s="5" t="n">
        <v>-7</v>
      </c>
    </row>
    <row r="63" spans="1:16">
      <c r="A63" s="4" t="s">
        <v>988</v>
      </c>
    </row>
    <row r="64" spans="1:16">
      <c r="A64" s="3" t="s">
        <v>964</v>
      </c>
    </row>
    <row r="65" spans="1:16">
      <c r="A65" s="4" t="s">
        <v>984</v>
      </c>
      <c r="H65" s="5" t="n">
        <v>-45</v>
      </c>
      <c r="N65" s="5" t="n">
        <v>-45</v>
      </c>
    </row>
    <row r="66" spans="1:16">
      <c r="A66" s="4" t="s">
        <v>166</v>
      </c>
    </row>
    <row r="67" spans="1:16">
      <c r="A67" s="3" t="s">
        <v>964</v>
      </c>
    </row>
    <row r="68" spans="1:16">
      <c r="A68" s="4" t="s">
        <v>156</v>
      </c>
      <c r="M68" s="5" t="n">
        <v>5</v>
      </c>
    </row>
    <row r="69" spans="1:16">
      <c r="A69" s="4" t="s">
        <v>989</v>
      </c>
    </row>
    <row r="70" spans="1:16">
      <c r="A70" s="3" t="s">
        <v>964</v>
      </c>
    </row>
    <row r="71" spans="1:16">
      <c r="A71" s="4" t="s">
        <v>984</v>
      </c>
      <c r="D71" s="5" t="n">
        <v>7</v>
      </c>
      <c r="M71" s="6" t="n">
        <v>7</v>
      </c>
    </row>
    <row r="72" spans="1:16">
      <c r="A72" s="4" t="s">
        <v>990</v>
      </c>
    </row>
    <row r="73" spans="1:16">
      <c r="A73" s="3" t="s">
        <v>964</v>
      </c>
    </row>
    <row r="74" spans="1:16">
      <c r="A74" s="4" t="s">
        <v>984</v>
      </c>
      <c r="H74" s="5" t="n">
        <v>45</v>
      </c>
      <c r="N74" s="5" t="n">
        <v>45</v>
      </c>
    </row>
    <row r="75" spans="1:16">
      <c r="A75" s="4" t="s">
        <v>991</v>
      </c>
    </row>
    <row r="76" spans="1:16">
      <c r="A76" s="3" t="s">
        <v>964</v>
      </c>
    </row>
    <row r="77" spans="1:16">
      <c r="A77" s="4" t="s">
        <v>984</v>
      </c>
      <c r="H77" s="6" t="n">
        <v>45</v>
      </c>
      <c r="N77" s="5" t="n">
        <v>45</v>
      </c>
    </row>
    <row r="78" spans="1:16">
      <c r="A78" s="4" t="s">
        <v>992</v>
      </c>
    </row>
    <row r="79" spans="1:16">
      <c r="A79" s="3" t="s">
        <v>964</v>
      </c>
    </row>
    <row r="80" spans="1:16">
      <c r="A80" s="4" t="s">
        <v>980</v>
      </c>
      <c r="H80" s="4" t="s">
        <v>993</v>
      </c>
      <c r="L80" s="4" t="s">
        <v>994</v>
      </c>
      <c r="M80" s="4" t="s">
        <v>993</v>
      </c>
      <c r="O80" s="4" t="s">
        <v>994</v>
      </c>
    </row>
    <row r="81" spans="1:16">
      <c r="A81" s="4" t="s">
        <v>995</v>
      </c>
    </row>
    <row r="82" spans="1:16">
      <c r="A82" s="3" t="s">
        <v>964</v>
      </c>
    </row>
    <row r="83" spans="1:16">
      <c r="A83" s="4" t="s">
        <v>996</v>
      </c>
      <c r="H83" s="6" t="n">
        <v>91</v>
      </c>
      <c r="N83" s="5" t="n">
        <v>91</v>
      </c>
    </row>
    <row r="84" spans="1:16">
      <c r="A84" s="4" t="s">
        <v>982</v>
      </c>
      <c r="M84" s="6" t="n">
        <v>0</v>
      </c>
      <c r="N84" s="5" t="n">
        <v>0</v>
      </c>
    </row>
    <row r="85" spans="1:16">
      <c r="A85" s="4" t="s">
        <v>997</v>
      </c>
      <c r="D85" s="6" t="n">
        <v>23</v>
      </c>
      <c r="H85" s="6" t="n">
        <v>22</v>
      </c>
      <c r="M85" s="6" t="n">
        <v>23</v>
      </c>
      <c r="N85" s="6" t="n">
        <v>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98</v>
      </c>
      <c r="B1" s="2" t="s">
        <v>1</v>
      </c>
    </row>
    <row r="2" spans="1:4">
      <c r="B2" s="2" t="s">
        <v>2</v>
      </c>
      <c r="C2" s="2" t="s">
        <v>33</v>
      </c>
      <c r="D2" s="2" t="s">
        <v>34</v>
      </c>
    </row>
    <row r="3" spans="1:4">
      <c r="A3" s="3" t="s">
        <v>207</v>
      </c>
    </row>
    <row r="4" spans="1:4">
      <c r="A4" s="4" t="s">
        <v>442</v>
      </c>
      <c r="B4" s="6" t="n">
        <v>6583</v>
      </c>
      <c r="C4" s="6" t="n">
        <v>5809</v>
      </c>
      <c r="D4" s="6" t="n">
        <v>5379</v>
      </c>
    </row>
    <row r="5" spans="1:4">
      <c r="A5" s="4" t="s">
        <v>999</v>
      </c>
    </row>
    <row r="6" spans="1:4">
      <c r="A6" s="3" t="s">
        <v>207</v>
      </c>
    </row>
    <row r="7" spans="1:4">
      <c r="A7" s="4" t="s">
        <v>1000</v>
      </c>
      <c r="B7" s="4" t="s">
        <v>1001</v>
      </c>
    </row>
    <row r="8" spans="1:4">
      <c r="A8" s="4" t="s">
        <v>67</v>
      </c>
    </row>
    <row r="9" spans="1:4">
      <c r="A9" s="3" t="s">
        <v>207</v>
      </c>
    </row>
    <row r="10" spans="1:4">
      <c r="A10" s="4" t="s">
        <v>442</v>
      </c>
      <c r="B10" s="6" t="n">
        <v>5334</v>
      </c>
      <c r="C10" s="5" t="n">
        <v>4693</v>
      </c>
      <c r="D10" s="5" t="n">
        <v>4334</v>
      </c>
    </row>
    <row r="11" spans="1:4">
      <c r="A11" s="4" t="s">
        <v>69</v>
      </c>
    </row>
    <row r="12" spans="1:4">
      <c r="A12" s="3" t="s">
        <v>207</v>
      </c>
    </row>
    <row r="13" spans="1:4">
      <c r="A13" s="4" t="s">
        <v>442</v>
      </c>
      <c r="B13" s="5" t="n">
        <v>133</v>
      </c>
      <c r="C13" s="5" t="n">
        <v>107</v>
      </c>
      <c r="D13" s="5" t="n">
        <v>84</v>
      </c>
    </row>
    <row r="14" spans="1:4">
      <c r="A14" s="4" t="s">
        <v>286</v>
      </c>
    </row>
    <row r="15" spans="1:4">
      <c r="A15" s="3" t="s">
        <v>207</v>
      </c>
    </row>
    <row r="16" spans="1:4">
      <c r="A16" s="4" t="s">
        <v>442</v>
      </c>
      <c r="B16" s="5" t="n">
        <v>1774</v>
      </c>
      <c r="C16" s="5" t="n">
        <v>1609</v>
      </c>
      <c r="D16" s="5" t="n">
        <v>1443</v>
      </c>
    </row>
    <row r="17" spans="1:4">
      <c r="A17" s="4" t="s">
        <v>1002</v>
      </c>
    </row>
    <row r="18" spans="1:4">
      <c r="A18" s="3" t="s">
        <v>207</v>
      </c>
    </row>
    <row r="19" spans="1:4">
      <c r="A19" s="4" t="s">
        <v>442</v>
      </c>
      <c r="B19" s="5" t="n">
        <v>1451</v>
      </c>
    </row>
    <row r="20" spans="1:4">
      <c r="A20" s="4" t="s">
        <v>1003</v>
      </c>
    </row>
    <row r="21" spans="1:4">
      <c r="A21" s="3" t="s">
        <v>207</v>
      </c>
    </row>
    <row r="22" spans="1:4">
      <c r="A22" s="4" t="s">
        <v>442</v>
      </c>
      <c r="B22" s="5" t="n">
        <v>9</v>
      </c>
    </row>
    <row r="23" spans="1:4">
      <c r="A23" s="4" t="s">
        <v>1004</v>
      </c>
    </row>
    <row r="24" spans="1:4">
      <c r="A24" s="3" t="s">
        <v>207</v>
      </c>
    </row>
    <row r="25" spans="1:4">
      <c r="A25" s="4" t="s">
        <v>442</v>
      </c>
      <c r="B25" s="5" t="n">
        <v>282</v>
      </c>
    </row>
    <row r="26" spans="1:4">
      <c r="A26" s="4" t="s">
        <v>1005</v>
      </c>
    </row>
    <row r="27" spans="1:4">
      <c r="A27" s="3" t="s">
        <v>207</v>
      </c>
    </row>
    <row r="28" spans="1:4">
      <c r="A28" s="4" t="s">
        <v>442</v>
      </c>
      <c r="B28" s="5" t="n">
        <v>32</v>
      </c>
    </row>
    <row r="29" spans="1:4">
      <c r="A29" s="4" t="s">
        <v>289</v>
      </c>
    </row>
    <row r="30" spans="1:4">
      <c r="A30" s="3" t="s">
        <v>207</v>
      </c>
    </row>
    <row r="31" spans="1:4">
      <c r="A31" s="4" t="s">
        <v>442</v>
      </c>
      <c r="B31" s="5" t="n">
        <v>3428</v>
      </c>
      <c r="C31" s="5" t="n">
        <v>2945</v>
      </c>
      <c r="D31" s="5" t="n">
        <v>2778</v>
      </c>
    </row>
    <row r="32" spans="1:4">
      <c r="A32" s="4" t="s">
        <v>1006</v>
      </c>
    </row>
    <row r="33" spans="1:4">
      <c r="A33" s="3" t="s">
        <v>207</v>
      </c>
    </row>
    <row r="34" spans="1:4">
      <c r="A34" s="4" t="s">
        <v>442</v>
      </c>
      <c r="B34" s="5" t="n">
        <v>3410</v>
      </c>
    </row>
    <row r="35" spans="1:4">
      <c r="A35" s="4" t="s">
        <v>1007</v>
      </c>
    </row>
    <row r="36" spans="1:4">
      <c r="A36" s="3" t="s">
        <v>207</v>
      </c>
    </row>
    <row r="37" spans="1:4">
      <c r="A37" s="4" t="s">
        <v>442</v>
      </c>
      <c r="B37" s="5" t="n">
        <v>18</v>
      </c>
    </row>
    <row r="38" spans="1:4">
      <c r="A38" s="4" t="s">
        <v>291</v>
      </c>
    </row>
    <row r="39" spans="1:4">
      <c r="A39" s="3" t="s">
        <v>207</v>
      </c>
    </row>
    <row r="40" spans="1:4">
      <c r="A40" s="4" t="s">
        <v>442</v>
      </c>
      <c r="B40" s="5" t="n">
        <v>1057</v>
      </c>
      <c r="C40" s="5" t="n">
        <v>956</v>
      </c>
      <c r="D40" s="5" t="n">
        <v>916</v>
      </c>
    </row>
    <row r="41" spans="1:4">
      <c r="A41" s="4" t="s">
        <v>1008</v>
      </c>
    </row>
    <row r="42" spans="1:4">
      <c r="A42" s="3" t="s">
        <v>207</v>
      </c>
    </row>
    <row r="43" spans="1:4">
      <c r="A43" s="4" t="s">
        <v>442</v>
      </c>
      <c r="B43" s="5" t="n">
        <v>1057</v>
      </c>
    </row>
    <row r="44" spans="1:4">
      <c r="A44" s="4" t="s">
        <v>293</v>
      </c>
    </row>
    <row r="45" spans="1:4">
      <c r="A45" s="3" t="s">
        <v>207</v>
      </c>
    </row>
    <row r="46" spans="1:4">
      <c r="A46" s="4" t="s">
        <v>442</v>
      </c>
      <c r="B46" s="5" t="n">
        <v>184</v>
      </c>
      <c r="C46" s="5" t="n">
        <v>186</v>
      </c>
      <c r="D46" s="5" t="n">
        <v>147</v>
      </c>
    </row>
    <row r="47" spans="1:4">
      <c r="A47" s="4" t="s">
        <v>1009</v>
      </c>
    </row>
    <row r="48" spans="1:4">
      <c r="A48" s="3" t="s">
        <v>207</v>
      </c>
    </row>
    <row r="49" spans="1:4">
      <c r="A49" s="4" t="s">
        <v>442</v>
      </c>
      <c r="B49" s="5" t="n">
        <v>173</v>
      </c>
    </row>
    <row r="50" spans="1:4">
      <c r="A50" s="4" t="s">
        <v>1010</v>
      </c>
    </row>
    <row r="51" spans="1:4">
      <c r="A51" s="3" t="s">
        <v>207</v>
      </c>
    </row>
    <row r="52" spans="1:4">
      <c r="A52" s="4" t="s">
        <v>442</v>
      </c>
      <c r="B52" s="5" t="n">
        <v>11</v>
      </c>
    </row>
    <row r="53" spans="1:4">
      <c r="A53" s="4" t="s">
        <v>295</v>
      </c>
    </row>
    <row r="54" spans="1:4">
      <c r="A54" s="3" t="s">
        <v>207</v>
      </c>
    </row>
    <row r="55" spans="1:4">
      <c r="A55" s="4" t="s">
        <v>442</v>
      </c>
      <c r="B55" s="5" t="n">
        <v>122</v>
      </c>
      <c r="C55" s="5" t="n">
        <v>97</v>
      </c>
      <c r="D55" s="5" t="n">
        <v>79</v>
      </c>
    </row>
    <row r="56" spans="1:4">
      <c r="A56" s="4" t="s">
        <v>1011</v>
      </c>
    </row>
    <row r="57" spans="1:4">
      <c r="A57" s="3" t="s">
        <v>207</v>
      </c>
    </row>
    <row r="58" spans="1:4">
      <c r="A58" s="4" t="s">
        <v>442</v>
      </c>
      <c r="B58" s="5" t="n">
        <v>122</v>
      </c>
    </row>
    <row r="59" spans="1:4">
      <c r="A59" s="4" t="s">
        <v>1012</v>
      </c>
    </row>
    <row r="60" spans="1:4">
      <c r="A60" s="3" t="s">
        <v>207</v>
      </c>
    </row>
    <row r="61" spans="1:4">
      <c r="A61" s="4" t="s">
        <v>442</v>
      </c>
      <c r="B61" s="5" t="n">
        <v>18</v>
      </c>
      <c r="C61" s="6" t="n">
        <v>16</v>
      </c>
      <c r="D61" s="6" t="n">
        <v>16</v>
      </c>
    </row>
    <row r="62" spans="1:4">
      <c r="A62" s="4" t="s">
        <v>1013</v>
      </c>
    </row>
    <row r="63" spans="1:4">
      <c r="A63" s="3" t="s">
        <v>207</v>
      </c>
    </row>
    <row r="64" spans="1:4">
      <c r="A64" s="4" t="s">
        <v>442</v>
      </c>
      <c r="B64" s="5" t="n">
        <v>18</v>
      </c>
    </row>
    <row r="65" spans="1:4">
      <c r="A65" s="4" t="s">
        <v>1014</v>
      </c>
    </row>
    <row r="66" spans="1:4">
      <c r="A66" s="3" t="s">
        <v>207</v>
      </c>
    </row>
    <row r="67" spans="1:4">
      <c r="A67" s="4" t="s">
        <v>442</v>
      </c>
      <c r="B67" s="5" t="n">
        <v>6583</v>
      </c>
    </row>
    <row r="68" spans="1:4">
      <c r="A68" s="4" t="s">
        <v>1015</v>
      </c>
    </row>
    <row r="69" spans="1:4">
      <c r="A69" s="3" t="s">
        <v>207</v>
      </c>
    </row>
    <row r="70" spans="1:4">
      <c r="A70" s="4" t="s">
        <v>442</v>
      </c>
      <c r="B70" s="5" t="n">
        <v>5052</v>
      </c>
    </row>
    <row r="71" spans="1:4">
      <c r="A71" s="4" t="s">
        <v>1016</v>
      </c>
    </row>
    <row r="72" spans="1:4">
      <c r="A72" s="3" t="s">
        <v>207</v>
      </c>
    </row>
    <row r="73" spans="1:4">
      <c r="A73" s="4" t="s">
        <v>442</v>
      </c>
      <c r="B73" s="5" t="n">
        <v>1066</v>
      </c>
    </row>
    <row r="74" spans="1:4">
      <c r="A74" s="4" t="s">
        <v>1017</v>
      </c>
    </row>
    <row r="75" spans="1:4">
      <c r="A75" s="3" t="s">
        <v>207</v>
      </c>
    </row>
    <row r="76" spans="1:4">
      <c r="A76" s="4" t="s">
        <v>442</v>
      </c>
      <c r="B76" s="5" t="n">
        <v>415</v>
      </c>
    </row>
    <row r="77" spans="1:4">
      <c r="A77" s="4" t="s">
        <v>1018</v>
      </c>
    </row>
    <row r="78" spans="1:4">
      <c r="A78" s="3" t="s">
        <v>207</v>
      </c>
    </row>
    <row r="79" spans="1:4">
      <c r="A79" s="4" t="s">
        <v>442</v>
      </c>
      <c r="B79" s="6" t="n">
        <v>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019</v>
      </c>
      <c r="B1" s="2" t="s">
        <v>434</v>
      </c>
    </row>
    <row r="2" spans="1:2">
      <c r="A2" s="3" t="s">
        <v>207</v>
      </c>
    </row>
    <row r="3" spans="1:2">
      <c r="A3" s="4" t="s">
        <v>1020</v>
      </c>
      <c r="B3" s="6"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3</v>
      </c>
      <c r="D2" s="2" t="s">
        <v>34</v>
      </c>
    </row>
    <row r="3" spans="1:4">
      <c r="A3" s="3" t="s">
        <v>127</v>
      </c>
    </row>
    <row r="4" spans="1:4">
      <c r="A4" s="4" t="s">
        <v>53</v>
      </c>
      <c r="B4" s="6" t="n">
        <v>-17</v>
      </c>
      <c r="C4" s="6" t="n">
        <v>246</v>
      </c>
      <c r="D4" s="6" t="n">
        <v>314</v>
      </c>
    </row>
    <row r="5" spans="1:4">
      <c r="A5" s="3" t="s">
        <v>128</v>
      </c>
    </row>
    <row r="6" spans="1:4">
      <c r="A6" s="4" t="s">
        <v>129</v>
      </c>
      <c r="B6" s="5" t="n">
        <v>134</v>
      </c>
      <c r="C6" s="5" t="n">
        <v>118</v>
      </c>
      <c r="D6" s="5" t="n">
        <v>102</v>
      </c>
    </row>
    <row r="7" spans="1:4">
      <c r="A7" s="4" t="s">
        <v>106</v>
      </c>
      <c r="B7" s="5" t="n">
        <v>-20</v>
      </c>
      <c r="C7" s="5" t="n">
        <v>39</v>
      </c>
      <c r="D7" s="5" t="n">
        <v>47</v>
      </c>
    </row>
    <row r="8" spans="1:4">
      <c r="A8" s="4" t="s">
        <v>130</v>
      </c>
      <c r="B8" s="5" t="n">
        <v>14</v>
      </c>
      <c r="C8" s="5" t="n">
        <v>112</v>
      </c>
    </row>
    <row r="9" spans="1:4">
      <c r="A9" s="4" t="s">
        <v>131</v>
      </c>
      <c r="D9" s="5" t="n">
        <v>16</v>
      </c>
    </row>
    <row r="10" spans="1:4">
      <c r="A10" s="4" t="s">
        <v>132</v>
      </c>
      <c r="B10" s="5" t="n">
        <v>44</v>
      </c>
      <c r="C10" s="5" t="n">
        <v>7</v>
      </c>
      <c r="D10" s="5" t="n">
        <v>-81</v>
      </c>
    </row>
    <row r="11" spans="1:4">
      <c r="A11" s="4" t="s">
        <v>133</v>
      </c>
      <c r="B11" s="5" t="n">
        <v>23</v>
      </c>
      <c r="C11" s="5" t="n">
        <v>24</v>
      </c>
      <c r="D11" s="5" t="n">
        <v>53</v>
      </c>
    </row>
    <row r="12" spans="1:4">
      <c r="A12" s="4" t="s">
        <v>134</v>
      </c>
      <c r="B12" s="5" t="n">
        <v>152</v>
      </c>
      <c r="C12" s="5" t="n">
        <v>-177</v>
      </c>
      <c r="D12" s="5" t="n">
        <v>-69</v>
      </c>
    </row>
    <row r="13" spans="1:4">
      <c r="A13" s="4" t="s">
        <v>135</v>
      </c>
      <c r="B13" s="5" t="n">
        <v>5</v>
      </c>
      <c r="C13" s="5" t="n">
        <v>-9</v>
      </c>
      <c r="D13" s="5" t="n">
        <v>9</v>
      </c>
    </row>
    <row r="14" spans="1:4">
      <c r="A14" s="3" t="s">
        <v>136</v>
      </c>
    </row>
    <row r="15" spans="1:4">
      <c r="A15" s="4" t="s">
        <v>137</v>
      </c>
      <c r="B15" s="5" t="n">
        <v>-58</v>
      </c>
      <c r="C15" s="5" t="n">
        <v>-12</v>
      </c>
      <c r="D15" s="5" t="n">
        <v>18</v>
      </c>
    </row>
    <row r="16" spans="1:4">
      <c r="A16" s="4" t="s">
        <v>83</v>
      </c>
      <c r="B16" s="5" t="n">
        <v>-34</v>
      </c>
      <c r="C16" s="5" t="n">
        <v>-21</v>
      </c>
      <c r="D16" s="5" t="n">
        <v>6</v>
      </c>
    </row>
    <row r="17" spans="1:4">
      <c r="A17" s="4" t="s">
        <v>84</v>
      </c>
      <c r="B17" s="5" t="n">
        <v>31</v>
      </c>
      <c r="C17" s="5" t="n">
        <v>-51</v>
      </c>
      <c r="D17" s="5" t="n">
        <v>-4</v>
      </c>
    </row>
    <row r="18" spans="1:4">
      <c r="A18" s="4" t="s">
        <v>85</v>
      </c>
      <c r="B18" s="5" t="n">
        <v>11</v>
      </c>
      <c r="C18" s="5" t="n">
        <v>-14</v>
      </c>
      <c r="D18" s="5" t="n">
        <v>12</v>
      </c>
    </row>
    <row r="19" spans="1:4">
      <c r="A19" s="4" t="s">
        <v>138</v>
      </c>
      <c r="B19" s="5" t="n">
        <v>-22</v>
      </c>
      <c r="C19" s="5" t="n">
        <v>-25</v>
      </c>
      <c r="D19" s="5" t="n">
        <v>23</v>
      </c>
    </row>
    <row r="20" spans="1:4">
      <c r="A20" s="4" t="s">
        <v>135</v>
      </c>
      <c r="B20" s="5" t="n">
        <v>-25</v>
      </c>
      <c r="C20" s="5" t="n">
        <v>8</v>
      </c>
      <c r="D20" s="5" t="n">
        <v>-19</v>
      </c>
    </row>
    <row r="21" spans="1:4">
      <c r="A21" s="4" t="s">
        <v>139</v>
      </c>
      <c r="B21" s="5" t="n">
        <v>238</v>
      </c>
      <c r="C21" s="5" t="n">
        <v>245</v>
      </c>
      <c r="D21" s="5" t="n">
        <v>427</v>
      </c>
    </row>
    <row r="22" spans="1:4">
      <c r="A22" s="3" t="s">
        <v>140</v>
      </c>
    </row>
    <row r="23" spans="1:4">
      <c r="A23" s="4" t="s">
        <v>141</v>
      </c>
      <c r="B23" s="5" t="n">
        <v>-1130</v>
      </c>
      <c r="C23" s="5" t="n">
        <v>-767</v>
      </c>
      <c r="D23" s="5" t="n">
        <v>-691</v>
      </c>
    </row>
    <row r="24" spans="1:4">
      <c r="A24" s="4" t="s">
        <v>142</v>
      </c>
      <c r="B24" s="5" t="n">
        <v>1191</v>
      </c>
      <c r="C24" s="5" t="n">
        <v>606</v>
      </c>
      <c r="D24" s="5" t="n">
        <v>710</v>
      </c>
    </row>
    <row r="25" spans="1:4">
      <c r="A25" s="4" t="s">
        <v>143</v>
      </c>
      <c r="B25" s="5" t="n">
        <v>53</v>
      </c>
      <c r="C25" s="5" t="n">
        <v>59</v>
      </c>
      <c r="D25" s="5" t="n">
        <v>34</v>
      </c>
    </row>
    <row r="26" spans="1:4">
      <c r="A26" s="4" t="s">
        <v>144</v>
      </c>
      <c r="B26" s="5" t="n">
        <v>-162</v>
      </c>
      <c r="C26" s="5" t="n">
        <v>-173</v>
      </c>
      <c r="D26" s="5" t="n">
        <v>-158</v>
      </c>
    </row>
    <row r="27" spans="1:4">
      <c r="A27" s="4" t="s">
        <v>145</v>
      </c>
      <c r="B27" s="5" t="n">
        <v>5</v>
      </c>
      <c r="C27" s="5" t="n">
        <v>5</v>
      </c>
      <c r="D27" s="5" t="n">
        <v>47</v>
      </c>
    </row>
    <row r="28" spans="1:4">
      <c r="A28" s="4" t="s">
        <v>146</v>
      </c>
      <c r="B28" s="5" t="n">
        <v>-264</v>
      </c>
      <c r="C28" s="5" t="n">
        <v>-54</v>
      </c>
      <c r="D28" s="5" t="n">
        <v>-219</v>
      </c>
    </row>
    <row r="29" spans="1:4">
      <c r="A29" s="4" t="s">
        <v>147</v>
      </c>
      <c r="B29" s="5" t="n">
        <v>-26</v>
      </c>
      <c r="C29" s="5" t="n">
        <v>-87</v>
      </c>
      <c r="D29" s="5" t="n">
        <v>-71</v>
      </c>
    </row>
    <row r="30" spans="1:4">
      <c r="A30" s="4" t="s">
        <v>148</v>
      </c>
      <c r="C30" s="5" t="n">
        <v>-2</v>
      </c>
      <c r="D30" s="5" t="n">
        <v>-13</v>
      </c>
    </row>
    <row r="31" spans="1:4">
      <c r="A31" s="4" t="s">
        <v>149</v>
      </c>
      <c r="B31" s="5" t="n">
        <v>4</v>
      </c>
      <c r="C31" s="5" t="n">
        <v>167</v>
      </c>
      <c r="D31" s="5" t="n">
        <v>12</v>
      </c>
    </row>
    <row r="32" spans="1:4">
      <c r="A32" s="4" t="s">
        <v>150</v>
      </c>
      <c r="B32" s="5" t="n">
        <v>-21</v>
      </c>
      <c r="C32" s="5" t="n">
        <v>-12</v>
      </c>
      <c r="D32" s="5" t="n">
        <v>-31</v>
      </c>
    </row>
    <row r="33" spans="1:4">
      <c r="A33" s="4" t="s">
        <v>135</v>
      </c>
      <c r="B33" s="5" t="n">
        <v>1</v>
      </c>
      <c r="C33" s="5" t="n">
        <v>-8</v>
      </c>
      <c r="D33" s="5" t="n">
        <v>6</v>
      </c>
    </row>
    <row r="34" spans="1:4">
      <c r="A34" s="4" t="s">
        <v>151</v>
      </c>
      <c r="B34" s="5" t="n">
        <v>-349</v>
      </c>
      <c r="C34" s="5" t="n">
        <v>-266</v>
      </c>
      <c r="D34" s="5" t="n">
        <v>-374</v>
      </c>
    </row>
    <row r="35" spans="1:4">
      <c r="A35" s="3" t="s">
        <v>152</v>
      </c>
    </row>
    <row r="36" spans="1:4">
      <c r="A36" s="4" t="s">
        <v>153</v>
      </c>
      <c r="C36" s="5" t="n">
        <v>45</v>
      </c>
      <c r="D36" s="5" t="n">
        <v>-25</v>
      </c>
    </row>
    <row r="37" spans="1:4">
      <c r="A37" s="4" t="s">
        <v>154</v>
      </c>
      <c r="B37" s="5" t="n">
        <v>251</v>
      </c>
      <c r="C37" s="5" t="n">
        <v>38</v>
      </c>
      <c r="D37" s="5" t="n">
        <v>3</v>
      </c>
    </row>
    <row r="38" spans="1:4">
      <c r="A38" s="4" t="s">
        <v>155</v>
      </c>
      <c r="B38" s="5" t="n">
        <v>-46</v>
      </c>
      <c r="C38" s="5" t="n">
        <v>-17</v>
      </c>
      <c r="D38" s="5" t="n">
        <v>-5</v>
      </c>
    </row>
    <row r="39" spans="1:4">
      <c r="A39" s="4" t="s">
        <v>156</v>
      </c>
      <c r="B39" s="5" t="n">
        <v>-5</v>
      </c>
    </row>
    <row r="40" spans="1:4">
      <c r="A40" s="4" t="s">
        <v>157</v>
      </c>
      <c r="B40" s="5" t="n">
        <v>-7</v>
      </c>
      <c r="C40" s="5" t="n">
        <v>-7</v>
      </c>
    </row>
    <row r="41" spans="1:4">
      <c r="A41" s="4" t="s">
        <v>135</v>
      </c>
      <c r="B41" s="5" t="n">
        <v>-3</v>
      </c>
      <c r="C41" s="5" t="n">
        <v>-1</v>
      </c>
    </row>
    <row r="42" spans="1:4">
      <c r="A42" s="4" t="s">
        <v>158</v>
      </c>
      <c r="B42" s="5" t="n">
        <v>190</v>
      </c>
      <c r="C42" s="5" t="n">
        <v>58</v>
      </c>
      <c r="D42" s="5" t="n">
        <v>-27</v>
      </c>
    </row>
    <row r="43" spans="1:4">
      <c r="A43" s="4" t="s">
        <v>159</v>
      </c>
      <c r="B43" s="5" t="n">
        <v>-1</v>
      </c>
      <c r="C43" s="5" t="n">
        <v>2</v>
      </c>
      <c r="D43" s="5" t="n">
        <v>1</v>
      </c>
    </row>
    <row r="44" spans="1:4">
      <c r="A44" s="4" t="s">
        <v>160</v>
      </c>
      <c r="B44" s="5" t="n">
        <v>78</v>
      </c>
      <c r="C44" s="5" t="n">
        <v>39</v>
      </c>
      <c r="D44" s="5" t="n">
        <v>27</v>
      </c>
    </row>
    <row r="45" spans="1:4">
      <c r="A45" s="4" t="s">
        <v>161</v>
      </c>
      <c r="B45" s="5" t="n">
        <v>116</v>
      </c>
      <c r="C45" s="5" t="n">
        <v>77</v>
      </c>
      <c r="D45" s="5" t="n">
        <v>50</v>
      </c>
    </row>
    <row r="46" spans="1:4">
      <c r="A46" s="4" t="s">
        <v>162</v>
      </c>
      <c r="B46" s="6" t="n">
        <v>194</v>
      </c>
      <c r="C46" s="6" t="n">
        <v>116</v>
      </c>
      <c r="D46" s="6" t="n">
        <v>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021</v>
      </c>
      <c r="B1" s="2" t="s">
        <v>2</v>
      </c>
    </row>
    <row r="2" spans="1:2">
      <c r="A2" s="4" t="s">
        <v>1022</v>
      </c>
    </row>
    <row r="3" spans="1:2">
      <c r="A3" s="3" t="s">
        <v>207</v>
      </c>
    </row>
    <row r="4" spans="1:2">
      <c r="A4" s="4" t="s">
        <v>1023</v>
      </c>
      <c r="B4" s="4" t="s">
        <v>496</v>
      </c>
    </row>
    <row r="5" spans="1:2">
      <c r="A5" s="4" t="s">
        <v>1024</v>
      </c>
      <c r="B5" s="4" t="s">
        <v>1025</v>
      </c>
    </row>
    <row r="6" spans="1:2">
      <c r="A6" s="4" t="s">
        <v>1026</v>
      </c>
    </row>
    <row r="7" spans="1:2">
      <c r="A7" s="3" t="s">
        <v>207</v>
      </c>
    </row>
    <row r="8" spans="1:2">
      <c r="A8" s="4" t="s">
        <v>1023</v>
      </c>
      <c r="B8" s="4" t="s">
        <v>496</v>
      </c>
    </row>
    <row r="9" spans="1:2">
      <c r="A9" s="4" t="s">
        <v>1024</v>
      </c>
      <c r="B9" s="4" t="s">
        <v>10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1027</v>
      </c>
      <c r="B1" s="2" t="s">
        <v>1</v>
      </c>
    </row>
    <row r="2" spans="1:2">
      <c r="B2" s="2" t="s">
        <v>434</v>
      </c>
    </row>
    <row r="3" spans="1:2">
      <c r="A3" s="3" t="s">
        <v>207</v>
      </c>
    </row>
    <row r="4" spans="1:2">
      <c r="A4" s="4" t="s">
        <v>1028</v>
      </c>
      <c r="B4" s="4" t="s">
        <v>1029</v>
      </c>
    </row>
    <row r="5" spans="1:2">
      <c r="A5" s="3" t="s">
        <v>1030</v>
      </c>
    </row>
    <row r="6" spans="1:2">
      <c r="A6" s="4" t="s">
        <v>1031</v>
      </c>
      <c r="B6" s="6" t="n">
        <v>3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3</v>
      </c>
      <c r="D2" s="2" t="s">
        <v>34</v>
      </c>
    </row>
    <row r="3" spans="1:4">
      <c r="A3" s="3" t="s">
        <v>1033</v>
      </c>
    </row>
    <row r="4" spans="1:4">
      <c r="A4" s="4" t="s">
        <v>36</v>
      </c>
      <c r="B4" s="6" t="n">
        <v>6583</v>
      </c>
      <c r="C4" s="6" t="n">
        <v>5809</v>
      </c>
      <c r="D4" s="6" t="n">
        <v>5379</v>
      </c>
    </row>
    <row r="5" spans="1:4">
      <c r="A5" s="4" t="s">
        <v>1034</v>
      </c>
      <c r="B5" s="5" t="n">
        <v>6060</v>
      </c>
      <c r="C5" s="6" t="n">
        <v>5260</v>
      </c>
      <c r="D5" s="6" t="n">
        <v>4882</v>
      </c>
    </row>
    <row r="6" spans="1:4">
      <c r="A6" s="4" t="s">
        <v>1035</v>
      </c>
    </row>
    <row r="7" spans="1:4">
      <c r="A7" s="3" t="s">
        <v>1033</v>
      </c>
    </row>
    <row r="8" spans="1:4">
      <c r="A8" s="4" t="s">
        <v>36</v>
      </c>
      <c r="B8" s="5" t="n">
        <v>6555</v>
      </c>
    </row>
    <row r="9" spans="1:4">
      <c r="A9" s="4" t="s">
        <v>1034</v>
      </c>
      <c r="B9" s="5" t="n">
        <v>6032</v>
      </c>
    </row>
    <row r="10" spans="1:4">
      <c r="A10" s="4" t="s">
        <v>1036</v>
      </c>
    </row>
    <row r="11" spans="1:4">
      <c r="A11" s="3" t="s">
        <v>1033</v>
      </c>
    </row>
    <row r="12" spans="1:4">
      <c r="A12" s="4" t="s">
        <v>36</v>
      </c>
      <c r="B12" s="5" t="n">
        <v>28</v>
      </c>
    </row>
    <row r="13" spans="1:4">
      <c r="A13" s="4" t="s">
        <v>1034</v>
      </c>
      <c r="B13" s="6" t="n">
        <v>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3</v>
      </c>
    </row>
    <row r="2" spans="1:3">
      <c r="A2" s="3" t="s">
        <v>1033</v>
      </c>
    </row>
    <row r="3" spans="1:3">
      <c r="A3" s="4" t="s">
        <v>82</v>
      </c>
      <c r="B3" s="6" t="n">
        <v>551</v>
      </c>
      <c r="C3" s="6" t="n">
        <v>482</v>
      </c>
    </row>
    <row r="4" spans="1:3">
      <c r="A4" s="4" t="s">
        <v>83</v>
      </c>
      <c r="B4" s="5" t="n">
        <v>815</v>
      </c>
      <c r="C4" s="6" t="n">
        <v>780</v>
      </c>
    </row>
    <row r="5" spans="1:3">
      <c r="A5" s="4" t="s">
        <v>99</v>
      </c>
      <c r="B5" s="5" t="n">
        <v>39</v>
      </c>
    </row>
    <row r="6" spans="1:3">
      <c r="A6" s="4" t="s">
        <v>1035</v>
      </c>
    </row>
    <row r="7" spans="1:3">
      <c r="A7" s="3" t="s">
        <v>1033</v>
      </c>
    </row>
    <row r="8" spans="1:3">
      <c r="A8" s="4" t="s">
        <v>82</v>
      </c>
      <c r="B8" s="5" t="n">
        <v>544</v>
      </c>
    </row>
    <row r="9" spans="1:3">
      <c r="A9" s="4" t="s">
        <v>83</v>
      </c>
      <c r="B9" s="5" t="n">
        <v>860</v>
      </c>
    </row>
    <row r="10" spans="1:3">
      <c r="A10" s="4" t="s">
        <v>99</v>
      </c>
      <c r="B10" s="5" t="n">
        <v>77</v>
      </c>
    </row>
    <row r="11" spans="1:3">
      <c r="A11" s="4" t="s">
        <v>1036</v>
      </c>
    </row>
    <row r="12" spans="1:3">
      <c r="A12" s="3" t="s">
        <v>1033</v>
      </c>
    </row>
    <row r="13" spans="1:3">
      <c r="A13" s="4" t="s">
        <v>82</v>
      </c>
      <c r="B13" s="5" t="n">
        <v>7</v>
      </c>
    </row>
    <row r="14" spans="1:3">
      <c r="A14" s="4" t="s">
        <v>83</v>
      </c>
      <c r="B14" s="5" t="n">
        <v>-45</v>
      </c>
    </row>
    <row r="15" spans="1:3">
      <c r="A15" s="4" t="s">
        <v>99</v>
      </c>
      <c r="B15" s="6" t="n">
        <v>-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3</v>
      </c>
      <c r="D2" s="2" t="s">
        <v>34</v>
      </c>
    </row>
    <row r="3" spans="1:4">
      <c r="A3" s="3" t="s">
        <v>136</v>
      </c>
    </row>
    <row r="4" spans="1:4">
      <c r="A4" s="4" t="s">
        <v>137</v>
      </c>
      <c r="B4" s="6" t="n">
        <v>-58</v>
      </c>
      <c r="C4" s="6" t="n">
        <v>-12</v>
      </c>
      <c r="D4" s="6" t="n">
        <v>18</v>
      </c>
    </row>
    <row r="5" spans="1:4">
      <c r="A5" s="4" t="s">
        <v>83</v>
      </c>
      <c r="B5" s="5" t="n">
        <v>-34</v>
      </c>
      <c r="C5" s="5" t="n">
        <v>-21</v>
      </c>
      <c r="D5" s="5" t="n">
        <v>6</v>
      </c>
    </row>
    <row r="6" spans="1:4">
      <c r="A6" s="4" t="s">
        <v>138</v>
      </c>
      <c r="B6" s="5" t="n">
        <v>-22</v>
      </c>
      <c r="C6" s="6" t="n">
        <v>-25</v>
      </c>
      <c r="D6" s="6" t="n">
        <v>23</v>
      </c>
    </row>
    <row r="7" spans="1:4">
      <c r="A7" s="4" t="s">
        <v>1035</v>
      </c>
    </row>
    <row r="8" spans="1:4">
      <c r="A8" s="3" t="s">
        <v>136</v>
      </c>
    </row>
    <row r="9" spans="1:4">
      <c r="A9" s="4" t="s">
        <v>137</v>
      </c>
      <c r="B9" s="5" t="n">
        <v>-51</v>
      </c>
    </row>
    <row r="10" spans="1:4">
      <c r="A10" s="4" t="s">
        <v>83</v>
      </c>
      <c r="B10" s="5" t="n">
        <v>-79</v>
      </c>
    </row>
    <row r="11" spans="1:4">
      <c r="A11" s="4" t="s">
        <v>138</v>
      </c>
      <c r="B11" s="5" t="n">
        <v>16</v>
      </c>
    </row>
    <row r="12" spans="1:4">
      <c r="A12" s="4" t="s">
        <v>1036</v>
      </c>
    </row>
    <row r="13" spans="1:4">
      <c r="A13" s="3" t="s">
        <v>136</v>
      </c>
    </row>
    <row r="14" spans="1:4">
      <c r="A14" s="4" t="s">
        <v>137</v>
      </c>
      <c r="B14" s="5" t="n">
        <v>-7</v>
      </c>
    </row>
    <row r="15" spans="1:4">
      <c r="A15" s="4" t="s">
        <v>83</v>
      </c>
      <c r="B15" s="5" t="n">
        <v>45</v>
      </c>
    </row>
    <row r="16" spans="1:4">
      <c r="A16" s="4" t="s">
        <v>138</v>
      </c>
      <c r="B16" s="6" t="n">
        <v>-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32"/>
    <col customWidth="1" max="7" min="7" width="21"/>
    <col customWidth="1" max="8" min="8" width="28"/>
  </cols>
  <sheetData>
    <row r="1" spans="1:8">
      <c r="A1" s="1" t="s">
        <v>1039</v>
      </c>
      <c r="B1" s="2" t="s">
        <v>416</v>
      </c>
      <c r="C1" s="2" t="s">
        <v>412</v>
      </c>
      <c r="D1" s="2" t="s">
        <v>747</v>
      </c>
      <c r="E1" s="2" t="s">
        <v>1040</v>
      </c>
      <c r="F1" s="2" t="s">
        <v>1041</v>
      </c>
      <c r="G1" s="2" t="s">
        <v>413</v>
      </c>
      <c r="H1" s="2" t="s">
        <v>1042</v>
      </c>
    </row>
    <row r="2" spans="1:8">
      <c r="A2" s="3" t="s">
        <v>1043</v>
      </c>
    </row>
    <row r="3" spans="1:8">
      <c r="A3" s="4" t="s">
        <v>1044</v>
      </c>
      <c r="B3" s="4" t="s">
        <v>628</v>
      </c>
      <c r="F3" s="4" t="s">
        <v>628</v>
      </c>
      <c r="G3" s="4" t="s">
        <v>979</v>
      </c>
      <c r="H3" s="4" t="s">
        <v>979</v>
      </c>
    </row>
    <row r="4" spans="1:8">
      <c r="A4" s="4" t="s">
        <v>1045</v>
      </c>
      <c r="C4" s="5" t="n">
        <v>2</v>
      </c>
      <c r="F4" s="5" t="n">
        <v>2</v>
      </c>
    </row>
    <row r="5" spans="1:8">
      <c r="A5" s="4" t="s">
        <v>107</v>
      </c>
      <c r="C5" s="6" t="n">
        <v>73</v>
      </c>
      <c r="F5" s="6" t="n">
        <v>73</v>
      </c>
      <c r="G5" s="6" t="n">
        <v>111</v>
      </c>
    </row>
    <row r="6" spans="1:8">
      <c r="A6" s="4" t="s">
        <v>1046</v>
      </c>
      <c r="F6" s="4" t="s">
        <v>465</v>
      </c>
    </row>
    <row r="7" spans="1:8">
      <c r="A7" s="4" t="s">
        <v>1047</v>
      </c>
      <c r="C7" s="5" t="n">
        <v>7</v>
      </c>
      <c r="F7" s="6" t="n">
        <v>7</v>
      </c>
    </row>
    <row r="8" spans="1:8">
      <c r="A8" s="3" t="s">
        <v>1048</v>
      </c>
    </row>
    <row r="9" spans="1:8">
      <c r="A9" s="4" t="s">
        <v>1049</v>
      </c>
      <c r="F9" s="5" t="n">
        <v>-3</v>
      </c>
      <c r="G9" s="5" t="n">
        <v>150</v>
      </c>
      <c r="H9" s="6" t="n">
        <v>134</v>
      </c>
    </row>
    <row r="10" spans="1:8">
      <c r="A10" s="3" t="s">
        <v>1050</v>
      </c>
    </row>
    <row r="11" spans="1:8">
      <c r="A11" s="4" t="s">
        <v>1051</v>
      </c>
      <c r="F11" s="5" t="n">
        <v>12</v>
      </c>
      <c r="G11" s="5" t="n">
        <v>-22</v>
      </c>
      <c r="H11" s="5" t="n">
        <v>-14</v>
      </c>
    </row>
    <row r="12" spans="1:8">
      <c r="A12" s="4" t="s">
        <v>1052</v>
      </c>
      <c r="F12" s="5" t="n">
        <v>-13</v>
      </c>
      <c r="H12" s="5" t="n">
        <v>-15</v>
      </c>
    </row>
    <row r="13" spans="1:8">
      <c r="A13" s="4" t="s">
        <v>1053</v>
      </c>
      <c r="F13" s="5" t="n">
        <v>-8</v>
      </c>
      <c r="G13" s="5" t="n">
        <v>9</v>
      </c>
      <c r="H13" s="5" t="n">
        <v>5</v>
      </c>
    </row>
    <row r="14" spans="1:8">
      <c r="A14" s="4" t="s">
        <v>1054</v>
      </c>
      <c r="F14" s="5" t="n">
        <v>14</v>
      </c>
      <c r="G14" s="5" t="n">
        <v>112</v>
      </c>
    </row>
    <row r="15" spans="1:8">
      <c r="A15" s="4" t="s">
        <v>1055</v>
      </c>
      <c r="G15" s="5" t="n">
        <v>-47</v>
      </c>
    </row>
    <row r="16" spans="1:8">
      <c r="A16" s="4" t="s">
        <v>1056</v>
      </c>
      <c r="F16" s="5" t="n">
        <v>22</v>
      </c>
    </row>
    <row r="17" spans="1:8">
      <c r="A17" s="4" t="s">
        <v>1057</v>
      </c>
      <c r="F17" s="5" t="n">
        <v>-23</v>
      </c>
      <c r="G17" s="5" t="n">
        <v>-18</v>
      </c>
      <c r="H17" s="5" t="n">
        <v>-31</v>
      </c>
    </row>
    <row r="18" spans="1:8">
      <c r="A18" s="4" t="s">
        <v>1058</v>
      </c>
      <c r="F18" s="5" t="n">
        <v>-3</v>
      </c>
    </row>
    <row r="19" spans="1:8">
      <c r="A19" s="4" t="s">
        <v>1059</v>
      </c>
      <c r="G19" s="5" t="n">
        <v>-2</v>
      </c>
      <c r="H19" s="5" t="n">
        <v>-5</v>
      </c>
    </row>
    <row r="20" spans="1:8">
      <c r="A20" s="4" t="s">
        <v>69</v>
      </c>
      <c r="F20" s="5" t="n">
        <v>3</v>
      </c>
      <c r="G20" s="5" t="n">
        <v>-1</v>
      </c>
      <c r="H20" s="5" t="n">
        <v>-4</v>
      </c>
    </row>
    <row r="21" spans="1:8">
      <c r="A21" s="4" t="s">
        <v>52</v>
      </c>
      <c r="F21" s="5" t="n">
        <v>1</v>
      </c>
      <c r="G21" s="5" t="n">
        <v>181</v>
      </c>
      <c r="H21" s="5" t="n">
        <v>70</v>
      </c>
    </row>
    <row r="22" spans="1:8">
      <c r="A22" s="4" t="s">
        <v>1060</v>
      </c>
      <c r="C22" s="5" t="n">
        <v>3</v>
      </c>
      <c r="D22" s="6" t="n">
        <v>13</v>
      </c>
      <c r="F22" s="5" t="n">
        <v>16</v>
      </c>
    </row>
    <row r="23" spans="1:8">
      <c r="A23" s="3" t="s">
        <v>1061</v>
      </c>
    </row>
    <row r="24" spans="1:8">
      <c r="A24" s="4" t="s">
        <v>866</v>
      </c>
      <c r="F24" s="5" t="n">
        <v>-109</v>
      </c>
      <c r="G24" s="5" t="n">
        <v>273</v>
      </c>
      <c r="H24" s="5" t="n">
        <v>272</v>
      </c>
    </row>
    <row r="25" spans="1:8">
      <c r="A25" s="4" t="s">
        <v>1062</v>
      </c>
      <c r="F25" s="5" t="n">
        <v>93</v>
      </c>
      <c r="G25" s="5" t="n">
        <v>155</v>
      </c>
      <c r="H25" s="5" t="n">
        <v>110</v>
      </c>
    </row>
    <row r="26" spans="1:8">
      <c r="A26" s="4" t="s">
        <v>1063</v>
      </c>
      <c r="F26" s="5" t="n">
        <v>-16</v>
      </c>
      <c r="G26" s="5" t="n">
        <v>428</v>
      </c>
      <c r="H26" s="5" t="n">
        <v>382</v>
      </c>
    </row>
    <row r="27" spans="1:8">
      <c r="A27" s="4" t="s">
        <v>1064</v>
      </c>
      <c r="G27" s="5" t="n">
        <v>1</v>
      </c>
      <c r="H27" s="5" t="n">
        <v>-2</v>
      </c>
    </row>
    <row r="28" spans="1:8">
      <c r="A28" s="4" t="s">
        <v>51</v>
      </c>
      <c r="F28" s="5" t="n">
        <v>-16</v>
      </c>
      <c r="G28" s="5" t="n">
        <v>427</v>
      </c>
      <c r="H28" s="5" t="n">
        <v>384</v>
      </c>
    </row>
    <row r="29" spans="1:8">
      <c r="A29" s="3" t="s">
        <v>1065</v>
      </c>
    </row>
    <row r="30" spans="1:8">
      <c r="A30" s="4" t="s">
        <v>1066</v>
      </c>
      <c r="F30" s="5" t="n">
        <v>-20</v>
      </c>
      <c r="G30" s="5" t="n">
        <v>118</v>
      </c>
      <c r="H30" s="5" t="n">
        <v>-1</v>
      </c>
    </row>
    <row r="31" spans="1:8">
      <c r="A31" s="4" t="s">
        <v>1062</v>
      </c>
      <c r="F31" s="5" t="n">
        <v>32</v>
      </c>
      <c r="G31" s="5" t="n">
        <v>19</v>
      </c>
      <c r="H31" s="5" t="n">
        <v>21</v>
      </c>
    </row>
    <row r="32" spans="1:8">
      <c r="A32" s="4" t="s">
        <v>1067</v>
      </c>
      <c r="G32" s="5" t="n">
        <v>2</v>
      </c>
      <c r="H32" s="5" t="n">
        <v>7</v>
      </c>
    </row>
    <row r="33" spans="1:8">
      <c r="A33" s="3" t="s">
        <v>1068</v>
      </c>
    </row>
    <row r="34" spans="1:8">
      <c r="A34" s="4" t="s">
        <v>1066</v>
      </c>
      <c r="F34" s="5" t="n">
        <v>5</v>
      </c>
      <c r="G34" s="5" t="n">
        <v>20</v>
      </c>
      <c r="H34" s="5" t="n">
        <v>36</v>
      </c>
    </row>
    <row r="35" spans="1:8">
      <c r="A35" s="4" t="s">
        <v>1062</v>
      </c>
      <c r="F35" s="5" t="n">
        <v>-5</v>
      </c>
      <c r="G35" s="5" t="n">
        <v>10</v>
      </c>
      <c r="H35" s="5" t="n">
        <v>4</v>
      </c>
    </row>
    <row r="36" spans="1:8">
      <c r="A36" s="4" t="s">
        <v>1067</v>
      </c>
      <c r="F36" s="5" t="n">
        <v>-11</v>
      </c>
      <c r="G36" s="5" t="n">
        <v>12</v>
      </c>
      <c r="H36" s="5" t="n">
        <v>3</v>
      </c>
    </row>
    <row r="37" spans="1:8">
      <c r="A37" s="4" t="s">
        <v>52</v>
      </c>
      <c r="F37" s="5" t="n">
        <v>1</v>
      </c>
      <c r="G37" s="5" t="n">
        <v>181</v>
      </c>
      <c r="H37" s="5" t="n">
        <v>70</v>
      </c>
    </row>
    <row r="38" spans="1:8">
      <c r="A38" s="4" t="s">
        <v>1069</v>
      </c>
      <c r="F38" s="5" t="n">
        <v>2</v>
      </c>
      <c r="G38" s="5" t="n">
        <v>-3</v>
      </c>
      <c r="H38" s="5" t="n">
        <v>-12</v>
      </c>
    </row>
    <row r="39" spans="1:8">
      <c r="A39" s="4" t="s">
        <v>1070</v>
      </c>
      <c r="F39" s="5" t="n">
        <v>3</v>
      </c>
      <c r="G39" s="5" t="n">
        <v>178</v>
      </c>
      <c r="H39" s="5" t="n">
        <v>58</v>
      </c>
    </row>
    <row r="40" spans="1:8">
      <c r="A40" s="4" t="s">
        <v>1071</v>
      </c>
      <c r="C40" s="5" t="n">
        <v>39</v>
      </c>
      <c r="F40" s="5" t="n">
        <v>39</v>
      </c>
      <c r="G40" s="5" t="n">
        <v>51</v>
      </c>
    </row>
    <row r="41" spans="1:8">
      <c r="A41" s="4" t="s">
        <v>1072</v>
      </c>
      <c r="C41" s="5" t="n">
        <v>14</v>
      </c>
      <c r="F41" s="5" t="n">
        <v>14</v>
      </c>
      <c r="G41" s="5" t="n">
        <v>3</v>
      </c>
    </row>
    <row r="42" spans="1:8">
      <c r="A42" s="3" t="s">
        <v>1073</v>
      </c>
    </row>
    <row r="43" spans="1:8">
      <c r="A43" s="4" t="s">
        <v>1074</v>
      </c>
      <c r="C43" s="5" t="n">
        <v>140</v>
      </c>
      <c r="F43" s="5" t="n">
        <v>140</v>
      </c>
      <c r="G43" s="5" t="n">
        <v>92</v>
      </c>
    </row>
    <row r="44" spans="1:8">
      <c r="A44" s="4" t="s">
        <v>1075</v>
      </c>
      <c r="C44" s="5" t="n">
        <v>78</v>
      </c>
      <c r="F44" s="5" t="n">
        <v>78</v>
      </c>
      <c r="G44" s="5" t="n">
        <v>92</v>
      </c>
    </row>
    <row r="45" spans="1:8">
      <c r="A45" s="4" t="s">
        <v>1076</v>
      </c>
      <c r="G45" s="5" t="n">
        <v>3</v>
      </c>
    </row>
    <row r="46" spans="1:8">
      <c r="A46" s="4" t="s">
        <v>1077</v>
      </c>
      <c r="C46" s="5" t="n">
        <v>5</v>
      </c>
      <c r="F46" s="5" t="n">
        <v>5</v>
      </c>
      <c r="G46" s="5" t="n">
        <v>5</v>
      </c>
    </row>
    <row r="47" spans="1:8">
      <c r="A47" s="4" t="s">
        <v>1078</v>
      </c>
      <c r="C47" s="5" t="n">
        <v>2</v>
      </c>
      <c r="F47" s="5" t="n">
        <v>2</v>
      </c>
    </row>
    <row r="48" spans="1:8">
      <c r="A48" s="4" t="s">
        <v>69</v>
      </c>
      <c r="C48" s="5" t="n">
        <v>1</v>
      </c>
      <c r="F48" s="5" t="n">
        <v>1</v>
      </c>
      <c r="G48" s="5" t="n">
        <v>17</v>
      </c>
    </row>
    <row r="49" spans="1:8">
      <c r="A49" s="4" t="s">
        <v>1079</v>
      </c>
      <c r="C49" s="5" t="n">
        <v>226</v>
      </c>
      <c r="F49" s="5" t="n">
        <v>226</v>
      </c>
      <c r="G49" s="5" t="n">
        <v>209</v>
      </c>
    </row>
    <row r="50" spans="1:8">
      <c r="A50" s="3" t="s">
        <v>1080</v>
      </c>
    </row>
    <row r="51" spans="1:8">
      <c r="A51" s="4" t="s">
        <v>1081</v>
      </c>
      <c r="C51" s="5" t="n">
        <v>70</v>
      </c>
      <c r="F51" s="5" t="n">
        <v>70</v>
      </c>
      <c r="G51" s="5" t="n">
        <v>61</v>
      </c>
    </row>
    <row r="52" spans="1:8">
      <c r="A52" s="4" t="s">
        <v>1078</v>
      </c>
      <c r="G52" s="5" t="n">
        <v>24</v>
      </c>
    </row>
    <row r="53" spans="1:8">
      <c r="A53" s="4" t="s">
        <v>1082</v>
      </c>
      <c r="C53" s="5" t="n">
        <v>56</v>
      </c>
      <c r="F53" s="5" t="n">
        <v>56</v>
      </c>
      <c r="G53" s="5" t="n">
        <v>51</v>
      </c>
    </row>
    <row r="54" spans="1:8">
      <c r="A54" s="4" t="s">
        <v>1076</v>
      </c>
      <c r="C54" s="5" t="n">
        <v>7</v>
      </c>
      <c r="F54" s="5" t="n">
        <v>7</v>
      </c>
    </row>
    <row r="55" spans="1:8">
      <c r="A55" s="4" t="s">
        <v>1083</v>
      </c>
      <c r="C55" s="5" t="n">
        <v>21</v>
      </c>
      <c r="F55" s="5" t="n">
        <v>21</v>
      </c>
      <c r="G55" s="5" t="n">
        <v>14</v>
      </c>
    </row>
    <row r="56" spans="1:8">
      <c r="A56" s="4" t="s">
        <v>69</v>
      </c>
      <c r="C56" s="5" t="n">
        <v>4</v>
      </c>
      <c r="F56" s="5" t="n">
        <v>4</v>
      </c>
      <c r="G56" s="5" t="n">
        <v>6</v>
      </c>
    </row>
    <row r="57" spans="1:8">
      <c r="A57" s="4" t="s">
        <v>1084</v>
      </c>
      <c r="C57" s="5" t="n">
        <v>158</v>
      </c>
      <c r="F57" s="5" t="n">
        <v>158</v>
      </c>
      <c r="G57" s="5" t="n">
        <v>156</v>
      </c>
    </row>
    <row r="58" spans="1:8">
      <c r="A58" s="4" t="s">
        <v>1085</v>
      </c>
      <c r="C58" s="5" t="n">
        <v>59</v>
      </c>
      <c r="F58" s="5" t="n">
        <v>59</v>
      </c>
      <c r="G58" s="5" t="n">
        <v>59</v>
      </c>
    </row>
    <row r="59" spans="1:8">
      <c r="A59" s="4" t="s">
        <v>1086</v>
      </c>
      <c r="C59" s="5" t="n">
        <v>127</v>
      </c>
      <c r="F59" s="5" t="n">
        <v>127</v>
      </c>
      <c r="G59" s="5" t="n">
        <v>112</v>
      </c>
    </row>
    <row r="60" spans="1:8">
      <c r="A60" s="4" t="s">
        <v>1087</v>
      </c>
      <c r="C60" s="5" t="n">
        <v>6</v>
      </c>
      <c r="F60" s="5" t="n">
        <v>6</v>
      </c>
      <c r="G60" s="5" t="n">
        <v>3</v>
      </c>
    </row>
    <row r="61" spans="1:8">
      <c r="A61" s="4" t="s">
        <v>1088</v>
      </c>
      <c r="C61" s="5" t="n">
        <v>25</v>
      </c>
      <c r="F61" s="5" t="n">
        <v>25</v>
      </c>
      <c r="G61" s="5" t="n">
        <v>18</v>
      </c>
    </row>
    <row r="62" spans="1:8">
      <c r="A62" s="3" t="s">
        <v>1089</v>
      </c>
    </row>
    <row r="63" spans="1:8">
      <c r="A63" s="4" t="s">
        <v>1090</v>
      </c>
      <c r="B63" s="6" t="n">
        <v>18</v>
      </c>
      <c r="E63" s="6" t="n">
        <v>18</v>
      </c>
      <c r="F63" s="5" t="n">
        <v>18</v>
      </c>
      <c r="G63" s="5" t="n">
        <v>13</v>
      </c>
    </row>
    <row r="64" spans="1:8">
      <c r="A64" s="4" t="s">
        <v>1091</v>
      </c>
      <c r="F64" s="5" t="n">
        <v>2</v>
      </c>
      <c r="G64" s="5" t="n">
        <v>3</v>
      </c>
    </row>
    <row r="65" spans="1:8">
      <c r="A65" s="4" t="s">
        <v>1092</v>
      </c>
      <c r="F65" s="5" t="n">
        <v>6</v>
      </c>
      <c r="G65" s="5" t="n">
        <v>3</v>
      </c>
    </row>
    <row r="66" spans="1:8">
      <c r="A66" s="4" t="s">
        <v>1093</v>
      </c>
      <c r="F66" s="5" t="n">
        <v>-1</v>
      </c>
      <c r="G66" s="5" t="n">
        <v>-1</v>
      </c>
    </row>
    <row r="67" spans="1:8">
      <c r="A67" s="4" t="s">
        <v>1094</v>
      </c>
      <c r="C67" s="5" t="n">
        <v>25</v>
      </c>
      <c r="F67" s="5" t="n">
        <v>25</v>
      </c>
      <c r="G67" s="5" t="n">
        <v>18</v>
      </c>
      <c r="H67" s="5" t="n">
        <v>13</v>
      </c>
    </row>
    <row r="68" spans="1:8">
      <c r="A68" s="4" t="s">
        <v>1095</v>
      </c>
      <c r="C68" s="5" t="n">
        <v>1300</v>
      </c>
      <c r="F68" s="5" t="n">
        <v>1300</v>
      </c>
    </row>
    <row r="69" spans="1:8">
      <c r="A69" s="4" t="s">
        <v>1096</v>
      </c>
      <c r="F69" s="5" t="n">
        <v>22</v>
      </c>
    </row>
    <row r="70" spans="1:8">
      <c r="A70" s="4" t="s">
        <v>1097</v>
      </c>
      <c r="C70" s="5" t="n">
        <v>5</v>
      </c>
      <c r="F70" s="5" t="n">
        <v>5</v>
      </c>
      <c r="G70" s="5" t="n">
        <v>7</v>
      </c>
    </row>
    <row r="71" spans="1:8">
      <c r="A71" s="4" t="s">
        <v>1098</v>
      </c>
      <c r="E71" s="5" t="n">
        <v>42</v>
      </c>
    </row>
    <row r="72" spans="1:8">
      <c r="A72" s="4" t="s">
        <v>1099</v>
      </c>
      <c r="E72" s="5" t="n">
        <v>-4</v>
      </c>
    </row>
    <row r="73" spans="1:8">
      <c r="A73" s="3" t="s">
        <v>1100</v>
      </c>
    </row>
    <row r="74" spans="1:8">
      <c r="A74" s="4" t="s">
        <v>1101</v>
      </c>
      <c r="F74" s="6" t="n">
        <v>21</v>
      </c>
      <c r="G74" s="6" t="n">
        <v>12</v>
      </c>
      <c r="H74" s="5" t="n">
        <v>31</v>
      </c>
    </row>
    <row r="75" spans="1:8">
      <c r="A75" s="4" t="s">
        <v>390</v>
      </c>
    </row>
    <row r="76" spans="1:8">
      <c r="A76" s="3" t="s">
        <v>1089</v>
      </c>
    </row>
    <row r="77" spans="1:8">
      <c r="A77" s="4" t="s">
        <v>1102</v>
      </c>
      <c r="F77" s="4" t="s">
        <v>386</v>
      </c>
    </row>
    <row r="78" spans="1:8">
      <c r="A78" s="4" t="s">
        <v>394</v>
      </c>
    </row>
    <row r="79" spans="1:8">
      <c r="A79" s="3" t="s">
        <v>1043</v>
      </c>
    </row>
    <row r="80" spans="1:8">
      <c r="A80" s="4" t="s">
        <v>1044</v>
      </c>
      <c r="G80" s="4" t="s">
        <v>979</v>
      </c>
    </row>
    <row r="81" spans="1:8">
      <c r="A81" s="4" t="s">
        <v>1103</v>
      </c>
      <c r="F81" s="6" t="n">
        <v>1</v>
      </c>
    </row>
    <row r="82" spans="1:8">
      <c r="A82" s="3" t="s">
        <v>1089</v>
      </c>
    </row>
    <row r="83" spans="1:8">
      <c r="A83" s="4" t="s">
        <v>1102</v>
      </c>
      <c r="F83" s="4" t="s">
        <v>1104</v>
      </c>
    </row>
    <row r="84" spans="1:8">
      <c r="A84" s="4" t="s">
        <v>1105</v>
      </c>
    </row>
    <row r="85" spans="1:8">
      <c r="A85" s="3" t="s">
        <v>402</v>
      </c>
    </row>
    <row r="86" spans="1:8">
      <c r="A86" s="4" t="s">
        <v>403</v>
      </c>
      <c r="B86" s="6" t="n">
        <v>59</v>
      </c>
      <c r="E86" s="6" t="n">
        <v>59</v>
      </c>
      <c r="F86" s="6" t="n">
        <v>59</v>
      </c>
      <c r="G86" s="6" t="n">
        <v>58</v>
      </c>
      <c r="H86" s="5" t="n">
        <v>19</v>
      </c>
    </row>
    <row r="87" spans="1:8">
      <c r="A87" s="4" t="s">
        <v>1106</v>
      </c>
      <c r="G87" s="5" t="n">
        <v>1</v>
      </c>
      <c r="H87" s="5" t="n">
        <v>39</v>
      </c>
    </row>
    <row r="88" spans="1:8">
      <c r="A88" s="4" t="s">
        <v>406</v>
      </c>
      <c r="C88" s="5" t="n">
        <v>59</v>
      </c>
      <c r="F88" s="6" t="n">
        <v>59</v>
      </c>
      <c r="G88" s="5" t="n">
        <v>59</v>
      </c>
      <c r="H88" s="5" t="n">
        <v>58</v>
      </c>
    </row>
    <row r="89" spans="1:8">
      <c r="A89" s="4" t="s">
        <v>753</v>
      </c>
    </row>
    <row r="90" spans="1:8">
      <c r="A90" s="3" t="s">
        <v>1089</v>
      </c>
    </row>
    <row r="91" spans="1:8">
      <c r="A91" s="4" t="s">
        <v>754</v>
      </c>
      <c r="F91" s="5" t="n">
        <v>3</v>
      </c>
    </row>
    <row r="92" spans="1:8">
      <c r="A92" s="3" t="s">
        <v>1100</v>
      </c>
    </row>
    <row r="93" spans="1:8">
      <c r="A93" s="4" t="s">
        <v>1101</v>
      </c>
      <c r="F93" s="6" t="n">
        <v>17</v>
      </c>
      <c r="G93" s="6" t="n">
        <v>10</v>
      </c>
      <c r="H93" s="6" t="n">
        <v>14</v>
      </c>
    </row>
    <row r="94" spans="1:8">
      <c r="A94" s="4" t="s">
        <v>1107</v>
      </c>
    </row>
    <row r="95" spans="1:8">
      <c r="A95" s="3" t="s">
        <v>1089</v>
      </c>
    </row>
    <row r="96" spans="1:8">
      <c r="A96" s="4" t="s">
        <v>754</v>
      </c>
      <c r="H96" s="5" t="n">
        <v>2</v>
      </c>
    </row>
    <row r="97" spans="1:8">
      <c r="A97" s="3" t="s">
        <v>1100</v>
      </c>
    </row>
    <row r="98" spans="1:8">
      <c r="A98" s="4" t="s">
        <v>1101</v>
      </c>
      <c r="H98" s="6" t="n">
        <v>10</v>
      </c>
    </row>
    <row r="99" spans="1:8">
      <c r="A99" s="4" t="s">
        <v>1062</v>
      </c>
    </row>
    <row r="100" spans="1:8">
      <c r="A100" s="3" t="s">
        <v>1089</v>
      </c>
    </row>
    <row r="101" spans="1:8">
      <c r="A101" s="4" t="s">
        <v>1108</v>
      </c>
      <c r="C101" s="5" t="n">
        <v>148</v>
      </c>
      <c r="F101" s="5" t="n">
        <v>148</v>
      </c>
    </row>
    <row r="102" spans="1:8">
      <c r="A102" s="4" t="s">
        <v>1109</v>
      </c>
    </row>
    <row r="103" spans="1:8">
      <c r="A103" s="3" t="s">
        <v>1089</v>
      </c>
    </row>
    <row r="104" spans="1:8">
      <c r="A104" s="4" t="s">
        <v>1083</v>
      </c>
      <c r="C104" s="6" t="n">
        <v>20</v>
      </c>
      <c r="F104" s="6" t="n">
        <v>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1110</v>
      </c>
      <c r="B1" s="2" t="s">
        <v>430</v>
      </c>
      <c r="C1" s="2" t="s">
        <v>1040</v>
      </c>
      <c r="D1" s="2" t="s">
        <v>1111</v>
      </c>
      <c r="E1" s="2" t="s">
        <v>414</v>
      </c>
      <c r="F1" s="2" t="s">
        <v>413</v>
      </c>
    </row>
    <row r="2" spans="1:6">
      <c r="A2" s="3" t="s">
        <v>211</v>
      </c>
    </row>
    <row r="3" spans="1:6">
      <c r="A3" s="4" t="s">
        <v>1112</v>
      </c>
      <c r="D3" s="5" t="n">
        <v>6</v>
      </c>
    </row>
    <row r="4" spans="1:6">
      <c r="A4" s="4" t="s">
        <v>1098</v>
      </c>
      <c r="C4" s="6" t="n">
        <v>42</v>
      </c>
    </row>
    <row r="5" spans="1:6">
      <c r="A5" s="4" t="s">
        <v>1099</v>
      </c>
      <c r="C5" s="5" t="n">
        <v>-4</v>
      </c>
    </row>
    <row r="6" spans="1:6">
      <c r="A6" s="4" t="s">
        <v>286</v>
      </c>
    </row>
    <row r="7" spans="1:6">
      <c r="A7" s="3" t="s">
        <v>211</v>
      </c>
    </row>
    <row r="8" spans="1:6">
      <c r="A8" s="4" t="s">
        <v>1098</v>
      </c>
      <c r="C8" s="5" t="n">
        <v>42</v>
      </c>
    </row>
    <row r="9" spans="1:6">
      <c r="A9" s="4" t="s">
        <v>1099</v>
      </c>
      <c r="C9" s="6" t="n">
        <v>0</v>
      </c>
    </row>
    <row r="10" spans="1:6">
      <c r="A10" s="4" t="s">
        <v>477</v>
      </c>
    </row>
    <row r="11" spans="1:6">
      <c r="A11" s="3" t="s">
        <v>211</v>
      </c>
    </row>
    <row r="12" spans="1:6">
      <c r="A12" s="4" t="s">
        <v>399</v>
      </c>
      <c r="B12" s="6" t="n">
        <v>40</v>
      </c>
    </row>
    <row r="13" spans="1:6">
      <c r="A13" s="4" t="s">
        <v>1113</v>
      </c>
    </row>
    <row r="14" spans="1:6">
      <c r="A14" s="3" t="s">
        <v>211</v>
      </c>
    </row>
    <row r="15" spans="1:6">
      <c r="A15" s="4" t="s">
        <v>399</v>
      </c>
      <c r="E15" s="6" t="n">
        <v>219</v>
      </c>
      <c r="F15" s="6" t="n">
        <v>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114</v>
      </c>
      <c r="B1" s="2" t="s">
        <v>363</v>
      </c>
      <c r="C1" s="2" t="s">
        <v>963</v>
      </c>
      <c r="D1" s="2" t="s">
        <v>33</v>
      </c>
      <c r="E1" s="2" t="s">
        <v>34</v>
      </c>
    </row>
    <row r="2" spans="1:5">
      <c r="A2" s="4" t="s">
        <v>1115</v>
      </c>
    </row>
    <row r="3" spans="1:5">
      <c r="A3" s="3" t="s">
        <v>211</v>
      </c>
    </row>
    <row r="4" spans="1:5">
      <c r="A4" s="4" t="s">
        <v>1116</v>
      </c>
      <c r="B4" s="6" t="n">
        <v>324</v>
      </c>
    </row>
    <row r="5" spans="1:5">
      <c r="A5" s="4" t="s">
        <v>460</v>
      </c>
      <c r="B5" s="5" t="n">
        <v>0</v>
      </c>
    </row>
    <row r="6" spans="1:5">
      <c r="A6" s="4" t="s">
        <v>461</v>
      </c>
      <c r="B6" s="6" t="n">
        <v>48</v>
      </c>
    </row>
    <row r="7" spans="1:5">
      <c r="A7" s="4" t="s">
        <v>1117</v>
      </c>
    </row>
    <row r="8" spans="1:5">
      <c r="A8" s="3" t="s">
        <v>211</v>
      </c>
    </row>
    <row r="9" spans="1:5">
      <c r="A9" s="4" t="s">
        <v>626</v>
      </c>
      <c r="E9" s="6" t="n">
        <v>16</v>
      </c>
    </row>
    <row r="10" spans="1:5">
      <c r="A10" s="4" t="s">
        <v>1118</v>
      </c>
    </row>
    <row r="11" spans="1:5">
      <c r="A11" s="3" t="s">
        <v>211</v>
      </c>
    </row>
    <row r="12" spans="1:5">
      <c r="A12" s="4" t="s">
        <v>1116</v>
      </c>
      <c r="C12" s="6" t="n">
        <v>14</v>
      </c>
      <c r="D12" s="6" t="n">
        <v>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3</v>
      </c>
      <c r="D2" s="2" t="s">
        <v>34</v>
      </c>
    </row>
    <row r="3" spans="1:4">
      <c r="A3" s="3" t="s">
        <v>211</v>
      </c>
    </row>
    <row r="4" spans="1:4">
      <c r="A4" s="4" t="s">
        <v>1120</v>
      </c>
      <c r="B4" s="6" t="n">
        <v>6583</v>
      </c>
      <c r="C4" s="6" t="n">
        <v>5809</v>
      </c>
      <c r="D4" s="6" t="n">
        <v>5379</v>
      </c>
    </row>
    <row r="5" spans="1:4">
      <c r="A5" s="4" t="s">
        <v>1121</v>
      </c>
      <c r="B5" s="5" t="n">
        <v>209</v>
      </c>
      <c r="C5" s="5" t="n">
        <v>240</v>
      </c>
      <c r="D5" s="5" t="n">
        <v>230</v>
      </c>
    </row>
    <row r="6" spans="1:4">
      <c r="A6" s="4" t="s">
        <v>567</v>
      </c>
      <c r="B6" s="5" t="n">
        <v>-44</v>
      </c>
      <c r="C6" s="5" t="n">
        <v>-7</v>
      </c>
      <c r="D6" s="5" t="n">
        <v>81</v>
      </c>
    </row>
    <row r="7" spans="1:4">
      <c r="A7" s="4" t="s">
        <v>129</v>
      </c>
      <c r="B7" s="5" t="n">
        <v>134</v>
      </c>
      <c r="C7" s="5" t="n">
        <v>118</v>
      </c>
      <c r="D7" s="5" t="n">
        <v>102</v>
      </c>
    </row>
    <row r="8" spans="1:4">
      <c r="A8" s="4" t="s">
        <v>883</v>
      </c>
      <c r="B8" s="5" t="n">
        <v>5307</v>
      </c>
      <c r="C8" s="5" t="n">
        <v>5161</v>
      </c>
    </row>
    <row r="9" spans="1:4">
      <c r="A9" s="4" t="s">
        <v>1122</v>
      </c>
      <c r="B9" s="5" t="n">
        <v>804</v>
      </c>
      <c r="C9" s="5" t="n">
        <v>851</v>
      </c>
    </row>
    <row r="10" spans="1:4">
      <c r="A10" s="4" t="s">
        <v>144</v>
      </c>
      <c r="B10" s="5" t="n">
        <v>162</v>
      </c>
      <c r="C10" s="5" t="n">
        <v>173</v>
      </c>
      <c r="D10" s="5" t="n">
        <v>158</v>
      </c>
    </row>
    <row r="11" spans="1:4">
      <c r="A11" s="4" t="s">
        <v>286</v>
      </c>
    </row>
    <row r="12" spans="1:4">
      <c r="A12" s="3" t="s">
        <v>211</v>
      </c>
    </row>
    <row r="13" spans="1:4">
      <c r="A13" s="4" t="s">
        <v>1120</v>
      </c>
      <c r="B13" s="5" t="n">
        <v>1774</v>
      </c>
      <c r="C13" s="5" t="n">
        <v>1609</v>
      </c>
      <c r="D13" s="5" t="n">
        <v>1443</v>
      </c>
    </row>
    <row r="14" spans="1:4">
      <c r="A14" s="4" t="s">
        <v>1121</v>
      </c>
      <c r="B14" s="5" t="n">
        <v>117</v>
      </c>
      <c r="C14" s="5" t="n">
        <v>193</v>
      </c>
      <c r="D14" s="5" t="n">
        <v>179</v>
      </c>
    </row>
    <row r="15" spans="1:4">
      <c r="A15" s="4" t="s">
        <v>567</v>
      </c>
      <c r="B15" s="5" t="n">
        <v>-30</v>
      </c>
      <c r="C15" s="5" t="n">
        <v>-10</v>
      </c>
      <c r="D15" s="5" t="n">
        <v>11</v>
      </c>
    </row>
    <row r="16" spans="1:4">
      <c r="A16" s="4" t="s">
        <v>129</v>
      </c>
      <c r="B16" s="5" t="n">
        <v>73</v>
      </c>
      <c r="C16" s="5" t="n">
        <v>69</v>
      </c>
      <c r="D16" s="5" t="n">
        <v>56</v>
      </c>
    </row>
    <row r="17" spans="1:4">
      <c r="A17" s="4" t="s">
        <v>883</v>
      </c>
      <c r="B17" s="5" t="n">
        <v>1304</v>
      </c>
      <c r="C17" s="5" t="n">
        <v>1309</v>
      </c>
    </row>
    <row r="18" spans="1:4">
      <c r="A18" s="4" t="s">
        <v>1122</v>
      </c>
      <c r="B18" s="5" t="n">
        <v>192</v>
      </c>
      <c r="C18" s="5" t="n">
        <v>231</v>
      </c>
    </row>
    <row r="19" spans="1:4">
      <c r="A19" s="4" t="s">
        <v>144</v>
      </c>
      <c r="B19" s="5" t="n">
        <v>86</v>
      </c>
      <c r="C19" s="5" t="n">
        <v>100</v>
      </c>
      <c r="D19" s="5" t="n">
        <v>69</v>
      </c>
    </row>
    <row r="20" spans="1:4">
      <c r="A20" s="4" t="s">
        <v>289</v>
      </c>
    </row>
    <row r="21" spans="1:4">
      <c r="A21" s="3" t="s">
        <v>211</v>
      </c>
    </row>
    <row r="22" spans="1:4">
      <c r="A22" s="4" t="s">
        <v>1120</v>
      </c>
      <c r="B22" s="5" t="n">
        <v>3428</v>
      </c>
      <c r="C22" s="5" t="n">
        <v>2945</v>
      </c>
      <c r="D22" s="5" t="n">
        <v>2778</v>
      </c>
    </row>
    <row r="23" spans="1:4">
      <c r="A23" s="4" t="s">
        <v>1121</v>
      </c>
      <c r="B23" s="5" t="n">
        <v>46</v>
      </c>
      <c r="C23" s="5" t="n">
        <v>25</v>
      </c>
      <c r="D23" s="5" t="n">
        <v>38</v>
      </c>
    </row>
    <row r="24" spans="1:4">
      <c r="A24" s="4" t="s">
        <v>567</v>
      </c>
      <c r="B24" s="5" t="n">
        <v>-11</v>
      </c>
      <c r="C24" s="5" t="n">
        <v>7</v>
      </c>
      <c r="D24" s="5" t="n">
        <v>-10</v>
      </c>
    </row>
    <row r="25" spans="1:4">
      <c r="A25" s="4" t="s">
        <v>129</v>
      </c>
      <c r="B25" s="5" t="n">
        <v>22</v>
      </c>
      <c r="C25" s="5" t="n">
        <v>10</v>
      </c>
      <c r="D25" s="5" t="n">
        <v>6</v>
      </c>
    </row>
    <row r="26" spans="1:4">
      <c r="A26" s="4" t="s">
        <v>883</v>
      </c>
      <c r="B26" s="5" t="n">
        <v>1423</v>
      </c>
      <c r="C26" s="5" t="n">
        <v>964</v>
      </c>
    </row>
    <row r="27" spans="1:4">
      <c r="A27" s="4" t="s">
        <v>1122</v>
      </c>
      <c r="B27" s="5" t="n">
        <v>255</v>
      </c>
      <c r="C27" s="5" t="n">
        <v>240</v>
      </c>
    </row>
    <row r="28" spans="1:4">
      <c r="A28" s="4" t="s">
        <v>144</v>
      </c>
      <c r="B28" s="5" t="n">
        <v>29</v>
      </c>
      <c r="C28" s="5" t="n">
        <v>15</v>
      </c>
      <c r="D28" s="5" t="n">
        <v>35</v>
      </c>
    </row>
    <row r="29" spans="1:4">
      <c r="A29" s="4" t="s">
        <v>291</v>
      </c>
    </row>
    <row r="30" spans="1:4">
      <c r="A30" s="3" t="s">
        <v>211</v>
      </c>
    </row>
    <row r="31" spans="1:4">
      <c r="A31" s="4" t="s">
        <v>1120</v>
      </c>
      <c r="B31" s="5" t="n">
        <v>1057</v>
      </c>
      <c r="C31" s="5" t="n">
        <v>956</v>
      </c>
      <c r="D31" s="5" t="n">
        <v>916</v>
      </c>
    </row>
    <row r="32" spans="1:4">
      <c r="A32" s="4" t="s">
        <v>1121</v>
      </c>
      <c r="B32" s="5" t="n">
        <v>25</v>
      </c>
      <c r="C32" s="5" t="n">
        <v>21</v>
      </c>
      <c r="D32" s="5" t="n">
        <v>33</v>
      </c>
    </row>
    <row r="33" spans="1:4">
      <c r="A33" s="4" t="s">
        <v>567</v>
      </c>
      <c r="B33" s="5" t="n">
        <v>2</v>
      </c>
      <c r="C33" s="5" t="n">
        <v>-7</v>
      </c>
      <c r="D33" s="5" t="n">
        <v>1</v>
      </c>
    </row>
    <row r="34" spans="1:4">
      <c r="A34" s="4" t="s">
        <v>129</v>
      </c>
      <c r="B34" s="5" t="n">
        <v>24</v>
      </c>
      <c r="C34" s="5" t="n">
        <v>24</v>
      </c>
      <c r="D34" s="5" t="n">
        <v>26</v>
      </c>
    </row>
    <row r="35" spans="1:4">
      <c r="A35" s="4" t="s">
        <v>883</v>
      </c>
      <c r="B35" s="5" t="n">
        <v>345</v>
      </c>
      <c r="C35" s="5" t="n">
        <v>376</v>
      </c>
    </row>
    <row r="36" spans="1:4">
      <c r="A36" s="4" t="s">
        <v>1122</v>
      </c>
      <c r="B36" s="5" t="n">
        <v>28</v>
      </c>
      <c r="C36" s="5" t="n">
        <v>28</v>
      </c>
    </row>
    <row r="37" spans="1:4">
      <c r="A37" s="4" t="s">
        <v>144</v>
      </c>
      <c r="B37" s="5" t="n">
        <v>18</v>
      </c>
      <c r="C37" s="5" t="n">
        <v>37</v>
      </c>
      <c r="D37" s="5" t="n">
        <v>19</v>
      </c>
    </row>
    <row r="38" spans="1:4">
      <c r="A38" s="4" t="s">
        <v>293</v>
      </c>
    </row>
    <row r="39" spans="1:4">
      <c r="A39" s="3" t="s">
        <v>211</v>
      </c>
    </row>
    <row r="40" spans="1:4">
      <c r="A40" s="4" t="s">
        <v>1120</v>
      </c>
      <c r="B40" s="5" t="n">
        <v>184</v>
      </c>
      <c r="C40" s="5" t="n">
        <v>186</v>
      </c>
      <c r="D40" s="5" t="n">
        <v>147</v>
      </c>
    </row>
    <row r="41" spans="1:4">
      <c r="A41" s="4" t="s">
        <v>1121</v>
      </c>
      <c r="B41" s="5" t="n">
        <v>9</v>
      </c>
      <c r="C41" s="5" t="n">
        <v>21</v>
      </c>
      <c r="D41" s="5" t="n">
        <v>-12</v>
      </c>
    </row>
    <row r="42" spans="1:4">
      <c r="A42" s="4" t="s">
        <v>567</v>
      </c>
      <c r="B42" s="5" t="n">
        <v>1</v>
      </c>
      <c r="C42" s="5" t="n">
        <v>1</v>
      </c>
      <c r="D42" s="5" t="n">
        <v>2</v>
      </c>
    </row>
    <row r="43" spans="1:4">
      <c r="A43" s="4" t="s">
        <v>129</v>
      </c>
      <c r="B43" s="5" t="n">
        <v>6</v>
      </c>
      <c r="C43" s="5" t="n">
        <v>7</v>
      </c>
      <c r="D43" s="5" t="n">
        <v>6</v>
      </c>
    </row>
    <row r="44" spans="1:4">
      <c r="A44" s="4" t="s">
        <v>883</v>
      </c>
      <c r="B44" s="5" t="n">
        <v>138</v>
      </c>
      <c r="C44" s="5" t="n">
        <v>197</v>
      </c>
    </row>
    <row r="45" spans="1:4">
      <c r="A45" s="4" t="s">
        <v>1122</v>
      </c>
      <c r="B45" s="5" t="n">
        <v>4</v>
      </c>
      <c r="C45" s="5" t="n">
        <v>4</v>
      </c>
    </row>
    <row r="46" spans="1:4">
      <c r="A46" s="4" t="s">
        <v>144</v>
      </c>
      <c r="B46" s="5" t="n">
        <v>5</v>
      </c>
      <c r="C46" s="5" t="n">
        <v>20</v>
      </c>
      <c r="D46" s="5" t="n">
        <v>33</v>
      </c>
    </row>
    <row r="47" spans="1:4">
      <c r="A47" s="4" t="s">
        <v>295</v>
      </c>
    </row>
    <row r="48" spans="1:4">
      <c r="A48" s="3" t="s">
        <v>211</v>
      </c>
    </row>
    <row r="49" spans="1:4">
      <c r="A49" s="4" t="s">
        <v>1120</v>
      </c>
      <c r="B49" s="5" t="n">
        <v>122</v>
      </c>
      <c r="C49" s="5" t="n">
        <v>97</v>
      </c>
      <c r="D49" s="5" t="n">
        <v>79</v>
      </c>
    </row>
    <row r="50" spans="1:4">
      <c r="A50" s="4" t="s">
        <v>1121</v>
      </c>
      <c r="B50" s="5" t="n">
        <v>21</v>
      </c>
      <c r="C50" s="5" t="n">
        <v>9</v>
      </c>
      <c r="D50" s="5" t="n">
        <v>7</v>
      </c>
    </row>
    <row r="51" spans="1:4">
      <c r="A51" s="4" t="s">
        <v>567</v>
      </c>
      <c r="B51" s="5" t="n">
        <v>10</v>
      </c>
      <c r="C51" s="5" t="n">
        <v>6</v>
      </c>
      <c r="D51" s="5" t="n">
        <v>4</v>
      </c>
    </row>
    <row r="52" spans="1:4">
      <c r="A52" s="4" t="s">
        <v>129</v>
      </c>
      <c r="B52" s="5" t="n">
        <v>8</v>
      </c>
      <c r="C52" s="5" t="n">
        <v>8</v>
      </c>
      <c r="D52" s="5" t="n">
        <v>8</v>
      </c>
    </row>
    <row r="53" spans="1:4">
      <c r="A53" s="4" t="s">
        <v>883</v>
      </c>
      <c r="B53" s="5" t="n">
        <v>203</v>
      </c>
      <c r="C53" s="5" t="n">
        <v>188</v>
      </c>
    </row>
    <row r="54" spans="1:4">
      <c r="A54" s="4" t="s">
        <v>1122</v>
      </c>
      <c r="B54" s="5" t="n">
        <v>30</v>
      </c>
      <c r="C54" s="5" t="n">
        <v>38</v>
      </c>
    </row>
    <row r="55" spans="1:4">
      <c r="A55" s="4" t="s">
        <v>144</v>
      </c>
      <c r="B55" s="5" t="n">
        <v>23</v>
      </c>
      <c r="C55" s="5" t="n">
        <v>1</v>
      </c>
      <c r="D55" s="5" t="n">
        <v>1</v>
      </c>
    </row>
    <row r="56" spans="1:4">
      <c r="A56" s="4" t="s">
        <v>297</v>
      </c>
    </row>
    <row r="57" spans="1:4">
      <c r="A57" s="3" t="s">
        <v>211</v>
      </c>
    </row>
    <row r="58" spans="1:4">
      <c r="A58" s="4" t="s">
        <v>567</v>
      </c>
      <c r="B58" s="5" t="n">
        <v>-16</v>
      </c>
      <c r="C58" s="5" t="n">
        <v>-4</v>
      </c>
      <c r="D58" s="5" t="n">
        <v>73</v>
      </c>
    </row>
    <row r="59" spans="1:4">
      <c r="A59" s="4" t="s">
        <v>883</v>
      </c>
      <c r="B59" s="5" t="n">
        <v>295</v>
      </c>
      <c r="C59" s="5" t="n">
        <v>315</v>
      </c>
    </row>
    <row r="60" spans="1:4">
      <c r="A60" s="4" t="s">
        <v>1122</v>
      </c>
      <c r="B60" s="5" t="n">
        <v>295</v>
      </c>
      <c r="C60" s="5" t="n">
        <v>310</v>
      </c>
    </row>
    <row r="61" spans="1:4">
      <c r="A61" s="4" t="s">
        <v>1012</v>
      </c>
    </row>
    <row r="62" spans="1:4">
      <c r="A62" s="3" t="s">
        <v>211</v>
      </c>
    </row>
    <row r="63" spans="1:4">
      <c r="A63" s="4" t="s">
        <v>1120</v>
      </c>
      <c r="B63" s="5" t="n">
        <v>18</v>
      </c>
      <c r="C63" s="5" t="n">
        <v>16</v>
      </c>
      <c r="D63" s="5" t="n">
        <v>16</v>
      </c>
    </row>
    <row r="64" spans="1:4">
      <c r="A64" s="4" t="s">
        <v>1121</v>
      </c>
      <c r="B64" s="5" t="n">
        <v>2</v>
      </c>
      <c r="C64" s="5" t="n">
        <v>2</v>
      </c>
      <c r="D64" s="5" t="n">
        <v>2</v>
      </c>
    </row>
    <row r="65" spans="1:4">
      <c r="A65" s="4" t="s">
        <v>883</v>
      </c>
      <c r="B65" s="5" t="n">
        <v>8</v>
      </c>
      <c r="C65" s="5" t="n">
        <v>4</v>
      </c>
    </row>
    <row r="66" spans="1:4">
      <c r="A66" s="4" t="s">
        <v>1014</v>
      </c>
    </row>
    <row r="67" spans="1:4">
      <c r="A67" s="3" t="s">
        <v>211</v>
      </c>
    </row>
    <row r="68" spans="1:4">
      <c r="A68" s="4" t="s">
        <v>1120</v>
      </c>
      <c r="B68" s="5" t="n">
        <v>6583</v>
      </c>
    </row>
    <row r="69" spans="1:4">
      <c r="A69" s="4" t="s">
        <v>1121</v>
      </c>
      <c r="B69" s="5" t="n">
        <v>220</v>
      </c>
      <c r="C69" s="5" t="n">
        <v>271</v>
      </c>
      <c r="D69" s="5" t="n">
        <v>247</v>
      </c>
    </row>
    <row r="70" spans="1:4">
      <c r="A70" s="4" t="s">
        <v>129</v>
      </c>
      <c r="B70" s="5" t="n">
        <v>133</v>
      </c>
      <c r="C70" s="5" t="n">
        <v>118</v>
      </c>
      <c r="D70" s="5" t="n">
        <v>102</v>
      </c>
    </row>
    <row r="71" spans="1:4">
      <c r="A71" s="4" t="s">
        <v>883</v>
      </c>
      <c r="B71" s="5" t="n">
        <v>3716</v>
      </c>
      <c r="C71" s="5" t="n">
        <v>3353</v>
      </c>
    </row>
    <row r="72" spans="1:4">
      <c r="A72" s="4" t="s">
        <v>144</v>
      </c>
      <c r="B72" s="5" t="n">
        <v>161</v>
      </c>
      <c r="C72" s="5" t="n">
        <v>173</v>
      </c>
      <c r="D72" s="5" t="n">
        <v>157</v>
      </c>
    </row>
    <row r="73" spans="1:4">
      <c r="A73" s="4" t="s">
        <v>1123</v>
      </c>
    </row>
    <row r="74" spans="1:4">
      <c r="A74" s="3" t="s">
        <v>211</v>
      </c>
    </row>
    <row r="75" spans="1:4">
      <c r="A75" s="4" t="s">
        <v>1121</v>
      </c>
      <c r="B75" s="5" t="n">
        <v>-11</v>
      </c>
      <c r="C75" s="5" t="n">
        <v>-31</v>
      </c>
      <c r="D75" s="5" t="n">
        <v>-17</v>
      </c>
    </row>
    <row r="76" spans="1:4">
      <c r="A76" s="4" t="s">
        <v>129</v>
      </c>
      <c r="B76" s="5" t="n">
        <v>1</v>
      </c>
    </row>
    <row r="77" spans="1:4">
      <c r="A77" s="4" t="s">
        <v>883</v>
      </c>
      <c r="B77" s="5" t="n">
        <v>1591</v>
      </c>
      <c r="C77" s="6" t="n">
        <v>1808</v>
      </c>
    </row>
    <row r="78" spans="1:4">
      <c r="A78" s="4" t="s">
        <v>144</v>
      </c>
      <c r="B78" s="6" t="n">
        <v>1</v>
      </c>
      <c r="D78" s="6"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4</v>
      </c>
      <c r="B1" s="2" t="s">
        <v>1</v>
      </c>
    </row>
    <row r="2" spans="1:4">
      <c r="B2" s="2" t="s">
        <v>2</v>
      </c>
      <c r="C2" s="2" t="s">
        <v>33</v>
      </c>
      <c r="D2" s="2" t="s">
        <v>34</v>
      </c>
    </row>
    <row r="3" spans="1:4">
      <c r="A3" s="3" t="s">
        <v>1125</v>
      </c>
    </row>
    <row r="4" spans="1:4">
      <c r="A4" s="4" t="s">
        <v>442</v>
      </c>
      <c r="B4" s="6" t="n">
        <v>6583</v>
      </c>
      <c r="C4" s="6" t="n">
        <v>5809</v>
      </c>
      <c r="D4" s="6" t="n">
        <v>5379</v>
      </c>
    </row>
    <row r="5" spans="1:4">
      <c r="A5" s="4" t="s">
        <v>1126</v>
      </c>
      <c r="B5" s="5" t="n">
        <v>1160</v>
      </c>
      <c r="C5" s="5" t="n">
        <v>1086</v>
      </c>
    </row>
    <row r="6" spans="1:4">
      <c r="A6" s="4" t="s">
        <v>1127</v>
      </c>
    </row>
    <row r="7" spans="1:4">
      <c r="A7" s="3" t="s">
        <v>1125</v>
      </c>
    </row>
    <row r="8" spans="1:4">
      <c r="A8" s="4" t="s">
        <v>442</v>
      </c>
      <c r="B8" s="5" t="n">
        <v>2753</v>
      </c>
      <c r="C8" s="5" t="n">
        <v>2295</v>
      </c>
      <c r="D8" s="5" t="n">
        <v>1990</v>
      </c>
    </row>
    <row r="9" spans="1:4">
      <c r="A9" s="4" t="s">
        <v>1128</v>
      </c>
    </row>
    <row r="10" spans="1:4">
      <c r="A10" s="3" t="s">
        <v>1125</v>
      </c>
    </row>
    <row r="11" spans="1:4">
      <c r="A11" s="4" t="s">
        <v>442</v>
      </c>
      <c r="B11" s="5" t="n">
        <v>1668</v>
      </c>
      <c r="C11" s="5" t="n">
        <v>1483</v>
      </c>
      <c r="D11" s="5" t="n">
        <v>1572</v>
      </c>
    </row>
    <row r="12" spans="1:4">
      <c r="A12" s="4" t="s">
        <v>866</v>
      </c>
    </row>
    <row r="13" spans="1:4">
      <c r="A13" s="3" t="s">
        <v>1125</v>
      </c>
    </row>
    <row r="14" spans="1:4">
      <c r="A14" s="4" t="s">
        <v>442</v>
      </c>
      <c r="B14" s="5" t="n">
        <v>1408</v>
      </c>
      <c r="C14" s="5" t="n">
        <v>1271</v>
      </c>
      <c r="D14" s="5" t="n">
        <v>1161</v>
      </c>
    </row>
    <row r="15" spans="1:4">
      <c r="A15" s="4" t="s">
        <v>1126</v>
      </c>
      <c r="B15" s="5" t="n">
        <v>775</v>
      </c>
      <c r="C15" s="5" t="n">
        <v>784</v>
      </c>
    </row>
    <row r="16" spans="1:4">
      <c r="A16" s="4" t="s">
        <v>1129</v>
      </c>
    </row>
    <row r="17" spans="1:4">
      <c r="A17" s="3" t="s">
        <v>1125</v>
      </c>
    </row>
    <row r="18" spans="1:4">
      <c r="A18" s="4" t="s">
        <v>442</v>
      </c>
      <c r="B18" s="5" t="n">
        <v>381</v>
      </c>
      <c r="C18" s="5" t="n">
        <v>393</v>
      </c>
      <c r="D18" s="5" t="n">
        <v>309</v>
      </c>
    </row>
    <row r="19" spans="1:4">
      <c r="A19" s="4" t="s">
        <v>1130</v>
      </c>
    </row>
    <row r="20" spans="1:4">
      <c r="A20" s="3" t="s">
        <v>1125</v>
      </c>
    </row>
    <row r="21" spans="1:4">
      <c r="A21" s="4" t="s">
        <v>442</v>
      </c>
      <c r="B21" s="5" t="n">
        <v>255</v>
      </c>
      <c r="C21" s="5" t="n">
        <v>238</v>
      </c>
      <c r="D21" s="5" t="n">
        <v>236</v>
      </c>
    </row>
    <row r="22" spans="1:4">
      <c r="A22" s="4" t="s">
        <v>1131</v>
      </c>
    </row>
    <row r="23" spans="1:4">
      <c r="A23" s="3" t="s">
        <v>1125</v>
      </c>
    </row>
    <row r="24" spans="1:4">
      <c r="A24" s="4" t="s">
        <v>442</v>
      </c>
      <c r="B24" s="5" t="n">
        <v>100</v>
      </c>
      <c r="C24" s="5" t="n">
        <v>99</v>
      </c>
      <c r="D24" s="5" t="n">
        <v>40</v>
      </c>
    </row>
    <row r="25" spans="1:4">
      <c r="A25" s="4" t="s">
        <v>1132</v>
      </c>
    </row>
    <row r="26" spans="1:4">
      <c r="A26" s="3" t="s">
        <v>1125</v>
      </c>
    </row>
    <row r="27" spans="1:4">
      <c r="A27" s="4" t="s">
        <v>1126</v>
      </c>
      <c r="B27" s="5" t="n">
        <v>109</v>
      </c>
      <c r="C27" s="5" t="n">
        <v>114</v>
      </c>
    </row>
    <row r="28" spans="1:4">
      <c r="A28" s="4" t="s">
        <v>1133</v>
      </c>
    </row>
    <row r="29" spans="1:4">
      <c r="A29" s="3" t="s">
        <v>1125</v>
      </c>
    </row>
    <row r="30" spans="1:4">
      <c r="A30" s="4" t="s">
        <v>1126</v>
      </c>
      <c r="B30" s="5" t="n">
        <v>48</v>
      </c>
    </row>
    <row r="31" spans="1:4">
      <c r="A31" s="4" t="s">
        <v>1134</v>
      </c>
    </row>
    <row r="32" spans="1:4">
      <c r="A32" s="3" t="s">
        <v>1125</v>
      </c>
    </row>
    <row r="33" spans="1:4">
      <c r="A33" s="4" t="s">
        <v>1126</v>
      </c>
      <c r="B33" s="5" t="n">
        <v>50</v>
      </c>
      <c r="C33" s="5" t="n">
        <v>73</v>
      </c>
    </row>
    <row r="34" spans="1:4">
      <c r="A34" s="4" t="s">
        <v>1135</v>
      </c>
    </row>
    <row r="35" spans="1:4">
      <c r="A35" s="3" t="s">
        <v>1125</v>
      </c>
    </row>
    <row r="36" spans="1:4">
      <c r="A36" s="4" t="s">
        <v>1126</v>
      </c>
      <c r="B36" s="5" t="n">
        <v>36</v>
      </c>
    </row>
    <row r="37" spans="1:4">
      <c r="A37" s="4" t="s">
        <v>1012</v>
      </c>
    </row>
    <row r="38" spans="1:4">
      <c r="A38" s="3" t="s">
        <v>1125</v>
      </c>
    </row>
    <row r="39" spans="1:4">
      <c r="A39" s="4" t="s">
        <v>442</v>
      </c>
      <c r="B39" s="5" t="n">
        <v>18</v>
      </c>
      <c r="C39" s="5" t="n">
        <v>30</v>
      </c>
      <c r="D39" s="6" t="n">
        <v>71</v>
      </c>
    </row>
    <row r="40" spans="1:4">
      <c r="A40" s="4" t="s">
        <v>1126</v>
      </c>
      <c r="B40" s="6" t="n">
        <v>142</v>
      </c>
      <c r="C40" s="6" t="n">
        <v>1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13"/>
    <col customWidth="1" max="3" min="3" width="37"/>
    <col customWidth="1" max="4" min="4" width="18"/>
    <col customWidth="1" max="5" min="5" width="24"/>
    <col customWidth="1" max="6" min="6" width="9"/>
  </cols>
  <sheetData>
    <row r="1" spans="1:6">
      <c r="A1" s="1" t="s">
        <v>163</v>
      </c>
      <c r="B1" s="2" t="s">
        <v>164</v>
      </c>
      <c r="C1" s="2" t="s">
        <v>165</v>
      </c>
      <c r="D1" s="2" t="s">
        <v>166</v>
      </c>
      <c r="E1" s="2" t="s">
        <v>167</v>
      </c>
      <c r="F1" s="2" t="s">
        <v>168</v>
      </c>
    </row>
    <row r="2" spans="1:6">
      <c r="A2" s="4" t="s">
        <v>169</v>
      </c>
      <c r="B2" s="6" t="n">
        <v>1</v>
      </c>
      <c r="C2" s="6" t="n">
        <v>-278</v>
      </c>
      <c r="D2" s="6" t="n">
        <v>3153</v>
      </c>
      <c r="E2" s="6" t="n">
        <v>6</v>
      </c>
      <c r="F2" s="6" t="n">
        <v>2882</v>
      </c>
    </row>
    <row r="3" spans="1:6">
      <c r="A3" s="3" t="s">
        <v>170</v>
      </c>
    </row>
    <row r="4" spans="1:6">
      <c r="A4" s="4" t="s">
        <v>53</v>
      </c>
      <c r="D4" s="5" t="n">
        <v>312</v>
      </c>
      <c r="E4" s="5" t="n">
        <v>2</v>
      </c>
      <c r="F4" s="5" t="n">
        <v>314</v>
      </c>
    </row>
    <row r="5" spans="1:6">
      <c r="A5" s="4" t="s">
        <v>61</v>
      </c>
      <c r="C5" s="5" t="n">
        <v>-26</v>
      </c>
      <c r="F5" s="5" t="n">
        <v>-26</v>
      </c>
    </row>
    <row r="6" spans="1:6">
      <c r="A6" s="4" t="s">
        <v>171</v>
      </c>
      <c r="E6" s="5" t="n">
        <v>5</v>
      </c>
      <c r="F6" s="5" t="n">
        <v>5</v>
      </c>
    </row>
    <row r="7" spans="1:6">
      <c r="A7" s="4" t="s">
        <v>172</v>
      </c>
      <c r="B7" s="5" t="n">
        <v>1</v>
      </c>
      <c r="C7" s="5" t="n">
        <v>-304</v>
      </c>
      <c r="D7" s="5" t="n">
        <v>3465</v>
      </c>
      <c r="E7" s="5" t="n">
        <v>13</v>
      </c>
      <c r="F7" s="5" t="n">
        <v>3175</v>
      </c>
    </row>
    <row r="8" spans="1:6">
      <c r="A8" s="3" t="s">
        <v>170</v>
      </c>
    </row>
    <row r="9" spans="1:6">
      <c r="A9" s="4" t="s">
        <v>53</v>
      </c>
      <c r="D9" s="5" t="n">
        <v>247</v>
      </c>
      <c r="E9" s="5" t="n">
        <v>-1</v>
      </c>
      <c r="F9" s="5" t="n">
        <v>246</v>
      </c>
    </row>
    <row r="10" spans="1:6">
      <c r="A10" s="4" t="s">
        <v>61</v>
      </c>
      <c r="C10" s="5" t="n">
        <v>-5</v>
      </c>
      <c r="F10" s="5" t="n">
        <v>-5</v>
      </c>
    </row>
    <row r="11" spans="1:6">
      <c r="A11" s="4" t="s">
        <v>173</v>
      </c>
      <c r="E11" s="5" t="n">
        <v>-1</v>
      </c>
      <c r="F11" s="5" t="n">
        <v>-1</v>
      </c>
    </row>
    <row r="12" spans="1:6">
      <c r="A12" s="4" t="s">
        <v>174</v>
      </c>
      <c r="D12" s="5" t="n">
        <v>-7</v>
      </c>
      <c r="F12" s="5" t="n">
        <v>-7</v>
      </c>
    </row>
    <row r="13" spans="1:6">
      <c r="A13" s="4" t="s">
        <v>175</v>
      </c>
      <c r="B13" s="5" t="n">
        <v>1</v>
      </c>
      <c r="C13" s="5" t="n">
        <v>-354</v>
      </c>
      <c r="D13" s="5" t="n">
        <v>3750</v>
      </c>
      <c r="E13" s="5" t="n">
        <v>11</v>
      </c>
      <c r="F13" s="5" t="n">
        <v>3408</v>
      </c>
    </row>
    <row r="14" spans="1:6">
      <c r="A14" s="3" t="s">
        <v>176</v>
      </c>
    </row>
    <row r="15" spans="1:6">
      <c r="A15" s="4" t="s">
        <v>177</v>
      </c>
      <c r="C15" s="5" t="n">
        <v>-45</v>
      </c>
      <c r="D15" s="5" t="n">
        <v>45</v>
      </c>
    </row>
    <row r="16" spans="1:6">
      <c r="A16" s="3" t="s">
        <v>170</v>
      </c>
    </row>
    <row r="17" spans="1:6">
      <c r="A17" s="4" t="s">
        <v>53</v>
      </c>
      <c r="D17" s="5" t="n">
        <v>-17</v>
      </c>
      <c r="F17" s="5" t="n">
        <v>-17</v>
      </c>
    </row>
    <row r="18" spans="1:6">
      <c r="A18" s="4" t="s">
        <v>61</v>
      </c>
      <c r="C18" s="5" t="n">
        <v>-49</v>
      </c>
      <c r="E18" s="5" t="n">
        <v>-1</v>
      </c>
      <c r="F18" s="5" t="n">
        <v>-50</v>
      </c>
    </row>
    <row r="19" spans="1:6">
      <c r="A19" s="4" t="s">
        <v>156</v>
      </c>
      <c r="D19" s="5" t="n">
        <v>-5</v>
      </c>
      <c r="F19" s="5" t="n">
        <v>-5</v>
      </c>
    </row>
    <row r="20" spans="1:6">
      <c r="A20" s="4" t="s">
        <v>171</v>
      </c>
      <c r="E20" s="5" t="n">
        <v>4</v>
      </c>
      <c r="F20" s="5" t="n">
        <v>4</v>
      </c>
    </row>
    <row r="21" spans="1:6">
      <c r="A21" s="4" t="s">
        <v>173</v>
      </c>
      <c r="D21" s="5" t="n">
        <v>-1</v>
      </c>
      <c r="E21" s="5" t="n">
        <v>-3</v>
      </c>
      <c r="F21" s="5" t="n">
        <v>-4</v>
      </c>
    </row>
    <row r="22" spans="1:6">
      <c r="A22" s="4" t="s">
        <v>174</v>
      </c>
      <c r="D22" s="5" t="n">
        <v>-7</v>
      </c>
      <c r="F22" s="5" t="n">
        <v>-7</v>
      </c>
    </row>
    <row r="23" spans="1:6">
      <c r="A23" s="4" t="s">
        <v>178</v>
      </c>
      <c r="B23" s="6" t="n">
        <v>1</v>
      </c>
      <c r="C23" s="5" t="n">
        <v>-410</v>
      </c>
      <c r="D23" s="5" t="n">
        <v>3727</v>
      </c>
      <c r="E23" s="6" t="n">
        <v>11</v>
      </c>
      <c r="F23" s="6" t="n">
        <v>3329</v>
      </c>
    </row>
    <row r="24" spans="1:6">
      <c r="A24" s="3" t="s">
        <v>176</v>
      </c>
    </row>
    <row r="25" spans="1:6">
      <c r="A25" s="4" t="s">
        <v>179</v>
      </c>
      <c r="C25" s="6" t="n">
        <v>-7</v>
      </c>
      <c r="D25" s="6" t="n">
        <v>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3</v>
      </c>
      <c r="D2" s="2" t="s">
        <v>34</v>
      </c>
    </row>
    <row r="3" spans="1:4">
      <c r="A3" s="3" t="s">
        <v>1137</v>
      </c>
    </row>
    <row r="4" spans="1:4">
      <c r="A4" s="4" t="s">
        <v>442</v>
      </c>
      <c r="B4" s="6" t="n">
        <v>6583</v>
      </c>
      <c r="C4" s="6" t="n">
        <v>5809</v>
      </c>
      <c r="D4" s="6" t="n">
        <v>5379</v>
      </c>
    </row>
    <row r="5" spans="1:4">
      <c r="A5" s="4" t="s">
        <v>1138</v>
      </c>
    </row>
    <row r="6" spans="1:4">
      <c r="A6" s="3" t="s">
        <v>1137</v>
      </c>
    </row>
    <row r="7" spans="1:4">
      <c r="A7" s="4" t="s">
        <v>442</v>
      </c>
      <c r="B7" s="5" t="n">
        <v>589</v>
      </c>
      <c r="C7" s="5" t="n">
        <v>581</v>
      </c>
      <c r="D7" s="5" t="n">
        <v>650</v>
      </c>
    </row>
    <row r="8" spans="1:4">
      <c r="A8" s="4" t="s">
        <v>1139</v>
      </c>
    </row>
    <row r="9" spans="1:4">
      <c r="A9" s="3" t="s">
        <v>1137</v>
      </c>
    </row>
    <row r="10" spans="1:4">
      <c r="A10" s="4" t="s">
        <v>442</v>
      </c>
      <c r="B10" s="6" t="n">
        <v>757</v>
      </c>
      <c r="C10" s="6" t="n">
        <v>495</v>
      </c>
      <c r="D10" s="6" t="n">
        <v>421</v>
      </c>
    </row>
    <row r="11" spans="1:4">
      <c r="A11" s="4" t="s">
        <v>1140</v>
      </c>
    </row>
    <row r="12" spans="1:4">
      <c r="A12" s="3" t="s">
        <v>1137</v>
      </c>
    </row>
    <row r="13" spans="1:4">
      <c r="A13" s="4" t="s">
        <v>1141</v>
      </c>
      <c r="B13" s="4" t="s">
        <v>1142</v>
      </c>
      <c r="C13" s="4" t="s">
        <v>648</v>
      </c>
      <c r="D13" s="4" t="s">
        <v>1143</v>
      </c>
    </row>
    <row r="14" spans="1:4">
      <c r="A14" s="4" t="s">
        <v>1144</v>
      </c>
    </row>
    <row r="15" spans="1:4">
      <c r="A15" s="3" t="s">
        <v>1137</v>
      </c>
    </row>
    <row r="16" spans="1:4">
      <c r="A16" s="4" t="s">
        <v>1141</v>
      </c>
      <c r="B16" s="4" t="s">
        <v>1145</v>
      </c>
      <c r="C16" s="4" t="s">
        <v>1142</v>
      </c>
      <c r="D16" s="4" t="s">
        <v>1146</v>
      </c>
    </row>
    <row r="17" spans="1:4">
      <c r="A17" s="4" t="s">
        <v>1147</v>
      </c>
    </row>
    <row r="18" spans="1:4">
      <c r="A18" s="3" t="s">
        <v>1137</v>
      </c>
    </row>
    <row r="19" spans="1:4">
      <c r="A19" s="4" t="s">
        <v>1148</v>
      </c>
      <c r="B19" s="6" t="n">
        <v>327</v>
      </c>
      <c r="C19" s="6" t="n">
        <v>2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180</v>
      </c>
      <c r="B1" s="2" t="s">
        <v>181</v>
      </c>
      <c r="C1" s="2" t="s">
        <v>1</v>
      </c>
    </row>
    <row r="2" spans="1:4">
      <c r="B2" s="2" t="s">
        <v>182</v>
      </c>
      <c r="C2" s="2" t="s">
        <v>2</v>
      </c>
      <c r="D2" s="2" t="s">
        <v>33</v>
      </c>
    </row>
    <row r="3" spans="1:4">
      <c r="A3" s="3" t="s">
        <v>183</v>
      </c>
    </row>
    <row r="4" spans="1:4">
      <c r="A4" s="4" t="s">
        <v>184</v>
      </c>
      <c r="B4" s="6" t="n">
        <v>12</v>
      </c>
      <c r="C4" s="6" t="n">
        <v>6</v>
      </c>
      <c r="D4" s="6" t="n">
        <v>6</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28:32Z</dcterms:created>
  <dcterms:modified xmlns:dcterms="http://purl.org/dc/terms/" xmlns:xsi="http://www.w3.org/2001/XMLSchema-instance" xsi:type="dcterms:W3CDTF">2019-02-20T16:28:32Z</dcterms:modified>
</cp:coreProperties>
</file>